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Mobile Mini, Organization and D" sheetId="9" r:id="rId9"/>
    <s:sheet name="Summary of Significant Accounti" sheetId="10" r:id="rId10"/>
    <s:sheet name="Acquisitions" sheetId="11" r:id="rId11"/>
    <s:sheet name="Impairment and Divestiture of N" sheetId="12" r:id="rId12"/>
    <s:sheet name="Rental Fleet" sheetId="13" r:id="rId13"/>
    <s:sheet name="Lines of Credit" sheetId="14" r:id="rId14"/>
    <s:sheet name="Obligations Under Capital Lease" sheetId="15" r:id="rId15"/>
    <s:sheet name="Debt Issuances" sheetId="16" r:id="rId16"/>
    <s:sheet name="Income Taxes" sheetId="17" r:id="rId17"/>
    <s:sheet name="Transactions with Related Perso" sheetId="18" r:id="rId18"/>
    <s:sheet name="Share-Based Compensation" sheetId="19" r:id="rId19"/>
    <s:sheet name="Benefit Plans" sheetId="20" r:id="rId20"/>
    <s:sheet name="Commitments and Contingencies" sheetId="21" r:id="rId21"/>
    <s:sheet name="Stockholders' Equity" sheetId="22" r:id="rId22"/>
    <s:sheet name="Restructuring Costs" sheetId="23" r:id="rId23"/>
    <s:sheet name="Segment Reporting" sheetId="24" r:id="rId24"/>
    <s:sheet name="Discontinued Operation" sheetId="25" r:id="rId25"/>
    <s:sheet name="Selected Consolidated Quarterly" sheetId="26" r:id="rId26"/>
    <s:sheet name="Condensed Consolidating Financi" sheetId="27" r:id="rId27"/>
    <s:sheet name="Subsequent Events" sheetId="28" r:id="rId28"/>
    <s:sheet name="Mobile Mini, Organization and29" sheetId="29" r:id="rId29"/>
    <s:sheet name="Summary of Significant Accoun30" sheetId="30" r:id="rId30"/>
    <s:sheet name="Acquisitions (Tables)" sheetId="31" r:id="rId31"/>
    <s:sheet name="Impairment and Divestiture of32" sheetId="32" r:id="rId32"/>
    <s:sheet name="Rental Fleet (Tables)" sheetId="33" r:id="rId33"/>
    <s:sheet name="Obligations Under Capital Lea34" sheetId="34" r:id="rId34"/>
    <s:sheet name="Debt Issuances (Tables)" sheetId="35" r:id="rId35"/>
    <s:sheet name="Income Taxes (Tables)" sheetId="36" r:id="rId36"/>
    <s:sheet name="Share-Based Compensation (Table" sheetId="37" r:id="rId37"/>
    <s:sheet name="Commitments and Contingencies (" sheetId="38" r:id="rId38"/>
    <s:sheet name="Restructuring Costs (Tables)" sheetId="39" r:id="rId39"/>
    <s:sheet name="Segment Reporting (Tables)" sheetId="40" r:id="rId40"/>
    <s:sheet name="Discontinued Operation (Tables)" sheetId="41" r:id="rId41"/>
    <s:sheet name="Selected Consolidated Quarter42" sheetId="42" r:id="rId42"/>
    <s:sheet name="Condensed Consolidating Finan43" sheetId="43" r:id="rId43"/>
    <s:sheet name="Mobile Mini, Organization and44" sheetId="44" r:id="rId44"/>
    <s:sheet name="Summary of Significant Accoun45" sheetId="45" r:id="rId45"/>
    <s:sheet name="Schedule of Allowance for Doubt" sheetId="46" r:id="rId46"/>
    <s:sheet name="Inventories (Detail)" sheetId="47" r:id="rId47"/>
    <s:sheet name="Property, Plant and Equipment (" sheetId="48" r:id="rId48"/>
    <s:sheet name="Schedule of Expected Annual Amo" sheetId="49" r:id="rId49"/>
    <s:sheet name="Activity and Balances Relating " sheetId="50" r:id="rId50"/>
    <s:sheet name="Activity and Balances Relatin51" sheetId="51" r:id="rId51"/>
    <s:sheet name="Balances Related to Intangible " sheetId="52" r:id="rId52"/>
    <s:sheet name="Schedule of Expected Future Amo" sheetId="53" r:id="rId53"/>
    <s:sheet name="Reconciliation of Weighted-Aver" sheetId="54" r:id="rId54"/>
    <s:sheet name="Number of Stock Options and Res" sheetId="55" r:id="rId55"/>
    <s:sheet name="Carrying and Fair Value of Seni" sheetId="56" r:id="rId56"/>
    <s:sheet name="Acquisitions - Additional Infor" sheetId="57" r:id="rId57"/>
    <s:sheet name="Schedule of Components of Purch" sheetId="58" r:id="rId58"/>
    <s:sheet name="Schedule of Components of Pur59" sheetId="59" r:id="rId59"/>
    <s:sheet name="Schedule of Components of Suppl" sheetId="60" r:id="rId60"/>
    <s:sheet name="Schedule of Components of Sup61" sheetId="61" r:id="rId61"/>
    <s:sheet name="Impairment and Divestiture of62" sheetId="62" r:id="rId62"/>
    <s:sheet name="Schedule of Impairment and Dive" sheetId="63" r:id="rId63"/>
    <s:sheet name="Rental Fleet - Additional Infor" sheetId="64" r:id="rId64"/>
    <s:sheet name="Rental Fleet (Detail)" sheetId="65" r:id="rId65"/>
    <s:sheet name="Rental Fleet (Parenthetical) (D" sheetId="66" r:id="rId66"/>
    <s:sheet name="Lines of Credit - Additional In" sheetId="67" r:id="rId67"/>
    <s:sheet name="Obligations Under Capital Lea68" sheetId="68" r:id="rId68"/>
    <s:sheet name="Future Minimum Capital Lease Pa" sheetId="69" r:id="rId69"/>
    <s:sheet name="Debt Issuances - Additional Inf" sheetId="70" r:id="rId70"/>
    <s:sheet name="Scheduled Maturity for Debt Obl" sheetId="71" r:id="rId71"/>
    <s:sheet name="Income Before Taxes from Contin" sheetId="72" r:id="rId72"/>
    <s:sheet name="Provision for Income Taxes from" sheetId="73" r:id="rId73"/>
    <s:sheet name="Reconciliation of U.S. Federal " sheetId="74" r:id="rId74"/>
    <s:sheet name="Reconciliation of U.S. Federa75" sheetId="75" r:id="rId75"/>
    <s:sheet name="Net Deferred Tax Liability (Det" sheetId="76" r:id="rId76"/>
    <s:sheet name="Income Taxes - Additional Infor" sheetId="77" r:id="rId77"/>
    <s:sheet name="Transactions with Related Per78" sheetId="78" r:id="rId78"/>
    <s:sheet name="Share-Based Compensation - Addi" sheetId="79" r:id="rId79"/>
    <s:sheet name="Summary of Share-Based Compensa" sheetId="80" r:id="rId80"/>
    <s:sheet name="Key Assumptions Used to Estimat" sheetId="81" r:id="rId81"/>
    <s:sheet name="Stock Option Activity (Detail)" sheetId="82" r:id="rId82"/>
    <s:sheet name="Fully Vested Stock Options and " sheetId="83" r:id="rId83"/>
    <s:sheet name="Restricted Stock Activity (Deta" sheetId="84" r:id="rId84"/>
    <s:sheet name="Benefit Plans - Additional Info" sheetId="85" r:id="rId85"/>
    <s:sheet name="Commitments and Contingencies -" sheetId="86" r:id="rId86"/>
    <s:sheet name="Contractual Commitments Associa" sheetId="87" r:id="rId87"/>
    <s:sheet name="Stockholders' Equity - Addition" sheetId="88" r:id="rId88"/>
    <s:sheet name="Restructuring Costs - Additiona" sheetId="89" r:id="rId89"/>
    <s:sheet name="Accrued Restructuring Obligatio" sheetId="90" r:id="rId90"/>
    <s:sheet name="Restructuring Expenses (Detail)" sheetId="91" r:id="rId91"/>
    <s:sheet name="Segment Reporting - Additional " sheetId="92" r:id="rId92"/>
    <s:sheet name="Segment Reporting (Detail)" sheetId="93" r:id="rId93"/>
    <s:sheet name="Assets Segments (Detail)" sheetId="94" r:id="rId94"/>
    <s:sheet name="Discontinued Operation - Additi" sheetId="95" r:id="rId95"/>
    <s:sheet name="Discontinued Operation - Summar" sheetId="96" r:id="rId96"/>
    <s:sheet name="Discontinued Operation - Summ97" sheetId="97" r:id="rId97"/>
    <s:sheet name="Discontinued Operation - Summ98" sheetId="98" r:id="rId98"/>
    <s:sheet name="Unaudited Selected Consolidated" sheetId="99" r:id="rId99"/>
    <s:sheet name="Condensed Consolidating Fina100" sheetId="100" r:id="rId100"/>
    <s:sheet name="Condensed Consolidating Balance" sheetId="101" r:id="rId101"/>
    <s:sheet name="Condensed Consolidating Stateme" sheetId="102" r:id="rId102"/>
    <s:sheet name="Condensed Consolidating Stat103" sheetId="103" r:id="rId103"/>
    <s:sheet name="Condensed Consolidating Stat104" sheetId="104" r:id="rId104"/>
    <s:sheet name="Condensed Consolidating Stat105" sheetId="105" r:id="rId105"/>
    <s:sheet name="Subsequent Event - Additional I" sheetId="106" r:id="rId106"/>
  </s:sheets>
  <s:definedNames/>
  <s:calcPr calcId="124519" calcMode="auto" fullCalcOnLoad="1"/>
</s:workbook>
</file>

<file path=xl/sharedStrings.xml><?xml version="1.0" encoding="utf-8"?>
<sst xmlns="http://schemas.openxmlformats.org/spreadsheetml/2006/main" uniqueCount="985">
  <si>
    <t>Document and Entity Information - USD ($) $ in Billions</t>
  </si>
  <si>
    <t>12 Months Ended</t>
  </si>
  <si>
    <t>Dec. 31, 2015</t>
  </si>
  <si>
    <t>Jan.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INI</t>
  </si>
  <si>
    <t>Entity Registrant Name</t>
  </si>
  <si>
    <t>MOBILE MINI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cash equivalents</t>
  </si>
  <si>
    <t>Receivables, net of allowance for doubtful accounts of $2,162 and $1,636 at December 31, 2015 and December 31, 2014, respectively</t>
  </si>
  <si>
    <t>Inventories</t>
  </si>
  <si>
    <t>Rental fleet, net</t>
  </si>
  <si>
    <t>Property, plant and equipment, net</t>
  </si>
  <si>
    <t>Deposits and prepaid expenses</t>
  </si>
  <si>
    <t>Deferred financing costs, net and other assets</t>
  </si>
  <si>
    <t>Intangibles, net</t>
  </si>
  <si>
    <t>Goodwill</t>
  </si>
  <si>
    <t>[1]</t>
  </si>
  <si>
    <t>Total assets</t>
  </si>
  <si>
    <t>Liabilities:</t>
  </si>
  <si>
    <t>Accounts payable</t>
  </si>
  <si>
    <t>Accrued liabilities</t>
  </si>
  <si>
    <t>Lines of credit</t>
  </si>
  <si>
    <t>Obligations under capital leases</t>
  </si>
  <si>
    <t>Senior Notes</t>
  </si>
  <si>
    <t>Deferred income taxes</t>
  </si>
  <si>
    <t>Total liabilities</t>
  </si>
  <si>
    <t>Commitments and contingencies</t>
  </si>
  <si>
    <t xml:space="preserve"> </t>
  </si>
  <si>
    <t>Stockholders' equity:</t>
  </si>
  <si>
    <t>Preferred stock $.01 par value, 20,000 shares authorized, none issued</t>
  </si>
  <si>
    <t>Common stock $.01 par value, 95,000 shares authorized, 49,145 issued and 44,594 outstanding at December 31, 2015 and 49,015 issued and 46,157 outstanding at December 31, 2014</t>
  </si>
  <si>
    <t>Additional paid-in capital</t>
  </si>
  <si>
    <t>Retained earnings</t>
  </si>
  <si>
    <t>Accumulated other comprehensive loss</t>
  </si>
  <si>
    <t>Treasury stock, at cost, 4,551 and 2,858 shares at December 31, 2015 and December 31, 2014, respectively</t>
  </si>
  <si>
    <t>Total stockholders' equity</t>
  </si>
  <si>
    <t>Total liabilities and stockholders' equity</t>
  </si>
  <si>
    <t>Includes accumulated amortization of $2.0 million and accumulated impairment of $12.5 million.</t>
  </si>
  <si>
    <t>CONSOLIDATED BALANCE SHEETS (Parenthetical) - USD ($) $ in Thousands</t>
  </si>
  <si>
    <t>Statement Of Financial Position [Abstract]</t>
  </si>
  <si>
    <t>Receivables, allowance for doubtful accounts</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SOLIDATED STATEMENTS OF INCOME - USD ($) shares in Thousands, $ in Thousands</t>
  </si>
  <si>
    <t>Revenues:</t>
  </si>
  <si>
    <t>Rental</t>
  </si>
  <si>
    <t>Sales</t>
  </si>
  <si>
    <t>Other</t>
  </si>
  <si>
    <t>Total revenues</t>
  </si>
  <si>
    <t>Costs and expenses:</t>
  </si>
  <si>
    <t>Rental, selling and general expenses</t>
  </si>
  <si>
    <t>Cost of sales</t>
  </si>
  <si>
    <t>Restructuring expenses</t>
  </si>
  <si>
    <t>Asset impairment charge and loss on divestiture, net</t>
  </si>
  <si>
    <t>Depreciation and amortization</t>
  </si>
  <si>
    <t>Total costs and expenses</t>
  </si>
  <si>
    <t>Income from operations</t>
  </si>
  <si>
    <t>Other income (expense):</t>
  </si>
  <si>
    <t>Interest income</t>
  </si>
  <si>
    <t>Interest expense</t>
  </si>
  <si>
    <t>Deferred financing costs write-off</t>
  </si>
  <si>
    <t>Foreign currency exchange</t>
  </si>
  <si>
    <t>Income from continuing operations before income tax (benefit) provision</t>
  </si>
  <si>
    <t>Income tax (benefit) provision</t>
  </si>
  <si>
    <t>Income from continuing operations</t>
  </si>
  <si>
    <t>Net income</t>
  </si>
  <si>
    <t>Basic</t>
  </si>
  <si>
    <t>Diluted</t>
  </si>
  <si>
    <t>Weighted average number of common and common share equivalents outstanding:</t>
  </si>
  <si>
    <t>Cash dividends declared per share</t>
  </si>
  <si>
    <t>CONSOLIDATED STATEMENTS OF COMPREHENSIVE INCOME (LOSS) - USD ($) $ in Thousands</t>
  </si>
  <si>
    <t>3 Months Ended</t>
  </si>
  <si>
    <t>Sep. 30, 2015</t>
  </si>
  <si>
    <t>Mar. 31, 2015</t>
  </si>
  <si>
    <t>Sep. 30, 2014</t>
  </si>
  <si>
    <t>Jun. 30, 2014</t>
  </si>
  <si>
    <t>Mar. 31, 2014</t>
  </si>
  <si>
    <t>Dec. 31, 2013</t>
  </si>
  <si>
    <t>Statement Of Income And Comprehensive Income [Abstract]</t>
  </si>
  <si>
    <t>Other comprehensive (loss) income:</t>
  </si>
  <si>
    <t>Foreign currency translation adjustment, net of income tax benefit of $184, $213 and $194 and in 2015, 2014 and 2013, respectively</t>
  </si>
  <si>
    <t>Other comprehensive (loss) income</t>
  </si>
  <si>
    <t>Comprehensive (loss) income</t>
  </si>
  <si>
    <t>CONSOLIDATED STATEMENTS OF COMPREHENSIVE INCOME (LOSS) (Parenthetical) - USD ($) $ in Thousands</t>
  </si>
  <si>
    <t>Foreign currency translation adjustment, income tax benefit</t>
  </si>
  <si>
    <t>CONSOLIDATED STATEMENTS OF STOCKHOLDERS' EQUITY - USD ($) shares in Thousands, $ in Thousands</t>
  </si>
  <si>
    <t>Total</t>
  </si>
  <si>
    <t>Common Stock</t>
  </si>
  <si>
    <t>Additional Paid-In Capital</t>
  </si>
  <si>
    <t>Retained Earnings</t>
  </si>
  <si>
    <t>Accumulated Other Comprehensive Income (Loss)</t>
  </si>
  <si>
    <t>Treasury Stock</t>
  </si>
  <si>
    <t>Beginning Balance at Dec. 31, 2012</t>
  </si>
  <si>
    <t>Beginning Balance (Shares) at Dec. 31, 2012</t>
  </si>
  <si>
    <t>Common stock dividends declared</t>
  </si>
  <si>
    <t>Other comprehensive income (loss)</t>
  </si>
  <si>
    <t>Exercise of stock options</t>
  </si>
  <si>
    <t>Exercise of stock options (Shares)</t>
  </si>
  <si>
    <t>Tax shortfall on equity award transactions</t>
  </si>
  <si>
    <t>Purchase of treasury stock</t>
  </si>
  <si>
    <t>Purchase of treasury stock (Shares)</t>
  </si>
  <si>
    <t>Restricted stock grants (Shares)</t>
  </si>
  <si>
    <t>Share-based compensation</t>
  </si>
  <si>
    <t>Ending Balance at Dec. 31, 2013</t>
  </si>
  <si>
    <t>Ending Balance (Shares) at Dec. 31, 2013</t>
  </si>
  <si>
    <t>Ending Balance at Dec. 31, 2014</t>
  </si>
  <si>
    <t>Ending Balance (Shares) at Dec. 31, 2014</t>
  </si>
  <si>
    <t>Restricted stock grants, net</t>
  </si>
  <si>
    <t>Ending Balance at Dec. 31, 2015</t>
  </si>
  <si>
    <t>Ending Balance (Shares) at Dec. 31, 2015</t>
  </si>
  <si>
    <t>CONSOLIDATED STATEMENTS OF CASH FLOWS - USD ($) $ in Thousands</t>
  </si>
  <si>
    <t>Cash Flows from Operating Activities:</t>
  </si>
  <si>
    <t>Adjustments to reconcile net income to net cash provided by operating activities:</t>
  </si>
  <si>
    <t>Non-cash restructuring expense, excluding share-based compensation</t>
  </si>
  <si>
    <t>Provision for doubtful accounts</t>
  </si>
  <si>
    <t>Amortization of deferred financing costs</t>
  </si>
  <si>
    <t>Amortization of long-term liabilities</t>
  </si>
  <si>
    <t>Share-based compensation expense</t>
  </si>
  <si>
    <t>Loss on disposal of discontinued operation</t>
  </si>
  <si>
    <t>Gain on sale of rental fleet</t>
  </si>
  <si>
    <t>Loss on disposal of property, plant and equipment</t>
  </si>
  <si>
    <t>Foreign currency transaction loss</t>
  </si>
  <si>
    <t>Changes in certain assets and liabilities, net of effect of businesses acquired:</t>
  </si>
  <si>
    <t>Receivables</t>
  </si>
  <si>
    <t>Other assets and intangibles</t>
  </si>
  <si>
    <t>Net cash provided by operating activities</t>
  </si>
  <si>
    <t>Cash Flows from Investing Activities:</t>
  </si>
  <si>
    <t>Proceeds from wood mobile office divestiture, net</t>
  </si>
  <si>
    <t>Proceeds from sale of discontinued operation</t>
  </si>
  <si>
    <t>Cash paid for businesses acquired, net of cash acquired</t>
  </si>
  <si>
    <t>Additions to rental fleet, excluding acquisitions</t>
  </si>
  <si>
    <t>Proceeds from sale of rental fleet</t>
  </si>
  <si>
    <t>Additions to property, plant and equipment, excluding acquisitions</t>
  </si>
  <si>
    <t>Proceeds from sale of property, plant and equipment</t>
  </si>
  <si>
    <t>Net cash used in investing activities</t>
  </si>
  <si>
    <t>Cash Flows from Financing Activities:</t>
  </si>
  <si>
    <t>Net borrowings (repayments) under lines of credit</t>
  </si>
  <si>
    <t>Deferred financing costs</t>
  </si>
  <si>
    <t>Principal payments on notes payable</t>
  </si>
  <si>
    <t>Principal payments on capital lease obligations</t>
  </si>
  <si>
    <t>Issuance of common stock</t>
  </si>
  <si>
    <t>Dividend payments</t>
  </si>
  <si>
    <t>Net cash (used in) provided by financing activities</t>
  </si>
  <si>
    <t>Effect of exchange rate changes on cash</t>
  </si>
  <si>
    <t>Net (decrease) increase in cash</t>
  </si>
  <si>
    <t>Cash and cash equivalents at beginning of year</t>
  </si>
  <si>
    <t>Cash and cash equivalents at end of year</t>
  </si>
  <si>
    <t>Supplemental Disclosure of Cash Flow Information:</t>
  </si>
  <si>
    <t>Cash paid during the year for interest</t>
  </si>
  <si>
    <t>Cash paid during the year for income and franchise taxes</t>
  </si>
  <si>
    <t>Equipment and other acquired through capital lease obligations</t>
  </si>
  <si>
    <t>Capital expenditures accrued or payable</t>
  </si>
  <si>
    <t>Mobile Mini, Organization and Description of Business</t>
  </si>
  <si>
    <t>Accounting Policies [Abstract]</t>
  </si>
  <si>
    <t>(1) Mobile Mini, Organization and Description of Business Mobile Mini, Inc., a Delaware corporation, is a leading provider of portable storage and specialty containment solutions. In these notes, the terms “Mobile Mini,” the “Company,” “we,” “us,” and “our” refer to Mobile Mini, Inc. In November 2014, we entered into a Stock Purchase Agreement to acquire Gulf Tanks Holdings (“GTH”), Inc., the parent company of Houston, Texas-based Evergreen Tank Solutions (“ETS”). The transaction, referred to as the “ETS Acquisition,” closed on December 10, 2014. See additional information regarding the acquisition in Note 3. On May 15, 2015, we closed a transaction to sell our wood mobile offices within our North American portable storage segment for a cash price of $92.0 million, less associated assumed liabilities. See additional information regarding the divestiture in Note 4. At December 31, 2015, we have a fleet of portable storage and office units operating throughout the U.S., Canada and the U.K. serving a diversified customer base, including large and small retailers, construction companies, medical centers, schools, utilities, distributors, the military, hotels, restaurants, entertainment complexes and households. These customers use the products for a wide variety of applications, including the storage of retail and manufacturing inventory, construction materials and equipment, documents and records and other goods. We also have a fleet of specialty containment products, concentrated in the U.S. gulf coast, including liquid and solid containment units, serving a specialty sector in the industry. Specialty products are leased primarily to chemical, refinery, oil and natural gas drilling, mining and environmental service customers. Basis of Presentation and Consolidation The consolidated financial statements include the accounts of Mobile Mini and our wholly owned subsidiaries. We do not have any subsidiaries in which we do not own 100% of the outstanding stock. All significant intercompany balances and transactions have been eliminated. Use of Estimates The preparation of financial statements in conformity with U.S. generally accepted accounting principles (“GAAP”) requires management to make estimates and assumptions that affect the amounts reported in the accompanying consolidated financial statements and the notes to those statements. Actual results could differ from those estimates. Significant estimates affect the calculation of depreciation and amortization, the calculation of the allowance for doubtful accounts, the analysis of goodwill and long-lived assets for potential impairment and certain accrued liabilities. Discontinued Operation In December 2013, we sold the subsidiary comprising our Netherlands operation. The Netherlands operation is reflected as discontinued operations. See Note 17.</t>
  </si>
  <si>
    <t>Summary of Significant Accounting Policies</t>
  </si>
  <si>
    <t xml:space="preserve">(2) Summary of Significant Accounting Policies Cash Equivalents We consider all highly liquid instruments with insignificant interest rate risk and with maturities of three months or less at purchase to be cash equivalents. Receivables and Allowance for Doubtful Accounts Receivables are stated net of an allowance for doubtful accounts. We estimate the amount of customer receivables that are uncollectible and record an estimated provision for bad debts through a charge to operations. The provision is based on historical collection experience and evaluation of past-due accounts. Specific accounts are written off against the allowance when management determines the account is uncollectible. We require a security deposit on most leased office units to cover the cost of damages or unpaid balances, if any. Our provision for doubtful accounts was less than 1% of total revenues in the years ended December 31, 2015, 2014 and 2013. The information presented in the table below reflects the activity in the allowance for doubtful accounts during the periods presented.
For the Years Ended December 31,
2015
2014
2013
(In thousands)
Allowance for doubtful accounts
Balance at beginning of year
$
1,636
$
1,377
$
1,640
Provision charged to expense
3,705
2,777
2,481
Write-offs
(3,179
)
(2,518
)
(2,744
)
Balance at end of year
$
2,162
$
1,636
$
1,377
Concentration of Credit Risk Financial instruments which potentially expose us to concentrations of credit risk consist primarily of receivables. Concentration of credit risk with respect to receivables is limited due to our large number of customers spread over a broad geographic area in many industry sectors. No single customer accounts for more than 10% of our receivables at December 31, 2015 and 2014. Receivables related to sold units are generally secured by the product sold to the customer. We typically have the right to repossess rented portable storage units, including any customer goods contained in the unit, following non-payment of rent. Inventories Inventories are valued at the lower of cost (principally on a standard cost basis which approximates the first-in, first-out method) or net realizable value. Raw materials and supplies principally consist of raw steel, wood, glass, paint, vinyl and other assembly components used in manufacturing and remanufacturing processes, and to a lesser extent, parts used for internal maintenance and ancillary items held for sale in our specialty containment segment. Work-in-process primarily represents partially assembled units pre-sold or for use as fleet. Finished portable storage units primarily represent purchased or assembled containers held in inventory until the container is either sold as is, remanufactured and sold, or remanufactured and deployed as rental fleet. Inventories at December 31 consisted of the following:
2015
2014
(In thousands)
Raw materials and supplies
$
13,436
$
14,241
Work-in-process
189
201
Finished portable storage units
1,971
2,294
Inventories
$
15,596
$
16,736
Rental fleet 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 We periodically review depreciable lives and residual values against various factors, including the results of our lenders’ independent appraisal of our rental fleet, practices of our competitors in comparable industries and profit margins achieved on sales of depreciated units. Property, Plant and Equipment Property, plant and equipment are stated at cost, net of accumulated depreciation and amortization. Depreciation is recorded using the straight-line method over the assets’ estimated useful lives. Our depreciation expense related to property, plant and equipment for 2015, 2014 and 2013 was $20.2 million, $15.1 million and $12.7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solidated Statements of Income. Property, plant and equipment at December 31 consisted of the following:
Residual Value as Percentage of Original Cost
Useful Life in Years
2015
2014
(In thousands)
Land
$
4,045
$
10,920
Vehicles and machinery
0 - 55%
5 - 30
118,185
114,150
Buildings and improvements (1)
0 - 25
3 - 30
21,549
19,365
Office fixtures and equipment
0
3 - 5
47,063
33,942
Property, plant and equipment
190,842
178,377
Accumulated depreciation and amortization
(59,155
)
(65,202
)
Property, plant and equipment, net
$
131,687
$
113,175
(1)
Improvements made to leased properties are depreciated over the lesser of the estimated useful life or the remaining term of the respective lease. Capitalized Software Development Costs We capitalize qualifying computer software costs incurred during the application development state for internally developed software.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is amortized on a straight line basis over its estimated useful life. Capitalized software development costs are included in property, plant and equipment. As of December 31, 2015 and 2014, we had $22.5 million and $6.0 million, respectively, of capitalized software, net of accumulated depreciation, included in property, plant and equipment. Of the $22.5 million of capitalized software, $19.6 million relates to the development of our new enterprise resource planning system, which we expect to execute in stages beginning in the first quarter of 2016. Deferred Financing Costs Deferred financing costs consists of the costs of obtaining long-term financing. These costs are amortized over the term of the related debt, using the straight-line method, which approximates the effective interest method. Amortization expense for deferred financing costs was approximately $3.1 million, $2.8 million and $2.8 million in 2015, 2014 and 2013, respectively. As discussed in Note 6, we entered into the Credit Agreement in December 2015, resulting in the capitalization of $4.4 million in third-party and lender fees. In addition, in 2015, we wrote off $0.9 million of deferred financing costs related to the Prior Credit Agreement. As of December 31, 2015, $6.8 million of the total $9.8 million unamortized deferred financing costs, related to the Credit Agreement. A portion of our deferred financing fees relates to potential financing that has not been finalized. Excluding the $0.6 million of deferred financing related to potential financing, the annual amortization of remaining deferred financing costs is expected to be as follows (in thousands):
2016
$
1,861
2017
1,861
2018
1,861
2019
1,861
2020
1,761
Total
$
9,205
Goodwill For acquired businesses, we record assets acquired and liabilities assumed at their estimated fair values on the respective acquisition dates. Based on these values, the excess purchase prices over the fair value of the net assets acquired is recorded as goodwill. Of the $706.4 million total goodwill at December 31, 2015, $463.6 million relates to the North America portable storage segment, $61.5 million relates to the U.K. portable storage segment and $181.2 million relates to the specialty containment segment. Goodwill impairment testing requires judgment, including: the identification of the reporting units; determination of the fair value of each reporting unit; the assignment of assets, liabilities and goodwill to each reporting unit; estimates and assumptions regarding future cash flows and discount rates; and an assumption regarding the form of the transaction in which the reporting unit would be acquired by a market participant. Management assesses potential impairment of goodwill on an annual basis at December 31, or whenever events or changes in circumstances indicate that the carrying value may not be recoverable. Some factors management considers important which could indicate an impairment review include the following:
·
significant under-performance relative to historical, expected or projected future operating results;
·
significant changes in the manner of our use of the acquired assets or the strategy for the overall business;
·
market capitalization relative to net book value; and
·
significant negative industry or general economic trends. Management may choose to assess qualitative factors to determine if it is more-likely-than-not that goodwill might be impaired and whether or not to perform the two-step goodwill impairment test. When we review goodwill for impairment utilizing a two-step process, the first step of the impairment test requires a comparison of the fair value of each of our reporting unit’s net assets to the respective carrying value of net assets. If the carrying value of a reporting unit’s net assets is less than its fair value, no indication of impairment exists and a second step is not performed. If the carrying amount of a reporting unit’s net assets is higher than its fair value, there is an indication that an impairment may exist and a second step must be performed. If the second step is necessary, management is required to determine the implied fair value of the goodwill and compare it to the carrying value of the goodwill. The fair value of the reporting units would be assigned to the respective assets and liabilities of each reporting unit as if the reporting units had been acquired in separate and individual business combinations and the fair value of the reporting units was the price paid to acquire the reporting units. The excess of the fair value of the reporting units over the amounts assigned to their respective assets and liabilities is the implied fair value of goodwill. If the carrying amount of the reporting unit’s goodwill is greater than the implied fair value of its goodwill, an impairment loss must be recognized for the difference. In assessing the fair value of the reporting units, management considers both the market approach and the income approach. Under the market approach, the fair value of the reporting unit is based on quoted market prices of companies comparable to the reporting unit being valued. Under the income approach, the fair value of the reporting unit is based on the present value of estimated cash flows. The income approach is dependent on a number of significant management assumptions, including estimated future revenue growth rates, gross margins on sales, operating margins, capital expenditures, tax payments and discount rates. Each approach is given equal weight in arriving at the fair value of the reporting unit. In connection with our goodwill impairment test that was conducted as of December 31, 2015, we bypassed the qualitative assessment for each of our reporting units and proceeded directly to the first step of the goodwill impairment test. Our goodwill impairment testing as of this date indicated that both of our portable storage reporting units and our specialty containment reporting unit had estimated fair values which substantially exceeded their respective carrying amounts. The second step of the impairment test was not required for any of the reporting units. As of December 31, 2014, management assessed qualitative factors and determined it is more likely than not each of the reporting unit’s assigned goodwill had estimated fair values greater than the respective reporting unit’s individual net asset carrying values; therefore, the two step impairment test was not required. The following table shows the activity and balances related to goodwill from January 1, 2014 to December 31, 2015:
(In thousands)
Balance at January 1, 2014 (1)
$
519,222
ETS Acquisition
181,972
Other acquisitions
8,840
Foreign currency (2)
(4,426
)
Balance at December 31, 2014 (1)
705,608
Acquisitions
5,371
Adjustments (3)
(717
)
Foreign currency (2)
(3,875
)
Balance at December 31, 2015 (1)
$
706,387
(1)
Includes accumulated amortization of $2.0 million and accumulated impairment of $12.5 million.
(2)
Represents foreign currency translation adjustments related to the U.K. portable storage reporting unit.
(3)
Primarily related to the ETS Acquisition. Intangibles Intangible assets are amortized over the estimated useful life of the asset utilizing a method which reflects the estimated pattern in which the economic benefits will be consumed. Customer relationships are amortized based on the estimated attrition rates of the underlying customer base, other intangibles are amortized using the straight-line method. The following table reflects balances related to intangible assets for the years ended December 31:
2015
2014
Estimated Useful Life
Gross Carrying Amount
Accumulated Amortization
Net Carrying Amount
Gross Carrying Amount
Accumulated Amortization
Net Carrying Amount
(In thousands)
Customer relationships
11 - 20
$
92,304
$
(24,875
)
$
67,429
$
91,990
$
(20,484
)
$
71,506
Trade names/trademarks
1 - 5
6,025
(1,684
)
4,341
6,065
(919
)
5,146
Non-compete agreements
2 - 5
1,839
(433
)
1,406
1,772
(78
)
1,694
Other
1 - 19
60
(24
)
36
61
(22
)
39
Total
$
100,228
$
(27,016
)
$
73,212
$
99,888
$
(21,503
)
$
78,385
Amortization expense for amortizable intangibles was approximately $6.0 million, $1.6 million and $1.6 million in 2015, 2014 and 2013, respectively. See information regarding intangibles acquired in conjunction with company acquisitions in Note 3. Based on the carrying value at December 31, 2015, future amortization of intangible assets is expected to be as follows for the years ended December 31 (in thousands):
2016
$
6,115
2017
6,063
2018
6,081
2019
6,089
2020
4,986
Thereafter
43,878
Total
$
73,212
Impairment of Long-Lived Assets (Other than Goodwill) Our rental fleet, property, plant and equipment, and finite-lived intangibles are reviewed for impairment whenever events or changes in circumstances indicate the carrying amount of such assets may be impaired. (See potential impairment indicators under “Goodwill” above). If this review indicates the carrying value of these assets will not be recoverable, as measured based on estimated undiscounted cash flows over their remaining life, the carrying amount would be adjusted to fair value. The cash flow estimates contain management’s best estimates using appropriate and customary assumptions and projections at the time of evaluation. During the first quarter of 2015, we entered into discussions regarding the possible sale of our wood mobile offices within our North American portable storage segment. The discussions indicated that the fleet might be sold at an amount below carrying value and we conducted a review for impairment for these long-lived assets as of March 31, 2015. Based on this review, an impairment loss was recorded in the quarter ended March 31, 2015. The total impairment of the wood mobile offices was $64.6 million during 2015. See additional discussion regarding the impairment and the divestiture of the wood mobile offices in Note 4. In the second quarter of 2013, we conducted an assessment of the rental fleet and determined that certain of these units were either non-core to our rental strategy or were uneconomic to repair. In connection with this evaluation, we determined to place these assets for sale, resulting in a non-cash impairment charge on long-lived assets of $37.6 million in the second quarter of 2013. As these assets have been sold or otherwise disposed of, additional adjustments have been made to the impairment charge resulting in total asset impairment charges, net of recoveries, of $0.6 million in 2014 and $38.7 million in 2013. There were no indicators of further impairment at December 31, 2015 or at December 31, 2014. Purchase Accounting We account for acquisitions under the acquisition method. Under the acquisition method of accounting, we record assets acquired and liabilities assumed at their estimated fair market value on the date of acquisition. Goodwill is measured as the excess of the fair value of the consideration transferred over the fair value of the identifiable net assets. Estimated fair values of acquired assets and liabilities is provisional and could change as additional information is received. We finalize valuations as soon as practicable, but not later than one-year from the acquisition date. Any subsequent changes to purchase price allocations results in a corresponding adjustment to goodwill. The determination of the fair value of intangible assets requires the use of significant judgment with regard to (i) the fair value; and (ii) whether such intangibles are amortizable or non-amortizable and, if amortizable, the period and the method by which the intangible asset will be amortized. We estimate the fair value of acquisition-related intangible assets principally based on projections of cash flows that will arise from identifiable intangible assets of acquired businesses. The projected cash flows are discounted to determine the present value of the assets at the dates of acquisition. Revenue Recognition Rental revenue is generated from the direct rental of our fleet to our customers, including ancillary revenue such as fleet delivery and pickup. We enter into contracts with our customers to rent equipment based on a monthly rate for our portable storage fleet and a daily, weekly or monthly rate for our specialty containment fleet. Revenues from renting are recognized ratably over the rental period. The rental continues until cancelled by the customer or the Company. Customers may utilize our equipment delivery and pick-up services in conjunction with the rental of equipment, but it is not required. Revenue pursuant to the pick up or delivery of a rented unit is recognized in rental revenue upon completion of the service. When customers are billed in advance, we defer recognition of revenue and record unearned rental revenue at the end of the period. If equipment is returned prior to the end of the contractually obligated period, the excess, if any, between the amount the customer is contractually required to pay, over the cumulative amount of revenue recognized to date, is recognized as incremental revenue upon return. Sales revenue is primarily generated by the sale of new and used units, and to a lesser extent, parts and supplies sold to specialty containment customers. We recognize revenues from sales of units upon delivery when the risk of loss passes, the price is fixed and determinable and collectability is reasonably assured. We sell our units pursuant to sales contracts stating the fixed sales price. Cost of Sales Cost of sales in our consolidated statements of income includes the costs for units we sell, and to a lesser extent the costs of parts and supplies sold to specialty containment customers. Similar costs associated with units that we rent are capitalized in the balance sheet under “Rental fleet”. Advertising Costs Advertising expense was $4.1 million, $5.2 million and $5.8 million in 2015, 2014 and 2013, respectively. The balance of prepaid advertising costs, which are never amortized more than twelve months, was less than $0.1 million at both December 31, 2015 and 2014. Income Taxes In preparing our consolidated financial statements, we recognize income taxes in each of the jurisdictions in which we operate. For each jurisdiction, we estimate the actual amount of taxes currently payable or receivable as well as deferred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benefits will not be realized. In determining the amount of the valuation allowance, we consider estimated future taxable income as well as feasible tax planning strategies in each jurisdiction. If we determine that we will not realize all or a portion of our deferred tax assets, we will increase our valuation allowance with a charge to income tax expense. Conversely, if we determine that we will ultimately be able to realize all or a portion of the related benefits for which a valuation allowance has been provided, all or a portion of the related valuation allowance will be reduced with a credit to income tax expense. Earnings per Share Basic earnings per share (“EPS”) is calculated by dividing net income by the weighted average number of common shares outstanding during the period. Diluted EPS is calculated under the treasury stock method. Potential common shares included restricted common stock, which is subject to risk of forfeiture, incremental shares of common stock issuable upon the exercise of stock options and vesting of restricted stock awards. The following table is a reconciliation of net income and weighted-average shares of common stock outstanding for purposes of calculating basic and diluted EPS for the years ended December 31:
For the Years Ended December 31,
2015
2014
2013
(In thousands, except per share data)
Numerator:
Income from continuing operations
$
5,574
$
44,386
$
25,224
Loss on discontinued operation, net of tax
—
—
(1,302
)
Net income
$
5,574
$
44,386
$
23,922
Denominator:
Weighted average shares outstanding - basic
44,953
46,026
45,481
Dilutive effect of share-based awards
507
699
615
Weighted average shares outstanding - diluted
45,460
46,725
46,096
Earnings per share:
Basic:
Income from continuing operations
$
0.12
$
0.96
$
0.55
Loss from discontinued operation
—
—
(0.02
)
Net income
$
0.12
$
0.96
$
0.53
Diluted:
Income from continuing operations
$
0.12
$
0.95
$
0.55
Loss from discontinued operation
—
—
(0.03
)
Net income
$
0.12
$
0.95
$
0.52
Basic weighted average number of common shares outstanding does not include restricted stock awards that had not vested of 0.2 million, 0.3 million and 0.5 million shares in 2015, 2014 and 2013, respectively. The following table represents the number of stock options and restricted stock awards that were issued or outstanding but excluded in calculating diluted EPS because their effect would have been anti-dilutive for the years ended December 31:
For the Years Ended December 31,
2015
2014
2013
(In thousands)
Stock options
1,135
751
1,741
Restricted stock awards
1
—
1
Total
1,136
751
1,742
Fair Value of Financial Instruments Fair value is the price that would be received from selling an asset or paid to transfer a liability in an orderly transaction between market participants. Fair value is a market-based measurement determined based on assumptions that market participants would use in pricing an asset or liability. We categorize each of our fair value measurements in one of the following three levels based on the lowest level of input that is significant to the fair value measurement: Level 1 — Observable input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arrying amounts of cash, cash equivalents, receivables, accounts payable and accrued liabilities approximate fair values based on their short-term nature. The fair values of our revolving credit facility and capital leases are estimated using discounted cash flow analyses, based on our current incremental borrowing rates for similar types of borrowing arrangements. Based on the borrowing rates currently available to us for bank loans with similar terms and average maturities, the fair value of our revolving credit facility debt and capital leases, which are measured using Level 2 inputs, at December 31, 2015 and 2014 approximated their respective book values. The fair value of our $200.0 million aggregate principal amount of 7.875% senior notes due 2020 (the “Senior Notes”) is based on their latest sales price at the end of each period obtained from a third-party institution and is Level 2 in the fair value hierarchy as there is not an active market for these notes. The carrying value and the fair value of our Senior Notes are as follows:
2015
2014
(In thousands)
Carrying value
$
200,000
$
200,000
Fair value
207,000
206,000
At December 31, 2015 and 2014, we did not have any financial instruments required to be recorded at fair value on a recurring basis. Derivatives In the normal course of business, our operations are exposed to fluctuations in interest rates. We have in the past, and may again in the future, address a portion of these risks through a controlled program of risk management that includes the use of derivative financial instruments. The objective of controlling these risks is to limit the impact of fluctuations in interest rates on earnings. At December 31, 2015 and 2014, we did not have any derivative financial instruments. Share-Based Compensation We calculate the fair value of stock options using the Black-Scholes-Merton option pricing valuation model, which incorporates various assumptions including volatility, expected life and risk-free interest rates. The fair value of restricted stock awards is estimated as the closing price of our common stock on the date of grant. Compensation related to service-based awards are recognized on a straight-line basis over the vesting period, which is generally three to five years. Compensation expense related to performance-based awards is recognized over the implicit service period of the award based on management’s estimate of the probability of the performance criteria being satisfied, adjusted at each balance sheet date. Expense related to performance-based awards that have multiple vesting dates, is recognized using the accelerated attribution approach, whereby each vesting tranche is treated as a separate award for purposes of determining the implicit service period. Share based compensation expense is reduced for forfeitures which are estimated at the time of grant based on historical experience, and revised in subsequent periods if actual forfeitures differ from estimates. Foreign Currency Translation and Transactions For our non-U.S. operations, the local currency is the functional currency. All assets and liabilities are translated into U.S. dollars at period-end exchange rates and all income statement amounts are translated at the average exchange rate for each month within the year. Impact of Recently Issued Accounting Standards Simplifying the Presentation of Debt Issuance Costs. In April 2015, the Financial Accounting Standards Board (“FASB”) issued accounting guidance on the presentation of debt issuance costs in the balance sheet. This standard requires that certain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guidance. We will adopt the guidance for accounting periods subsequent to December 31, 2015. Unamortized debt issuance costs are included in other assets. The application of this guidance will not affect our statement of operations or cash flow. Revenue from Contracts with Customers. In May 2014, FASB issued an accounting standard on revenue from contracts with customers. The standard provides a single model for revenue arising from contracts with customers and supersedes current revenue recognition guidance. The standard requires an entity to recognize the amount of revenue to which it expects to be entitled for the transfer of goods or services. The standard is effective for annual and interim periods beginning after December 15, 2017. Early adoption is permitted for the annual and interim periods beginning after December 15, 2016, but not prior to that time. The revenue recognition standard permits the use of either the retrospective or cumulative effect transition method. We expect to adopt this guidance when effective and are evaluating the impact, if any, of the adoption of the standard to our financial statements and related disclosures. We have not yet selected a transition method nor determined the effect of the standard on our ongoing financial reporting. Reporting Discontinued Operations and Disclosures of Disposals of Components of an Entity. In April 2014, FASB issued accounting guidance on reporting discontinued operations and disclosures of disposals of components of an entity. The new guidance raises the threshold for a disposal to qualify as a discontinued operation and requires new disclosures of both discontinued operations and certain other disposals that do not meet the definition of a discontinued operation. The guidance is effective for fiscal years beginning after December 15, 2014. We have applied this guidance prospectively to transactions occurring after December 31, 2014. </t>
  </si>
  <si>
    <t>Acquisitions</t>
  </si>
  <si>
    <t>Business Combinations [Abstract]</t>
  </si>
  <si>
    <t xml:space="preserve">(3) Acquisitions 2015 Acquisitions During the year ended December 31, 2015, we completed two acquisitions of portable storage businesses. These acquisitions expanded our existing operations in the Glasgow, Scotland market, and further strengthened our positions in Knoxville and Chattanooga, Tennessee. The accompanying consolidated financial statements include the operations of the acquired businesses from the dates of acquisition. The aggregate purchase price for the assets acquired were recorded based on their estimated fair values at the date of the acquisitions. We have not disclosed the pro-forma impact of the acquisitions on operations as they were immaterial to our financial position or results of operations in the aggregate. The components of the purchase price and net assets acquired during the year ended December 31, 2015 are as follows (in thousands):
Net Assets Acquired:
Rental fleet
$
12,129
Property, plant and equipment
157
Intangible assets:
Customer relationships
759
Non-compete agreements
74
Goodwill
5,371
Other assets
316
Other liabilities
(281
)
Total
$
18,525
2014 Acquisitions. On December 10, 2014, we acquired all of the outstanding equity interests of GTH, the parent company of ETS, referred to as the ETS Acquisition. The acquisition results in significant growth opportunities for all product lines by leveraging Mobile Mini’s national presence and infrastructure, and ETS’ customer relationships. Further, the combination diversifies our end market exposure and is expected to result in modest cost synergies. As a result of the ETS Acquisition, included in our consolidated statements of income for the years ended December 31, 2015 and 2014 is $107.3 million and $6.4 million, respectively, of specialty containment revenues and $11.1 million and $1.1 million, respectively, of income from continuing operations before income tax provision. Direct expenses related to the ETS Acquisition were $2.5 million in the twelve months ended December 31, 2015 and $5.0 million in the fourth quarter of 2014. Also in 2014, we completed eight other acquisitions of portable storage businesses through both asset purchase and stock purchase agreements. The purchased assets and assumed liabilities were recorded at their estimated fair value at the date of acquisition. Five of these acquisitions expanded our existing operations in North Dakota, North Carolina, Texas, Tennessee, Florida and South Carolina markets. The other three acquisitions created new locations in the Danbury, Connecticut, Fort Wayne, Indiana and Buffalo, New York metropolitan areas. The accompanying consolidated financial statements include the operations of the acquired businesses from the date of acquisition. The aggregate purchase price for the assets acquired and the liabilities assumed were recorded based on their estimated fair values at the date of each acquisition. Valuations were performed based on available information at the time of acquisition. Estimated fair values of acquired assets and liabilities have changed immaterially as additional information was received. During the twelve months ended December 31, 2015, primarily due to further analysis of the assets acquired in the ETS Acquisition, net assets and the resultant goodwill was adjusted downward by $0.7 million. The components of the purchase price and net assets acquired for 2014 acquisitions (as adjusted during 2015), are as follows:
2014
ETS Acquisition
Other Acquisitions
Total
(In thousands)
Purchase Price, net of cash acquired:
Cash
$
410,345
$
23,299
$
433,644
Cash acquired
(2,698
)
—
(2,698
)
Total
$
407,647
$
23,299
$
430,946
Net Assets Acquired:
Rental fleet
$
120,755
$
12,697
$
133,452
Property, plant and equipment
14,655
338
14,993
Intangible assets (1):
Customer relationships
69,200
1,350
70,550
Trade names/trademarks
5,200
—
5,200
Non-compete agreements
1,500
204
1,704
Goodwill (2)
181,239
8,856
190,095
Deferred tax asset, net
4,696
—
4,696
Other assets (3)
25,332
538
25,870
Other liabilities
(14,930
)
(684
)
(15,614
)
Total
$
407,647
$
23,299
$
430,946
(1)
The following table reflects the estimated fair values and useful lives of intangible assets related to the ETS Acquisition identified based on our preliminary purchase accounting assessments:
Estimated Life (Years)
Customer relationships
15 - 20
Trade names/trademarks
5 - 10
Non-compete agreements
5 Customer relationships acquired in conjunction with the ETS Acquisition were evaluated separately for the wholly owned subsidiary Water Movers, Inc. (“Water Movers”). With input from an independent third party with extensive expertise and experience in this area, we determined lives for the two customer groups based upon historical and expected customer attrition rates, resulting in an expected useful life of 15 years for the Water Movers customer relationships, which were valued at $14.9 million, and an expected useful life of 20 years for the remaining ETS customer relationships, which were valued at $54.3 million. During our assessment, we evaluated annual historical sales data from 2009 through December 2014 for Water Movers, and 2008 through December 2014 for the remaining ETS customers.
(2)
All of the goodwill related to the ETS Acquisition was assigned to our specialty containment segment. The goodwill arising from the acquisition consists largely of ETS' going-concern value, the value of ETS’ assembled workforce, new customer relationships expected to arise from the acquisition, and operational synergies and economies of scale that we expect to realize from the acquisition. Goodwill from other acquisitions relates to the North America portable storage segment. None of the goodwill assigned to ETS will be amortizable for tax purposes, while all of the goodwill from the other acquisitions will be deductible for tax purposes.
(3)
Included in other assets for the ETS Acquisition are accounts receivable with contractual amounts totaling $24.3 million. We estimate that $0.6 million will be uncollectible, and have valued acquired accounts receivable at $23.7 million. Supplemental Pro Forma Information The unaudited pro forma financial information is presented for informational purposes only and is not indicative, and should not be relied on as being indicative, of the results of operations that would have been achieved if the acquisition had actually taken place at the beginning of each of the periods presented. The pro forma financial information reflects only the ETS Acquisition, as the remaining acquisitions would not have a material effect on reported results of operations. The following table summarizes our unaudited consolidated statements of income as if the ETS Acquisition occurred on January 1, 2013:
Years Ended December 31,
2014
2013
(In thousands)
Revenues:
Mobile Mini's historic revenues
$
445,474
$
406,486
ETS' historic revenues (1)
101,603
92,057
Pro forma revenues
$
547,077
$
498,543
Net income:
Mobile Mini's historic net income
$
44,386
$
23,922
ETS' historic net loss from continuing operations
(25,862
)
(10,332
)
Pro forma adjustments (2)
22,601
6,956
Pro forma net income
$
41,125
$
20,546
Average diluted weighted shares outstanding
46,725
46,096
Pro forma diluted earnings per share from continuing operations
$
0.88
$
0.45
(1)
ETS historic information for the year ended December 31, 2014, consists of revenues and net loss prior to the acquisition date of December 10, 2014. Revenues and net income (loss) after the acquisition date are included in Mobile Mini’s historic information for the year ended December 31, 2014.
(2)
Pro forma adjustments consist of the following:
Years Ended December 31,
2014
2013
(In thousands)
Pro forma increases (decreases) to income from continuing operations before income tax provisions:
Record the net impact to depreciation resulting from fair value mark-ups, offset by changes to the estimated remaining lives, for acquired rental fleet and property, plant and equipment
$
3,953
$
3,799
Remove historic gains recognized on the sale of used rental fleet and property, plant and equipment
(2,195
)
(1,707
)
Eliminate historic ETS amortization of intangible assets
3,387
3,233
Recognize amortization for intangible assets acquired
(5,027
)
(4,818
)
Recognize increased interest expense on amounts borrowed to fund the acquisition, including acquisition costs
(8,531
)
(9,078
)
Eliminate historic ETS interest and administrative expense on debt instruments repaid upon acquisition
22,655
19,882
Eliminate acquisition costs
15,295
—
Total
29,537
11,311
Increase in income tax provision related to pro forma adjustments
6,936
4,355
Total pro forma adjustments
$
22,601
$
6,956
We did not acquire any businesses in 2013. </t>
  </si>
  <si>
    <t>Impairment and Divestiture of North American Wood Mobile Offices</t>
  </si>
  <si>
    <t>Text Block [Abstract]</t>
  </si>
  <si>
    <t>(4) Impairment and Divestiture of North American Wood Mobile Offices Our business strategy is to invest in high return, low maintenance, long-lived assets. Wood mobile offices require more maintenance and upkeep than Mobile Mini’s steel containers and steel ground level offices, resulting in lower margins as compared to our other portable storage products and our specialty containment products. During March 2015, we entered into discussions regarding the possible sale of our wood mobile offices within our North American portable storage segment. The discussions indicated that the fleet might be sold at an amount below carrying value. Based upon the events described above, we conducted a review for impairment for these particular long-lived assets as of March 31, 2015. The review included assumptions of cash flows considering the likelihood of possible outcomes that existed as of the date of the review, including assigning probabilities to these outcomes. Management estimated fair market value for the wood mobile offices based upon purchase price discussions. Based on this review, management determined that the assets were impaired as of March 31, 2015 and an impairment loss was recognized. On April 16, 2015, we entered into a definitive agreement to sell our wood mobile offices within the North American portable storage segment for a cash price of $92.0 million, less associated deferred revenue and customer deposits of $6.8 million. The net assets were reclassified to held for sale as of that date. The transaction closed on May 15, 2015 and we recorded a net loss. For the twelve months ended December 31, 2015, the following amounts were recorded for the impairment and divestiture of the wood mobile office fleet:
(In thousands)
Estimated fair market value
$
92,000
Net book value:
Wood mobile offices in rental fleet
155,429
Ancillary items in property, plant and equipment
1,201
Impairment loss
$
(64,630
)
Sale price
$
92,000
Book value of divested assets after impairment
92,000
Selling expenses
1,498
Net loss on sale of wood mobile offices
$
(1,498
)
Asset impairment charge and loss on divestiture, net
$
(66,128
) The Company and the purchaser entered into a transition services agreement, whereby we agreed to provide short-term direct services such as transportation and maintenance for the wood mobile offices on behalf of the purchaser, as well as house units on our leased properties and provide certain administrative services such as billing and cash collection. The revenue related to this agreement is included in other revenue, and the expenses for providing these services are included in rental, selling and general expenses.</t>
  </si>
  <si>
    <t>Rental Fleet</t>
  </si>
  <si>
    <t>Leases [Abstract]</t>
  </si>
  <si>
    <t xml:space="preserve">(5) Rental Fleet Depreciation expense related to our rental fleet for 2015, 2014 and 2013 was $34.1 million, $22.7 million and $21.2 million, respectively. At December 31, 2015 and 2014, all rental fleet units were pledged as collateral under the Credit Agreement. Appraisals on our rental fleet are required by our lenders on a regular basis. The appraisal typically reports no difference in the value of the unit due to the age or length of time it has been in our fleet. The latest orderly liquidation value appraisal in September 2015 was conducted by Gordon Brothers-AccuVal. Based on the values assigned in this appraisal our rental fleet net orderly liquidation appraisal value as of December 31, 2015 was approximately $1.1 billion. Our net book value for this fleet as of December 31, 2015 was $951.3 million. Rental fleet at December 31 consisted of the following:
Residual Value as Percentage of Original Cost (1)
Useful Life in Years
2015
2014
(In thousands)
Portable Storage:
Steel storage containers
55%
30
$
612,782
$
604,547
Steel ground level offices
55%
30
346,233
329,565
Wood mobile offices
50%
20
—
208,529
Other
7,052
5,633
Total
966,067
1,148,274
Accumulated depreciation
(142,338
)
(182,437
)
Total portable storage fleet, net
$
823,729
$
965,837
Specialty Containment:
Steel tanks
25
$
55,467
$
50,843
Roll-off boxes
15 - 20
25,161
19,820
Stainless steel tank trailers
25
28,160
23,283
Vacuum boxes
20
9,852
7,667
De-watering boxes
20
5,383
3,898
Pumps and filtration equipment
7
13,964
11,510
Other
6,843
5,468
Total
144,830
122,489
Accumulated depreciation
(17,236
)
(1,270
)
Total specialty containment fleet, net
$
127,594
$
121,219
Total rental fleet, net
$
951,323
$
1,087,056
(1)
Specialty containment fleet has been assigned zero residual value. </t>
  </si>
  <si>
    <t>Lines of Credit</t>
  </si>
  <si>
    <t>(6) Lines of Credit On December 14, 2015, we entered into the Credit Agreement with Deutsche Bank AG New York Branch, as administrative agent, and other lenders party thereto. The Credit Agreement replaces the Prior Credit Agreement that had a February 2017 maturity date. The Credit Agreement provides for a five-year, $1 billion first lien senior secured revolving credit facility maturing on or before the earlier of (i) December 14, 2020 and (ii) the date that is 90 days prior to the final maturity date of the Senior Notes if such Senior Notes remain outstanding on such date. The Credit Agreement also provides for the issuance of irrevocable standby letters of credit by U.S. lenders in amounts totaling up to $50 million, by U.K.-based lenders in amounts totaling up to $20 million, and by Canadian-based lenders in amounts totaling up to $20 million. The obligations of Mobile Mini and its subsidiary guarantors under the Credit Agreement are secured by a blanket lien on substantially all of our assets. Amounts borrowed under the Credit Agreement and repaid or prepaid during the term may be reborrowed. Outstanding amounts under the Credit Agreement bear interest at our option at either: (i) the London interbank offered rate (“LIBOR”) plus an applicable margin, or (ii) the prime rate plus an applicable margin (“Base Rate Loans”). The applicable margin for each type of loan is based on an availability-based pricing grid and ranges from 1.25% to 1.75% for LIBOR Loans and 0.25% to 0.75% for Base Rate Loans at each measurement date. Pursuant to the terms of the Credit Agreement, outstanding amounts will bear interest at the highest level in the pricing grid until the first measurement date subsequent to March 31, 2016. Had the margins specified in the Credit Agreement pricing grid been in effect as of December 31, 2015, our applicable margins would have been 1.50% for LIBOR Loans and 0.50% for Base Rate Loans. Availability of borrowings under the Credit Agreement is subject to a borrowing base calculation based upon a valuation of the Company’s eligible accounts receivable, eligible container fleet (including containers held for sale, work-in-process and raw materials) and machinery and equipment, each multiplied by an applicable advance rate or limit. The rental fleet is appraised at least once annually by a third-party appraisal firm and up to 90% of the net orderly liquidation value, as defined in the Credit Agreement, is included in the borrowing base to determine how much the Company may borrow under the Credit Agreement. The Credit Agreement provides for U.K. borrowings, which are, at the Company’s option, denominated in either Pounds Sterling or Euros, by its U.K. subsidiary based upon a U.K. borrowing base; Canadian borrowings, which are denominated in Canadian dollars, by its Canadian subsidiary based upon a Canadian borrowing base; and U.S. borrowings, which are denominated in U.S. dollars, by the Company based upon a U.S. borrowing base along with any Canadian assets not included in the Canadian subsidiary. The Credit Agreement also contains customary negative covenants, including covenants that restrict our ability to, among other things: (i) allow certain liens to attach to Mobile Mini or subsidiary assets, (ii) repurchase or pay dividends or make certain other restricted payments on capital stock and certain other securities, or prepay certain indebtedness, (iii) incur additional indebtedness or engage in certain other types of financing transactions, and (iv) make acquisitions or other investments. In addition we must comply with a minimum fixed charge coverage ratio of 1.00 to 1.00 as of the last day of each quarter, upon the minimum availability amount under the Credit Agreement falling below the greater of (y) $90 million and (z) 10% of the lesser of the then total revolving loan commitment and aggregate borrowing base. We were in compliance with the terms of the Credit Agreement as of December 31, 2015 and above the minimum borrowing availability threshold and therefore not subject to any financial maintenance covenants. The weighted average interest rate under the lines of credit was approximately 2.2% in both 2015 and 2014. The average outstanding balance was approximately $670.4 million and $323.6 million during 2015 and 2014, respectively. During December 2014, the Company borrowed approximately $410 million under the Prior Credit Agreement to fund the ETS Acquisition and associated expenses. At December 31, 2015, the Company had approximately $667.7 million of borrowings outstanding and $324.9 million of additional borrowing availability under the Credit Agreement, based upon borrowing base calculations as of such date.</t>
  </si>
  <si>
    <t>Obligations Under Capital Leases</t>
  </si>
  <si>
    <t>(7) Obligations Under Capital Leases At December 31, 2015 and 2014, obligations under capital leases for certain real property, transportation, technology and office related equipment were $38.3 million and $24.9 million, respectively. Certain of the lease agreements provide us with a purchase option at the end of the lease term. The leases have been capitalized using interest rates primarily ranging from approximately 1.8% to 12.7% and are secured by the property and equipment under lease. Assets recorded under capital lease obligations totaled approximately $44.5 million as of December 31, 2015 and $24.6 million as of December 31, 2014. Related accumulated amortization totaled approximately $7.6 million as of December 31, 2015 and $2.1 million as of December 31, 2014. The assets acquired under capital leases and related accumulated amortization is included in property, plant and equipment, net, in the Consolidated Balance Sheets. The related amortization is included in depreciation and amortization expense in the Consolidated Statements of Income. Future minimum capital lease payments at December 31, 2015 are as follows (in thousands):
2016
$
6,291
2017
5,986
2018
5,585
2019
5,795
2020
6,187
Thereafter
11,949
Total
41,793
Amount representing interest
(3,519
)
Present value of minimum lease payments
$
38,274</t>
  </si>
  <si>
    <t>Debt Issuances</t>
  </si>
  <si>
    <t>Debt Disclosure [Abstract]</t>
  </si>
  <si>
    <t>(8) Debt Issuances On November 23, 2010, the Company issued $200.0 million aggregate principal amount of the Senior Notes due December 2020. The Senior Notes were issued by the Company at an initial offering price of 100% of their face value. The 2020 Notes have a ten-year term and mature on December 1, 2020 and bear interest at a rate of 7.875% per year. Interest is payable semiannually in arrears on June 1 and December 1 of each year. The Senior Notes are senior unsecured obligations of the Company and are unconditionally guaranteed on a senior unsecured basis by all of our domestic subsidiaries. Future Debt Obligations The scheduled maturity for debt obligations under obligations under capital leases and Senior Notes for balances outstanding at December 31, 2015 are as follows (in thousands):
2016
$
5,363
2017
5,214
2018
4,945
2019
5,282
2020
205,806
Thereafter
11,664
Total
$
238,274</t>
  </si>
  <si>
    <t>Income Taxes</t>
  </si>
  <si>
    <t>Income Tax Disclosure [Abstract]</t>
  </si>
  <si>
    <t>(9) Income Taxes Income before taxes from continuing operations for the years ended December 31 consisted of the following:
For the Years Ended December 31,
2015
2014
2013
(In thousands)
U.S.
$
(23,750
)
$
52,944
$
30,528
Foreign
24,502
17,475
6,971
Total
$
752
$
70,419
$
37,499
The provision for income taxes from continuing operations for the years ended December 31 consisted of the following:
For the Years Ended December 31,
2015
2014
2013
(In thousands)
Current:
U.S. federal
$
1,124
$
—
$
—
State
326
827
934
Foreign
—
—
—
Total current
1,450
827
934
Deferred
U.S. federal
(8,549
)
21,510
11,483
State
(1,190
)
2,019
1,100
Foreign
3,467
1,677
(1,242
)
Total deferred
(6,272
)
25,206
11,341
Total (benefit) provision for income taxes
$
(4,822
)
$
26,033
$
12,275
A reconciliation of the U.S. federal statutory rate to our effective tax rate for the years ended December 31 is as follows (1):
For the Years Ended December 31,
2015
2014
2013
U.S. federal statutory rate
35.0
%
35.0
%
35.0
%
State taxes, net of federal benefit
(222.4
)
3.9
3.5
Nondeductible expenses and other
128.1
1.2
1.4
Adjustment of net deferred tax liability for enacted tax rate change
(97.6
)
—
(4.9
)
Foreign rate differential
(484.3
)
(3.1
)
(2.3
)
Effective tax rate
(641.2
)
%
37.0
%
32.7
%
(1)
Our effective income tax rate in the year ended December 31, 2015 was affected by an enacted change in the U.K. income tax rate from 20% to 18%, as well as losses in North America driven by asset impairment and restructuring expenses. The change in the U.K. income tax rate resulted in a $1.4 million benefit when applied to our December 31, 2014 deferred tax liability, and a $0.5 million benefit to current year taxes. Not including the North America asset impairment and $1.4 million cumulative effect on prior-year deferred liabilities of the U.K. rate change, our tax rate for the year ended December 31, 2015 would have been 33.4%. In July 2013, the U.K.’s government enacted a reduction in the corporate income tax rate to 20% from 23%. The components of the net deferred tax liability at December 31 are approximately as follows:
2015
2014
(In thousands)
Deferred tax assets:
Net operating loss carryforwards
$
90,540
$
122,041
Deferred revenue and expenses
10,755
13,310
Accrued compensation and other benefits
3,666
1,438
Allowance for doubtful accounts
1,041
1,034
Equity compensation
8,888
4,434
Other
3,125
378
Total deferred tax assets
118,015
142,635
Valuation allowance
(1,126
)
(1,126
)
Net deferred tax assets
116,889
141,509
Deferred tax liabilities
Accelerated tax depreciation
(297,575
)
(333,042
)
Accelerated tax amortization
(36,704
)
(36,150
)
Other
(2,211
)
(3,864
)
Total deferred tax liabilities
(336,490
)
(373,056
)
Net deferred tax liabilities
$
(219,601
)
$
(231,547
) A net deferred tax liability of approximately $17.1 million and $16.2 million related to our U.K. operations has been combined with the net deferred tax liabilities of our U.S. operations in the Consolidated Balance Sheets at December 31, 2015 and 2014, respectively. In connection with the ETS Acquisition, we acquired $4.7 million of net deferred tax assets. This primarily consisted of deferred tax liabilities of $50.5 million related to accelerated tax depreciation and amortization along with deferred tax assets for federal and state net operating losses of $55.2 million. At December 31, 2015, we had U.S. federal net operating loss carryforwards on our federal tax return of approximately $278.2 million, which expire if unused from 2028 to 2034. At December 31, 2015, we had net operating loss carryforwards on the various states’ tax returns in which we operate totaling $113.7 million, which expire if unused from 2016 to 2034. In connection with the ETS Acquisition, we acquired U.S. federal net operating loss carryforwards of approximately $151.3 million and various state net operating loss carryforwards of $47.5 million. Management evaluates the ability to realize our deferred tax assets on a quarterly basis and adjusts the amount of our valuation allowance if necessary. Over the past three years, we have generated $172.4 million of federal taxable income. Management currently believes that adequate future taxable income will be generated through future operations, or through available tax planning strategies to recover the unreserved portion of these deferred tax assets. For income tax purposes, deductible compensation related to share-based awards is based on the value of the award when realized, which may be different than the compensation expense recognized by us in our financial statements, which is based on the award value on the date of grant. The difference between the value of the award upon grant, and the value of the award when ultimately realized, creates either additional tax benefits or a tax shortfall. Tax benefits resulting from tax deductions in excess of the compensation cost recognized for share-based awards are recognized as increases to additional paid in capital and as financing cash flows, only if an incremental income tax benefit would be realized after considering all other tax attributes presently available to us. We have not recognized excess tax benefits in 2015, 2014 or 2013, because we have not paid U.S. federal income taxes in those years. Tax shortfalls, which occur when the tax deduction for share-based awards is less than the compensation cost recognized, are recorded as a reduction to additional paid in capital to the extent that, cumulatively, the shortfalls do not exceed the cumulative excess tax benefits recognized (including excess tax benefits not yet recognized in additional paid in capital). Should cumulative tax shortfalls exceed cumulative excess tax benefits, the difference would be reflected as additional tax expense in our financial statements. At December 31, 2015 and 2014, our net operating losses carrying forward for tax return purposes include $17.7 million and $16.6 million, respectively, of excess tax benefits from employee stock awards. Additional paid in capital will be increased by an equivalent amount if and when such excess tax benefits are realized. Uncertain tax positions are recognized and measured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 We file U.S. federal tax returns, U.S. state tax returns, and foreign tax returns and have identified our U.S. Federal tax return as our “major” tax jurisdiction. For the U.S. Federal return, our tax years for 2014, 2013 and 2012 are subject to tax examination by the U.S. Internal Revenue Service through September 15, 2018, 2017 and 2016, respectively. No reserves for uncertain income tax positions have been recorded. We do not anticipate that the total amount of unrecognized tax benefit related to any particular tax position will change significantly within the next 12 months. A deferred U.S. tax liability has not been provided on the undistributed earnings of certain foreign subsidiaries because it is our intent to permanently reinvest such earnings. Undistributed earnings of foreign subsidiaries, which have been or are intended to be permanently invested, aggregated approximately $47.2 million and $25.3 million as of December 31, 2015 and 2014, respectively. The estimated unrecognized deferred tax liability associated with these temporary differences was approximately $8.7 million as of December 31, 2015. Our policy for recording interest and penalties associated with audits is to record such items as a component of income before taxes. Penalties and associated interest costs, if any, are recorded in rental, selling and general expenses in our Consolidated Statements of Income. As a result of stock ownership changes during the years presented, it is possible that we have undergone a change in ownership for federal income tax purposes, which can limit the amount of net operating loss currently available as a deduction. We have determined that even if such an ownership change has occurred, it would not impair the realization of the deferred tax asset resulting from the federal net operating loss carryover. We paid income taxes of approximately $4.9 million in 2015, $1.1 million in 2014 and $1.1 million in 2013. These amounts are lower than the recorded expense in the years due to net operating loss carryforwards and general business credit utilization.</t>
  </si>
  <si>
    <t>Transactions with Related Persons</t>
  </si>
  <si>
    <t>Related Party Transactions [Abstract]</t>
  </si>
  <si>
    <t>(10) Transactions with Related Persons With the ETS Acquisition, we acquired its wholly owned subsidiary, Water Movers, which has two real property leases with an entity partly owned by Michael Watts, a member of our board of directors (“Board”). These leases began in 2013, prior to the ETS Acquisition, and expire in 2023. Rental payments under these leases are currently approximately $18,000 per month. Any future renewals of these leases will be approved by the Board as related party transactions. It is our intention not to enter into any additional related person transactions.</t>
  </si>
  <si>
    <t>Share-Based Compensation</t>
  </si>
  <si>
    <t>Disclosure Of Compensation Related Costs Sharebased Payments [Abstract]</t>
  </si>
  <si>
    <t xml:space="preserve">(11) Share-Based Compensation We have historically awarded stock options and restricted stock awards for employees and non-employee directors as a means of attracting and retaining quality personnel and to align employee performance with stockholder value. Stock option plans are approved by our stockholders and administered by the stock compensation committee of the Board. The current plan allows for a variety of equity programs designed to provide flexibility in implementing equity and cash awards, including incentive stock options, nonqualified stock options, restricted stock awards, restricted stock units, stock appreciation rights, performance stock, performance units and other stock-based awards. Participants may be granted any one of the equity awards or any combination. We do not award stock options with an exercise price below the market price of the underlying securities on the date of award. As of December 31, 2015, 2.6 million shares are available for future grants. Generally stock options have contractual terms of ten years. Service-based awards. We grant share-based compensation awards that vest over time subject to the employee rendering service over the vesting period. The majority of the service–based awards vest in equal annual installments over a period of three to five years. The expense for service-based awards is expensed ratably over the full service period of the grant. Performance-based awards . Certain executive officers have been granted stock options and restricted stock awards with vesting contingent upon the achievement of certain performance criteria related to operating performance of the Company, in addition to the fulfillment of service requirements. Performance-based awards generally vest over a three to four year period. Expense related to performance-based awards that have multiple vesting dates, is recognized using the accelerated attribution approach, whereby each vesting tranche is treated as a separate award for purposes of determining the implicit service period. The accelerated attribution approach results in a higher expense during the earlier years of vesting. Generally, performance-based share awards vest annually contingent on annual operating performance criteria, however, there is also a cumulative performance objective. Performance shares that do not vest in any given year due to failure to achieve an annual performance target may nevertheless vest at the end of the cumulative year grant period if certain cumulative targets are met. As of December 31, 2015 approximately 0.4 million performance-based stock options and 17,000 performance-based restricted stock awards remain unvested. No performance-based awards were issued in 2015 or 2014. Non-employee director awards . Each non-employee director serving on the Board receives an automatic award of shares of Mobile Mini’s common stock annually. These awards vest 100% when granted. For the years ended December 31, 2015, 2014 and 2013, $0.8 million, $0.9 million and $0.6 million, respectively, of expense was recognized related to these grants. Share-based compensation expense . The following table summarizes our share-based compensation for the years ended December 31:
For the Years Ended December 31,
2015
2014
2013
(In thousands)
Share-based compensation expense included in:
Rental, selling and general expenses
$
12,277
$
14,490
$
13,956
Restructuring expenses
1,550
581
758
Share-based compensation expense
13,827
15,071
14,714
Amount capitalized
—
—
326
Total share-based compensation
$
13,827
$
15,071
$
15,040
As of December 31, 2015, total unrecognized compensation cost related to stock option awards was approximately $4.2 million and the related weighted-average period over which it is expected to be recognized is approximately 0.9 years. As of December 31, 2015, the unrecognized compensation cost related to restricted stock awards was approximately $5.4 million, which is expected to be recognized over a weighted-average period of approximately 2.1 years. Stock options . The fair value of each stock option award is estimated on the date of the grant using the Black-Scholes-Merton option pricing model which requires the input of assumptions. We estimate the risk-free interest rate based on the U.S. Treasury security rate in effect at the time of the grant. The expected life of the options, volatility and dividend rates are estimated based on our historical data. The following are the key assumptions used for the period noted:
2015
2014
2013
Risk-free interest rate
1.3% - 1.7%
1.5% - 1.7%
0.7% - 1.5%
Expected life of the options (years)
5.0
5.0
6.0 - 7.0
Expected stock price volatility
35.3% -
35.4% -
41.1% - 46.3%
Expected dividend rate
1.8% - 2.1%
1.5% - 1.8%
0.0% - 1.8% The following table summarizes stock option activity for the years ended December 31 (share amounts in thousands):
2015
2014
2013
Number of Shares
Weighted Average Exercise Price
Number of Shares
Weighted Average Exercise Price
Number of Shares
Weighted Average Exercise Price
Options outstanding, beginning of year
2,649
$
32.33
2,519
$
29.80
1,099
$
20.02
Granted
381
42.80
365
46.83
2,214
31.26
Canceled/Expired
(98
)
44.60
(71
)
40.63
(147
)
15.90
Exercised
(62
)
27.60
(164
)
22.18
(647
)
21.35
Options outstanding, end of year
2,870
33.40
2,649
32.33
2,519
29.80
Options exercisable, end of year
1,643
854
29.32
193
21.51
A summary of stock options outstanding as of December 31, 2015, is as follows:
Number of Shares
Weighted Average Exercise Price
Weighted Average Remaining Contractual Terms
Aggregate Intrinsic Value
(In thousands)
(In years)
(In thousands)
Outstanding
2,870
$
33.40
7.43
$
5,071
Vested and expected to vest
2,803
33.18
7.40
5,052
Exercisable
1,643
30.97
7.09
3,981
The aggregate intrinsic value of options exercised during the period ended December 31, 2015, 2014 and 2013 was $0.8 million, $2.9 million and $9.0 million, respectively. The weighted average fair value of stock options granted was $8.43, $10.46 and $10.59 for the years ended December 31, 2015, 2014 and 2013, respectively. Restricted Stock Awards . The fair value of restricted stock awards is estimated as the closing price of our common stock on the date of grant. A summary of restricted stock activity is as follows (share amounts in thousands):
Shares
Weighted Average Grant Date Fair Value
Restricted stock awards at January 1, 2013
843
$
17.27
Awarded
153
30.21
Released
(252
)
19.15
Forfeited
(202
)
15.64
Restricted stock awards at December 31, 2013
542
20.65
Awarded
143
39.77
Released
(240
)
20.93
Forfeited
(102
)
22.09
Restricted stock awards at December 31, 2014
343
27.99
Awarded
107
37.17
Released
(169
)
28.22
Forfeited
(39
)
25.07
Restricted stock awards at December 31, 2015
242
31.70
The total fair value of restricted stock awards that vested in 2015, 2014 and 2013 were $4.8 million, $5.0 million and $4.8 million, respectively. </t>
  </si>
  <si>
    <t>Benefit Plans</t>
  </si>
  <si>
    <t>Compensation And Retirement Disclosure [Abstract]</t>
  </si>
  <si>
    <t xml:space="preserve">(12) Benefit Plans In the U.S. we sponsor 401(k) retirement plans designed to provide tax-deferred retirement benefits to employees in accordance with the provisions of Section 401(k) of the Internal Revenue Code. We also sponsor defined contribution programs in the U.K., and have a Registered Retirement Savings Plan regulated by Canadian law. Under the U.S. and Canadian plans we match a percentage of the participants’ contributions up to a specified amount. Under the U.K. plan, we contribute a percentage of each participant’s annual salary to the plan and, depending on the plan, employees may also be required to contribute a percentage of their annual salary into the plan. In the U.S. plans Company matches vest over a period of two to five years, while Company matches for U.K. and Canadian employees are immediately vested. Company contributions to all these benefit plans totaled approximately $1.1 million, $0.7 million and $0.5 million in 2015, 2014 and 2013, respectively. In each of the three years ending December 31, 2015, 2014 and 2013, we incurred approximately $51,000, $34,000 and $34,000, respectively, for administrative costs for these programs. </t>
  </si>
  <si>
    <t>Commitments and Contingencies</t>
  </si>
  <si>
    <t>Commitments And Contingencies Disclosure [Abstract]</t>
  </si>
  <si>
    <t>(13) Commitments and Contingencies Leases We lease our corporate offices and other properties and operating equipment from third parties under noncancelable operating leases. Rent expense under these agreements was approximately $22.7 million, $21.3 million and $21.2 million for the years ended December 31, 2015, 2014 and 2013, respectively. As of December 31, 2015, contractual commitments associated with lease obligations are as follows:
Operating Lease Commitments
Restructuring Related Lease Commitments
Sub-lease Income
Total
(In thousands)
2016
$
18,233
$
481
$
(297
)
$
18,417
2017
12,551
414
(38
)
12,927
2018
8,199
280
—
8,479
2019
5,189
23
—
5,212
2020
3,688
—
—
3,688
Thereafter
11,162
—
—
11,162
Total
$
59,022
$
1,198
$
(335
)
$
59,885
Future minimum lease payments under restructured non-cancelable operating leases as of December 31, 2015, are included in accrued liabilities in the Consolidated Balance Sheet. See Note 15 for a further discussion on restructuring related commitments. Insurance Reserves We maintain insurance coverage for our operations and employees with appropriate aggregate, per occurrence and deductible limits as we reasonably determine is necessary or prudent considering current operations and historical experience. The majority of these coverages have large deductible programs which allow for potential improved cash flow benefits based on our loss control efforts, while guarantying a maximum premium liability. Our employee group health insurance program is a self-insured program with individual and aggregate stop loss limits. The insurance provider is responsible for funding all claims in excess of the calculated monthly maximum liability. This calculation is based on a variety of factors including the number of employees enrolled in the plan. Actual results may vary from estimates based on our actual experience at the end of the plan policy periods based on the carrier’s loss predictions and our historical claims data. We expense the deductible portion of the individual claims. However, we generally do not know the full amount of our exposure to a deductible in connection with any particular claim during the fiscal period in which the claim is incurred and for which we must make an accrual for the deductible expense. We make these accruals based on a combination of the claims development experience of our staff and our insurance companies, and, at year end, the accrual is reviewed and adjusted, in part, based on an independent actuarial review of historical loss data and using certain actuarial assumptions followed in the insurance industry. A high degree of judgment is required in developing these estimates of amounts to be accrued, as well as in connection with the underlying assumptions. In addition, our assumptions will change as our loss experience is developed. All of these factors have the potential for significantly impacting the amounts previously reserved in respect of anticipated deductible expenses and we may be required in the future to increase or decrease amounts previously accrued. Our worker’s compensation, auto and general liability insurance are purchased under large deductible programs. Our current per incident deductibles are: worker’s compensation $250,000, auto $500,000 and general liability $100,000. Under our various insurance programs, we have collective reserves recorded in accrued liabilities of $3.8 million and $3.3 million at December 31, 2015 and 2014, respectively. As of December 31, 2015, Mobile Mini and ETS have a combined insurance program. Further, as of December 31, 2015 there are no outstanding claims related to ETS standalone insurance programs. In connection with the issuance of our insurance policies, we have provided our various insurance carriers approximately $7.4 million in letters of credit as of December 31, 2015. General Litigation We are a party to various claims and litigation in the normal course of business. Our current estimated range of liability related to various claims and pending litigation is based on claims for which our management can determine that it is probable that a liability has been incurred and the amount of loss can be reasonably estimated. Because of the uncertainties related to both the probability of incurred and possible range of loss on pending claims and litigation, management must use considerable judgment in making reasonable determination of the liability that could result from an unfavorable outcome. As additional information becomes available, we will assess the potential liability related to our pending litigation and revise our estimates. Such revisions in our estimates of the potential liability could materially impact our results of operation. We do not anticipate the resolution of such matters known at this time will have a material adverse effect on our business or consolidated financial position.</t>
  </si>
  <si>
    <t>Stockholders' Equity</t>
  </si>
  <si>
    <t>Equity [Abstract]</t>
  </si>
  <si>
    <t>(14) Stockholders’ Equity Dividends During the twelve months ended December 31, 2015, we paid cash dividends of $0.75 per share for a total of $33.7 million. Each future quarterly dividend payment is subject to review and approval by the Board. In addition, our Credit Agreement contains restrictions on the declaration and payment of dividends. Treasury stock On November 6, 2013, the Board approved a share repurchase program authorizing up to $125.0 million of our outstanding shares of common stock to be repurchased. On April 17, 2015, the Board authorized up to an additional $50.0 million of our outstanding shares of common stock to be repurchased, for a total of $175.0 million under the share repurchase program. The shares may be repurchased from time to time in the open market or in privately negotiated transactions. The share repurchases are subject to prevailing market conditions and other considerations. The share repurchase program does not have an expiration date and may be suspended or terminated at any time by the Board. All shares repurchased are held in treasury. During the twelve months ended December 31, 2015, we purchased approximately 1.7 million shares of our common stock at a cost of $61.0 million under the authorized share repurchase program, and approximately $89.0 million is available for repurchase as of December 31, 2015. In addition, we withheld approximately 21,000 shares of stock from employees, for an approximate value of $0.8 million, upon vesting of share awards to satisfy minimum tax withholding obligations. These shares were not acquired pursuant to the share repurchase program. During the twelve months ended December 31, 2014, we purchased approximately 0.6 million shares of our common stock at a cost of $25.0 million under the authorized share repurchase program. In addition, we withheld approximately 25,000 shares of stock from employees, for an approximate value of $1.0 million, upon vesting of share awards to satisfy minimum tax withholding obligations. These shares were not acquired pursuant to the share repurchase program.</t>
  </si>
  <si>
    <t>Restructuring Costs</t>
  </si>
  <si>
    <t>Restructuring And Related Activities [Abstract]</t>
  </si>
  <si>
    <t>(15) Restructuring Costs We have undergone restructuring actions to align our business operations. The 2014 restructuring costs resulted from the restructuring of U.K. locations including the sale of the Belfast, North Ireland location. In addition, the Company’s field management and sales force structures in North America were realigned in 2014 along with other organizational changes. The 2013 restructuring charges related primarily to the transition of key leadership positions. 2015 Restructuring Of the $20.8 million in restructuring expenses recognized in 2015, $19.7 million relates to activities associated with the integration of ETS into the existing Mobile Mini infrastructure, including our shift from managing operations on a product-oriented basis to a geographic, customer-focused organization; and, to support this shift, the re-alignment of sales leadership with operational leadership: The integration includes such activities as
·
Combining portable storage and specialty containment locations in markets where both lines of business are present,
·
Expanding either line of business to new geographies where we maintain a presence in the other,
·
Eliminating duplicative or redundant positions at both the corporate level and in operations, and
·
Determining the appropriate processes, including the sales process, necessary to support the new geographically-based structure, and eliminating infrastructure that does not function optimally in the new environment. During the fourth quarter of 2015, as the Company was finalizing locations in Southern California for combined portable storage and specialty containment equipment operations, we determined that certain of our current locations in Southern California would either not be optimal or available to accommodate efficient operations and provide desired proximity to our combined customer base. To accommodate the needs of the planned combined operations, the Company is leasing new property, exiting certain properties and has abandoned approximately 5,000 units of the portable storage fleet in Southern California at the legacy yards. This abandonment resulted in $13.7 million of restructuring expense in the fourth quarter, representing the write-down of this fleet to zero value. Other costs in 2015 related to performance of the integration include $4.6 million for severance and benefits (including $1.6 million of share-based compensation) and $1.4 million for the write-off and loss on sale of property, plant and equipment. Additional 2015 restructuring costs relate primarily to costs involved to shift our business away from the wood mobile office business, including abandonment of yards. The following table details accrued restructuring obligations (included in accrued liabilities in the Consolidated Balance Sheets) and related activity for the years ended December 31, 2015, 2014 and 2013:
Fleet and Property, Plant and Equipment Abandonment Costs
Severance and Benefits
Lease Abandonment Costs
Other Costs
Total
(In thousands)
Accrued obligations as of January 1, 2013
$
—
$
2,543
$
1,570
$
—
$
4,113
Restructuring expense
—
1,787
475
140
2,402
Settlement of obligations
—
(3,717
)
(982
)
(140
)
(4,839
)
Accrued obligations as of December 31, 2013
—
613
1,063
—
1,676
Restructuring expense
1,295
1,826
318
103
3,542
Settlement of obligations
(1,295
)
(1,998
)
(705
)
(103
)
(4,101
)
Accrued obligations as of December 31, 2014
—
441
676
—
1,117
Restructuring expense
15,274
4,846
600
78
20,798
Settlement of obligations
(15,274
)
(4,042
)
(781
)
(76
)
(20,173
)
Accrued obligations as of December 31, 2015
$
—
$
1,245
$
495
$
2
$
1,742
The majority of accrued obligations relate to our North American operations and are expected to be paid out through the year 2016, with the exception of a lease that will continue into the first quarter of 2019. The following amounts are included in restructuring expense for the years ended December 31:
2015
2014
2013
(In thousands)
Fleet and property, plant and equipment abandonment costs
$
15,274
$
1,295
$
—
Severance and benefits
4,846
1,826
1,787
Lease abandonment costs
600
318
475
Other costs
78
103
140
Restructuring expenses
$
20,798
$
3,542
$
2,402</t>
  </si>
  <si>
    <t>Segment Reporting</t>
  </si>
  <si>
    <t>Segment Reporting [Abstract]</t>
  </si>
  <si>
    <t>(16) Segment Reporting Prior to the ETS Acquisition, our operations were comprised of two reportable segments: North America and the U.K., both of which offer portable storage solutions. Discrete financial data on each of our products is not available and it would be impractical to collect and maintain financial data in such a manner. As a result of the ETS Acquisition, we established a new specialty containment reportable segment. The assets and liabilities of ETS are included in Mobile Mini’s December 31, 2015 and 2014 consolidated balance sheet. ETS operations are included in our results of operations for all of 2015, and the portion of 2014 subsequent to the acquisition date, which is less than one month. The results for each segment are reviewed discretely by our chief operating decision maker. We operate in the U.S., U.K. and Canada. All of our locations operate in their local currency and, although we are exposed to foreign exchange rate fluctuation in foreign markets where we rent and sell our products, we do not believe such exposure will have a significant impact on our results of operations. Revenues recognized by our U.S. locations were $438.4 million, $353.2 million and $324.9 million for the twelve months ended December 31, 2015, 2014 and 2013, respectively. The following tables set forth certain information regarding each of our reportable segments for the years ended December 31, 2015, 2014 and 2013:
For the Year Ended December 31, 2015
Portable Storage
North America
United Kingdom
Total
Specialty Containment
Consolidated
(In thousands)
Revenues:
Rental
$
310,864
$
84,227
$
395,091
$
99,624
$
494,715
Sales
18,833
3,554
22,387
7,566
29,953
Other
5,697
340
6,037
72
6,109
Total revenues
335,394
88,121
423,515
107,262
530,777
Costs and expenses:
Rental, selling and general expenses
210,323
53,423
263,746
62,506
326,252
Cost of sales
11,852
2,728
14,580
5,091
19,671
Restructuring expenses
17,790
—
17,790
3,008
20,798
Asset impairment charge and loss on divestiture, net
66,128
—
66,128
—
66,128
Depreciation and amortization
28,200
6,628
34,828
25,516
60,344
Total costs and expenses
334,293
62,779
397,072
96,121
493,193
Income from operations
$
1,101
$
25,342
$
26,443
$
11,141
$
37,584
Interest expense, net of interest income
$
24,249
$
876
$
25,125
$
10,774
$
35,899
Income tax (benefit) provision
(8,639
)
3,369
(5,270
)
448
(4,822
)
For the Year Ended December 31, 2014
Portable Storage
North America
United Kingdom
Total
Specialty Containment
Consolidated
(In thousands)
Revenues:
Rental
$
323,236
$
81,703
$
404,939
$
5,423
$
410,362
Sales
26,834
4,588
31,422
163
31,585
2,274
407
2,681
846
3,527
Total revenues
352,344
86,698
439,042
6,432
445,474
Costs and expenses:
Rental, selling and general expenses
221,405
56,189
277,594
3,354
280,948
Cost of sales
18,251
3,587
21,838
106
21,944
Restructuring expenses
1,915
1,627
3,542
—
3,542
Asset impairment charge, net
433
124
557
—
557
Depreciation and amortization
30,670
6,790
37,460
1,874
39,334
Total costs and expenses
272,674
68,317
340,991
5,334
346,325
Income from operations
$
79,670
$
18,381
$
98,051
$
1,098
$
99,149
Interest expense, net of interest income
$
27,816
$
905
$
28,721
$
8
$
28,729
Income tax provision
21,580
4,042
25,622
411
26,033
For the Year Ended December 31, 2013
Portable Storage
North America
United Kingdom
Total
Specialty Containment
Consolidated
(In thousands)
Revenues:
Rental
$
299,676
$
66,610
$
366,286
$
—
$
366,286
Sales
29,809
8,242
38,051
—
38,051
Other
1,767
382
2,149
—
2,149
Total revenues
331,252
75,234
406,486
—
406,486
Costs and expenses:
Rental, selling and general expenses
190,337
47,230
237,567
—
237,567
Cost of sales
19,128
6,285
25,413
—
25,413
Restructuring expenses
2,141
261
2,402
—
2,402
Asset impairment charge, net
32,157
6,548
38,705
—
38,705
Depreciation and amortization
28,614
6,818
35,432
—
35,432
Total costs and expenses
272,377
67,142
339,519
—
339,519
Income from operations
$
58,875
$
8,092
$
66,967
$
—
$
66,967
Interest expense, net of interest income
$
28,347
$
1,119
$
29,466
$
—
$
29,466
Income tax provision
12,258
17
12,275
—
12,275
Assets related to our reportable segments include the following:
Portable Storage
North America
United Kingdom
Total
Specialty Containment
Consolidated
(In thousands)
As of December 31, 2015:
Goodwill
$
463,616
$
61,532
$
525,148
$
181,239
$
706,387
Intangibles, net
2,021
403
2,424
70,788
73,212
Rental fleet, net
672,080
151,649
823,729
127,594
951,323
Property, plant and equipment, net
96,940
17,835
114,775
16,912
131,687
Total assets, excluding intercompany assets
1,302,170
252,462
1,554,632
424,590
1,979,222
As of December 31, 2014:
Goodwill
$
459,234
$
64,402
$
523,636
$
181,972
$
705,608
Intangibles, net
2,119
651
2,770
75,615
78,385
Rental fleet, net
825,158
140,679
965,837
121,219
1,087,056
Property, plant and equipment, net
82,514
16,488
99,002
14,173
113,175
Total assets, excluding intercompany assets
1,441,212
243,188
1,684,400
418,774
2,103,174
The above schedule includes assets in the U.S. of $1.6 billion and $1.7 billion as of December 31, 2015 and 2014, respectively.</t>
  </si>
  <si>
    <t>Discontinued Operation</t>
  </si>
  <si>
    <t>Discontinued Operations And Disposal Groups [Abstract]</t>
  </si>
  <si>
    <t>(17) Discontinued Operation In December 2013, we entered into a share sale and purchase agreement with Caru Group B.V. to sell Mobile Mini Holding B.V., comprising our Netherlands operation. In connection with this transaction, we recorded a $1.2 million after-tax loss on the sale in 2013. The transaction closed on December 31, 2013, and we received proceeds of $0.7 million. The results of operations of our Netherlands business are reported within discontinued operation in the consolidated financial statements. Summarized results of our Netherlands operations for the year ended December 31, 2013 are as follows (dollars in thousands):
Revenues
$
1,895
Loss from operations, including loss on disposition of $1.9 million
$
(2,101
)
Other expenses
(64
)
Income tax benefit
863
Loss from discontinued operations, net of tax
$
(1,302
) Summarized results of the Netherlands cash flow activities for the year ended December 31, 2013 are as follows (dollars in thousands):
Net cash used in operating activities
$
(861
)
Net cash provided by investing activities
896</t>
  </si>
  <si>
    <t>Selected Consolidated Quarterly Financial Data</t>
  </si>
  <si>
    <t>Quarterly Financial Information Disclosure [Abstract]</t>
  </si>
  <si>
    <t>(18) Selected Consolidated Quarterly Financial Data (unaudited) The following table sets forth certain unaudited selected consolidated financial information for each of the four quarters in the years ended December 31, 2015 and 2014. In management’s opinion, this unaudited consolidated quarterly selected information has been prepared on the same basis as the audited consolidated financial statements and includes all necessary adjustments, consisting only of normal recurring adjustments, which management considers necessary for a fair presentation when read in conjunction with the Consolidated Financial Statements and notes. We believe these comparisons of consolidated quarterly selected financial data are not necessarily indicative of future performance. Quarterly EPS may not total to the fiscal year EPS due to the weighted average number of shares outstanding at the end of each period reported and rounding.
First Quarter
Second Quarter
Third Quarter
Fourth Quarter
(In thousands, except per share data)
2015
Rental revenue
$
123,117
$
120,245
$
124,813
$
126,540
Total revenues
132,629
130,288
133,343
134,517
Gross profit on sales
2,839
2,799
2,228
2,416
(Loss) income from operations
(36,298
)
23,400
30,474
20,008
Net (loss) income
(27,326
)
9,416
13,979
9,505
(Loss) earnings per share:
Basic
(0.60
)
0.21
0.31
0.21
Diluted
(0.60
)
0.21
0.31
0.21
First Quarter
Second Quarter
Third Quarter
Fourth Quarter
(In thousands, except per share data)
2014
Rental revenue
$
94,080
$
98,041
$
104,798
$
113,443
Total revenues
102,404
106,533
113,322
123,215
Gross profit on sales
2,313
2,603
2,714
2,011
Income from operations
18,482
21,695
30,171
28,801
Net income
7,440
9,263
14,820
12,863
Earnings per share:
Basic
0.16
0.20
0.32
0.28
Diluted
0.16
0.20
0.32
0.28</t>
  </si>
  <si>
    <t>Condensed Consolidating Financial Information for Guarantors</t>
  </si>
  <si>
    <t>Organization Consolidation And Presentation Of Financial Statements [Abstract]</t>
  </si>
  <si>
    <t>(19) Condensed Consolidating Financial Information for Guarantors The following tables reflect the condensed consolidating financial information of our subsidiary guarantors of the Senior Notes and our non-guarantor subsidiaries. Separate financial statements of the subsidiary guarantors are not presented because the guarantee by each 100% owned subsidiary guarantor is full and unconditional, joint and several, subject to customer exceptions, and management has determined that such information is not material to investors. MOBILE MINI, INC. CONDENSED CONSOLIDATING BALANCE SHEETS As of December 31, 2015 (In thousands)
Guarantors
Non- Guarantors
Eliminations
Consolidated
ASSETS
Cash and cash equivalents
$
1,033
$
580
$
—
$
1,613
Receivables, net
62,043
18,148
—
80,191
Inventories
14,224
1,372
—
15,596
Rental fleet, net
790,172
161,151
—
951,323
Property, plant and equipment, net
112,877
18,810
—
131,687
Deposits and prepaid expenses
6,739
1,912
—
8,651
Deferred financing costs, net and other assets
10,562
—
—
10,562
Intangibles, net
72,751
461
—
73,212
Goodwill
640,444
65,943
—
706,387
Intercompany receivables
143,624
3,539
(147,163
)
—
Total assets
$
1,854,469
$
271,916
$
(147,163
)
$
1,979,222
LIABILITIES AND STOCKHOLDERS' EQUITY
Liabilities:
Accounts payable
$
22,849
$
6,237
$
—
$
29,086
Accrued liabilities
51,815
7,209
—
59,024
Lines of credit
665,750
1,958
—
667,708
Obligations under capital leases
37,957
317
—
38,274
Senior Notes
200,000
—
—
200,000
Deferred income taxes
199,826
19,775
—
219,601
Intercompany payables
—
8
(8
)
—
Total liabilities
1,178,197
35,504
(8
)
1,213,693
Commitments and contingencies
Stockholders' equity:
Common stock
491
—
—
491
Additional paid-in capital
584,447
147,999
(147,999
)
584,447
Retained earnings
218,843
132,575
844
352,262
Accumulated other comprehensive loss
—
(44,162
)
—
(44,162
)
Treasury stock, at cost
(127,509
)
—
—
(127,509
)
Total stockholders' equity
676,272
236,412
(147,155
)
765,529
Total liabilities and stockholders' equity
$
1,854,469
$
271,916
$
(147,163
)
$
1,979,222
MOBILE MINI, INC. CONDENSED CONSOLIDATING BALANCE SHEETS As of December 31, 2014 (In thousands)
Guarantors
Non- Guarantors
Eliminations
Consolidated
ASSETS
Cash and cash equivalents
$
2,977
$
762
$
—
$
3,739
Receivables, net
62,033
18,998
—
81,031
Inventories
15,371
1,365
—
16,736
Rental fleet, net
934,433
152,623
—
1,087,056
Property, plant and equipment, net
95,509
17,666
—
113,175
Deposits and prepaid expenses
7,375
1,211
—
8,586
Deferred financing costs, net and other assets
8,858
—
—
8,858
Intangibles, net
77,629
756
—
78,385
Goodwill
635,943
69,665
—
705,608
Intercompany receivables
145,018
33,971
(178,989
)
—
Total assets
$
1,985,146
$
297,017
$
(178,989
)
$
2,103,174
LIABILITIES AND STOCKHOLDERS' EQUITY
Liabilities:
Accounts payable
$
14,803
$
8,130
$
—
$
22,933
Accrued liabilities
56,104
7,623
—
63,727
Lines of credit
702,135
3,383
—
705,518
Obligations under capital leases
24,760
158
—
24,918
Senior Notes
200,000
—
—
200,000
Deferred income taxes
215,184
17,367
(1,004
)
231,547
Intercompany payables
—
94
(94
)
—
Total liabilities
1,212,986
36,755
(1,098
)
1,248,643
Commitments and contingencies
Stockholders' equity:
Common stock
490
18,388
(18,388
)
490
Additional paid-in capital
569,083
160,347
(160,347
)
569,083
Retained earnings
268,263
111,397
844
380,504
Accumulated other comprehensive loss
—
(29,870
)
—
(29,870
)
Treasury stock, at cost
(65,676
)
—
—
(65,676
)
Total stockholders' equity
772,160
260,262
(177,891
)
854,531
Total liabilities and stockholders' equity
$
1,985,146
$
297,017
$
(178,989
)
$
2,103,174
MOBILE MINI, INC. CONDENSED CONSOLIDATING STATEMENTS OF INCOME For the Year Ended December 31, 2015 (In thousands)
Guarantors
Non- Guarantors
Eliminations
Consolidated
Revenues:
Rental
$
406,434
$
88,281
$
—
$
494,715
Sales
26,157
3,796
—
29,953
Other
5,764
345
—
6,109
Total revenues
438,355
92,422
—
530,777
Costs and expenses:
Rental, selling and general expenses
269,893
56,359
—
326,252
Cost of sales
16,781
2,890
—
19,671
Restructuring expenses
20,798
—
—
20,798
Asset impairment charge and loss on divestiture, net
66,110
18
—
66,128
Depreciation and amortization
53,260
7,084
—
60,344
Total costs and expenses
426,842
66,351
—
493,193
Income from operations
11,513
26,071
—
37,584
Other income (expense):
Interest income
10,640
—
(10,639
)
1
Interest expense
(45,016
)
(1,523
)
10,639
(35,900
)
Deferred financing costs write-off
(931
)
—
—
(931
)
Foreign currency exchange
—
(2
)
—
(2
)
(Loss) income from continuing operations before income tax (benefit) provision
(23,794
)
24,546
—
752
Income tax (benefit) provision
(8,191
)
3,369
—
(4,822
)
Net (loss) income
$
(15,603
)
$
21,177
$
—
$
5,574
MOBILE MINI, INC. CONDENSED CONSOLIDATING STATEMENTS OF COMPREHENSIVE INCOME (LOSS) For the Year Ended December 31, 2015 (In thousands)
Guarantors
Non- Guarantors
Eliminations
Consolidated
Net (loss) income
$
(15,603
)
$
21,177
$
—
$
5,574
Other comprehensive income :
Foreign currency translation adjustment, net of income tax benefit of $184
—
(14,292
)
—
(14,292
)
Other comprehensive loss
—
(14,292
)
—
(14,292
)
Comprehensive (loss) income
$
(15,603
)
$
6,885
$
—
$
(8,718
) MOBILE MINI, INC. CONDENSED CONSOLIDATING STATEMENTS OF INCOME For the Year Ended December 31, 2014 (In thousands)
Guarantors
Non- Guarantors
Eliminations
Consolidated
Revenues:
Rental
$
323,563
$
86,799
$
—
$
410,362
Sales
26,524
5,061
—
31,585
Other
3,112
415
—
3,527
Total revenues
353,199
92,275
—
445,474
Costs and expenses:
Rental, selling and general expenses
220,951
59,997
—
280,948
Cost of sales
17,887
4,057
—
21,944
Restructuring expenses
1,915
1,627
—
3,542
Asset impairment charge, net
416
141
—
557
Depreciation and amortization
32,007
7,327
—
39,334
Total costs and expenses
273,176
73,149
—
346,325
Income from operations
80,023
19,126
—
99,149
Other income (expense):
Interest income
81
—
(81
)
—
Interest expense
(27,229
)
(1,581
)
81
(28,729
)
Foreign currency exchange
—
(1
)
—
(1
)
Income from continuing operations before income tax provision
52,875
17,544
—
70,419
Income tax provision
21,991
4,042
—
26,033
Net income
$
30,884
$
13,502
$
—
$
44,386
MOBILE MINI, INC. CONDENSED CONSOLIDATING STATEMENTS OF COMPREHENSIVE INCOME (LOSS) For the Year Ended December 31, 2014 (In thousands)
Guarantors
Non- Guarantors
Eliminations
Consolidated
Net income
$
30,884
$
13,502
$
—
$
44,386
Other comprehensive income :
Foreign currency translation adjustment, net of income tax benefit of $213
—
(14,430
)
—
(14,430
)
Other comprehensive loss
—
(14,430
)
—
(14,430
)
Comprehensive income (loss)
$
30,884
$
(928
)
$
—
$
29,956
MOBILE MINI, INC. CONDENSED CONSOLIDATING STATEMENTS OF INCOME For the Year Ended December 31, 2013 (In thousands)
Guarantors
Non- Guarantors
Eliminations
Consolidated
Revenues:
Rental
$
293,878
$
72,408
$
—
$
366,286
Sales
29,310
8,741
—
38,051
Other
1,751
398
—
2,149
Total revenues
324,939
81,547
—
406,486
Costs and expenses:
Rental, selling and general expenses
185,834
51,733
—
237,567
Cost of sales
18,784
6,629
—
25,413
Restructuring expenses
2,140
262
—
2,402
Asset impairment charge, net
32,156
6,549
—
38,705
Depreciation and amortization
28,084
7,348
—
35,432
Total costs and expenses
266,998
72,521
—
339,519
Income from operations
57,941
9,026
—
66,967
Other income (expense):
Interest income
250
—
(249
)
1
Interest expense
(27,726
)
(1,990
)
249
(29,467
)
Dividend income
274
—
(274
)
—
Foreign currency exchange
—
(2
)
—
(2
)
Income from continuing operations before income tax provision (benefit)
30,739
7,034
(274
)
37,499
Income tax provision (benefit)
12,355
(35
)
(45
)
12,275
Income from continuing operations
18,384
7,069
(229
)
25,224
Loss from discontinued operation, net of tax
(1,229
)
(73
)
—
(1,302
)
Net income
$
17,155
$
6,996
$
(229
)
$
23,922
MOBILE MINI, INC. CONDENSED CONSOLIDATING STATEMENTS OF COMPREHENSIVE INCOME For the Year Ended December 31, 2013 (In thousands)
Guarantors
Non- Guarantors
Eliminations
Consolidated
Net income
$
17,155
$
6,996
$
(229
)
$
23,922
Other comprehensive income :
Foreign currency translation adjustment, net of income tax benefit of $194
—
2,377
—
2,377
Other comprehensive income
—
2,377
—
2,377
Comprehensive income
$
17,155
$
9,373
$
(229
)
$
26,299
MOBILE MINI, INC. CONDENSED CONSOLIDATING STATEMENTS OF CASH FLOWS For the Year Ended December 31, 2015 (In thousands)
Guarantors
Non- Guarantors
Eliminations
Consolidated
Cash Flows from Operating Activities:
Net (loss) income
(15,603
)
21,177
—
$
5,574
Adjustments to reconcile net (loss) income to net cash provided by operating activities:
Deferred financing costs write-off
931
—
—
931
Asset impairment charge and loss on divestiture, net
66,110
18
66,128
Non-cash restructuring expense, excluding share-based compensation
12,411
—
—
12,411
Provision for doubtful accounts
3,065
640
—
3,705
Amortization of deferred financing costs
3,073
58
—
3,131
Amortization of long-term liabilities
99
2
—
101
Share-based compensation expense
13,426
401
—
13,827
Depreciation and amortization
53,260
7,084
—
60,344
Gain on sale of rental fleet
(5,934
)
(468
)
—
(6,402
)
Loss on disposal of property, plant and equipment
1,873
315
—
2,188
Deferred income taxes
(8,832
)
3,203
—
(5,629
)
Tax shortfall on equity award transactions
(166
)
—
—
(166
)
Foreign currency transaction loss
—
2
—
2
Changes in certain assets and liabilities, net of effect of businesses acquired:
Receivables
(3,345
)
(839
)
—
(4,184
)
Inventories
1,032
(87
)
—
945
Deposits and prepaid expenses
21
(854
)
—
(833
)
Other assets and intangibles
(23
)
1
—
(22
)
Accounts payable
6,156
(1,551
)
—
4,605
Accrued liabilities
(3,823
)
(19
)
—
(3,842
)
Intercompany
1,305
(1,305
)
—
—
Net cash provided by operating activities
125,036
27,778
—
152,814
Cash Flows from Investing Activities:
Proceeds from wood mobile office divestiture, net
83,252
28
—
83,280
Cash paid for businesses acquired, net of cash acquired
(17,325
)
(1,200
)
—
(18,525
)
Additions to rental fleet, excluding acquisitions
(52,366
)
(22,366
)
—
(74,732
)
Proceeds from sale of rental fleet
14,777
2,088
—
16,865
Additions to property, plant and equipment, excluding acquisitions
(25,231
)
(5,932
)
—
(31,163
)
Proceeds from sale of property, plant and equipment
8,985
875
—
9,860
Net cash provided by (used) in investing activities
12,092
(26,507
)
—
(14,415
)
Cash Flows from Financing Activities:
Net repayments under lines of credit
(36,386
)
(1,424
)
—
(37,810
)
Deferred financing costs
(4,683
)
—
(4,683
)
Principal payments on capital lease obligations
(4,173
)
(80
)
—
(4,253
)
Issuance of common stock
1,703
—
—
1,703
Dividend payments
(33,700
)
—
—
(33,700
)
Purchase of treasury stock
(61,833
)
—
—
(61,833
)
Net cash (used in) provided by financing activities
(139,072
)
(1,504
)
—
(140,576
)
Effect of exchange rate changes on cash
—
51
—
51
Net (decrease) increase in cash
(1,944
)
(182
)
—
(2,126
)
Cash and cash equivalents at beginning of year
2,977
762
—
3,739
Cash and cash equivalents at end of year
$
1,033
$
580
$
—
$
1,613
MOBILE MINI, INC. CONDENSED CONSOLIDATING STATEMENTS OF CASH FLOWS For the Year Ended December 31, 2014 (In thousands)
Guarantors
Non- Guarantors
Eliminations
Consolidated
Cash Flows from Operating Activities:
Net income
$
30,884
$
13,502
$
—
$
44,386
Adjustments to reconcile net income to net cash provided by operating activities:
Asset impairment charge, net
416
141
—
557
Provision for doubtful accounts
2,166
611
—
2,777
Amortization of deferred financing costs
2,769
60
—
2,829
Amortization of long-term liabilities
86
2
—
88
Share-based compensation expense
14,369
702
—
15,071
Depreciation and amortization
32,007
7,327
—
39,334
(Gain) loss on sale of rental fleet
(6,436
)
704
—
(5,732
)
Loss on disposal of property, plant and equipment
28
320
—
348
Deferred income taxes
21,398
4,026
—
25,424
Tax shortfall on equity award transactions
(15
)
—
—
(15
)
Foreign currency transaction loss
—
1
—
1
Changes in certain assets and liabilities, net of effect of businesses acquired:
Receivables
(4,122
)
(3,074
)
—
(7,196
)
Inventories
2,258
422
—
2,680
Deposits and prepaid expenses
(1,533
)
117
—
(1,416
)
Investment in subsidiaries
4,823
—
(4,823
)
—
Other assets and intangibles
66
(49
)
—
17
Accounts payable
(926
)
203
—
(723
)
Accrued liabilities
850
1,345
—
2,195
Intercompany
1,711
(1,711
)
—
—
Net cash provided by operating activities
100,799
24,649
(4,823
)
120,625
Cash Flows from Investing Activities:
Cash paid for businesses acquired, net of cash acquired
(430,946
)
—
—
(430,946
)
Additions to rental fleet, excluding acquisitions
(16,525
)
(10,754
)
—
(27,279
)
Proceeds from sale of rental fleet
19,214
3,839
—
23,053
Additions to property, plant and equipment, excluding acquisitions
(11,793
)
(3,986
)
—
(15,779
)
Proceeds from sale of property, plant and equipment
3,688
511
—
4,199
Net cash used in investing activities
(436,362
)
(10,390
)
—
(446,752
)
Cash Flows from Financing Activities:
Net borrowings (repayments) under lines of credit
395,127
(8,923
)
—
386,204
Deferred financing costs
(719
)
—
—
(719
)
Principal payments on capital lease obligations
(1,929
)
(27
)
—
(1,956
)
Issuance of common stock
3,642
—
—
3,642
Dividend payments
(31,384
)
—
—
(31,384
)
Purchase of treasury stock
(26,007
)
—
—
(26,007
)
Repayment of investment
—
(4,823
)
4,823
—
Net cash provided by (used in) financing activities
338,730
(13,773
)
4,823
329,780
Effect of exchange rate changes on cash
—
(1,170
)
—
(1,170
)
Net increase (decrease) in cash
3,167
(684
)
—
2,483
Cash and cash equivalents at beginning of year
(190
)
1,446
—
1,256
Cash and cash equivalents at end of year
$
2,977
$
762
$
—
$
3,739
MOBILE MINI, INC. CONDENSED CONSOLIDATING STATEMENTS OF CASH FLOWS For the Year Ended December 31, 2013 (In thousands)
Guarantors
Non- Guarantors
Eliminations
Consolidated
Cash Flows from Operating Activities:
Net income
$
17,155
$
6,996
$
(229
)
$
23,922
Adjustments to reconcile net income to net cash provided by operating activities:
Asset impairment charge, net
31,310
6,907
—
38,217
Provision for doubtful accounts
1,566
915
—
2,481
Amortization of deferred financing costs
2,749
62
—
2,811
Amortization of long-term liabilities
162
7
—
169
Share-based compensation expense
13,991
723
—
14,714
Depreciation and amortization
28,084
7,542
—
35,626
Loss (gain) on disposal of discontinued operation
2,042
(94
)
—
1,948
Gain on sale of rental fleet
(8,035
)
(1,647
)
—
(9,682
)
Loss on disposal of property, plant and equipment
237
10
—
247
Deferred income taxes
11,918
(440
)
(466
)
11,012
Tax shortfall on equity award transactions
(837
)
—
—
(837
)
Foreign currency transaction loss
—
1
—
1
Changes in certain assets and liabilities, net of effect of businesses acquired:
Receivables
(2,306
)
(3,603
)
1,948
(3,961
)
Inventories
(358
)
(35
)
—
(393
)
Deposits and prepaid expenses
572
81
—
653
Other assets and intangibles
(364
)
374
—
10
Accounts payable
(212
)
549
—
337
Accrued liabilities
(2,321
)
1,157
—
(1,164
)
Intercompany
(21,506
)
22,440
(934
)
—
Net cash provided by operating activities
73,847
41,945
319
116,111
Cash Flows from Investing Activities:
Proceeds from sale of discontinued operation
—
677
—
677
Additions to rental fleet, excluding acquisitions
(15,623
)
(13,203
)
—
(28,826
)
Proceeds from sale of rental fleet
27,437
8,514
—
35,951
Additions to property, plant and equipment
(12,887
)
(2,905
)
—
(15,792
)
Proceeds from sale of property, plant and equipment
1,900
70
—
1,970
Net cash provided by (used in) investing activities
827
(6,847
)
—
(6,020
)
Cash Flows from Financing Activities:
Net repayments under lines of credit
(88,604
)
(34,472
)
—
(123,076
)
Principal payments on notes payable
(310
)
—
—
(310
)
Principal payments on capital lease obligations
(408
)
—
—
(408
)
Issuance of common stock
13,818
—
—
13,818
Purchase of treasury stock
(369
)
—
—
(369
)
Intercompany
—
(279
)
279
—
Net cash used in financing activities
(75,873
)
(34,751
)
279
(110,345
)
Effect of exchange rate changes on cash
—
171
(598
)
(427
)
Net (decrease) increase in cash
(1,199
)
518
—
(681
)
Cash and cash equivalents at beginning of year
1,009
928
—
1,937
Cash and cash equivalents at end of year
$
(190
)
$
1,446
$
—
$
1,256</t>
  </si>
  <si>
    <t>Subsequent Events</t>
  </si>
  <si>
    <t>Subsequent Events [Abstract]</t>
  </si>
  <si>
    <t>(20) Subsequent Events In 2016, through February 2nd, we purchased $2.0 million of our outstanding stock under the current stock purchase program authorized by the Board. Additionally, On January 20, 2016, the Board authorized and declared a cash dividend to all our common stockholders of $0.206 per share of common stock, payable on March 23, 2016 to stockholders of record as of the close of business March 9, 2016. Each future quarterly dividend payment is subject to review and approval by the Board.</t>
  </si>
  <si>
    <t>Mobile Mini, Organization and Description of Business (Policies)</t>
  </si>
  <si>
    <t>Basis of Presentation and Consolidation</t>
  </si>
  <si>
    <t>Basis of Presentation and Consolidation The consolidated financial statements include the accounts of Mobile Mini and our wholly owned subsidiaries. We do not have any subsidiaries in which we do not own 100% of the outstanding stock. All significant intercompany balances and transactions have been eliminated.</t>
  </si>
  <si>
    <t>Use of Estimates</t>
  </si>
  <si>
    <t>Use of Estimates The preparation of financial statements in conformity with U.S. generally accepted accounting principles (“GAAP”) requires management to make estimates and assumptions that affect the amounts reported in the accompanying consolidated financial statements and the notes to those statements. Actual results could differ from those estimates. Significant estimates affect the calculation of depreciation and amortization, the calculation of the allowance for doubtful accounts, the analysis of goodwill and long-lived assets for potential impairment and certain accrued liabilities.</t>
  </si>
  <si>
    <t>Discontinued Operation In December 2013, we sold the subsidiary comprising our Netherlands operation. The Netherlands operation is reflected as discontinued operations. See Note 17.</t>
  </si>
  <si>
    <t>Cash Equivalents</t>
  </si>
  <si>
    <t>Cash Equivalents We consider all highly liquid instruments with insignificant interest rate risk and with maturities of three months or less at purchase to be cash equivalents.</t>
  </si>
  <si>
    <t>Receivables and Allowance for Doubtful Accounts</t>
  </si>
  <si>
    <t>Receivables and Allowance for Doubtful Accounts Receivables are stated net of an allowance for doubtful accounts. We estimate the amount of customer receivables that are uncollectible and record an estimated provision for bad debts through a charge to operations. The provision is based on historical collection experience and evaluation of past-due accounts. Specific accounts are written off against the allowance when management determines the account is uncollectible. We require a security deposit on most leased office units to cover the cost of damages or unpaid balances, if any. Our provision for doubtful accounts was less than 1% of total revenues in the years ended December 31, 2015, 2014 and 2013.</t>
  </si>
  <si>
    <t>Concentration of Credit Risk</t>
  </si>
  <si>
    <t>Concentration of Credit Risk Financial instruments which potentially expose us to concentrations of credit risk consist primarily of receivables. Concentration of credit risk with respect to receivables is limited due to our large number of customers spread over a broad geographic area in many industry sectors. No single customer accounts for more than 10% of our receivables at December 31, 2015 and 2014. Receivables related to sold units are generally secured by the product sold to the customer. We typically have the right to repossess rented portable storage units, including any customer goods contained in the unit, following non-payment of rent.</t>
  </si>
  <si>
    <t>Inventories Inventories are valued at the lower of cost (principally on a standard cost basis which approximates the first-in, first-out method) or net realizable value. Raw materials and supplies principally consist of raw steel, wood, glass, paint, vinyl and other assembly components used in manufacturing and remanufacturing processes, and to a lesser extent, parts used for internal maintenance and ancillary items held for sale in our specialty containment segment. Work-in-process primarily represents partially assembled units pre-sold or for use as fleet. Finished portable storage units primarily represent purchased or assembled containers held in inventory until the container is either sold as is, remanufactured and sold, or remanufactured and deployed as rental fleet.</t>
  </si>
  <si>
    <t>Rental fleet</t>
  </si>
  <si>
    <t>Rental fleet 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 We periodically review depreciable lives and residual values against various factors, including the results of our lenders’ independent appraisal of our rental fleet, practices of our competitors in comparable industries and profit margins achieved on sales of depreciated units.</t>
  </si>
  <si>
    <t>Property, Plant and Equipment</t>
  </si>
  <si>
    <t>Property, Plant and Equipment Property, plant and equipment are stated at cost, net of accumulated depreciation and amortization. Depreciation is recorded using the straight-line method over the assets’ estimated useful lives. Our depreciation expense related to property, plant and equipment for 2015, 2014 and 2013 was $20.2 million, $15.1 million and $12.7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solidated Statements of Income.</t>
  </si>
  <si>
    <t>Capitalized Software Development Costs</t>
  </si>
  <si>
    <t>Capitalized Software Development Costs We capitalize qualifying computer software costs incurred during the application development state for internally developed software.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is amortized on a straight line basis over its estimated useful life. Capitalized software development costs are included in property, plant and equipment. As of December 31, 2015 and 2014, we had $22.5 million and $6.0 million, respectively, of capitalized software, net of accumulated depreciation, included in property, plant and equipment. Of the $22.5 million of capitalized software, $19.6 million relates to the development of our new enterprise resource planning system, which we expect to execute in stages beginning in the first quarter of 2016.</t>
  </si>
  <si>
    <t>Deferred Financing Costs</t>
  </si>
  <si>
    <t>Deferred financing costs consists of the costs of obtaining long-term financing. These costs are amortized over the term of the related debt, using the straight-line method, which approximates the effective interest method. Amortization expense for deferred financing costs was approximately $3.1 million, $2.8 million and $2.8 million in 2015, 2014 and 2013, respectively. As discussed in Note 6, we entered into the Credit Agreement in December 2015, resulting in the capitalization of $4.4 million in third-party and lender fees. In addition, in 2015, we wrote off $0.9 million of deferred financing costs related to the Prior Credit Agreement. As of December 31, 2015, $6.8 million of the total $9.8 million unamortized deferred financing costs, related to the Credit Agreement</t>
  </si>
  <si>
    <t>Goodwill For acquired businesses, we record assets acquired and liabilities assumed at their estimated fair values on the respective acquisition dates. Based on these values, the excess purchase prices over the fair value of the net assets acquired is recorded as goodwill. Of the $706.4 million total goodwill at December 31, 2015, $463.6 million relates to the North America portable storage segment, $61.5 million relates to the U.K. portable storage segment and $181.2 million relates to the specialty containment segment. Goodwill impairment testing requires judgment, including: the identification of the reporting units; determination of the fair value of each reporting unit; the assignment of assets, liabilities and goodwill to each reporting unit; estimates and assumptions regarding future cash flows and discount rates; and an assumption regarding the form of the transaction in which the reporting unit would be acquired by a market participant. Management assesses potential impairment of goodwill on an annual basis at December 31, or whenever events or changes in circumstances indicate that the carrying value may not be recoverable. Some factors management considers important which could indicate an impairment review include the following:
·
significant under-performance relative to historical, expected or projected future operating results;
·
significant changes in the manner of our use of the acquired assets or the strategy for the overall business;
·
market capitalization relative to net book value; and
·
significant negative industry or general economic trends. Management may choose to assess qualitative factors to determine if it is more-likely-than-not that goodwill might be impaired and whether or not to perform the two-step goodwill impairment test. When we review goodwill for impairment utilizing a two-step process, the first step of the impairment test requires a comparison of the fair value of each of our reporting unit’s net assets to the respective carrying value of net assets. If the carrying value of a reporting unit’s net assets is less than its fair value, no indication of impairment exists and a second step is not performed. If the carrying amount of a reporting unit’s net assets is higher than its fair value, there is an indication that an impairment may exist and a second step must be performed. If the second step is necessary, management is required to determine the implied fair value of the goodwill and compare it to the carrying value of the goodwill. The fair value of the reporting units would be assigned to the respective assets and liabilities of each reporting unit as if the reporting units had been acquired in separate and individual business combinations and the fair value of the reporting units was the price paid to acquire the reporting units. The excess of the fair value of the reporting units over the amounts assigned to their respective assets and liabilities is the implied fair value of goodwill. If the carrying amount of the reporting unit’s goodwill is greater than the implied fair value of its goodwill, an impairment loss must be recognized for the difference. In assessing the fair value of the reporting units, management considers both the market approach and the income approach. Under the market approach, the fair value of the reporting unit is based on quoted market prices of companies comparable to the reporting unit being valued. Under the income approach, the fair value of the reporting unit is based on the present value of estimated cash flows. The income approach is dependent on a number of significant management assumptions, including estimated future revenue growth rates, gross margins on sales, operating margins, capital expenditures, tax payments and discount rates. Each approach is given equal weight in arriving at the fair value of the reporting unit. In connection with our goodwill impairment test that was conducted as of December 31, 2015, we bypassed the qualitative assessment for each of our reporting units and proceeded directly to the first step of the goodwill impairment test. Our goodwill impairment testing as of this date indicated that both of our portable storage reporting units and our specialty containment reporting unit had estimated fair values which substantially exceeded their respective carrying amounts. The second step of the impairment test was not required for any of the reporting units. As of December 31, 2014, management assessed qualitative factors and determined it is more likely than not each of the reporting unit’s assigned goodwill had estimated fair values greater than the respective reporting unit’s individual net asset carrying values; therefore, the two step impairment test was not required.</t>
  </si>
  <si>
    <t>Intangibles</t>
  </si>
  <si>
    <t>Intangibles Intangible assets are amortized over the estimated useful life of the asset utilizing a method which reflects the estimated pattern in which the economic benefits will be consumed. Customer relationships are amortized based on the estimated attrition rates of the underlying customer base, other intangibles are amortized using the straight-line method.</t>
  </si>
  <si>
    <t>Impairment of Long-Lived Assets (Other than Goodwill)</t>
  </si>
  <si>
    <t>Impairment of Long-Lived Assets (Other than Goodwill) Our rental fleet, property, plant and equipment, and finite-lived intangibles are reviewed for impairment whenever events or changes in circumstances indicate the carrying amount of such assets may be impaired. (See potential impairment indicators under “Goodwill” above). If this review indicates the carrying value of these assets will not be recoverable, as measured based on estimated undiscounted cash flows over their remaining life, the carrying amount would be adjusted to fair value. The cash flow estimates contain management’s best estimates using appropriate and customary assumptions and projections at the time of evaluation. During the first quarter of 2015, we entered into discussions regarding the possible sale of our wood mobile offices within our North American portable storage segment. The discussions indicated that the fleet might be sold at an amount below carrying value and we conducted a review for impairment for these long-lived assets as of March 31, 2015. Based on this review, an impairment loss was recorded in the quarter ended March 31, 2015. The total impairment of the wood mobile offices was $64.6 million during 2015. See additional discussion regarding the impairment and the divestiture of the wood mobile offices in Note 4. In the second quarter of 2013, we conducted an assessment of the rental fleet and determined that certain of these units were either non-core to our rental strategy or were uneconomic to repair. In connection with this evaluation, we determined to place these assets for sale, resulting in a non-cash impairment charge on long-lived assets of $37.6 million in the second quarter of 2013. As these assets have been sold or otherwise disposed of, additional adjustments have been made to the impairment charge resulting in total asset impairment charges, net of recoveries, of $0.6 million in 2014 and $38.7 million in 2013. There were no indicators of further impairment at December 31, 2015 or at December 31, 2014.</t>
  </si>
  <si>
    <t>Purchase Accounting</t>
  </si>
  <si>
    <t>Purchase Accounting We account for acquisitions under the acquisition method. Under the acquisition method of accounting, we record assets acquired and liabilities assumed at their estimated fair market value on the date of acquisition. Goodwill is measured as the excess of the fair value of the consideration transferred over the fair value of the identifiable net assets. Estimated fair values of acquired assets and liabilities is provisional and could change as additional information is received. We finalize valuations as soon as practicable, but not later than one-year from the acquisition date. Any subsequent changes to purchase price allocations results in a corresponding adjustment to goodwill. The determination of the fair value of intangible assets requires the use of significant judgment with regard to (i) the fair value; and (ii) whether such intangibles are amortizable or non-amortizable and, if amortizable, the period and the method by which the intangible asset will be amortized. We estimate the fair value of acquisition-related intangible assets principally based on projections of cash flows that will arise from identifiable intangible assets of acquired businesses. The projected cash flows are discounted to determine the present value of the assets at the dates of acquisition.</t>
  </si>
  <si>
    <t>Revenue Recognition</t>
  </si>
  <si>
    <t>Revenue Recognition Rental revenue is generated from the direct rental of our fleet to our customers, including ancillary revenue such as fleet delivery and pickup. We enter into contracts with our customers to rent equipment based on a monthly rate for our portable storage fleet and a daily, weekly or monthly rate for our specialty containment fleet. Revenues from renting are recognized ratably over the rental period. The rental continues until cancelled by the customer or the Company. Customers may utilize our equipment delivery and pick-up services in conjunction with the rental of equipment, but it is not required. Revenue pursuant to the pick up or delivery of a rented unit is recognized in rental revenue upon completion of the service. When customers are billed in advance, we defer recognition of revenue and record unearned rental revenue at the end of the period. If equipment is returned prior to the end of the contractually obligated period, the excess, if any, between the amount the customer is contractually required to pay, over the cumulative amount of revenue recognized to date, is recognized as incremental revenue upon return. Sales revenue is primarily generated by the sale of new and used units, and to a lesser extent, parts and supplies sold to specialty containment customers. We recognize revenues from sales of units upon delivery when the risk of loss passes, the price is fixed and determinable and collectability is reasonably assured. We sell our units pursuant to sales contracts stating the fixed sales price.</t>
  </si>
  <si>
    <t>Cost of Sales</t>
  </si>
  <si>
    <t>Cost of Sales Cost of sales in our consolidated statements of income includes the costs for units we sell, and to a lesser extent the costs of parts and supplies sold to specialty containment customers. Similar costs associated with units that we rent are capitalized in the balance sheet under “Rental fleet”.</t>
  </si>
  <si>
    <t>Advertising Costs</t>
  </si>
  <si>
    <t>Advertising Costs Advertising expense was $4.1 million, $5.2 million and $5.8 million in 2015, 2014 and 2013, respectively. The balance of prepaid advertising costs, which are never amortized more than twelve months, was less than $0.1 million at both December 31, 2015 and 2014.</t>
  </si>
  <si>
    <t>Income Taxes In preparing our consolidated financial statements, we recognize income taxes in each of the jurisdictions in which we operate. For each jurisdiction, we estimate the actual amount of taxes currently payable or receivable as well as deferred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benefits will not be realized. In determining the amount of the valuation allowance, we consider estimated future taxable income as well as feasible tax planning strategies in each jurisdiction. If we determine that we will not realize all or a portion of our deferred tax assets, we will increase our valuation allowance with a charge to income tax expense. Conversely, if we determine that we will ultimately be able to realize all or a portion of the related benefits for which a valuation allowance has been provided, all or a portion of the related valuation allowance will be reduced with a credit to income tax expense.</t>
  </si>
  <si>
    <t>Earnings per Share</t>
  </si>
  <si>
    <t>Earnings per Share Basic earnings per share (“EPS”) is calculated by dividing net income by the weighted average number of common shares outstanding during the period. Diluted EPS is calculated under the treasury stock method. Potential common shares included restricted common stock, which is subject to risk of forfeiture, incremental shares of common stock issuable upon the exercise of stock options and vesting of restricted stock awards.</t>
  </si>
  <si>
    <t>Fair Value of Financial Instruments</t>
  </si>
  <si>
    <t>Fair Value of Financial Instruments Fair value is the price that would be received from selling an asset or paid to transfer a liability in an orderly transaction between market participants. Fair value is a market-based measurement determined based on assumptions that market participants would use in pricing an asset or liability. We categorize each of our fair value measurements in one of the following three levels based on the lowest level of input that is significant to the fair value measurement: Level 1 — Observable input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arrying amounts of cash, cash equivalents, receivables, accounts payable and accrued liabilities approximate fair values based on their short-term nature. The fair values of our revolving credit facility and capital leases are estimated using discounted cash flow analyses, based on our current incremental borrowing rates for similar types of borrowing arrangements. Based on the borrowing rates currently available to us for bank loans with similar terms and average maturities, the fair value of our revolving credit facility debt and capital leases, which are measured using Level 2 inputs, at December 31, 2015 and 2014 approximated their respective book values.</t>
  </si>
  <si>
    <t>Derivatives</t>
  </si>
  <si>
    <t>Derivatives In the normal course of business, our operations are exposed to fluctuations in interest rates. We have in the past, and may again in the future, address a portion of these risks through a controlled program of risk management that includes the use of derivative financial instruments. The objective of controlling these risks is to limit the impact of fluctuations in interest rates on earnings. At December 31, 2015 and 2014, we did not have any derivative financial instruments.</t>
  </si>
  <si>
    <t xml:space="preserve">Share-Based Compensation We calculate the fair value of stock options using the Black-Scholes-Merton option pricing valuation model, which incorporates various assumptions including volatility, expected life and risk-free interest rates. The fair value of restricted stock awards is estimated as the closing price of our common stock on the date of grant. Compensation related to service-based awards are recognized on a straight-line basis over the vesting period, which is generally three to five years. Compensation expense related to performance-based awards is recognized over the implicit service period of the award based on management’s estimate of the probability of the performance criteria being satisfied, adjusted at each balance sheet date. Expense related to performance-based awards that have multiple vesting dates, is recognized using the accelerated attribution approach, whereby each vesting tranche is treated as a separate award for purposes of determining the implicit service period. Share based compensation expense is reduced for forfeitures which are estimated at the time of grant based on historical experience, and revised in subsequent periods if actual forfeitures differ from estimates. </t>
  </si>
  <si>
    <t>Foreign Currency Translation and Transactions</t>
  </si>
  <si>
    <t>Foreign Currency Translation and Transactions For our non-U.S. operations, the local currency is the functional currency. All assets and liabilities are translated into U.S. dollars at period-end exchange rates and all income statement amounts are translated at the average exchange rate for each month within the year.</t>
  </si>
  <si>
    <t>Impact of Recently Issued Accounting Standards</t>
  </si>
  <si>
    <t>Impact of Recently Issued Accounting Standards Simplifying the Presentation of Debt Issuance Costs. In April 2015, the Financial Accounting Standards Board (“FASB”) issued accounting guidance on the presentation of debt issuance costs in the balance sheet. This standard requires that certain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guidance. We will adopt the guidance for accounting periods subsequent to December 31, 2015. Unamortized debt issuance costs are included in other assets. The application of this guidance will not affect our statement of operations or cash flow. Revenue from Contracts with Customers. In May 2014, FASB issued an accounting standard on revenue from contracts with customers. The standard provides a single model for revenue arising from contracts with customers and supersedes current revenue recognition guidance. The standard requires an entity to recognize the amount of revenue to which it expects to be entitled for the transfer of goods or services. The standard is effective for annual and interim periods beginning after December 15, 2017. Early adoption is permitted for the annual and interim periods beginning after December 15, 2016, but not prior to that time. The revenue recognition standard permits the use of either the retrospective or cumulative effect transition method. We expect to adopt this guidance when effective and are evaluating the impact, if any, of the adoption of the standard to our financial statements and related disclosures. We have not yet selected a transition method nor determined the effect of the standard on our ongoing financial reporting. Reporting Discontinued Operations and Disclosures of Disposals of Components of an Entity. In April 2014, FASB issued accounting guidance on reporting discontinued operations and disclosures of disposals of components of an entity. The new guidance raises the threshold for a disposal to qualify as a discontinued operation and requires new disclosures of both discontinued operations and certain other disposals that do not meet the definition of a discontinued operation. The guidance is effective for fiscal years beginning after December 15, 2014. We have applied this guidance prospectively to transactions occurring after December 31, 2014.</t>
  </si>
  <si>
    <t>Income Tax Uncertainties, Policy</t>
  </si>
  <si>
    <t>Uncertain tax positions are recognized and measured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t>
  </si>
  <si>
    <t>Segment Reporting, Policy</t>
  </si>
  <si>
    <t>Prior to the ETS Acquisition, our operations were comprised of two reportable segments: North America and the U.K., both of which offer portable storage solutions. Discrete financial data on each of our products is not available and it would be impractical to collect and maintain financial data in such a manner. As a result of the ETS Acquisition, we established a new specialty containment reportable segment. The assets and liabilities of ETS are included in Mobile Mini’s December 31, 2015 and 2014 consolidated balance sheet. ETS operations are included in our results of operations for all of 2015, and the portion of 2014 subsequent to the acquisition date, which is less than one month. The results for each segment are reviewed discretely by our chief operating decision maker.</t>
  </si>
  <si>
    <t>Summary of Significant Accounting Policies (Tables)</t>
  </si>
  <si>
    <t>Schedule of Allowance for Doubtful Accounts</t>
  </si>
  <si>
    <t>The information presented in the table below reflects the activity in the allowance for doubtful accounts during the periods presented.
For the Years Ended December 31,
2015
2014
2013
(In thousands)
Allowance for doubtful accounts
Balance at beginning of year
$
1,636
$
1,377
$
1,640
Provision charged to expense
3,705
2,777
2,481
Write-offs
(3,179
)
(2,518
)
(2,744
)
Balance at end of year
$
2,162
$
1,636
$
1,377</t>
  </si>
  <si>
    <t>Inventories at December 31 consisted of the following:
2015
2014
(In thousands)
Raw materials and supplies
$
13,436
$
14,241
Work-in-process
189
201
Finished portable storage units
1,971
2,294
Inventories
$
15,596
$
16,736</t>
  </si>
  <si>
    <t>Property, plant and equipment at December 31 consisted of the following:
Residual Value as Percentage of Original Cost
Useful Life in Years
2015
2014
(In thousands)
Land
$
4,045
$
10,920
Vehicles and machinery
0 - 55%
5 - 30
118,185
114,150
Buildings and improvements (1)
0 - 25
3 - 30
21,549
19,365
Office fixtures and equipment
0
3 - 5
47,063
33,942
Property, plant and equipment
190,842
178,377
Accumulated depreciation and amortization
(59,155
)
(65,202
)
Property, plant and equipment, net
$
131,687
$
113,175
(1)
Improvements made to leased properties are depreciated over the lesser of the estimated useful life or the remaining term of the respective lease.</t>
  </si>
  <si>
    <t>Schedule of Expected Annual Amortization of Deferred Financing Cost</t>
  </si>
  <si>
    <t>Excluding the $0.6 million of deferred financing related to potential financing, the annual amortization of remaining deferred financing costs is expected to be as follows (in thousands):
2016
$
1,861
2017
1,861
2018
1,861
2019
1,861
2020
1,761
Total
$
9,205</t>
  </si>
  <si>
    <t>Activity and Balances Relating to Goodwill</t>
  </si>
  <si>
    <t>The following table shows the activity and balances related to goodwill from January 1, 2014 to December 31, 2015:
(In thousands)
Balance at January 1, 2014 (1)
$
519,222
ETS Acquisition
181,972
Other acquisitions
8,840
Foreign currency (2)
(4,426
)
Balance at December 31, 2014 (1)
705,608
Acquisitions
5,371
Adjustments (3)
(717
)
Foreign currency (2)
(3,875
)
Balance at December 31, 2015 (1)
$
706,387
(1)
Includes accumulated amortization of $2.0 million and accumulated impairment of $12.5 million.
(2)
Represents foreign currency translation adjustments related to the U.K. portable storage reporting unit.
(3)
Primarily related to the ETS Acquisition.</t>
  </si>
  <si>
    <t>Balances Related to Intangible Assets</t>
  </si>
  <si>
    <t>The following table reflects balances related to intangible assets for the years ended December 31:
2015
2014
Estimated Useful Life
Gross Carrying Amount
Accumulated Amortization
Net Carrying Amount
Gross Carrying Amount
Accumulated Amortization
Net Carrying Amount
(In thousands)
Customer relationships
11 - 20
$
92,304
$
(24,875
)
$
67,429
$
91,990
$
(20,484
)
$
71,506
Trade names/trademarks
1 - 5
6,025
(1,684
)
4,341
6,065
(919
)
5,146
Non-compete agreements
2 - 5
1,839
(433
)
1,406
1,772
(78
)
1,694
Other
1 - 19
60
(24
)
36
61
(22
)
39
Total
$
100,228
$
(27,016
)
$
73,212
$
99,888
$
(21,503
)
$
78,385</t>
  </si>
  <si>
    <t>Schedule of Expected Future Amortization of Intangible Assets</t>
  </si>
  <si>
    <t>Based on the carrying value at December 31, 2015, future amortization of intangible assets is expected to be as follows for the years ended December 31 (in thousands):
2016
$
6,115
2017
6,063
2018
6,081
2019
6,089
2020
4,986
Thereafter
43,878
Total
$
73,212</t>
  </si>
  <si>
    <t>Reconciliation of Weighted-Average Shares of Common Stock Outstanding for Purposes of Calculating Basic and Diluted Earnings Per Share</t>
  </si>
  <si>
    <t>The following table is a reconciliation of net income and weighted-average shares of common stock outstanding for purposes of calculating basic and diluted EPS for the years ended December 31:
For the Years Ended December 31,
2015
2014
2013
(In thousands, except per share data)
Numerator:
Income from continuing operations
$
5,574
$
44,386
$
25,224
Loss on discontinued operation, net of tax
—
—
(1,302
)
Net income
$
5,574
$
44,386
$
23,922
Denominator:
Weighted average shares outstanding - basic
44,953
46,026
45,481
Dilutive effect of share-based awards
507
699
615
Weighted average shares outstanding - diluted
45,460
46,725
46,096
Earnings per share:
Basic:
Income from continuing operations
$
0.12
$
0.96
$
0.55
Loss from discontinued operation
—
—
(0.02
)
Net income
$
0.12
$
0.96
$
0.53
Diluted:
Income from continuing operations
$
0.12
$
0.95
$
0.55
Loss from discontinued operation
—
—
(0.03
)
Net income
$
0.12
$
0.95
$
0.52</t>
  </si>
  <si>
    <t>Number of Stock Options and Nonvested Share-Awards that were Issued or Outstanding but were Excluded in Calculating Diluted Earnings Per Share Because their Effect would have been Anti-Dilutive</t>
  </si>
  <si>
    <t>The following table represents the number of stock options and restricted stock awards that were issued or outstanding but excluded in calculating diluted EPS because their effect would have been anti-dilutive for the years ended December 31:
For the Years Ended December 31,
2015
2014
2013
(In thousands)
Stock options
1,135
751
1,741
Restricted stock awards
1
—
1
Total
1,136
751
1,742</t>
  </si>
  <si>
    <t>Carrying and Fair Value of Senior Notes</t>
  </si>
  <si>
    <t>The carrying value and the fair value of our Senior Notes are as follows:
2015
2014
(In thousands)
Carrying value
$
200,000
$
200,000
Fair value
207,000
206,000</t>
  </si>
  <si>
    <t>Acquisitions (Tables)</t>
  </si>
  <si>
    <t>Schedule of Components of Purchase Price and Net Assets Acquired</t>
  </si>
  <si>
    <t>The components of the purchase price and net assets acquired during the year ended December 31, 2015 are as follows (in thousands):
Net Assets Acquired:
Rental fleet
$
12,129
Property, plant and equipment
157
Intangible assets:
Customer relationships
759
Non-compete agreements
74
Goodwill
5,371
Other assets
316
Other liabilities
(281
)
Total
$
18,525
The components of the purchase price and net assets acquired for 2014 acquisitions (as adjusted during 2015), are as follows:
2014
ETS Acquisition
Other Acquisitions
Total
(In thousands)
Purchase Price, net of cash acquired:
Cash
$
410,345
$
23,299
$
433,644
Cash acquired
(2,698
)
—
(2,698
)
Total
$
407,647
$
23,299
$
430,946
Net Assets Acquired:
Rental fleet
$
120,755
$
12,697
$
133,452
Property, plant and equipment
14,655
338
14,993
Intangible assets (1):
Customer relationships
69,200
1,350
70,550
Trade names/trademarks
5,200
—
5,200
Non-compete agreements
1,500
204
1,704
Goodwill (2)
181,239
8,856
190,095
Deferred tax asset, net
4,696
—
4,696
Other assets (3)
25,332
538
25,870
Other liabilities
(14,930
)
(684
)
(15,614
)
Total
$
407,647
$
23,299
$
430,946
(1)
The following table reflects the estimated fair values and useful lives of intangible assets related to the ETS Acquisition identified based on our preliminary purchase accounting assessments:
Estimated Life (Years)
Customer relationships
15 - 20
Trade names/trademarks
5 - 10
Non-compete agreements
5 Customer relationships acquired in conjunction with the ETS Acquisition were evaluated separately for the wholly owned subsidiary Water Movers, Inc. (“Water Movers”). With input from an independent third party with extensive expertise and experience in this area, we determined lives for the two customer groups based upon historical and expected customer attrition rates, resulting in an expected useful life of 15 years for the Water Movers customer relationships, which were valued at $14.9 million, and an expected useful life of 20 years for the remaining ETS customer relationships, which were valued at $54.3 million. During our assessment, we evaluated annual historical sales data from 2009 through December 2014 for Water Movers, and 2008 through December 2014 for the remaining ETS customers.
(2)
All of the goodwill related to the ETS Acquisition was assigned to our specialty containment segment. The goodwill arising from the acquisition consists largely of ETS' going-concern value, the value of ETS’ assembled workforce, new customer relationships expected to arise from the acquisition, and operational synergies and economies of scale that we expect to realize from the acquisition. Goodwill from other acquisitions relates to the North America portable storage segment. None of the goodwill assigned to ETS will be amortizable for tax purposes, while all of the goodwill from the other acquisitions will be deductible for tax purposes.
(3)
Included in other assets for the ETS Acquisition are accounts receivable with contractual amounts totaling $24.3 million. We estimate that $0.6 million will be uncollectible, and have valued acquired accounts receivable at $23.7 million.</t>
  </si>
  <si>
    <t>Schedule of Components of Supplemental Pro Forma Information</t>
  </si>
  <si>
    <t>The following table summarizes our unaudited consolidated statements of income as if the ETS Acquisition occurred on January 1, 2013:
Years Ended December 31,
2014
2013
(In thousands)
Revenues:
Mobile Mini's historic revenues
$
445,474
$
406,486
ETS' historic revenues (1)
101,603
92,057
Pro forma revenues
$
547,077
$
498,543
Net income:
Mobile Mini's historic net income
$
44,386
$
23,922
ETS' historic net loss from continuing operations
(25,862
)
(10,332
)
Pro forma adjustments (2)
22,601
6,956
Pro forma net income
$
41,125
$
20,546
Average diluted weighted shares outstanding
46,725
46,096
Pro forma diluted earnings per share from continuing operations
$
0.88
$
0.45
(1)
ETS historic information for the year ended December 31, 2014, consists of revenues and net loss prior to the acquisition date of December 10, 2014. Revenues and net income (loss) after the acquisition date are included in Mobile Mini’s historic information for the year ended December 31, 2014.
(2)
Pro forma adjustments consist of the following:
Years Ended December 31,
2014
2013
(In thousands)
Pro forma increases (decreases) to income from continuing operations before income tax provisions:
Record the net impact to depreciation resulting from fair value mark-ups, offset by changes to the estimated remaining lives, for acquired rental fleet and property, plant and equipment
$
3,953
$
3,799
Remove historic gains recognized on the sale of used rental fleet and property, plant and equipment
(2,195
)
(1,707
)
Eliminate historic ETS amortization of intangible assets
3,387
3,233
Recognize amortization for intangible assets acquired
(5,027
)
(4,818
)
Recognize increased interest expense on amounts borrowed to fund the acquisition, including acquisition costs
(8,531
)
(9,078
)
Eliminate historic ETS interest and administrative expense on debt instruments repaid upon acquisition
22,655
19,882
Eliminate acquisition costs
15,295
—
Total
29,537
11,311
Increase in income tax provision related to pro forma adjustments
6,936
4,355
Total pro forma adjustments
$
22,601
$
6,956</t>
  </si>
  <si>
    <t>Impairment and Divestiture of North American Wood Mobile Offices (Tables)</t>
  </si>
  <si>
    <t>Schedule of Impairment and Divestiture</t>
  </si>
  <si>
    <t xml:space="preserve">For the twelve months ended December 31, 2015, the following amounts were recorded for the impairment and divestiture of the wood mobile office fleet:
(In thousands)
Estimated fair market value
$
92,000
Net book value:
Wood mobile offices in rental fleet
155,429
Ancillary items in property, plant and equipment
1,201
Impairment loss
$
(64,630
)
Sale price
$
92,000
Book value of divested assets after impairment
92,000
Selling expenses
1,498
Net loss on sale of wood mobile offices
$
(1,498
)
Asset impairment charge and loss on divestiture, net
$
(66,128
) </t>
  </si>
  <si>
    <t>Rental Fleet (Tables)</t>
  </si>
  <si>
    <t xml:space="preserve">Rental fleet at December 31 consisted of the following:
Residual Value as Percentage of Original Cost (1)
Useful Life in Years
2015
2014
(In thousands)
Portable Storage:
Steel storage containers
55%
30
$
612,782
$
604,547
Steel ground level offices
55%
30
346,233
329,565
Wood mobile offices
50%
20
—
208,529
Other
7,052
5,633
Total
966,067
1,148,274
Accumulated depreciation
(142,338
)
(182,437
)
Total portable storage fleet, net
$
823,729
$
965,837
Specialty Containment:
Steel tanks
25
$
55,467
$
50,843
Roll-off boxes
15 - 20
25,161
19,820
Stainless steel tank trailers
25
28,160
23,283
Vacuum boxes
20
9,852
7,667
De-watering boxes
20
5,383
3,898
Pumps and filtration equipment
7
13,964
11,510
Other
6,843
5,468
Total
144,830
122,489
Accumulated depreciation
(17,236
)
(1,270
)
Total specialty containment fleet, net
$
127,594
$
121,219
Total rental fleet, net
$
951,323
$
1,087,056
(1)
Specialty containment fleet has been assigned zero residual value. </t>
  </si>
  <si>
    <t>Obligations Under Capital Leases (Tables)</t>
  </si>
  <si>
    <t>Future Minimum Capital Lease Payments</t>
  </si>
  <si>
    <t>Future minimum capital lease payments at December 31, 2015 are as follows (in thousands):
2016
$
6,291
2017
5,986
2018
5,585
2019
5,795
2020
6,187
Thereafter
11,949
Total
41,793
Amount representing interest
(3,519
)
Present value of minimum lease payments
$
38,274</t>
  </si>
  <si>
    <t>Debt Issuances (Tables)</t>
  </si>
  <si>
    <t>Scheduled Maturity for Debt Obligations Under Capital Leases and Senior Notes</t>
  </si>
  <si>
    <t>The scheduled maturity for debt obligations under obligations under capital leases and Senior Notes for balances outstanding at December 31, 2015 are as follows (in thousands):
2016
$
5,363
2017
5,214
2018
4,945
2019
5,282
2020
205,806
Thereafter
11,664
Total
$
238,274</t>
  </si>
  <si>
    <t>Income Taxes (Tables)</t>
  </si>
  <si>
    <t>Income Before Taxes from Continuing Operations</t>
  </si>
  <si>
    <t>Income before taxes from continuing operations for the years ended December 31 consisted of the following:
For the Years Ended December 31,
2015
2014
2013
(In thousands)
U.S.
$
(23,750
)
$
52,944
$
30,528
Foreign
24,502
17,475
6,971
Total
$
752
$
70,419
$
37,499</t>
  </si>
  <si>
    <t>Provision for Income Taxes from Continuing Operations</t>
  </si>
  <si>
    <t>The provision for income taxes from continuing operations for the years ended December 31 consisted of the following:
For the Years Ended December 31,
2015
2014
2013
(In thousands)
Current:
U.S. federal
$
1,124
$
—
$
—
State
326
827
934
Foreign
—
—
—
Total current
1,450
827
934
Deferred
U.S. federal
(8,549
)
21,510
11,483
State
(1,190
)
2,019
1,100
Foreign
3,467
1,677
(1,242
)
Total deferred
(6,272
)
25,206
11,341
Total (benefit) provision for income taxes
$
(4,822
)
$
26,033
$
12,275</t>
  </si>
  <si>
    <t>Reconciliation of U.S. Federal Statutory Rate to Effective Tax Rate</t>
  </si>
  <si>
    <t>A reconciliation of the U.S. federal statutory rate to our effective tax rate for the years ended December 31 is as follows (1):
For the Years Ended December 31,
2015
2014
2013
U.S. federal statutory rate
35.0
%
35.0
%
35.0
%
State taxes, net of federal benefit
(222.4
)
3.9
3.5
Nondeductible expenses and other
128.1
1.2
1.4
Adjustment of net deferred tax liability for enacted tax rate change
(97.6
)
—
(4.9
)
Foreign rate differential
(484.3
)
(3.1
)
(2.3
)
Effective tax rate
(641.2
)
%
37.0
%
32.7
%
(1)
Our effective income tax rate in the year ended December 31, 2015 was affected by an enacted change in the U.K. income tax rate from 20% to 18%, as well as losses in North America driven by asset impairment and restructuring expenses. The change in the U.K. income tax rate resulted in a $1.4 million benefit when applied to our December 31, 2014 deferred tax liability, and a $0.5 million benefit to current year taxes. Not including the North America asset impairment and $1.4 million cumulative effect on prior-year deferred liabilities of the U.K. rate change, our tax rate for the year ended December 31, 2015 would have been 33.4%. In July 2013, the U.K.’s government enacted a reduction in the corporate income tax rate to 20% from 23%.</t>
  </si>
  <si>
    <t>Net Deferred Tax Liability</t>
  </si>
  <si>
    <t xml:space="preserve">The components of the net deferred tax liability at December 31 are approximately as follows:
2015
2014
(In thousands)
Deferred tax assets:
Net operating loss carryforwards
$
90,540
$
122,041
Deferred revenue and expenses
10,755
13,310
Accrued compensation and other benefits
3,666
1,438
Allowance for doubtful accounts
1,041
1,034
Equity compensation
8,888
4,434
Other
3,125
378
Total deferred tax assets
118,015
142,635
Valuation allowance
(1,126
)
(1,126
)
Net deferred tax assets
116,889
141,509
Deferred tax liabilities
Accelerated tax depreciation
(297,575
)
(333,042
)
Accelerated tax amortization
(36,704
)
(36,150
)
Other
(2,211
)
(3,864
)
Total deferred tax liabilities
(336,490
)
(373,056
)
Net deferred tax liabilities
$
(219,601
)
$
(231,547
) </t>
  </si>
  <si>
    <t>Share-Based Compensation (Tables)</t>
  </si>
  <si>
    <t>Summary of Share-Based Compensation Expense</t>
  </si>
  <si>
    <t>The following table summarizes our share-based compensation for the years ended December 31:
For the Years Ended December 31,
2015
2014
2013
(In thousands)
Share-based compensation expense included in:
Rental, selling and general expenses
$
12,277
$
14,490
$
13,956
Restructuring expenses
1,550
581
758
Share-based compensation expense
13,827
15,071
14,714
Amount capitalized
—
—
326
Total share-based compensation
$
13,827
$
15,071
$
15,040</t>
  </si>
  <si>
    <t>Key Assumptions Used to Estimate Fair Value of Stock Options Granted</t>
  </si>
  <si>
    <t xml:space="preserve">The following are the key assumptions used for the period noted:
2015
2014
2013
Risk-free interest rate
1.3% - 1.7%
1.5% - 1.7%
0.7% - 1.5%
Expected life of the options (years)
5.0
5.0
6.0 - 7.0
Expected stock price volatility
35.3% -
35.4% -
41.1% - 46.3%
Expected dividend rate
1.8% - 2.1%
1.5% - 1.8%
0.0% - 1.8% </t>
  </si>
  <si>
    <t>Stock Option Activity</t>
  </si>
  <si>
    <t>The following table summarizes stock option activity for the years ended December 31 (share amounts in thousands):
2015
2014
2013
Number of Shares
Weighted Average Exercise Price
Number of Shares
Weighted Average Exercise Price
Number of Shares
Weighted Average Exercise Price
Options outstanding, beginning of year
2,649
$
32.33
2,519
$
29.80
1,099
$
20.02
Granted
381
42.80
365
46.83
2,214
31.26
Canceled/Expired
(98
)
44.60
(71
)
40.63
(147
)
15.90
Exercised
(62
)
27.60
(164
)
22.18
(647
)
21.35
Options outstanding, end of year
2,870
33.40
2,649
32.33
2,519
29.80
Options exercisable, end of year
1,643
854
29.32
193
21.51</t>
  </si>
  <si>
    <t>Fully Vested Stock Options and Stock Options Expected to Vest</t>
  </si>
  <si>
    <t>A summary of stock options outstanding as of December 31, 2015, is as follows:
Number of Shares
Weighted Average Exercise Price
Weighted Average Remaining Contractual Terms
Aggregate Intrinsic Value
(In thousands)
(In years)
(In thousands)
Outstanding
2,870
$
33.40
7.43
$
5,071
Vested and expected to vest
2,803
33.18
7.40
5,052
Exercisable
1,643
30.97
7.09
3,981</t>
  </si>
  <si>
    <t>Restricted Stock Activity</t>
  </si>
  <si>
    <t>A summary of restricted stock activity is as follows (share amounts in thousands):
Shares
Weighted Average Grant Date Fair Value
Restricted stock awards at January 1, 2013
843
$
17.27
Awarded
153
30.21
Released
(252
)
19.15
Forfeited
(202
)
15.64
Restricted stock awards at December 31, 2013
542
20.65
Awarded
143
39.77
Released
(240
)
20.93
Forfeited
(102
)
22.09
Restricted stock awards at December 31, 2014
343
27.99
Awarded
107
37.17
Released
(169
)
28.22
Forfeited
(39
)
25.07
Restricted stock awards at December 31, 2015
242
31.70</t>
  </si>
  <si>
    <t>Commitments and Contingencies (Tables)</t>
  </si>
  <si>
    <t>Contractual Commitments Associated with Lease Obligations</t>
  </si>
  <si>
    <t>As of December 31, 2015, contractual commitments associated with lease obligations are as follows:
Operating Lease Commitments
Restructuring Related Lease Commitments
Sub-lease Income
Total
(In thousands)
2016
$
18,233
$
481
$
(297
)
$
18,417
2017
12,551
414
(38
)
12,927
2018
8,199
280
—
8,479
2019
5,189
23
—
5,212
2020
3,688
—
—
3,688
Thereafter
11,162
—
—
11,162
Total
$
59,022
$
1,198
$
(335
)
$
59,885</t>
  </si>
  <si>
    <t>Restructuring Costs (Tables)</t>
  </si>
  <si>
    <t>Accrued Restructuring Obligations and Related Activity</t>
  </si>
  <si>
    <t>The following table details accrued restructuring obligations (included in accrued liabilities in the Consolidated Balance Sheets) and related activity for the years ended December 31, 2015, 2014 and 2013:
Fleet and Property, Plant and Equipment Abandonment Costs
Severance and Benefits
Lease Abandonment Costs
Other Costs
Total
(In thousands)
Accrued obligations as of January 1, 2013
$
—
$
2,543
$
1,570
$
—
$
4,113
Restructuring expense
—
1,787
475
140
2,402
Settlement of obligations
—
(3,717
)
(982
)
(140
)
(4,839
)
Accrued obligations as of December 31, 2013
—
613
1,063
—
1,676
Restructuring expense
1,295
1,826
318
103
3,542
Settlement of obligations
(1,295
)
(1,998
)
(705
)
(103
)
(4,101
)
Accrued obligations as of December 31, 2014
—
441
676
—
1,117
Restructuring expense
15,274
4,846
600
78
20,798
Settlement of obligations
(15,274
)
(4,042
)
(781
)
(76
)
(20,173
)
Accrued obligations as of December 31, 2015
$
—
$
1,245
$
495
$
2
$
1,742</t>
  </si>
  <si>
    <t>Restructuring Expense</t>
  </si>
  <si>
    <t>The following amounts are included in restructuring expense for the years ended December 31:
2015
2014
2013
(In thousands)
Fleet and property, plant and equipment abandonment costs
$
15,274
$
1,295
$
—
Severance and benefits
4,846
1,826
1,787
Lease abandonment costs
600
318
475
Other costs
78
103
140
Restructuring expenses
$
20,798
$
3,542
$
2,402</t>
  </si>
  <si>
    <t>Segment Reporting (Tables)</t>
  </si>
  <si>
    <t>The following tables set forth certain information regarding each of our reportable segments for the years ended December 31, 2015, 2014 and 2013:
For the Year Ended December 31, 2015
Portable Storage
North America
United Kingdom
Total
Specialty Containment
Consolidated
(In thousands)
Revenues:
Rental
$
310,864
$
84,227
$
395,091
$
99,624
$
494,715
Sales
18,833
3,554
22,387
7,566
29,953
Other
5,697
340
6,037
72
6,109
Total revenues
335,394
88,121
423,515
107,262
530,777
Costs and expenses:
Rental, selling and general expenses
210,323
53,423
263,746
62,506
326,252
Cost of sales
11,852
2,728
14,580
5,091
19,671
Restructuring expenses
17,790
—
17,790
3,008
20,798
Asset impairment charge and loss on divestiture, net
66,128
—
66,128
—
66,128
Depreciation and amortization
28,200
6,628
34,828
25,516
60,344
Total costs and expenses
334,293
62,779
397,072
96,121
493,193
Income from operations
$
1,101
$
25,342
$
26,443
$
11,141
$
37,584
Interest expense, net of interest income
$
24,249
$
876
$
25,125
$
10,774
$
35,899
Income tax (benefit) provision
(8,639
)
3,369
(5,270
)
448
(4,822
)
For the Year Ended December 31, 2014
Portable Storage
North America
United Kingdom
Total
Specialty Containment
Consolidated
(In thousands)
Revenues:
Rental
$
323,236
$
81,703
$
404,939
$
5,423
$
410,362
Sales
26,834
4,588
31,422
163
31,585
2,274
407
2,681
846
3,527
Total revenues
352,344
86,698
439,042
6,432
445,474
Costs and expenses:
Rental, selling and general expenses
221,405
56,189
277,594
3,354
280,948
Cost of sales
18,251
3,587
21,838
106
21,944
Restructuring expenses
1,915
1,627
3,542
—
3,542
Asset impairment charge, net
433
124
557
—
557
Depreciation and amortization
30,670
6,790
37,460
1,874
39,334
Total costs and expenses
272,674
68,317
340,991
5,334
346,325
Income from operations
$
79,670
$
18,381
$
98,051
$
1,098
$
99,149
Interest expense, net of interest income
$
27,816
$
905
$
28,721
$
8
$
28,729
Income tax provision
21,580
4,042
25,622
411
26,033
For the Year Ended December 31, 2013
Portable Storage
North America
United Kingdom
Total
Specialty Containment
Consolidated
(In thousands)
Revenues:
Rental
$
299,676
$
66,610
$
366,286
$
—
$
366,286
Sales
29,809
8,242
38,051
—
38,051
Other
1,767
382
2,149
—
2,149
Total revenues
331,252
75,234
406,486
—
406,486
Costs and expenses:
Rental, selling and general expenses
190,337
47,230
237,567
—
237,567
Cost of sales
19,128
6,285
25,413
—
25,413
Restructuring expenses
2,141
261
2,402
—
2,402
Asset impairment charge, net
32,157
6,548
38,705
—
38,705
Depreciation and amortization
28,614
6,818
35,432
—
35,432
Total costs and expenses
272,377
67,142
339,519
—
339,519
Income from operations
$
58,875
$
8,092
$
66,967
$
—
$
66,967
Interest expense, net of interest income
$
28,347
$
1,119
$
29,466
$
—
$
29,466
Income tax provision
12,258
17
12,275
—
12,275</t>
  </si>
  <si>
    <t>Assets Segments</t>
  </si>
  <si>
    <t>Assets related to our reportable segments include the following:
Portable Storage
North America
United Kingdom
Total
Specialty Containment
Consolidated
(In thousands)
As of December 31, 2015:
Goodwill
$
463,616
$
61,532
$
525,148
$
181,239
$
706,387
Intangibles, net
2,021
403
2,424
70,788
73,212
Rental fleet, net
672,080
151,649
823,729
127,594
951,323
Property, plant and equipment, net
96,940
17,835
114,775
16,912
131,687
Total assets, excluding intercompany assets
1,302,170
252,462
1,554,632
424,590
1,979,222
As of December 31, 2014:
Goodwill
$
459,234
$
64,402
$
523,636
$
181,972
$
705,608
Intangibles, net
2,119
651
2,770
75,615
78,385
Rental fleet, net
825,158
140,679
965,837
121,219
1,087,056
Property, plant and equipment, net
82,514
16,488
99,002
14,173
113,175
Total assets, excluding intercompany assets
1,441,212
243,188
1,684,400
418,774
2,103,174</t>
  </si>
  <si>
    <t>Discontinued Operation (Tables)</t>
  </si>
  <si>
    <t>Summary of Discontinued Operation, Results of Operations</t>
  </si>
  <si>
    <t xml:space="preserve">Summarized results of our Netherlands operations for the year ended December 31, 2013 are as follows (dollars in thousands):
Revenues
$
1,895
Loss from operations, including loss on disposition of $1.9 million
$
(2,101
)
Other expenses
(64
)
Income tax benefit
863
Loss from discontinued operations, net of tax
$
(1,302
) </t>
  </si>
  <si>
    <t>Summary of Discontinued Operation, Cash Flow Activities</t>
  </si>
  <si>
    <t>Summarized results of the Netherlands cash flow activities for the year ended December 31, 2013 are as follows (dollars in thousands):
Net cash used in operating activities
$
(861
)
Net cash provided by investing activities
896</t>
  </si>
  <si>
    <t>Selected Consolidated Quarterly Financial Data (Tables)</t>
  </si>
  <si>
    <t>Unaudited Selected Consolidated Financial Information</t>
  </si>
  <si>
    <t>Quarterly EPS may not total to the fiscal year EPS due to the weighted average number of shares outstanding at the end of each period reported and rounding.
First Quarter
Second Quarter
Third Quarter
Fourth Quarter
(In thousands, except per share data)
2015
Rental revenue
$
123,117
$
120,245
$
124,813
$
126,540
Total revenues
132,629
130,288
133,343
134,517
Gross profit on sales
2,839
2,799
2,228
2,416
(Loss) income from operations
(36,298
)
23,400
30,474
20,008
Net (loss) income
(27,326
)
9,416
13,979
9,505
(Loss) earnings per share:
Basic
(0.60
)
0.21
0.31
0.21
Diluted
(0.60
)
0.21
0.31
0.21
First Quarter
Second Quarter
Third Quarter
Fourth Quarter
(In thousands, except per share data)
2014
Rental revenue
$
94,080
$
98,041
$
104,798
$
113,443
Total revenues
102,404
106,533
113,322
123,215
Gross profit on sales
2,313
2,603
2,714
2,011
Income from operations
18,482
21,695
30,171
28,801
Net income
7,440
9,263
14,820
12,863
Earnings per share:
Basic
0.16
0.20
0.32
0.28
Diluted
0.16
0.20
0.32
0.28</t>
  </si>
  <si>
    <t>Condensed Consolidating Financial Information for Guarantors (Tables)</t>
  </si>
  <si>
    <t>Condensed Consolidating Balance Sheets</t>
  </si>
  <si>
    <t>The following tables reflect the condensed consolidating financial information of our subsidiary guarantors of the Senior Notes and our non-guarantor subsidiaries. Separate financial statements of the subsidiary guarantors are not presented because the guarantee by each 100% owned subsidiary guarantor is full and unconditional, joint and several, subject to customer exceptions, and management has determined that such information is not material to investors. MOBILE MINI, INC. CONDENSED CONSOLIDATING BALANCE SHEETS As of December 31, 2015 (In thousands)
Guarantors
Non- Guarantors
Eliminations
Consolidated
ASSETS
Cash and cash equivalents
$
1,033
$
580
$
—
$
1,613
Receivables, net
62,043
18,148
—
80,191
Inventories
14,224
1,372
—
15,596
Rental fleet, net
790,172
161,151
—
951,323
Property, plant and equipment, net
112,877
18,810
—
131,687
Deposits and prepaid expenses
6,739
1,912
—
8,651
Deferred financing costs, net and other assets
10,562
—
—
10,562
Intangibles, net
72,751
461
—
73,212
Goodwill
640,444
65,943
—
706,387
Intercompany receivables
143,624
3,539
(147,163
)
—
Total assets
$
1,854,469
$
271,916
$
(147,163
)
$
1,979,222
LIABILITIES AND STOCKHOLDERS' EQUITY
Liabilities:
Accounts payable
$
22,849
$
6,237
$
—
$
29,086
Accrued liabilities
51,815
7,209
—
59,024
Lines of credit
665,750
1,958
—
667,708
Obligations under capital leases
37,957
317
—
38,274
Senior Notes
200,000
—
—
200,000
Deferred income taxes
199,826
19,775
—
219,601
Intercompany payables
—
8
(8
)
—
Total liabilities
1,178,197
35,504
(8
)
1,213,693
Commitments and contingencies
Stockholders' equity:
Common stock
491
—
—
491
Additional paid-in capital
584,447
147,999
(147,999
)
584,447
Retained earnings
218,843
132,575
844
352,262
Accumulated other comprehensive loss
—
(44,162
)
—
(44,162
)
Treasury stock, at cost
(127,509
)
—
—
(127,509
)
Total stockholders' equity
676,272
236,412
(147,155
)
765,529
Total liabilities and stockholders' equity
$
1,854,469
$
271,916
$
(147,163
)
$
1,979,222
MOBILE MINI, INC. CONDENSED CONSOLIDATING BALANCE SHEETS As of December 31, 2014 (In thousands)
Guarantors
Non- Guarantors
Eliminations
Consolidated
ASSETS
Cash and cash equivalents
$
2,977
$
762
$
—
$
3,739
Receivables, net
62,033
18,998
—
81,031
Inventories
15,371
1,365
—
16,736
Rental fleet, net
934,433
152,623
—
1,087,056
Property, plant and equipment, net
95,509
17,666
—
113,175
Deposits and prepaid expenses
7,375
1,211
—
8,586
Deferred financing costs, net and other assets
8,858
—
—
8,858
Intangibles, net
77,629
756
—
78,385
Goodwill
635,943
69,665
—
705,608
Intercompany receivables
145,018
33,971
(178,989
)
—
Total assets
$
1,985,146
$
297,017
$
(178,989
)
$
2,103,174
LIABILITIES AND STOCKHOLDERS' EQUITY
Liabilities:
Accounts payable
$
14,803
$
8,130
$
—
$
22,933
Accrued liabilities
56,104
7,623
—
63,727
Lines of credit
702,135
3,383
—
705,518
Obligations under capital leases
24,760
158
—
24,918
Senior Notes
200,000
—
—
200,000
Deferred income taxes
215,184
17,367
(1,004
)
231,547
Intercompany payables
—
94
(94
)
—
Total liabilities
1,212,986
36,755
(1,098
)
1,248,643
Commitments and contingencies
Stockholders' equity:
Common stock
490
18,388
(18,388
)
490
Additional paid-in capital
569,083
160,347
(160,347
)
569,083
Retained earnings
268,263
111,397
844
380,504
Accumulated other comprehensive loss
—
(29,870
)
—
(29,870
)
Treasury stock, at cost
(65,676
)
—
—
(65,676
)
Total stockholders' equity
772,160
260,262
(177,891
)
854,531
Total liabilities and stockholders' equity
$
1,985,146
$
297,017
$
(178,989
)
$
2,103,174</t>
  </si>
  <si>
    <t>Condensed Consolidating Statements of Income</t>
  </si>
  <si>
    <t>MOBILE MINI, INC. CONDENSED CONSOLIDATING STATEMENTS OF INCOME For the Year Ended December 31, 2015 (In thousands)
Guarantors
Non- Guarantors
Eliminations
Consolidated
Revenues:
Rental
$
406,434
$
88,281
$
—
$
494,715
Sales
26,157
3,796
—
29,953
Other
5,764
345
—
6,109
Total revenues
438,355
92,422
—
530,777
Costs and expenses:
Rental, selling and general expenses
269,893
56,359
—
326,252
Cost of sales
16,781
2,890
—
19,671
Restructuring expenses
20,798
—
—
20,798
Asset impairment charge and loss on divestiture, net
66,110
18
—
66,128
Depreciation and amortization
53,260
7,084
—
60,344
Total costs and expenses
426,842
66,351
—
493,193
Income from operations
11,513
26,071
—
37,584
Other income (expense):
Interest income
10,640
—
(10,639
)
1
Interest expense
(45,016
)
(1,523
)
10,639
(35,900
)
Deferred financing costs write-off
(931
)
—
—
(931
)
Foreign currency exchange
—
(2
)
—
(2
)
(Loss) income from continuing operations before income tax (benefit) provision
(23,794
)
24,546
—
752
Income tax (benefit) provision
(8,191
)
3,369
—
(4,822
)
Net (loss) income
$
(15,603
)
$
21,177
$
—
$
5,574
MOBILE MINI, INC. CONDENSED CONSOLIDATING STATEMENTS OF INCOME For the Year Ended December 31, 2014 (In thousands)
Guarantors
Non- Guarantors
Eliminations
Consolidated
Revenues:
Rental
$
323,563
$
86,799
$
—
$
410,362
Sales
26,524
5,061
—
31,585
Other
3,112
415
—
3,527
Total revenues
353,199
92,275
—
445,474
Costs and expenses:
Rental, selling and general expenses
220,951
59,997
—
280,948
Cost of sales
17,887
4,057
—
21,944
Restructuring expenses
1,915
1,627
—
3,542
Asset impairment charge, net
416
141
—
557
Depreciation and amortization
32,007
7,327
—
39,334
Total costs and expenses
273,176
73,149
—
346,325
Income from operations
80,023
19,126
—
99,149
Other income (expense):
Interest income
81
—
(81
)
—
Interest expense
(27,229
)
(1,581
)
81
(28,729
)
Foreign currency exchange
—
(1
)
—
(1
)
Income from continuing operations before income tax provision
52,875
17,544
—
70,419
Income tax provision
21,991
4,042
—
26,033
Net income
$
30,884
$
13,502
$
—
$
44,386
MOBILE MINI, INC. CONDENSED CONSOLIDATING STATEMENTS OF INCOME For the Year Ended December 31, 2013 (In thousands)
Guarantors
Non- Guarantors
Eliminations
Consolidated
Revenues:
Rental
$
293,878
$
72,408
$
—
$
366,286
Sales
29,310
8,741
—
38,051
Other
1,751
398
—
2,149
Total revenues
324,939
81,547
—
406,486
Costs and expenses:
Rental, selling and general expenses
185,834
51,733
—
237,567
Cost of sales
18,784
6,629
—
25,413
Restructuring expenses
2,140
262
—
2,402
Asset impairment charge, net
32,156
6,549
—
38,705
Depreciation and amortization
28,084
7,348
—
35,432
Total costs and expenses
266,998
72,521
—
339,519
Income from operations
57,941
9,026
—
66,967
Other income (expense):
Interest income
250
—
(249
)
1
Interest expense
(27,726
)
(1,990
)
249
(29,467
)
Dividend income
274
—
(274
)
—
Foreign currency exchange
—
(2
)
—
(2
)
Income from continuing operations before income tax provision (benefit)
30,739
7,034
(274
)
37,499
Income tax provision (benefit)
12,355
(35
)
(45
)
12,275
Income from continuing operations
18,384
7,069
(229
)
25,224
Loss from discontinued operation, net of tax
(1,229
)
(73
)
—
(1,302
)
Net income
$
17,155
$
6,996
$
(229
)
$
23,922</t>
  </si>
  <si>
    <t>Condensed Consolidating Statements of Comprehensive Income</t>
  </si>
  <si>
    <t>MOBILE MINI, INC. CONDENSED CONSOLIDATING STATEMENTS OF COMPREHENSIVE INCOME (LOSS) For the Year Ended December 31, 2015 (In thousands)
Guarantors
Non- Guarantors
Eliminations
Consolidated
Net (loss) income
$
(15,603
)
$
21,177
$
—
$
5,574
Other comprehensive income :
Foreign currency translation adjustment, net of income tax benefit of $184
—
(14,292
)
—
(14,292
)
Other comprehensive loss
—
(14,292
)
—
(14,292
)
Comprehensive (loss) income
$
(15,603
)
$
6,885
$
—
$
(8,718
)
MOBILE MINI, INC. CONDENSED CONSOLIDATING STATEMENTS OF COMPREHENSIVE INCOME (LOSS) For the Year Ended December 31, 2014 (In thousands)
Guarantors
Non- Guarantors
Eliminations
Consolidated
Net income
$
30,884
$
13,502
$
—
$
44,386
Other comprehensive income :
Foreign currency translation adjustment, net of income tax benefit of $213
—
(14,430
)
—
(14,430
)
Other comprehensive loss
—
(14,430
)
—
(14,430
)
Comprehensive income (loss)
$
30,884
$
(928
)
$
—
$
29,956
MOBILE MINI, INC. CONDENSED CONSOLIDATING STATEMENTS OF COMPREHENSIVE INCOME For the Year Ended December 31, 2013 (In thousands)
Guarantors
Non- Guarantors
Eliminations
Consolidated
Net income
$
17,155
$
6,996
$
(229
)
$
23,922
Other comprehensive income :
Foreign currency translation adjustment, net of income tax benefit of $194
—
2,377
—
2,377
Other comprehensive income
—
2,377
—
2,377
Comprehensive income
$
17,155
$
9,373
$
(229
)
$
26,299</t>
  </si>
  <si>
    <t>Condensed Consolidating Statements of Cash Flows</t>
  </si>
  <si>
    <t>MOBILE MINI, INC. CONDENSED CONSOLIDATING STATEMENTS OF CASH FLOWS For the Year Ended December 31, 2015 (In thousands)
Guarantors
Non- Guarantors
Eliminations
Consolidated
Cash Flows from Operating Activities:
Net (loss) income
(15,603
)
21,177
—
$
5,574
Adjustments to reconcile net (loss) income to net cash provided by operating activities:
Deferred financing costs write-off
931
—
—
931
Asset impairment charge and loss on divestiture, net
66,110
18
66,128
Non-cash restructuring expense, excluding share-based compensation
12,411
—
—
12,411
Provision for doubtful accounts
3,065
640
—
3,705
Amortization of deferred financing costs
3,073
58
—
3,131
Amortization of long-term liabilities
99
2
—
101
Share-based compensation expense
13,426
401
—
13,827
Depreciation and amortization
53,260
7,084
—
60,344
Gain on sale of rental fleet
(5,934
)
(468
)
—
(6,402
)
Loss on disposal of property, plant and equipment
1,873
315
—
2,188
Deferred income taxes
(8,832
)
3,203
—
(5,629
)
Tax shortfall on equity award transactions
(166
)
—
—
(166
)
Foreign currency transaction loss
—
2
—
2
Changes in certain assets and liabilities, net of effect of businesses acquired:
Receivables
(3,345
)
(839
)
—
(4,184
)
Inventories
1,032
(87
)
—
945
Deposits and prepaid expenses
21
(854
)
—
(833
)
Other assets and intangibles
(23
)
1
—
(22
)
Accounts payable
6,156
(1,551
)
—
4,605
Accrued liabilities
(3,823
)
(19
)
—
(3,842
)
Intercompany
1,305
(1,305
)
—
—
Net cash provided by operating activities
125,036
27,778
—
152,814
Cash Flows from Investing Activities:
Proceeds from wood mobile office divestiture, net
83,252
28
—
83,280
Cash paid for businesses acquired, net of cash acquired
(17,325
)
(1,200
)
—
(18,525
)
Additions to rental fleet, excluding acquisitions
(52,366
)
(22,366
)
—
(74,732
)
Proceeds from sale of rental fleet
14,777
2,088
—
16,865
Additions to property, plant and equipment, excluding acquisitions
(25,231
)
(5,932
)
—
(31,163
)
Proceeds from sale of property, plant and equipment
8,985
875
—
9,860
Net cash provided by (used) in investing activities
12,092
(26,507
)
—
(14,415
)
Cash Flows from Financing Activities:
Net repayments under lines of credit
(36,386
)
(1,424
)
—
(37,810
)
Deferred financing costs
(4,683
)
—
(4,683
)
Principal payments on capital lease obligations
(4,173
)
(80
)
—
(4,253
)
Issuance of common stock
1,703
—
—
1,703
Dividend payments
(33,700
)
—
—
(33,700
)
Purchase of treasury stock
(61,833
)
—
—
(61,833
)
Net cash (used in) provided by financing activities
(139,072
)
(1,504
)
—
(140,576
)
Effect of exchange rate changes on cash
—
51
—
51
Net (decrease) increase in cash
(1,944
)
(182
)
—
(2,126
)
Cash and cash equivalents at beginning of year
2,977
762
—
3,739
Cash and cash equivalents at end of year
$
1,033
$
580
$
—
$
1,613
MOBILE MINI, INC. CONDENSED CONSOLIDATING STATEMENTS OF CASH FLOWS For the Year Ended December 31, 2014 (In thousands)
Guarantors
Non- Guarantors
Eliminations
Consolidated
Cash Flows from Operating Activities:
Net income
$
30,884
$
13,502
$
—
$
44,386
Adjustments to reconcile net income to net cash provided by operating activities:
Asset impairment charge, net
416
141
—
557
Provision for doubtful accounts
2,166
611
—
2,777
Amortization of deferred financing costs
2,769
60
—
2,829
Amortization of long-term liabilities
86
2
—
88
Share-based compensation expense
14,369
702
—
15,071
Depreciation and amortization
32,007
7,327
—
39,334
(Gain) loss on sale of rental fleet
(6,436
)
704
—
(5,732
)
Loss on disposal of property, plant and equipment
28
320
—
348
Deferred income taxes
21,398
4,026
—
25,424
Tax shortfall on equity award transactions
(15
)
—
—
(15
)
Foreign currency transaction loss
—
1
—
1
Changes in certain assets and liabilities, net of effect of businesses acquired:
Receivables
(4,122
)
(3,074
)
—
(7,196
)
Inventories
2,258
422
—
2,680
Deposits and prepaid expenses
(1,533
)
117
—
(1,416
)
Investment in subsidiaries
4,823
—
(4,823
)
—
Other assets and intangibles
66
(49
)
—
17
Accounts payable
(926
)
203
—
(723
)
Accrued liabilities
850
1,345
—
2,195
Intercompany
1,711
(1,711
)
—
—
Net cash provided by operating activities
100,799
24,649
(4,823
)
120,625
Cash Flows from Investing Activities:
Cash paid for businesses acquired, net of cash acquired
(430,946
)
—
—
(430,946
)
Additions to rental fleet, excluding acquisitions
(16,525
)
(10,754
)
—
(27,279
)
Proceeds from sale of rental fleet
19,214
3,839
—
23,053
Additions to property, plant and equipment, excluding acquisitions
(11,793
)
(3,986
)
—
(15,779
)
Proceeds from sale of property, plant and equipment
3,688
511
—
4,199
Net cash used in investing activities
(436,362
)
(10,390
)
—
(446,752
)
Cash Flows from Financing Activities:
Net borrowings (repayments) under lines of credit
395,127
(8,923
)
—
386,204
Deferred financing costs
(719
)
—
—
(719
)
Principal payments on capital lease obligations
(1,929
)
(27
)
—
(1,956
)
Issuance of common stock
3,642
—
—
3,642
Dividend payments
(31,384
)
—
—
(31,384
)
Purchase of treasury stock
(26,007
)
—
—
(26,007
)
Repayment of investment
—
(4,823
)
4,823
—
Net cash provided by (used in) financing activities
338,730
(13,773
)
4,823
329,780
Effect of exchange rate changes on cash
—
(1,170
)
—
(1,170
)
Net increase (decrease) in cash
3,167
(684
)
—
2,483
Cash and cash equivalents at beginning of year
(190
)
1,446
—
1,256
Cash and cash equivalents at end of year
$
2,977
$
762
$
—
$
3,739
MOBILE MINI, INC. CONDENSED CONSOLIDATING STATEMENTS OF CASH FLOWS For the Year Ended December 31, 2013 (In thousands)
Guarantors
Non- Guarantors
Eliminations
Consolidated
Cash Flows from Operating Activities:
Net income
$
17,155
$
6,996
$
(229
)
$
23,922
Adjustments to reconcile net income to net cash provided by operating activities:
Asset impairment charge, net
31,310
6,907
—
38,217
Provision for doubtful accounts
1,566
915
—
2,481
Amortization of deferred financing costs
2,749
62
—
2,811
Amortization of long-term liabilities
162
7
—
169
Share-based compensation expense
13,991
723
—
14,714
Depreciation and amortization
28,084
7,542
—
35,626
Loss (gain) on disposal of discontinued operation
2,042
(94
)
—
1,948
Gain on sale of rental fleet
(8,035
)
(1,647
)
—
(9,682
)
Loss on disposal of property, plant and equipment
237
10
—
247
Deferred income taxes
11,918
(440
)
(466
)
11,012
Tax shortfall on equity award transactions
(837
)
—
—
(837
)
Foreign currency transaction loss
—
1
—
1
Changes in certain assets and liabilities, net of effect of businesses acquired:
Receivables
(2,306
)
(3,603
)
1,948
(3,961
)
Inventories
(358
)
(35
)
—
(393
)
Deposits and prepaid expenses
572
81
—
653
Other assets and intangibles
(364
)
374
—
10
Accounts payable
(212
)
549
—
337
Accrued liabilities
(2,321
)
1,157
—
(1,164
)
Intercompany
(21,506
)
22,440
(934
)
—
Net cash provided by operating activities
73,847
41,945
319
116,111
Cash Flows from Investing Activities:
Proceeds from sale of discontinued operation
—
677
—
677
Additions to rental fleet, excluding acquisitions
(15,623
)
(13,203
)
—
(28,826
)
Proceeds from sale of rental fleet
27,437
8,514
—
35,951
Additions to property, plant and equipment
(12,887
)
(2,905
)
—
(15,792
)
Proceeds from sale of property, plant and equipment
1,900
70
—
1,970
Net cash provided by (used in) investing activities
827
(6,847
)
—
(6,020
)
Cash Flows from Financing Activities:
Net repayments under lines of credit
(88,604
)
(34,472
)
—
(123,076
)
Principal payments on notes payable
(310
)
—
—
(310
)
Principal payments on capital lease obligations
(408
)
—
—
(408
)
Issuance of common stock
13,818
—
—
13,818
Purchase of treasury stock
(369
)
—
—
(369
)
Intercompany
—
(279
)
279
—
Net cash used in financing activities
(75,873
)
(34,751
)
279
(110,345
)
Effect of exchange rate changes on cash
—
171
(598
)
(427
)
Net (decrease) increase in cash
(1,199
)
518
—
(681
)
Cash and cash equivalents at beginning of year
1,009
928
—
1,937
Cash and cash equivalents at end of year
$
(190
)
$
1,446
$
—
$
1,256</t>
  </si>
  <si>
    <t>Mobile Mini, Organization and Description of Business - Additional Information (Detail) - USD ($) $ in Thousands</t>
  </si>
  <si>
    <t>May. 15, 2015</t>
  </si>
  <si>
    <t>Apr. 16, 2015</t>
  </si>
  <si>
    <t>Schedule Of Equity Method Investments [Line Items]</t>
  </si>
  <si>
    <t>Percentage of ownership owned</t>
  </si>
  <si>
    <t>100.00%</t>
  </si>
  <si>
    <t>Wood mobile offices</t>
  </si>
  <si>
    <t>North America | Portable Storage | Wood mobile offices</t>
  </si>
  <si>
    <t>Summary of Significant Accounting Policies - Additional Information (Detail) - USD ($) shares in Millions</t>
  </si>
  <si>
    <t>Jun. 30, 2013</t>
  </si>
  <si>
    <t>Description Of Business Basis Of Presentation And Summary Of Significant Accounting Policies [Line Items]</t>
  </si>
  <si>
    <t>Customer accounts percentage description</t>
  </si>
  <si>
    <t>No single customer accounts for more than 10% of our receivables at December 31, 2015 and 2014</t>
  </si>
  <si>
    <t>Depreciation expense</t>
  </si>
  <si>
    <t>Capitalized software development costs</t>
  </si>
  <si>
    <t>Development cost of new enterprise</t>
  </si>
  <si>
    <t>Capitalized fee</t>
  </si>
  <si>
    <t>Unamortized deferred financing cost</t>
  </si>
  <si>
    <t>Deferred financing cost excluding potential fining</t>
  </si>
  <si>
    <t>Amortization of all other intangibles</t>
  </si>
  <si>
    <t>Non-cash impairment charge on long-lived assets</t>
  </si>
  <si>
    <t>Asset impairment charges</t>
  </si>
  <si>
    <t>Prepaid advertising costs</t>
  </si>
  <si>
    <t>Advertising expense</t>
  </si>
  <si>
    <t>Nonvested share-awards not included in basic weighted average number of common shares outstanding</t>
  </si>
  <si>
    <t>Debt instrument due year</t>
  </si>
  <si>
    <t>Senior Notes 7.875 Percent Due 2020</t>
  </si>
  <si>
    <t>Senior notes, face amount</t>
  </si>
  <si>
    <t>Debt instrument interest rate</t>
  </si>
  <si>
    <t>7.875%</t>
  </si>
  <si>
    <t>Senior notes fair value basis for measurement, description</t>
  </si>
  <si>
    <t>The fair value of our $200.0 million aggregate principal amount of 7.875% senior notes due 2020 (the “Senior Notes”) is based on their latest sales price at the end of each period obtained from a third-party institution and is Level 2 in the fair value hierarchy as there is not an active market for these notes</t>
  </si>
  <si>
    <t>Impairment charge of long-lived asset to be sold</t>
  </si>
  <si>
    <t>North America</t>
  </si>
  <si>
    <t>United Kingdom</t>
  </si>
  <si>
    <t>Specialty Containment Segment</t>
  </si>
  <si>
    <t>$1.0 billion ABL Credit Agreement</t>
  </si>
  <si>
    <t>Write off of deferred financing costs</t>
  </si>
  <si>
    <t>Accounts Receivable | Customer Concentration Risk</t>
  </si>
  <si>
    <t>Concentration Risk, Percentage</t>
  </si>
  <si>
    <t>1.00%</t>
  </si>
  <si>
    <t>Accounts Receivable | Credit Concentration Risk | Maximum</t>
  </si>
  <si>
    <t>10.00%</t>
  </si>
  <si>
    <t>Schedule of Allowance for Doubtful Accounts (Detail) - USD ($) $ in Thousands</t>
  </si>
  <si>
    <t>Allowance for doubtful accounts</t>
  </si>
  <si>
    <t>Balance at beginning of year</t>
  </si>
  <si>
    <t>Provision charged to expense</t>
  </si>
  <si>
    <t>Write-offs</t>
  </si>
  <si>
    <t>Balance at end of year</t>
  </si>
  <si>
    <t>Inventories (Detail) - USD ($) $ in Thousands</t>
  </si>
  <si>
    <t>Inventory Disclosure [Abstract]</t>
  </si>
  <si>
    <t>Raw materials and supplies</t>
  </si>
  <si>
    <t>Work-in-process</t>
  </si>
  <si>
    <t>Finished portable storage units</t>
  </si>
  <si>
    <t>Property, Plant and Equipment (Detail) - USD ($) $ in Thousands</t>
  </si>
  <si>
    <t>Property, Plant and Equipment [Line Items]</t>
  </si>
  <si>
    <t>Land</t>
  </si>
  <si>
    <t>Vehicles and machinery</t>
  </si>
  <si>
    <t>Buildings and improvements</t>
  </si>
  <si>
    <t>Office fixtures and equipment</t>
  </si>
  <si>
    <t>Property, plant and equipment</t>
  </si>
  <si>
    <t>Accumulated depreciation and amortization</t>
  </si>
  <si>
    <t>Vehicles and machinery | Minimum</t>
  </si>
  <si>
    <t>Residual Value as Percentage of Original Cost</t>
  </si>
  <si>
    <t>0.00%</t>
  </si>
  <si>
    <t>Estimated useful life in years</t>
  </si>
  <si>
    <t>5 years</t>
  </si>
  <si>
    <t>Vehicles and machinery | Maximum</t>
  </si>
  <si>
    <t>55.00%</t>
  </si>
  <si>
    <t>30 years</t>
  </si>
  <si>
    <t>Buildings and improvements | Minimum</t>
  </si>
  <si>
    <t>3 years</t>
  </si>
  <si>
    <t>Buildings and improvements | Maximum</t>
  </si>
  <si>
    <t>25.00%</t>
  </si>
  <si>
    <t>Office fixtures and equipment | Minimum</t>
  </si>
  <si>
    <t>Office fixtures and equipment | Maximum</t>
  </si>
  <si>
    <t>Improvements made to leased properties are depreciated over the lesser of the estimated useful life or the remaining term of the respective lease.</t>
  </si>
  <si>
    <t>Schedule of Expected Annual Amortization of Deferred Financing Cost (Detail) $ in Thousands</t>
  </si>
  <si>
    <t>Dec. 31, 2015USD ($)</t>
  </si>
  <si>
    <t>Activity and Balances Relating to Goodwill (Detail) - USD ($) $ in Thousands</t>
  </si>
  <si>
    <t>Goodwill [Line Items]</t>
  </si>
  <si>
    <t>Goodwill Beginning Balance</t>
  </si>
  <si>
    <t>Adjustments</t>
  </si>
  <si>
    <t>[2]</t>
  </si>
  <si>
    <t>Foreign currency</t>
  </si>
  <si>
    <t>[3]</t>
  </si>
  <si>
    <t>Goodwill Ending Balance</t>
  </si>
  <si>
    <t>ETS Acquisition</t>
  </si>
  <si>
    <t>Other Acquisitions</t>
  </si>
  <si>
    <t>Primarily related to the ETS Acquisition.</t>
  </si>
  <si>
    <t>Represents foreign currency translation adjustments related to the U.K. portable storage reporting unit.</t>
  </si>
  <si>
    <t>Activity and Balances Relating to Goodwill (Parenthetical) (Detail) $ in Millions</t>
  </si>
  <si>
    <t>Goodwill And Intangible Assets Disclosure [Abstract]</t>
  </si>
  <si>
    <t>Goodwill, accumulated amortization</t>
  </si>
  <si>
    <t>Goodwill, accumulated impairment</t>
  </si>
  <si>
    <t>Balances Related to Intangible Assets (Detail) - USD ($) $ in Thousands</t>
  </si>
  <si>
    <t>Finite-Lived Intangible Assets [Line Items]</t>
  </si>
  <si>
    <t>Gross Carrying Amount</t>
  </si>
  <si>
    <t>Accumulated Amortization</t>
  </si>
  <si>
    <t>Net Carrying Amount</t>
  </si>
  <si>
    <t>Customer relationships</t>
  </si>
  <si>
    <t>Customer relationships | Minimum</t>
  </si>
  <si>
    <t>Estimated Useful Life</t>
  </si>
  <si>
    <t>11 years</t>
  </si>
  <si>
    <t>Customer relationships | Maximum</t>
  </si>
  <si>
    <t>20 years</t>
  </si>
  <si>
    <t>Trade names/trademarks</t>
  </si>
  <si>
    <t>Trade names/trademarks | Minimum</t>
  </si>
  <si>
    <t>1 year</t>
  </si>
  <si>
    <t>Trade names/trademarks | Maximum</t>
  </si>
  <si>
    <t>Non-compete agreements</t>
  </si>
  <si>
    <t>Non-compete agreements | Minimum</t>
  </si>
  <si>
    <t>2 years</t>
  </si>
  <si>
    <t>Non-compete agreements | Maximum</t>
  </si>
  <si>
    <t>Other | Minimum</t>
  </si>
  <si>
    <t>Other | Maximum</t>
  </si>
  <si>
    <t>19 years</t>
  </si>
  <si>
    <t>Schedule of Expected Future Amortization of Intangible Assets (Detail) - USD ($) $ in Thousands</t>
  </si>
  <si>
    <t>Finite Lived Intangible Assets Future Amortization Expense [Abstract]</t>
  </si>
  <si>
    <t>Thereafter</t>
  </si>
  <si>
    <t>Reconciliation of Weighted-Average Shares of Common Stock Outstanding for Purposes of Calculating Basic and Diluted Earnings Per Share (Detail) - USD ($) $ / shares in Units, shares in Thousands, $ in Thousands</t>
  </si>
  <si>
    <t>Numerator:</t>
  </si>
  <si>
    <t>Loss on discontinued operation, net of tax</t>
  </si>
  <si>
    <t>Denominator:</t>
  </si>
  <si>
    <t>Weighted shares (repurchased) issued during the period</t>
  </si>
  <si>
    <t>Dilutive effect of stock options and restricted stock awards during the period</t>
  </si>
  <si>
    <t>Weighted average shares outstanding - diluted</t>
  </si>
  <si>
    <t>Basic:</t>
  </si>
  <si>
    <t>Loss from discontinued operation</t>
  </si>
  <si>
    <t>Diluted:</t>
  </si>
  <si>
    <t>Number of Stock Options and Restricted Awards that were Issued or Outstanding but were Excluded in Calculating Diluted Earnings Per Share Because their Effect would have been Anti-Dilutive (Detail) - shares shares in Thousands</t>
  </si>
  <si>
    <t>Antidilutive Securities Excluded from Computation of Earnings Per Share [Line Items]</t>
  </si>
  <si>
    <t>Anti-dilutive securities excluded from the computation of dilutive EPS</t>
  </si>
  <si>
    <t>Stock options</t>
  </si>
  <si>
    <t>Restricted stock awards</t>
  </si>
  <si>
    <t>Carrying and Fair Value of Senior Notes (Detail) - USD ($) $ in Thousands</t>
  </si>
  <si>
    <t>Debt Instrument [Line Items]</t>
  </si>
  <si>
    <t>Carrying value</t>
  </si>
  <si>
    <t>Fair value</t>
  </si>
  <si>
    <t>Acquisitions - Additional Information (Detail) $ in Thousands</t>
  </si>
  <si>
    <t>Dec. 31, 2014USD ($)</t>
  </si>
  <si>
    <t>Dec. 31, 2015USD ($)Entity</t>
  </si>
  <si>
    <t>Dec. 31, 2014USD ($)Entity</t>
  </si>
  <si>
    <t>Business Acquisition [Line Items]</t>
  </si>
  <si>
    <t>Adjustment of goodwill during acquisition</t>
  </si>
  <si>
    <t>Portable Storage Businesses</t>
  </si>
  <si>
    <t>Number of business acquired | Entity</t>
  </si>
  <si>
    <t>Business acquisition date</t>
  </si>
  <si>
    <t>Dec. 10,
		2014</t>
  </si>
  <si>
    <t>Income from continuing operations before income tax provision</t>
  </si>
  <si>
    <t>Direct expenses related to acquisition</t>
  </si>
  <si>
    <t>ETS Acquisition | Specialty Containment</t>
  </si>
  <si>
    <t>Business acquisition revenues</t>
  </si>
  <si>
    <t>Assets Purchase Agreement And Stock Purchase Agreement</t>
  </si>
  <si>
    <t>Schedule of Components of Purchase Price and Net Assets Acquired (Detail) - USD ($) $ in Thousands</t>
  </si>
  <si>
    <t>Net Assets Acquired:</t>
  </si>
  <si>
    <t>Intangible assets:</t>
  </si>
  <si>
    <t>Deferred tax asset, net</t>
  </si>
  <si>
    <t>Other assets</t>
  </si>
  <si>
    <t>Other liabilities</t>
  </si>
  <si>
    <t>Purchase Price, net of cash acquired:</t>
  </si>
  <si>
    <t>Cash</t>
  </si>
  <si>
    <t>Cash acquired</t>
  </si>
  <si>
    <t>Customer relationships | ETS Acquisition</t>
  </si>
  <si>
    <t>Customer relationships | Other Acquisitions</t>
  </si>
  <si>
    <t>Trade names/trademarks | ETS Acquisition</t>
  </si>
  <si>
    <t>Non-compete agreements | ETS Acquisition</t>
  </si>
  <si>
    <t>Non-compete agreements | Other Acquisitions</t>
  </si>
  <si>
    <t>All of the goodwill related to the ETS Acquisition was assigned to our specialty containment segment. The goodwill arising from the acquisition consists largely of ETS' going-concern value, the value of ETS’ assembled workforce, new customer relationships expected to arise from the acquisition, and operational synergies and economies of scale that we expect to realize from the acquisition.  Goodwill from other acquisitions relates to the North America portable storage segment.  None of the goodwill assigned to ETS will be amortizable for tax purposes, while all of the goodwill from the other acquisitions will be deductible for tax purposes.</t>
  </si>
  <si>
    <t>Included in other assets for the ETS Acquisition are accounts receivable with contractual amounts totaling $24.3 million.  We estimate that $0.6 million will be uncollectible, and have valued acquired accounts receivable at $23.7 million.</t>
  </si>
  <si>
    <t>(1) The following table reflects the estimated fair values and useful lives of intangible assets related to the ETS Acquisition identified based on our preliminary purchase accounting assessments:
  Estimated
Life
(Years)
Customer relationships 15 - 20
Trade names/trademarks 5 - 10
Non-compete agreements 5
Customer relationships acquired in conjunction with the ETS Acquisition were evaluated separately for the wholly owned subsidiary Water Movers, Inc. (“Water Movers”). With input from an independent third party with extensive expertise and experience in this area, we determined lives for the two customer groups based upon historical and expected customer attrition rates, resulting in an expected useful life of 15 years for the Water Movers customer relationships, which were valued at $14.9 million, and an expected useful life of 20 years for the remaining ETS customer relationships, which were valued at $54.3 million. During our assessment, we evaluated annual historical sales data from 2009 through December 2014 for Water Movers, and 2008 through December 2014 for the remaining ETS customers.</t>
  </si>
  <si>
    <t>Schedule of Components of Purchase Price and Net Assets Acquired (Parenthetical) (Detail) - USD ($) $ in Millions</t>
  </si>
  <si>
    <t>Minimum | Customer relationships</t>
  </si>
  <si>
    <t>Minimum | Trade names/trademarks</t>
  </si>
  <si>
    <t>Minimum | Non-compete agreements</t>
  </si>
  <si>
    <t>Maximum | Customer relationships</t>
  </si>
  <si>
    <t>Maximum | Trade names/trademarks</t>
  </si>
  <si>
    <t>Maximum | Non-compete agreements</t>
  </si>
  <si>
    <t>Accounts receivables, contractual amounts</t>
  </si>
  <si>
    <t>Accounts receivables, estimated uncollectible</t>
  </si>
  <si>
    <t>Accounts receivables, acquired value</t>
  </si>
  <si>
    <t>ETS Acquisition | Non-compete agreements</t>
  </si>
  <si>
    <t>ETS Acquisition | Minimum | Customer relationships</t>
  </si>
  <si>
    <t>15 years</t>
  </si>
  <si>
    <t>ETS Acquisition | Minimum | Trade names/trademarks</t>
  </si>
  <si>
    <t>ETS Acquisition | Maximum | Customer relationships</t>
  </si>
  <si>
    <t>ETS Acquisition | Maximum | Trade names/trademarks</t>
  </si>
  <si>
    <t>10 years</t>
  </si>
  <si>
    <t>Water Movers</t>
  </si>
  <si>
    <t>Schedule of Components of Supplemental Pro Forma Information (Detail) - USD ($) $ / shares in Units, shares in Thousands, $ in Thousands</t>
  </si>
  <si>
    <t>Pro forma revenues</t>
  </si>
  <si>
    <t>Net income:</t>
  </si>
  <si>
    <t>Pro forma net income (loss)</t>
  </si>
  <si>
    <t>Pro forma adjustments</t>
  </si>
  <si>
    <t>Average diluted weighted shares outstanding</t>
  </si>
  <si>
    <t>Pro forma diluted earnings per share from continuing operations</t>
  </si>
  <si>
    <t>Mobile Mini Inc</t>
  </si>
  <si>
    <t>Years Ended December 31, 
  2014  2013 
  (In thousands) 
Pro forma increases (decreases) to income from continuing
   operations before income tax provisions:        
Record the net impact to depreciation resulting from fair value
   mark-ups, offset by changes to the estimated remaining
   lives, for acquired rental fleet and property, plant
   and equipment $3,953  $3,799 
Remove historic gains recognized on the sale of used rental
   fleet and property, plant and equipment  (2,195)  (1,707)
Eliminate historic ETS amortization of intangible assets  3,387   3,233 
Recognize amortization for intangible assets acquired  (5,027)  (4,818)
Recognize increased interest expense on amounts borrowed to
   fund the acquisition, including acquisition costs  (8,531)  (9,078)
Eliminate historic ETS interest and administrative expense on
   debt instruments repaid upon acquisition  22,655   19,882 
Eliminate acquisition costs  15,295   — 
Total  29,537   11,311 
Increase in income tax provision related to pro forma
   adjustments  6,936   4,355 
Total pro forma adjustments $22,601  $6,956</t>
  </si>
  <si>
    <t>ETS historic information for the year ended December 31, 2014, consists of revenues and net loss prior to the acquisition date of December 10, 2014.  Revenues and net income (loss) after the acquisition date are included in Mobile Mini’s historic information for the year ended December 31, 2014.</t>
  </si>
  <si>
    <t>Schedule of Components of Supplemental Pro Forma Information (Parenthetical) (Detail) - USD ($) $ in Thousands</t>
  </si>
  <si>
    <t>Pro forma increases (decreases) to income from continuing operations before income tax provisions:</t>
  </si>
  <si>
    <t>Pro forma increases (decreases) to income from continuing operations before income tax provisions</t>
  </si>
  <si>
    <t>Increase in income tax provision related to pro forma adjustments</t>
  </si>
  <si>
    <t>Record the net impact to depreciation resulting from fair value mark-ups, offset by changes to the estimated remaining lives, for acquired lease fleet and property, plant and equipment</t>
  </si>
  <si>
    <t>Remove historic gains recognized on the sale of used lease fleet and property, plant and equipment</t>
  </si>
  <si>
    <t>Eliminate historic ETS amortization of intangible assets</t>
  </si>
  <si>
    <t>Recognize amortization for intangible assets acquired</t>
  </si>
  <si>
    <t>Recognize increased interest expense on amounts borrowed to</t>
  </si>
  <si>
    <t>Eliminate historic ETS interest and administrative expense on debt instruments repaid upon acquisition</t>
  </si>
  <si>
    <t>Eliminate acquisition costs</t>
  </si>
  <si>
    <t>Impairment and Divestiture of North American Wood Mobile Offices - Additional Information (Detail) - USD ($) $ in Thousands</t>
  </si>
  <si>
    <t>Income Statement, Balance Sheet and Additional Disclosures by Disposal Groups, Including Discontinued Operations [Line Items]</t>
  </si>
  <si>
    <t>Definitive agreement date</t>
  </si>
  <si>
    <t>Apr. 16,
		2015</t>
  </si>
  <si>
    <t>Closing time of transaction</t>
  </si>
  <si>
    <t>The transaction closed on May 15, 2015</t>
  </si>
  <si>
    <t>Deferred revenue and customer deposits</t>
  </si>
  <si>
    <t>Schedule of Impairment and Divestiture (Detail) - USD ($) $ in Thousands</t>
  </si>
  <si>
    <t>Estimated fair market value</t>
  </si>
  <si>
    <t>Impairment loss</t>
  </si>
  <si>
    <t>Sale price</t>
  </si>
  <si>
    <t>Net loss on sale of wood mobile offices</t>
  </si>
  <si>
    <t>Wood mobile offices in rental fleet</t>
  </si>
  <si>
    <t>Ancillary items in property, plant and equipment</t>
  </si>
  <si>
    <t>Book value of divested assets after impairment</t>
  </si>
  <si>
    <t>Selling expenses</t>
  </si>
  <si>
    <t>Rental Fleet - Additional Information (Detail) - USD ($) $ in Thousands</t>
  </si>
  <si>
    <t>Property Subject to or Available for Operating Lease [Line Items]</t>
  </si>
  <si>
    <t>Portable Storage</t>
  </si>
  <si>
    <t>Net orderly liquidation appraisal value of rental fleet</t>
  </si>
  <si>
    <t>Rental Fleet (Detail) - USD ($) $ in Thousands</t>
  </si>
  <si>
    <t>Total fleet, net</t>
  </si>
  <si>
    <t>Rental fleet, gross</t>
  </si>
  <si>
    <t>Accumulated depreciation</t>
  </si>
  <si>
    <t>Portable Storage | Steel storage containers</t>
  </si>
  <si>
    <t>Useful Life in Years</t>
  </si>
  <si>
    <t>Portable Storage | Steel ground level offices</t>
  </si>
  <si>
    <t>Portable Storage | Wood mobile offices</t>
  </si>
  <si>
    <t>50.00%</t>
  </si>
  <si>
    <t>Portable Storage | Other</t>
  </si>
  <si>
    <t>Specialty Containment</t>
  </si>
  <si>
    <t>Specialty Containment | Steel tanks</t>
  </si>
  <si>
    <t>25 years</t>
  </si>
  <si>
    <t>Specialty Containment | Roll-off boxes</t>
  </si>
  <si>
    <t>Specialty Containment | Roll-off boxes | Minimum</t>
  </si>
  <si>
    <t>Specialty Containment | Roll-off boxes | Maximum</t>
  </si>
  <si>
    <t>Specialty Containment | Stainless steel tank trailers</t>
  </si>
  <si>
    <t>Specialty Containment | Vacuum Boxes</t>
  </si>
  <si>
    <t>Specialty Containment | De-watering boxes</t>
  </si>
  <si>
    <t>Specialty Containment | Pumps and filtration equipment</t>
  </si>
  <si>
    <t>7 years</t>
  </si>
  <si>
    <t>Specialty Containment | Other</t>
  </si>
  <si>
    <t>Specialty containment fleet has been assigned zero residual value.</t>
  </si>
  <si>
    <t>Rental Fleet (Parenthetical) (Detail)</t>
  </si>
  <si>
    <t>Residual value</t>
  </si>
  <si>
    <t>Lines of Credit - Additional Information (Detail) - USD ($)</t>
  </si>
  <si>
    <t>Dec. 14, 2015</t>
  </si>
  <si>
    <t>Line of Credit Facility [Line Items]</t>
  </si>
  <si>
    <t>Credit Agreement, interest rate terms</t>
  </si>
  <si>
    <t>Outstanding amounts under the Credit Agreement bear interest at our option at either: (i) the London interbank offered rate (“LIBOR”) plus an applicable margin, or (ii) the prime rate plus an applicable margin (“Base Rate Loans”).</t>
  </si>
  <si>
    <t>Line of credit, covenant</t>
  </si>
  <si>
    <t>The Credit Agreement also contains customary negative covenants, including covenants that restrict our ability to, among other things: (i) allow certain liens to attach to Mobile Mini or subsidiary assets, (ii) repurchase or pay dividends or make certain other restricted payments on capital stock and certain other securities, or prepay certain indebtedness, (iii) incur additional indebtedness or engage in certain other types of financing transactions, and (iv) make acquisitions or other investments</t>
  </si>
  <si>
    <t>Line of credit facility, covenant compliance</t>
  </si>
  <si>
    <t>In addition we must comply with a minimum fixed charge coverage ratio of 1.00 to 1.00 as of the last day of each quarter, upon the minimum availability amount under the Credit Agreement falling below the greater of (y) $90 million and (z) 10% of the lesser of the then total revolving loan commitment and aggregate borrowing base.</t>
  </si>
  <si>
    <t>Minimum fixed charges coverage ratio</t>
  </si>
  <si>
    <t>Line of credit, minimum borrowing availability for financial maintenance covenants to be applicable</t>
  </si>
  <si>
    <t>Applicable percentage of revolving loan commitment and aggregate borrowing base</t>
  </si>
  <si>
    <t>Lines of credit, weighted average interest rate</t>
  </si>
  <si>
    <t>2.20%</t>
  </si>
  <si>
    <t>Lines of credit, average balance outstanding</t>
  </si>
  <si>
    <t>Additional borrowing available under credit agreement</t>
  </si>
  <si>
    <t>Maximum</t>
  </si>
  <si>
    <t>Percentage of net orderly liquidation value of rental-fleet to be included in determination of borrowing base</t>
  </si>
  <si>
    <t>90.00%</t>
  </si>
  <si>
    <t>LIBOR Loans</t>
  </si>
  <si>
    <t>Revolving credit facility, margin rate</t>
  </si>
  <si>
    <t>1.50%</t>
  </si>
  <si>
    <t>LIBOR Loans | Minimum</t>
  </si>
  <si>
    <t>1.25%</t>
  </si>
  <si>
    <t>LIBOR Loans | Maximum</t>
  </si>
  <si>
    <t>1.75%</t>
  </si>
  <si>
    <t>Base Rate Loans</t>
  </si>
  <si>
    <t>0.50%</t>
  </si>
  <si>
    <t>Base Rate Loans | Minimum</t>
  </si>
  <si>
    <t>0.25%</t>
  </si>
  <si>
    <t>Base Rate Loans | Maximum</t>
  </si>
  <si>
    <t>0.75%</t>
  </si>
  <si>
    <t>Credit Agreement, term</t>
  </si>
  <si>
    <t>Credit Agreement, maturity date</t>
  </si>
  <si>
    <t>Feb. 22,
		2017</t>
  </si>
  <si>
    <t>$1.0 billion ABL Credit Agreement | First Lien Senior Secured Revolving Credit Facility</t>
  </si>
  <si>
    <t>Credit Agreement, borrowing capacity</t>
  </si>
  <si>
    <t>Dec. 14,
		2020</t>
  </si>
  <si>
    <t>$1.0 billion ABL Credit Agreement | Standby Letters of Credit | U.S. Based Lenders</t>
  </si>
  <si>
    <t>$1.0 billion ABL Credit Agreement | Standby Letters of Credit | U.K. Based Lenders</t>
  </si>
  <si>
    <t>$1.0 billion ABL Credit Agreement | Standby Letters of Credit | Canadian Based Lenders</t>
  </si>
  <si>
    <t>Obligations Under Capital Leases - Additional Information (Detail) - USD ($) $ in Thousands</t>
  </si>
  <si>
    <t>Schedule of Capital Lease Obligations [Line Items]</t>
  </si>
  <si>
    <t>Assets recorded under capital lease obligations</t>
  </si>
  <si>
    <t>Assets recorded under capital lease obligations, accumulated amortization</t>
  </si>
  <si>
    <t>Minimum</t>
  </si>
  <si>
    <t>Capitalized leases, interest rates</t>
  </si>
  <si>
    <t>1.80%</t>
  </si>
  <si>
    <t>12.70%</t>
  </si>
  <si>
    <t>Future Minimum Capital Lease Payments (Detail) - USD ($) $ in Thousands</t>
  </si>
  <si>
    <t>Amount representing interest</t>
  </si>
  <si>
    <t>Present value of minimum lease payments</t>
  </si>
  <si>
    <t>Debt Issuances - Additional Information (Detail) - USD ($) $ in Millions</t>
  </si>
  <si>
    <t>Nov. 23, 2010</t>
  </si>
  <si>
    <t>Proceeds from issuance of 7.875% senior notes due 2020</t>
  </si>
  <si>
    <t>Offer price of notes issued as percentage of face value</t>
  </si>
  <si>
    <t>Senior Notes, interest rate</t>
  </si>
  <si>
    <t>Senior Notes, maturity term</t>
  </si>
  <si>
    <t>Senior Notes, maturity date</t>
  </si>
  <si>
    <t>Dec. 1,
		2020</t>
  </si>
  <si>
    <t>Senior Notes, interest payment term</t>
  </si>
  <si>
    <t>Interest is payable semiannually in arrears on June 1 and December 1 of each year.</t>
  </si>
  <si>
    <t>Scheduled Maturity for Debt Obligations Under Capital Leases and Senior Notes (Detail) $ in Thousands</t>
  </si>
  <si>
    <t>Income Before Taxes from Continuing Operations (Detail) - USD ($) $ in Thousands</t>
  </si>
  <si>
    <t>Schedule of Components of Income Before Income Tax Expense (Benefit) [Line Items]</t>
  </si>
  <si>
    <t>Income (loss) before provision for (benefit from) income taxes</t>
  </si>
  <si>
    <t>U.S.</t>
  </si>
  <si>
    <t>Foreign</t>
  </si>
  <si>
    <t>Provision for Income Taxes from Continuing Operations (Detail) - USD ($) $ in Thousands</t>
  </si>
  <si>
    <t>Current:</t>
  </si>
  <si>
    <t>U.S. federal</t>
  </si>
  <si>
    <t>State</t>
  </si>
  <si>
    <t>Total current</t>
  </si>
  <si>
    <t>Deferred</t>
  </si>
  <si>
    <t>Total deferred</t>
  </si>
  <si>
    <t>Total (benefit) provision for income taxes</t>
  </si>
  <si>
    <t>Reconciliation of U.S. Federal Statutory Rate to Effective Tax Rate (Detail)</t>
  </si>
  <si>
    <t>U.S. federal statutory rate</t>
  </si>
  <si>
    <t>35.00%</t>
  </si>
  <si>
    <t>State taxes, net of federal benefit</t>
  </si>
  <si>
    <t>(222.40%)</t>
  </si>
  <si>
    <t>3.90%</t>
  </si>
  <si>
    <t>3.50%</t>
  </si>
  <si>
    <t>Nondeductible expenses and other</t>
  </si>
  <si>
    <t>128.10%</t>
  </si>
  <si>
    <t>1.20%</t>
  </si>
  <si>
    <t>1.40%</t>
  </si>
  <si>
    <t>Adjustment of net deferred tax liability for enacted tax rate change</t>
  </si>
  <si>
    <t>(97.60%)</t>
  </si>
  <si>
    <t>(4.90%)</t>
  </si>
  <si>
    <t>Foreign rate differential</t>
  </si>
  <si>
    <t>(484.30%)</t>
  </si>
  <si>
    <t>(3.10%)</t>
  </si>
  <si>
    <t>(2.30%)</t>
  </si>
  <si>
    <t>Effective tax rate</t>
  </si>
  <si>
    <t>(641.20%)</t>
  </si>
  <si>
    <t>37.00%</t>
  </si>
  <si>
    <t>32.70%</t>
  </si>
  <si>
    <t>Our effective income tax rate in the year ended December 31, 2015 was affected by an enacted change in the U.K. income tax rate from 20% to 18%, as well as losses in North America driven by asset impairment and restructuring expenses. The change in the U.K. income tax rate resulted in a $1.4 million benefit when applied to our December 31, 2014 deferred tax liability, and a $0.5 million benefit to current year taxes.   Not including the North America asset impairment and $1.4 million cumulative effect on prior-year deferred liabilities of the U.K. rate change, our tax rate for the year ended December 31, 2015 would have been 33.4%. In July 2013, the U.K.’s government enacted a reduction in the corporate income tax rate to 20% from 23%.</t>
  </si>
  <si>
    <t>Reconciliation of U.S. Federal Statutory Rate to Effective Tax Rate (Parenthetical) (Detail) - USD ($) $ in Millions</t>
  </si>
  <si>
    <t>1 Months Ended</t>
  </si>
  <si>
    <t>Jul. 31, 2013</t>
  </si>
  <si>
    <t>Dec. 31, 2012</t>
  </si>
  <si>
    <t>Income Tax Contingency [Line Items]</t>
  </si>
  <si>
    <t>Statutory corporate income tax rate</t>
  </si>
  <si>
    <t>Expected current tax rate</t>
  </si>
  <si>
    <t>33.40%</t>
  </si>
  <si>
    <t>20.00%</t>
  </si>
  <si>
    <t>18.00%</t>
  </si>
  <si>
    <t>23.00%</t>
  </si>
  <si>
    <t>Reduction of tax liability</t>
  </si>
  <si>
    <t>Net Deferred Tax Liability (Detail) - USD ($) $ in Thousands</t>
  </si>
  <si>
    <t>Deferred tax assets:</t>
  </si>
  <si>
    <t>Net operating loss carryforwards</t>
  </si>
  <si>
    <t>Deferred revenue and expenses</t>
  </si>
  <si>
    <t>Accrued compensation and other benefits</t>
  </si>
  <si>
    <t>Equity compensation</t>
  </si>
  <si>
    <t>Total deferred tax assets</t>
  </si>
  <si>
    <t>Valuation allowance</t>
  </si>
  <si>
    <t>Net deferred tax assets</t>
  </si>
  <si>
    <t>Deferred tax liabilities</t>
  </si>
  <si>
    <t>Accelerated tax depreciation</t>
  </si>
  <si>
    <t>Accelerated tax amortization</t>
  </si>
  <si>
    <t>Total deferred tax liabilities</t>
  </si>
  <si>
    <t>Net deferred tax liabilities</t>
  </si>
  <si>
    <t>Income Taxes - Additional Information (Detail) - USD ($)</t>
  </si>
  <si>
    <t>36 Months Ended</t>
  </si>
  <si>
    <t>Deferred tax asset for federal and state, net operating losses</t>
  </si>
  <si>
    <t>Income tax paid</t>
  </si>
  <si>
    <t>Total unrecognized excess tax benefits</t>
  </si>
  <si>
    <t>Tax year subject to tax examination for U.S. Federal return</t>
  </si>
  <si>
    <t>For the U.S. Federal return, our tax years for 2014, 2013 and 2012 are subject to tax examination by the U.S. Internal Revenue Service through September 15, 2018, 2017 and 2016, respectively. No reserves for uncertain income tax positions have been recorded. We do not anticipate that the total amount of unrecognized tax benefit related to any particular tax position will change significantly within the next 12 months.</t>
  </si>
  <si>
    <t>Undistributed earnings of foreign subsidiaries intended to be permanently invested</t>
  </si>
  <si>
    <t>Internal Revenue Service (IRS) | Tax Year 2012</t>
  </si>
  <si>
    <t>U.S. Federal return, tax year subject to examination</t>
  </si>
  <si>
    <t>Internal Revenue Service (IRS) | Tax Year 2013</t>
  </si>
  <si>
    <t>Internal Revenue Service (IRS) | Tax Year 2014</t>
  </si>
  <si>
    <t>Step two threshold to quantify uncertain tax position</t>
  </si>
  <si>
    <t>Federal taxable income</t>
  </si>
  <si>
    <t>Unrecognized excess tax benefits</t>
  </si>
  <si>
    <t>Unrecognized Deferred Tax Liability</t>
  </si>
  <si>
    <t>U.S. | Minimum</t>
  </si>
  <si>
    <t>Net operating loss carryforwards, expiration year</t>
  </si>
  <si>
    <t>U.S. | Maximum</t>
  </si>
  <si>
    <t>State | Minimum</t>
  </si>
  <si>
    <t>State | Maximum</t>
  </si>
  <si>
    <t>US and UK</t>
  </si>
  <si>
    <t>Net deferred tax liability</t>
  </si>
  <si>
    <t>Deferred tax liabilities related to accelerated tax depreciation and amortization</t>
  </si>
  <si>
    <t>ETS Acquisition | U.S.</t>
  </si>
  <si>
    <t>ETS Acquisition | State</t>
  </si>
  <si>
    <t>Transactions with Related Persons - Additional Information (Detail) - Water Movers</t>
  </si>
  <si>
    <t>Dec. 31, 2015USD ($)Property</t>
  </si>
  <si>
    <t>Related Party Transaction [Line Items]</t>
  </si>
  <si>
    <t>Monthly rental payment under leases | $</t>
  </si>
  <si>
    <t>Number of properties | Property</t>
  </si>
  <si>
    <t>Lease expiration year</t>
  </si>
  <si>
    <t>Share-Based Compensation - Additional Information (Detail) - USD ($) $ / shares in Units, $ in Thousands</t>
  </si>
  <si>
    <t>Share-based Compensation Arrangement by Share-based Payment Award [Line Items]</t>
  </si>
  <si>
    <t>Share available for future grants</t>
  </si>
  <si>
    <t>Stock options contractual terms</t>
  </si>
  <si>
    <t>Aggregate intrinsic value of options exercised</t>
  </si>
  <si>
    <t>Weighted average fair value of stock options granted</t>
  </si>
  <si>
    <t>Fair value of restricted stock awards vested</t>
  </si>
  <si>
    <t>Performance Based Awards</t>
  </si>
  <si>
    <t>Performance based awards stock options unvested</t>
  </si>
  <si>
    <t>Performance based restricted stock awards non-vested</t>
  </si>
  <si>
    <t>Number of performance based awards issued</t>
  </si>
  <si>
    <t>Non Employee Director Awards</t>
  </si>
  <si>
    <t>Percentage of awards vested</t>
  </si>
  <si>
    <t>Unrecognized compensation cost</t>
  </si>
  <si>
    <t>Weighted average recognition period (years)</t>
  </si>
  <si>
    <t>10 months 24 days</t>
  </si>
  <si>
    <t>2 years 1 month 6 days</t>
  </si>
  <si>
    <t>Minimum | Executive Officers</t>
  </si>
  <si>
    <t>Share-awards vesting period</t>
  </si>
  <si>
    <t>Minimum | Nonvested share-awards</t>
  </si>
  <si>
    <t>Maximum | Executive Officers</t>
  </si>
  <si>
    <t>4 years</t>
  </si>
  <si>
    <t>Maximum | Nonvested share-awards</t>
  </si>
  <si>
    <t>Summary of Share-Based Compensation Expense (Detail) - USD ($) $ in Thousands</t>
  </si>
  <si>
    <t>Share-based Compensation Arrangement by Share-based Payment Award, Compensation Cost [Line Items]</t>
  </si>
  <si>
    <t>Total share-based compensation</t>
  </si>
  <si>
    <t>Amount capitalized</t>
  </si>
  <si>
    <t>Key Assumptions Used to Estimate Fair Value of Stock Options Granted (Detail) - Stock options</t>
  </si>
  <si>
    <t>Expected life of the options (years)</t>
  </si>
  <si>
    <t>Risk-free interest rate</t>
  </si>
  <si>
    <t>1.30%</t>
  </si>
  <si>
    <t>0.70%</t>
  </si>
  <si>
    <t>6 years</t>
  </si>
  <si>
    <t>Expected stock price volatility</t>
  </si>
  <si>
    <t>35.30%</t>
  </si>
  <si>
    <t>35.40%</t>
  </si>
  <si>
    <t>41.10%</t>
  </si>
  <si>
    <t>Expected dividend rate</t>
  </si>
  <si>
    <t>1.70%</t>
  </si>
  <si>
    <t>36.00%</t>
  </si>
  <si>
    <t>38.40%</t>
  </si>
  <si>
    <t>46.30%</t>
  </si>
  <si>
    <t>2.10%</t>
  </si>
  <si>
    <t>Stock Option Activity (Detail) - $ / shares shares in Thousands</t>
  </si>
  <si>
    <t>Number of Shares</t>
  </si>
  <si>
    <t>Options outstanding, beginning of year</t>
  </si>
  <si>
    <t>Granted</t>
  </si>
  <si>
    <t>Canceled/Expired</t>
  </si>
  <si>
    <t>Exercised</t>
  </si>
  <si>
    <t>Options outstanding, end of year</t>
  </si>
  <si>
    <t>Options exercisable, end of year</t>
  </si>
  <si>
    <t>Weighted Average Exercise Price</t>
  </si>
  <si>
    <t>Fully Vested Stock Options and Stock Options Expected to Vest (Detail) - USD ($) $ / shares in Units, shares in Thousands, $ in Thousands</t>
  </si>
  <si>
    <t>Outstanding</t>
  </si>
  <si>
    <t>Vested and expected to vest</t>
  </si>
  <si>
    <t>Exercisable</t>
  </si>
  <si>
    <t>Weighted Average Remaining Contractual Term (In years)</t>
  </si>
  <si>
    <t>7 years 5 months 5 days</t>
  </si>
  <si>
    <t>7 years 4 months 24 days</t>
  </si>
  <si>
    <t>7 years 1 month 2 days</t>
  </si>
  <si>
    <t>Aggregate Intrinsic Values</t>
  </si>
  <si>
    <t>Restricted Stock Activity (Detail) - Restricted stock awards - $ / shares shares in Thousands</t>
  </si>
  <si>
    <t>Restricted Stock Awards, shares</t>
  </si>
  <si>
    <t>Restricted stock awards at beginning of period</t>
  </si>
  <si>
    <t>Awarded</t>
  </si>
  <si>
    <t>Released</t>
  </si>
  <si>
    <t>Forfeited</t>
  </si>
  <si>
    <t>Restricted stock awards at end of period</t>
  </si>
  <si>
    <t>Weighted Average Grant Date Fair Value</t>
  </si>
  <si>
    <t>Benefit Plans - Additional Information (Detail) - USD ($)</t>
  </si>
  <si>
    <t>Defined Benefit Plans And Other Postretirement Benefit Plans Table Text Block [Line Items]</t>
  </si>
  <si>
    <t>Defined contribution program, percentage of annual employees' salary contributed by employer</t>
  </si>
  <si>
    <t>Defined contribution program, annual charge on employees' fund to cover administrative costs of program, percentage</t>
  </si>
  <si>
    <t>Benefit plan vesting period</t>
  </si>
  <si>
    <t>Commitments and Contingencies - Additional Information (Detail) - USD ($)</t>
  </si>
  <si>
    <t>Loss Contingencies [Line Items]</t>
  </si>
  <si>
    <t>Operating lease rental expense</t>
  </si>
  <si>
    <t>Accrued liabilities, reserves</t>
  </si>
  <si>
    <t>Letters of credit provided for various insurance carriers</t>
  </si>
  <si>
    <t>General Liability</t>
  </si>
  <si>
    <t>Insurance deductible amount, per incident</t>
  </si>
  <si>
    <t>Workers' Compensation</t>
  </si>
  <si>
    <t>Auto</t>
  </si>
  <si>
    <t>Contractual Commitments Associated with Lease Obligations (Detail) $ in Thousands</t>
  </si>
  <si>
    <t>Operating Leased Assets [Line Items]</t>
  </si>
  <si>
    <t>Operating Lease Commitments</t>
  </si>
  <si>
    <t>Restructuring Related Lease Commitments</t>
  </si>
  <si>
    <t>Sub-lease Income</t>
  </si>
  <si>
    <t>Stockholders' Equity - Additional Information (Detail) - USD ($)</t>
  </si>
  <si>
    <t>Apr. 17, 2015</t>
  </si>
  <si>
    <t>Nov. 06, 2013</t>
  </si>
  <si>
    <t>Equity, Class of Treasury Stock [Line Items]</t>
  </si>
  <si>
    <t>Cash dividend paid, per share</t>
  </si>
  <si>
    <t>Cash dividend paid</t>
  </si>
  <si>
    <t>Share repurchase program authorized amount</t>
  </si>
  <si>
    <t>Share repurchase program additional authorized amount</t>
  </si>
  <si>
    <t>Treasury stock value</t>
  </si>
  <si>
    <t>Share Repurchase Program</t>
  </si>
  <si>
    <t>Treasury stock shares acquired</t>
  </si>
  <si>
    <t>Treasury stock shares available for repurchase</t>
  </si>
  <si>
    <t>Minimum tax withholding obligations</t>
  </si>
  <si>
    <t>Restructuring Costs - Additional Information (Detail) $ in Thousands</t>
  </si>
  <si>
    <t>Dec. 31, 2015USD ($)PortableStorage</t>
  </si>
  <si>
    <t>Dec. 31, 2013USD ($)</t>
  </si>
  <si>
    <t>Restructuring related costs incurred</t>
  </si>
  <si>
    <t>Number of portable storage units abandoned | PortableStorage</t>
  </si>
  <si>
    <t>Write-down value of fleet</t>
  </si>
  <si>
    <t>Severance and benefits</t>
  </si>
  <si>
    <t>Share-based compensation restructuring costs</t>
  </si>
  <si>
    <t>Write-off and loss on sale of property, plant and equipment</t>
  </si>
  <si>
    <t>Accrued Restructuring Obligations and Related Activity (Detail) - USD ($) $ in Thousands</t>
  </si>
  <si>
    <t>Restructuring Cost and Reserve [Line Items]</t>
  </si>
  <si>
    <t>Accrued obligations, beginning balance</t>
  </si>
  <si>
    <t>Restructuring expense</t>
  </si>
  <si>
    <t>Settlement of obligations</t>
  </si>
  <si>
    <t>Accrued obligations, ending balance</t>
  </si>
  <si>
    <t>Fleet and Property, Plant and Equipment Abandonment Costs</t>
  </si>
  <si>
    <t>Severance and Benefits</t>
  </si>
  <si>
    <t>Lease Abandonment Costs</t>
  </si>
  <si>
    <t>Other Costs</t>
  </si>
  <si>
    <t>Restructuring Expenses (Detail) - USD ($) $ in Thousands</t>
  </si>
  <si>
    <t>Segment Reporting - Additional Information (Detail) $ in Thousands</t>
  </si>
  <si>
    <t>Sep. 30, 2015USD ($)</t>
  </si>
  <si>
    <t>Jun. 30, 2015USD ($)</t>
  </si>
  <si>
    <t>Mar. 31, 2015USD ($)</t>
  </si>
  <si>
    <t>Sep. 30, 2014USD ($)</t>
  </si>
  <si>
    <t>Jun. 30, 2014USD ($)</t>
  </si>
  <si>
    <t>Mar. 31, 2014USD ($)</t>
  </si>
  <si>
    <t>Dec. 31, 2015USD ($)Segment</t>
  </si>
  <si>
    <t>Segment Reporting Information [Line Items]</t>
  </si>
  <si>
    <t>Number of reportable segments | Segment</t>
  </si>
  <si>
    <t>Revenues</t>
  </si>
  <si>
    <t>Assets</t>
  </si>
  <si>
    <t>United States</t>
  </si>
  <si>
    <t>Segment Reporting (Detail) - USD ($) $ in Thousands</t>
  </si>
  <si>
    <t>Interest expense, net of interest income</t>
  </si>
  <si>
    <t>Portable Storage | North America</t>
  </si>
  <si>
    <t>Portable Storage | United Kingdom</t>
  </si>
  <si>
    <t>Assets Segments (Detail) - USD ($) $ in Thousands</t>
  </si>
  <si>
    <t>Revenues from External Customers and Long-Lived Assets [Line Items]</t>
  </si>
  <si>
    <t>Total assets, excluding intercompany assets</t>
  </si>
  <si>
    <t>Discontinued Operation - Additional Information (Detail) - USD ($) $ in Thousands</t>
  </si>
  <si>
    <t>Loss on sale of operations, after tax</t>
  </si>
  <si>
    <t>Proceeds from sale of Netherlands operations</t>
  </si>
  <si>
    <t>Discontinued Operation - Summary of Discontinued Operation, Results of Operations (Detail) $ in Thousands</t>
  </si>
  <si>
    <t>Loss from operations, including loss on disposition of $1.9 million</t>
  </si>
  <si>
    <t>Other expenses</t>
  </si>
  <si>
    <t>Income tax benefit</t>
  </si>
  <si>
    <t>Loss from discontinued operations, net of tax</t>
  </si>
  <si>
    <t>Discontinued Operation - Summary of Discontinued Operation, Results of Operations (Parenthetical) (Detail) $ in Thousands</t>
  </si>
  <si>
    <t>Discontinued Operation - Summary of Discontinued Operation, Cash Flow Activities (Detail) $ in Thousands</t>
  </si>
  <si>
    <t>Net cash used in operating activities</t>
  </si>
  <si>
    <t>Net cash provided by investing activities</t>
  </si>
  <si>
    <t>Unaudited Selected Consolidated Financial Information (Detail) - USD ($) $ / shares in Units, $ in Thousands</t>
  </si>
  <si>
    <t>Rental revenue</t>
  </si>
  <si>
    <t>Gross profit on sales</t>
  </si>
  <si>
    <t>(Loss) income from operations</t>
  </si>
  <si>
    <t>Net (loss) income</t>
  </si>
  <si>
    <t>(Loss) earnings per share:</t>
  </si>
  <si>
    <t>Condensed Consolidating Financial Information - Additional Information (Detail)</t>
  </si>
  <si>
    <t>Equity Method Investments And Joint Ventures [Abstract]</t>
  </si>
  <si>
    <t>Condensed Consolidating Balance Sheets (Detail) - USD ($) $ in Thousands</t>
  </si>
  <si>
    <t>Receivables, net</t>
  </si>
  <si>
    <t>Common stock</t>
  </si>
  <si>
    <t>Treasury stock, at cost</t>
  </si>
  <si>
    <t>Eliminations</t>
  </si>
  <si>
    <t>Intercompany receivables</t>
  </si>
  <si>
    <t>Intercompany payables</t>
  </si>
  <si>
    <t>Guarantors</t>
  </si>
  <si>
    <t>Non-Guarantors</t>
  </si>
  <si>
    <t>Condensed Consolidating Statements of Income (Detail) - USD ($) $ in Thousands</t>
  </si>
  <si>
    <t>Income tax provision (benefit)</t>
  </si>
  <si>
    <t>Loss from discontinued operation, net of tax</t>
  </si>
  <si>
    <t>Dividend income</t>
  </si>
  <si>
    <t>Condensed Consolidating Statements of Comprehensive Income (Loss) (Detail) - USD ($) $ in Thousands</t>
  </si>
  <si>
    <t>Condensed Statement Of Income Captions [Line Items]</t>
  </si>
  <si>
    <t>Foreign currency translation adjustment, net of income tax expense (benefit) of ($194), ($213) and ($184) in 2013, 2014, 2015, respectively</t>
  </si>
  <si>
    <t>Condensed Consolidating Statements of Comprehensive Income (Loss) (Parenthetical) (Detail) - USD ($) $ in Thousands</t>
  </si>
  <si>
    <t>Condensed Financial Information Of Parent Company Only Disclosure [Abstract]</t>
  </si>
  <si>
    <t>Condensed Consolidating Statements of Cash Flows (Detail) - USD ($) $ in Thousands</t>
  </si>
  <si>
    <t>Adjustments to reconcile net (loss) income to net cash provided by operating activities:</t>
  </si>
  <si>
    <t>Asset impairment charge, net</t>
  </si>
  <si>
    <t>Loss (gain) on disposal of discontinued operation</t>
  </si>
  <si>
    <t>(Gain) loss on sale of rental fleet</t>
  </si>
  <si>
    <t>Investment in subsidiaries</t>
  </si>
  <si>
    <t>Intercompany</t>
  </si>
  <si>
    <t>Repayment of investment</t>
  </si>
  <si>
    <t>Subsequent Event - Additional Information (Detail) - USD ($) $ / shares in Units, $ in Thousands</t>
  </si>
  <si>
    <t>Jan. 20, 2016</t>
  </si>
  <si>
    <t>Feb. 02, 2016</t>
  </si>
  <si>
    <t>Subsequent Event [Line Items]</t>
  </si>
  <si>
    <t>Cash dividend declared</t>
  </si>
  <si>
    <t>Dividend payable date</t>
  </si>
  <si>
    <t>Mar. 23,
		2016</t>
  </si>
  <si>
    <t>Closing date of stockholders on record for dividend entitlement</t>
  </si>
  <si>
    <t>Mar. 9,
		2016</t>
  </si>
  <si>
    <t>Subsequent Events | Share Repurchase Program</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91110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44708474</v>
      </c>
    </row>
    <row r="18" spans="1:4">
      <c r="A18" s="4" t="s">
        <v>30</v>
      </c>
      <c r="D18" s="7" t="n">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947</v>
      </c>
      <c r="B1" s="2" t="s">
        <v>2</v>
      </c>
    </row>
    <row r="2" spans="1:2">
      <c r="A2" s="3" t="s">
        <v>948</v>
      </c>
    </row>
    <row r="3" spans="1:2">
      <c r="A3" s="4" t="s">
        <v>380</v>
      </c>
      <c r="B3" s="4" t="s">
        <v>38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s>
  <sheetData>
    <row r="1" spans="1:6">
      <c r="A1" s="1" t="s">
        <v>949</v>
      </c>
      <c r="C1" s="2" t="s">
        <v>2</v>
      </c>
      <c r="D1" s="2" t="s">
        <v>32</v>
      </c>
      <c r="E1" s="2" t="s">
        <v>110</v>
      </c>
      <c r="F1" s="2" t="s">
        <v>733</v>
      </c>
    </row>
    <row r="2" spans="1:6">
      <c r="A2" s="3" t="s">
        <v>33</v>
      </c>
    </row>
    <row r="3" spans="1:6">
      <c r="A3" s="4" t="s">
        <v>34</v>
      </c>
      <c r="C3" s="8" t="n">
        <v>1613</v>
      </c>
      <c r="D3" s="8" t="n">
        <v>3739</v>
      </c>
    </row>
    <row r="4" spans="1:6">
      <c r="A4" s="4" t="s">
        <v>950</v>
      </c>
      <c r="C4" s="6" t="n">
        <v>80191</v>
      </c>
      <c r="D4" s="6" t="n">
        <v>81031</v>
      </c>
    </row>
    <row r="5" spans="1:6">
      <c r="A5" s="4" t="s">
        <v>36</v>
      </c>
      <c r="C5" s="6" t="n">
        <v>15596</v>
      </c>
      <c r="D5" s="6" t="n">
        <v>16736</v>
      </c>
    </row>
    <row r="6" spans="1:6">
      <c r="A6" s="4" t="s">
        <v>37</v>
      </c>
      <c r="C6" s="6" t="n">
        <v>951323</v>
      </c>
      <c r="D6" s="6" t="n">
        <v>1087056</v>
      </c>
    </row>
    <row r="7" spans="1:6">
      <c r="A7" s="4" t="s">
        <v>38</v>
      </c>
      <c r="C7" s="6" t="n">
        <v>131687</v>
      </c>
      <c r="D7" s="6" t="n">
        <v>113175</v>
      </c>
    </row>
    <row r="8" spans="1:6">
      <c r="A8" s="4" t="s">
        <v>39</v>
      </c>
      <c r="C8" s="6" t="n">
        <v>8651</v>
      </c>
      <c r="D8" s="6" t="n">
        <v>8586</v>
      </c>
    </row>
    <row r="9" spans="1:6">
      <c r="A9" s="4" t="s">
        <v>40</v>
      </c>
      <c r="C9" s="6" t="n">
        <v>10562</v>
      </c>
      <c r="D9" s="6" t="n">
        <v>8858</v>
      </c>
    </row>
    <row r="10" spans="1:6">
      <c r="A10" s="4" t="s">
        <v>41</v>
      </c>
      <c r="C10" s="6" t="n">
        <v>73212</v>
      </c>
      <c r="D10" s="6" t="n">
        <v>78385</v>
      </c>
    </row>
    <row r="11" spans="1:6">
      <c r="A11" s="4" t="s">
        <v>42</v>
      </c>
      <c r="B11" s="4" t="s">
        <v>43</v>
      </c>
      <c r="C11" s="6" t="n">
        <v>706387</v>
      </c>
      <c r="D11" s="6" t="n">
        <v>705608</v>
      </c>
      <c r="E11" s="8" t="n">
        <v>519222</v>
      </c>
    </row>
    <row r="12" spans="1:6">
      <c r="A12" s="4" t="s">
        <v>44</v>
      </c>
      <c r="C12" s="6" t="n">
        <v>1979222</v>
      </c>
      <c r="D12" s="6" t="n">
        <v>2103174</v>
      </c>
    </row>
    <row r="13" spans="1:6">
      <c r="A13" s="3" t="s">
        <v>45</v>
      </c>
    </row>
    <row r="14" spans="1:6">
      <c r="A14" s="4" t="s">
        <v>46</v>
      </c>
      <c r="C14" s="6" t="n">
        <v>29086</v>
      </c>
      <c r="D14" s="6" t="n">
        <v>22933</v>
      </c>
    </row>
    <row r="15" spans="1:6">
      <c r="A15" s="4" t="s">
        <v>47</v>
      </c>
      <c r="C15" s="6" t="n">
        <v>59024</v>
      </c>
      <c r="D15" s="6" t="n">
        <v>63727</v>
      </c>
    </row>
    <row r="16" spans="1:6">
      <c r="A16" s="4" t="s">
        <v>48</v>
      </c>
      <c r="C16" s="6" t="n">
        <v>667708</v>
      </c>
      <c r="D16" s="6" t="n">
        <v>705518</v>
      </c>
    </row>
    <row r="17" spans="1:6">
      <c r="A17" s="4" t="s">
        <v>49</v>
      </c>
      <c r="C17" s="6" t="n">
        <v>38274</v>
      </c>
      <c r="D17" s="6" t="n">
        <v>24918</v>
      </c>
    </row>
    <row r="18" spans="1:6">
      <c r="A18" s="4" t="s">
        <v>50</v>
      </c>
      <c r="C18" s="6" t="n">
        <v>200000</v>
      </c>
      <c r="D18" s="6" t="n">
        <v>200000</v>
      </c>
    </row>
    <row r="19" spans="1:6">
      <c r="A19" s="4" t="s">
        <v>51</v>
      </c>
      <c r="C19" s="6" t="n">
        <v>219601</v>
      </c>
      <c r="D19" s="6" t="n">
        <v>231547</v>
      </c>
    </row>
    <row r="20" spans="1:6">
      <c r="A20" s="4" t="s">
        <v>52</v>
      </c>
      <c r="C20" s="8" t="n">
        <v>1213693</v>
      </c>
      <c r="D20" s="8" t="n">
        <v>1248643</v>
      </c>
    </row>
    <row r="21" spans="1:6">
      <c r="A21" s="4" t="s">
        <v>53</v>
      </c>
      <c r="C21" s="4" t="s">
        <v>54</v>
      </c>
      <c r="D21" s="4" t="s">
        <v>54</v>
      </c>
    </row>
    <row r="22" spans="1:6">
      <c r="A22" s="3" t="s">
        <v>55</v>
      </c>
    </row>
    <row r="23" spans="1:6">
      <c r="A23" s="4" t="s">
        <v>951</v>
      </c>
      <c r="C23" s="8" t="n">
        <v>491</v>
      </c>
      <c r="D23" s="8" t="n">
        <v>490</v>
      </c>
    </row>
    <row r="24" spans="1:6">
      <c r="A24" s="4" t="s">
        <v>58</v>
      </c>
      <c r="C24" s="6" t="n">
        <v>584447</v>
      </c>
      <c r="D24" s="6" t="n">
        <v>569083</v>
      </c>
    </row>
    <row r="25" spans="1:6">
      <c r="A25" s="4" t="s">
        <v>59</v>
      </c>
      <c r="C25" s="6" t="n">
        <v>352262</v>
      </c>
      <c r="D25" s="6" t="n">
        <v>380504</v>
      </c>
    </row>
    <row r="26" spans="1:6">
      <c r="A26" s="4" t="s">
        <v>60</v>
      </c>
      <c r="C26" s="6" t="n">
        <v>-44162</v>
      </c>
      <c r="D26" s="6" t="n">
        <v>-29870</v>
      </c>
    </row>
    <row r="27" spans="1:6">
      <c r="A27" s="4" t="s">
        <v>952</v>
      </c>
      <c r="C27" s="6" t="n">
        <v>-127509</v>
      </c>
      <c r="D27" s="6" t="n">
        <v>-65676</v>
      </c>
    </row>
    <row r="28" spans="1:6">
      <c r="A28" s="4" t="s">
        <v>62</v>
      </c>
      <c r="C28" s="6" t="n">
        <v>765529</v>
      </c>
      <c r="D28" s="6" t="n">
        <v>854531</v>
      </c>
      <c r="E28" s="8" t="n">
        <v>855544</v>
      </c>
      <c r="F28" s="8" t="n">
        <v>809519</v>
      </c>
    </row>
    <row r="29" spans="1:6">
      <c r="A29" s="4" t="s">
        <v>63</v>
      </c>
      <c r="C29" s="6" t="n">
        <v>1979222</v>
      </c>
      <c r="D29" s="6" t="n">
        <v>2103174</v>
      </c>
    </row>
    <row r="30" spans="1:6">
      <c r="A30" s="4" t="s">
        <v>953</v>
      </c>
    </row>
    <row r="31" spans="1:6">
      <c r="A31" s="3" t="s">
        <v>33</v>
      </c>
    </row>
    <row r="32" spans="1:6">
      <c r="A32" s="4" t="s">
        <v>954</v>
      </c>
      <c r="C32" s="6" t="n">
        <v>-147163</v>
      </c>
      <c r="D32" s="6" t="n">
        <v>-178989</v>
      </c>
    </row>
    <row r="33" spans="1:6">
      <c r="A33" s="4" t="s">
        <v>44</v>
      </c>
      <c r="C33" s="6" t="n">
        <v>-147163</v>
      </c>
      <c r="D33" s="6" t="n">
        <v>-178989</v>
      </c>
    </row>
    <row r="34" spans="1:6">
      <c r="A34" s="3" t="s">
        <v>45</v>
      </c>
    </row>
    <row r="35" spans="1:6">
      <c r="A35" s="4" t="s">
        <v>51</v>
      </c>
      <c r="D35" s="6" t="n">
        <v>-1004</v>
      </c>
    </row>
    <row r="36" spans="1:6">
      <c r="A36" s="4" t="s">
        <v>955</v>
      </c>
      <c r="C36" s="6" t="n">
        <v>-8</v>
      </c>
      <c r="D36" s="6" t="n">
        <v>-94</v>
      </c>
    </row>
    <row r="37" spans="1:6">
      <c r="A37" s="4" t="s">
        <v>52</v>
      </c>
      <c r="C37" s="8" t="n">
        <v>-8</v>
      </c>
      <c r="D37" s="8" t="n">
        <v>-1098</v>
      </c>
    </row>
    <row r="38" spans="1:6">
      <c r="A38" s="4" t="s">
        <v>53</v>
      </c>
      <c r="C38" s="4" t="s">
        <v>54</v>
      </c>
      <c r="D38" s="4" t="s">
        <v>54</v>
      </c>
    </row>
    <row r="39" spans="1:6">
      <c r="A39" s="3" t="s">
        <v>55</v>
      </c>
    </row>
    <row r="40" spans="1:6">
      <c r="A40" s="4" t="s">
        <v>951</v>
      </c>
      <c r="D40" s="8" t="n">
        <v>-18388</v>
      </c>
    </row>
    <row r="41" spans="1:6">
      <c r="A41" s="4" t="s">
        <v>58</v>
      </c>
      <c r="C41" s="8" t="n">
        <v>-147999</v>
      </c>
      <c r="D41" s="6" t="n">
        <v>-160347</v>
      </c>
    </row>
    <row r="42" spans="1:6">
      <c r="A42" s="4" t="s">
        <v>59</v>
      </c>
      <c r="C42" s="6" t="n">
        <v>844</v>
      </c>
      <c r="D42" s="6" t="n">
        <v>844</v>
      </c>
    </row>
    <row r="43" spans="1:6">
      <c r="A43" s="4" t="s">
        <v>62</v>
      </c>
      <c r="C43" s="6" t="n">
        <v>-147155</v>
      </c>
      <c r="D43" s="6" t="n">
        <v>-177891</v>
      </c>
    </row>
    <row r="44" spans="1:6">
      <c r="A44" s="4" t="s">
        <v>63</v>
      </c>
      <c r="C44" s="6" t="n">
        <v>-147163</v>
      </c>
      <c r="D44" s="6" t="n">
        <v>-178989</v>
      </c>
    </row>
    <row r="45" spans="1:6">
      <c r="A45" s="4" t="s">
        <v>956</v>
      </c>
    </row>
    <row r="46" spans="1:6">
      <c r="A46" s="3" t="s">
        <v>33</v>
      </c>
    </row>
    <row r="47" spans="1:6">
      <c r="A47" s="4" t="s">
        <v>34</v>
      </c>
      <c r="C47" s="6" t="n">
        <v>1033</v>
      </c>
      <c r="D47" s="6" t="n">
        <v>2977</v>
      </c>
    </row>
    <row r="48" spans="1:6">
      <c r="A48" s="4" t="s">
        <v>950</v>
      </c>
      <c r="C48" s="6" t="n">
        <v>62043</v>
      </c>
      <c r="D48" s="6" t="n">
        <v>62033</v>
      </c>
    </row>
    <row r="49" spans="1:6">
      <c r="A49" s="4" t="s">
        <v>36</v>
      </c>
      <c r="C49" s="6" t="n">
        <v>14224</v>
      </c>
      <c r="D49" s="6" t="n">
        <v>15371</v>
      </c>
    </row>
    <row r="50" spans="1:6">
      <c r="A50" s="4" t="s">
        <v>37</v>
      </c>
      <c r="C50" s="6" t="n">
        <v>790172</v>
      </c>
      <c r="D50" s="6" t="n">
        <v>934433</v>
      </c>
    </row>
    <row r="51" spans="1:6">
      <c r="A51" s="4" t="s">
        <v>38</v>
      </c>
      <c r="C51" s="6" t="n">
        <v>112877</v>
      </c>
      <c r="D51" s="6" t="n">
        <v>95509</v>
      </c>
    </row>
    <row r="52" spans="1:6">
      <c r="A52" s="4" t="s">
        <v>39</v>
      </c>
      <c r="C52" s="6" t="n">
        <v>6739</v>
      </c>
      <c r="D52" s="6" t="n">
        <v>7375</v>
      </c>
    </row>
    <row r="53" spans="1:6">
      <c r="A53" s="4" t="s">
        <v>40</v>
      </c>
      <c r="C53" s="6" t="n">
        <v>10562</v>
      </c>
      <c r="D53" s="6" t="n">
        <v>8858</v>
      </c>
    </row>
    <row r="54" spans="1:6">
      <c r="A54" s="4" t="s">
        <v>41</v>
      </c>
      <c r="C54" s="6" t="n">
        <v>72751</v>
      </c>
      <c r="D54" s="6" t="n">
        <v>77629</v>
      </c>
    </row>
    <row r="55" spans="1:6">
      <c r="A55" s="4" t="s">
        <v>42</v>
      </c>
      <c r="C55" s="6" t="n">
        <v>640444</v>
      </c>
      <c r="D55" s="6" t="n">
        <v>635943</v>
      </c>
    </row>
    <row r="56" spans="1:6">
      <c r="A56" s="4" t="s">
        <v>954</v>
      </c>
      <c r="C56" s="6" t="n">
        <v>143624</v>
      </c>
      <c r="D56" s="6" t="n">
        <v>145018</v>
      </c>
    </row>
    <row r="57" spans="1:6">
      <c r="A57" s="4" t="s">
        <v>44</v>
      </c>
      <c r="C57" s="6" t="n">
        <v>1854469</v>
      </c>
      <c r="D57" s="6" t="n">
        <v>1985146</v>
      </c>
    </row>
    <row r="58" spans="1:6">
      <c r="A58" s="3" t="s">
        <v>45</v>
      </c>
    </row>
    <row r="59" spans="1:6">
      <c r="A59" s="4" t="s">
        <v>46</v>
      </c>
      <c r="C59" s="6" t="n">
        <v>22849</v>
      </c>
      <c r="D59" s="6" t="n">
        <v>14803</v>
      </c>
    </row>
    <row r="60" spans="1:6">
      <c r="A60" s="4" t="s">
        <v>47</v>
      </c>
      <c r="C60" s="6" t="n">
        <v>51815</v>
      </c>
      <c r="D60" s="6" t="n">
        <v>56104</v>
      </c>
    </row>
    <row r="61" spans="1:6">
      <c r="A61" s="4" t="s">
        <v>48</v>
      </c>
      <c r="C61" s="6" t="n">
        <v>665750</v>
      </c>
      <c r="D61" s="6" t="n">
        <v>702135</v>
      </c>
    </row>
    <row r="62" spans="1:6">
      <c r="A62" s="4" t="s">
        <v>49</v>
      </c>
      <c r="C62" s="6" t="n">
        <v>37957</v>
      </c>
      <c r="D62" s="6" t="n">
        <v>24760</v>
      </c>
    </row>
    <row r="63" spans="1:6">
      <c r="A63" s="4" t="s">
        <v>50</v>
      </c>
      <c r="C63" s="6" t="n">
        <v>200000</v>
      </c>
      <c r="D63" s="6" t="n">
        <v>200000</v>
      </c>
    </row>
    <row r="64" spans="1:6">
      <c r="A64" s="4" t="s">
        <v>51</v>
      </c>
      <c r="C64" s="6" t="n">
        <v>199826</v>
      </c>
      <c r="D64" s="6" t="n">
        <v>215184</v>
      </c>
    </row>
    <row r="65" spans="1:6">
      <c r="A65" s="4" t="s">
        <v>52</v>
      </c>
      <c r="C65" s="8" t="n">
        <v>1178197</v>
      </c>
      <c r="D65" s="8" t="n">
        <v>1212986</v>
      </c>
    </row>
    <row r="66" spans="1:6">
      <c r="A66" s="4" t="s">
        <v>53</v>
      </c>
      <c r="C66" s="4" t="s">
        <v>54</v>
      </c>
      <c r="D66" s="4" t="s">
        <v>54</v>
      </c>
    </row>
    <row r="67" spans="1:6">
      <c r="A67" s="3" t="s">
        <v>55</v>
      </c>
    </row>
    <row r="68" spans="1:6">
      <c r="A68" s="4" t="s">
        <v>951</v>
      </c>
      <c r="C68" s="8" t="n">
        <v>491</v>
      </c>
      <c r="D68" s="8" t="n">
        <v>490</v>
      </c>
    </row>
    <row r="69" spans="1:6">
      <c r="A69" s="4" t="s">
        <v>58</v>
      </c>
      <c r="C69" s="6" t="n">
        <v>584447</v>
      </c>
      <c r="D69" s="6" t="n">
        <v>569083</v>
      </c>
    </row>
    <row r="70" spans="1:6">
      <c r="A70" s="4" t="s">
        <v>59</v>
      </c>
      <c r="C70" s="6" t="n">
        <v>218843</v>
      </c>
      <c r="D70" s="6" t="n">
        <v>268263</v>
      </c>
    </row>
    <row r="71" spans="1:6">
      <c r="A71" s="4" t="s">
        <v>952</v>
      </c>
      <c r="C71" s="6" t="n">
        <v>-127509</v>
      </c>
      <c r="D71" s="6" t="n">
        <v>-65676</v>
      </c>
    </row>
    <row r="72" spans="1:6">
      <c r="A72" s="4" t="s">
        <v>62</v>
      </c>
      <c r="C72" s="6" t="n">
        <v>676272</v>
      </c>
      <c r="D72" s="6" t="n">
        <v>772160</v>
      </c>
    </row>
    <row r="73" spans="1:6">
      <c r="A73" s="4" t="s">
        <v>63</v>
      </c>
      <c r="C73" s="6" t="n">
        <v>1854469</v>
      </c>
      <c r="D73" s="6" t="n">
        <v>1985146</v>
      </c>
    </row>
    <row r="74" spans="1:6">
      <c r="A74" s="4" t="s">
        <v>957</v>
      </c>
    </row>
    <row r="75" spans="1:6">
      <c r="A75" s="3" t="s">
        <v>33</v>
      </c>
    </row>
    <row r="76" spans="1:6">
      <c r="A76" s="4" t="s">
        <v>34</v>
      </c>
      <c r="C76" s="6" t="n">
        <v>580</v>
      </c>
      <c r="D76" s="6" t="n">
        <v>762</v>
      </c>
    </row>
    <row r="77" spans="1:6">
      <c r="A77" s="4" t="s">
        <v>950</v>
      </c>
      <c r="C77" s="6" t="n">
        <v>18148</v>
      </c>
      <c r="D77" s="6" t="n">
        <v>18998</v>
      </c>
    </row>
    <row r="78" spans="1:6">
      <c r="A78" s="4" t="s">
        <v>36</v>
      </c>
      <c r="C78" s="6" t="n">
        <v>1372</v>
      </c>
      <c r="D78" s="6" t="n">
        <v>1365</v>
      </c>
    </row>
    <row r="79" spans="1:6">
      <c r="A79" s="4" t="s">
        <v>37</v>
      </c>
      <c r="C79" s="6" t="n">
        <v>161151</v>
      </c>
      <c r="D79" s="6" t="n">
        <v>152623</v>
      </c>
    </row>
    <row r="80" spans="1:6">
      <c r="A80" s="4" t="s">
        <v>38</v>
      </c>
      <c r="C80" s="6" t="n">
        <v>18810</v>
      </c>
      <c r="D80" s="6" t="n">
        <v>17666</v>
      </c>
    </row>
    <row r="81" spans="1:6">
      <c r="A81" s="4" t="s">
        <v>39</v>
      </c>
      <c r="C81" s="6" t="n">
        <v>1912</v>
      </c>
      <c r="D81" s="6" t="n">
        <v>1211</v>
      </c>
    </row>
    <row r="82" spans="1:6">
      <c r="A82" s="4" t="s">
        <v>41</v>
      </c>
      <c r="C82" s="6" t="n">
        <v>461</v>
      </c>
      <c r="D82" s="6" t="n">
        <v>756</v>
      </c>
    </row>
    <row r="83" spans="1:6">
      <c r="A83" s="4" t="s">
        <v>42</v>
      </c>
      <c r="C83" s="6" t="n">
        <v>65943</v>
      </c>
      <c r="D83" s="6" t="n">
        <v>69665</v>
      </c>
    </row>
    <row r="84" spans="1:6">
      <c r="A84" s="4" t="s">
        <v>954</v>
      </c>
      <c r="C84" s="6" t="n">
        <v>3539</v>
      </c>
      <c r="D84" s="6" t="n">
        <v>33971</v>
      </c>
    </row>
    <row r="85" spans="1:6">
      <c r="A85" s="4" t="s">
        <v>44</v>
      </c>
      <c r="C85" s="6" t="n">
        <v>271916</v>
      </c>
      <c r="D85" s="6" t="n">
        <v>297017</v>
      </c>
    </row>
    <row r="86" spans="1:6">
      <c r="A86" s="3" t="s">
        <v>45</v>
      </c>
    </row>
    <row r="87" spans="1:6">
      <c r="A87" s="4" t="s">
        <v>46</v>
      </c>
      <c r="C87" s="6" t="n">
        <v>6237</v>
      </c>
      <c r="D87" s="6" t="n">
        <v>8130</v>
      </c>
    </row>
    <row r="88" spans="1:6">
      <c r="A88" s="4" t="s">
        <v>47</v>
      </c>
      <c r="C88" s="6" t="n">
        <v>7209</v>
      </c>
      <c r="D88" s="6" t="n">
        <v>7623</v>
      </c>
    </row>
    <row r="89" spans="1:6">
      <c r="A89" s="4" t="s">
        <v>48</v>
      </c>
      <c r="C89" s="6" t="n">
        <v>1958</v>
      </c>
      <c r="D89" s="6" t="n">
        <v>3383</v>
      </c>
    </row>
    <row r="90" spans="1:6">
      <c r="A90" s="4" t="s">
        <v>49</v>
      </c>
      <c r="C90" s="6" t="n">
        <v>317</v>
      </c>
      <c r="D90" s="6" t="n">
        <v>158</v>
      </c>
    </row>
    <row r="91" spans="1:6">
      <c r="A91" s="4" t="s">
        <v>51</v>
      </c>
      <c r="C91" s="6" t="n">
        <v>19775</v>
      </c>
      <c r="D91" s="6" t="n">
        <v>17367</v>
      </c>
    </row>
    <row r="92" spans="1:6">
      <c r="A92" s="4" t="s">
        <v>955</v>
      </c>
      <c r="C92" s="6" t="n">
        <v>8</v>
      </c>
      <c r="D92" s="6" t="n">
        <v>94</v>
      </c>
    </row>
    <row r="93" spans="1:6">
      <c r="A93" s="4" t="s">
        <v>52</v>
      </c>
      <c r="C93" s="8" t="n">
        <v>35504</v>
      </c>
      <c r="D93" s="8" t="n">
        <v>36755</v>
      </c>
    </row>
    <row r="94" spans="1:6">
      <c r="A94" s="4" t="s">
        <v>53</v>
      </c>
      <c r="C94" s="4" t="s">
        <v>54</v>
      </c>
      <c r="D94" s="4" t="s">
        <v>54</v>
      </c>
    </row>
    <row r="95" spans="1:6">
      <c r="A95" s="3" t="s">
        <v>55</v>
      </c>
    </row>
    <row r="96" spans="1:6">
      <c r="A96" s="4" t="s">
        <v>951</v>
      </c>
      <c r="D96" s="8" t="n">
        <v>18388</v>
      </c>
    </row>
    <row r="97" spans="1:6">
      <c r="A97" s="4" t="s">
        <v>58</v>
      </c>
      <c r="C97" s="8" t="n">
        <v>147999</v>
      </c>
      <c r="D97" s="6" t="n">
        <v>160347</v>
      </c>
    </row>
    <row r="98" spans="1:6">
      <c r="A98" s="4" t="s">
        <v>59</v>
      </c>
      <c r="C98" s="6" t="n">
        <v>132575</v>
      </c>
      <c r="D98" s="6" t="n">
        <v>111397</v>
      </c>
    </row>
    <row r="99" spans="1:6">
      <c r="A99" s="4" t="s">
        <v>60</v>
      </c>
      <c r="C99" s="6" t="n">
        <v>-44162</v>
      </c>
      <c r="D99" s="6" t="n">
        <v>-29870</v>
      </c>
    </row>
    <row r="100" spans="1:6">
      <c r="A100" s="4" t="s">
        <v>62</v>
      </c>
      <c r="C100" s="6" t="n">
        <v>236412</v>
      </c>
      <c r="D100" s="6" t="n">
        <v>260262</v>
      </c>
    </row>
    <row r="101" spans="1:6">
      <c r="A101" s="4" t="s">
        <v>63</v>
      </c>
      <c r="C101" s="8" t="n">
        <v>271916</v>
      </c>
      <c r="D101" s="8" t="n">
        <v>297017</v>
      </c>
    </row>
    <row r="102" spans="1:6">
      <c r="A102" t="n"/>
    </row>
    <row r="103" spans="1:6">
      <c r="A103" s="4" t="s">
        <v>43</v>
      </c>
      <c r="B103" s="4" t="s">
        <v>64</v>
      </c>
    </row>
  </sheetData>
  <mergeCells count="3">
    <mergeCell ref="A1:B1"/>
    <mergeCell ref="A102:E102"/>
    <mergeCell ref="B103:E103"/>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8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104</v>
      </c>
      <c r="J1" s="2" t="s">
        <v>1</v>
      </c>
    </row>
    <row r="2" spans="1:12">
      <c r="B2" s="2" t="s">
        <v>2</v>
      </c>
      <c r="C2" s="2" t="s">
        <v>105</v>
      </c>
      <c r="D2" s="2" t="s">
        <v>4</v>
      </c>
      <c r="E2" s="2" t="s">
        <v>106</v>
      </c>
      <c r="F2" s="2" t="s">
        <v>32</v>
      </c>
      <c r="G2" s="2" t="s">
        <v>107</v>
      </c>
      <c r="H2" s="2" t="s">
        <v>108</v>
      </c>
      <c r="I2" s="2" t="s">
        <v>109</v>
      </c>
      <c r="J2" s="2" t="s">
        <v>2</v>
      </c>
      <c r="K2" s="2" t="s">
        <v>32</v>
      </c>
      <c r="L2" s="2" t="s">
        <v>110</v>
      </c>
    </row>
    <row r="3" spans="1:12">
      <c r="A3" s="3" t="s">
        <v>77</v>
      </c>
    </row>
    <row r="4" spans="1:12">
      <c r="A4" s="4" t="s">
        <v>78</v>
      </c>
      <c r="B4" s="8" t="n">
        <v>126540</v>
      </c>
      <c r="C4" s="8" t="n">
        <v>124813</v>
      </c>
      <c r="D4" s="8" t="n">
        <v>120245</v>
      </c>
      <c r="E4" s="8" t="n">
        <v>123117</v>
      </c>
      <c r="F4" s="8" t="n">
        <v>113443</v>
      </c>
      <c r="G4" s="8" t="n">
        <v>104798</v>
      </c>
      <c r="H4" s="8" t="n">
        <v>98041</v>
      </c>
      <c r="I4" s="8" t="n">
        <v>94080</v>
      </c>
      <c r="J4" s="8" t="n">
        <v>494715</v>
      </c>
      <c r="K4" s="8" t="n">
        <v>410362</v>
      </c>
      <c r="L4" s="8" t="n">
        <v>366286</v>
      </c>
    </row>
    <row r="5" spans="1:12">
      <c r="A5" s="4" t="s">
        <v>79</v>
      </c>
      <c r="J5" s="6" t="n">
        <v>29953</v>
      </c>
      <c r="K5" s="6" t="n">
        <v>31585</v>
      </c>
      <c r="L5" s="6" t="n">
        <v>38051</v>
      </c>
    </row>
    <row r="6" spans="1:12">
      <c r="A6" s="4" t="s">
        <v>80</v>
      </c>
      <c r="J6" s="6" t="n">
        <v>6109</v>
      </c>
      <c r="K6" s="6" t="n">
        <v>3527</v>
      </c>
      <c r="L6" s="6" t="n">
        <v>2149</v>
      </c>
    </row>
    <row r="7" spans="1:12">
      <c r="A7" s="4" t="s">
        <v>81</v>
      </c>
      <c r="B7" s="6" t="n">
        <v>134517</v>
      </c>
      <c r="C7" s="6" t="n">
        <v>133343</v>
      </c>
      <c r="D7" s="6" t="n">
        <v>130288</v>
      </c>
      <c r="E7" s="6" t="n">
        <v>132629</v>
      </c>
      <c r="F7" s="6" t="n">
        <v>123215</v>
      </c>
      <c r="G7" s="6" t="n">
        <v>113322</v>
      </c>
      <c r="H7" s="6" t="n">
        <v>106533</v>
      </c>
      <c r="I7" s="6" t="n">
        <v>102404</v>
      </c>
      <c r="J7" s="6" t="n">
        <v>530777</v>
      </c>
      <c r="K7" s="6" t="n">
        <v>445474</v>
      </c>
      <c r="L7" s="6" t="n">
        <v>406486</v>
      </c>
    </row>
    <row r="8" spans="1:12">
      <c r="A8" s="3" t="s">
        <v>82</v>
      </c>
    </row>
    <row r="9" spans="1:12">
      <c r="A9" s="4" t="s">
        <v>83</v>
      </c>
      <c r="J9" s="6" t="n">
        <v>326252</v>
      </c>
      <c r="K9" s="6" t="n">
        <v>280948</v>
      </c>
      <c r="L9" s="6" t="n">
        <v>237567</v>
      </c>
    </row>
    <row r="10" spans="1:12">
      <c r="A10" s="4" t="s">
        <v>84</v>
      </c>
      <c r="J10" s="6" t="n">
        <v>19671</v>
      </c>
      <c r="K10" s="6" t="n">
        <v>21944</v>
      </c>
      <c r="L10" s="6" t="n">
        <v>25413</v>
      </c>
    </row>
    <row r="11" spans="1:12">
      <c r="A11" s="4" t="s">
        <v>85</v>
      </c>
      <c r="B11" s="6" t="n">
        <v>13700</v>
      </c>
      <c r="J11" s="6" t="n">
        <v>20798</v>
      </c>
      <c r="K11" s="6" t="n">
        <v>3542</v>
      </c>
      <c r="L11" s="6" t="n">
        <v>2402</v>
      </c>
    </row>
    <row r="12" spans="1:12">
      <c r="A12" s="4" t="s">
        <v>86</v>
      </c>
      <c r="J12" s="6" t="n">
        <v>66128</v>
      </c>
      <c r="K12" s="6" t="n">
        <v>557</v>
      </c>
      <c r="L12" s="6" t="n">
        <v>38705</v>
      </c>
    </row>
    <row r="13" spans="1:12">
      <c r="A13" s="4" t="s">
        <v>397</v>
      </c>
      <c r="J13" s="6" t="n">
        <v>64630</v>
      </c>
      <c r="K13" s="6" t="n">
        <v>557</v>
      </c>
      <c r="L13" s="6" t="n">
        <v>38705</v>
      </c>
    </row>
    <row r="14" spans="1:12">
      <c r="A14" s="4" t="s">
        <v>87</v>
      </c>
      <c r="J14" s="6" t="n">
        <v>60344</v>
      </c>
      <c r="K14" s="6" t="n">
        <v>39334</v>
      </c>
      <c r="L14" s="6" t="n">
        <v>35432</v>
      </c>
    </row>
    <row r="15" spans="1:12">
      <c r="A15" s="4" t="s">
        <v>88</v>
      </c>
      <c r="J15" s="6" t="n">
        <v>493193</v>
      </c>
      <c r="K15" s="6" t="n">
        <v>346325</v>
      </c>
      <c r="L15" s="6" t="n">
        <v>339519</v>
      </c>
    </row>
    <row r="16" spans="1:12">
      <c r="A16" s="4" t="s">
        <v>89</v>
      </c>
      <c r="B16" s="6" t="n">
        <v>20008</v>
      </c>
      <c r="C16" s="6" t="n">
        <v>30474</v>
      </c>
      <c r="D16" s="6" t="n">
        <v>23400</v>
      </c>
      <c r="E16" s="6" t="n">
        <v>-36298</v>
      </c>
      <c r="F16" s="6" t="n">
        <v>28801</v>
      </c>
      <c r="G16" s="6" t="n">
        <v>30171</v>
      </c>
      <c r="H16" s="6" t="n">
        <v>21695</v>
      </c>
      <c r="I16" s="6" t="n">
        <v>18482</v>
      </c>
      <c r="J16" s="6" t="n">
        <v>37584</v>
      </c>
      <c r="K16" s="6" t="n">
        <v>99149</v>
      </c>
      <c r="L16" s="6" t="n">
        <v>66967</v>
      </c>
    </row>
    <row r="17" spans="1:12">
      <c r="A17" s="3" t="s">
        <v>90</v>
      </c>
    </row>
    <row r="18" spans="1:12">
      <c r="A18" s="4" t="s">
        <v>91</v>
      </c>
      <c r="J18" s="6" t="n">
        <v>1</v>
      </c>
      <c r="L18" s="6" t="n">
        <v>1</v>
      </c>
    </row>
    <row r="19" spans="1:12">
      <c r="A19" s="4" t="s">
        <v>92</v>
      </c>
      <c r="J19" s="6" t="n">
        <v>-35900</v>
      </c>
      <c r="K19" s="6" t="n">
        <v>-28729</v>
      </c>
      <c r="L19" s="6" t="n">
        <v>-29467</v>
      </c>
    </row>
    <row r="20" spans="1:12">
      <c r="A20" s="4" t="s">
        <v>93</v>
      </c>
      <c r="J20" s="6" t="n">
        <v>-931</v>
      </c>
    </row>
    <row r="21" spans="1:12">
      <c r="A21" s="4" t="s">
        <v>94</v>
      </c>
      <c r="J21" s="6" t="n">
        <v>-2</v>
      </c>
      <c r="K21" s="6" t="n">
        <v>-1</v>
      </c>
      <c r="L21" s="6" t="n">
        <v>-2</v>
      </c>
    </row>
    <row r="22" spans="1:12">
      <c r="A22" s="4" t="s">
        <v>95</v>
      </c>
      <c r="J22" s="6" t="n">
        <v>752</v>
      </c>
      <c r="K22" s="6" t="n">
        <v>70419</v>
      </c>
      <c r="L22" s="6" t="n">
        <v>37499</v>
      </c>
    </row>
    <row r="23" spans="1:12">
      <c r="A23" s="4" t="s">
        <v>959</v>
      </c>
      <c r="J23" s="6" t="n">
        <v>-4822</v>
      </c>
      <c r="K23" s="6" t="n">
        <v>26033</v>
      </c>
      <c r="L23" s="6" t="n">
        <v>12275</v>
      </c>
    </row>
    <row r="24" spans="1:12">
      <c r="A24" s="4" t="s">
        <v>97</v>
      </c>
      <c r="J24" s="6" t="n">
        <v>5574</v>
      </c>
      <c r="K24" s="6" t="n">
        <v>44386</v>
      </c>
      <c r="L24" s="6" t="n">
        <v>25224</v>
      </c>
    </row>
    <row r="25" spans="1:12">
      <c r="A25" s="4" t="s">
        <v>960</v>
      </c>
      <c r="L25" s="6" t="n">
        <v>-1302</v>
      </c>
    </row>
    <row r="26" spans="1:12">
      <c r="A26" s="4" t="s">
        <v>98</v>
      </c>
      <c r="B26" s="8" t="n">
        <v>9505</v>
      </c>
      <c r="C26" s="8" t="n">
        <v>13979</v>
      </c>
      <c r="D26" s="8" t="n">
        <v>9416</v>
      </c>
      <c r="E26" s="8" t="n">
        <v>-27326</v>
      </c>
      <c r="F26" s="8" t="n">
        <v>12863</v>
      </c>
      <c r="G26" s="8" t="n">
        <v>14820</v>
      </c>
      <c r="H26" s="8" t="n">
        <v>9263</v>
      </c>
      <c r="I26" s="8" t="n">
        <v>7440</v>
      </c>
      <c r="J26" s="6" t="n">
        <v>5574</v>
      </c>
      <c r="K26" s="6" t="n">
        <v>44386</v>
      </c>
      <c r="L26" s="6" t="n">
        <v>23922</v>
      </c>
    </row>
    <row r="27" spans="1:12">
      <c r="A27" s="4" t="s">
        <v>953</v>
      </c>
    </row>
    <row r="28" spans="1:12">
      <c r="A28" s="3" t="s">
        <v>90</v>
      </c>
    </row>
    <row r="29" spans="1:12">
      <c r="A29" s="4" t="s">
        <v>91</v>
      </c>
      <c r="J29" s="6" t="n">
        <v>-10639</v>
      </c>
      <c r="K29" s="6" t="n">
        <v>-81</v>
      </c>
      <c r="L29" s="6" t="n">
        <v>-249</v>
      </c>
    </row>
    <row r="30" spans="1:12">
      <c r="A30" s="4" t="s">
        <v>92</v>
      </c>
      <c r="J30" s="6" t="n">
        <v>10639</v>
      </c>
      <c r="K30" s="6" t="n">
        <v>81</v>
      </c>
      <c r="L30" s="6" t="n">
        <v>249</v>
      </c>
    </row>
    <row r="31" spans="1:12">
      <c r="A31" s="4" t="s">
        <v>961</v>
      </c>
      <c r="L31" s="6" t="n">
        <v>-274</v>
      </c>
    </row>
    <row r="32" spans="1:12">
      <c r="A32" s="4" t="s">
        <v>95</v>
      </c>
      <c r="L32" s="6" t="n">
        <v>-274</v>
      </c>
    </row>
    <row r="33" spans="1:12">
      <c r="A33" s="4" t="s">
        <v>959</v>
      </c>
      <c r="L33" s="6" t="n">
        <v>-45</v>
      </c>
    </row>
    <row r="34" spans="1:12">
      <c r="A34" s="4" t="s">
        <v>97</v>
      </c>
      <c r="L34" s="6" t="n">
        <v>-229</v>
      </c>
    </row>
    <row r="35" spans="1:12">
      <c r="A35" s="4" t="s">
        <v>98</v>
      </c>
      <c r="L35" s="6" t="n">
        <v>-229</v>
      </c>
    </row>
    <row r="36" spans="1:12">
      <c r="A36" s="4" t="s">
        <v>956</v>
      </c>
    </row>
    <row r="37" spans="1:12">
      <c r="A37" s="3" t="s">
        <v>77</v>
      </c>
    </row>
    <row r="38" spans="1:12">
      <c r="A38" s="4" t="s">
        <v>78</v>
      </c>
      <c r="J38" s="6" t="n">
        <v>406434</v>
      </c>
      <c r="K38" s="6" t="n">
        <v>323563</v>
      </c>
      <c r="L38" s="6" t="n">
        <v>293878</v>
      </c>
    </row>
    <row r="39" spans="1:12">
      <c r="A39" s="4" t="s">
        <v>79</v>
      </c>
      <c r="J39" s="6" t="n">
        <v>26157</v>
      </c>
      <c r="K39" s="6" t="n">
        <v>26524</v>
      </c>
      <c r="L39" s="6" t="n">
        <v>29310</v>
      </c>
    </row>
    <row r="40" spans="1:12">
      <c r="A40" s="4" t="s">
        <v>80</v>
      </c>
      <c r="J40" s="6" t="n">
        <v>5764</v>
      </c>
      <c r="K40" s="6" t="n">
        <v>3112</v>
      </c>
      <c r="L40" s="6" t="n">
        <v>1751</v>
      </c>
    </row>
    <row r="41" spans="1:12">
      <c r="A41" s="4" t="s">
        <v>81</v>
      </c>
      <c r="J41" s="6" t="n">
        <v>438355</v>
      </c>
      <c r="K41" s="6" t="n">
        <v>353199</v>
      </c>
      <c r="L41" s="6" t="n">
        <v>324939</v>
      </c>
    </row>
    <row r="42" spans="1:12">
      <c r="A42" s="3" t="s">
        <v>82</v>
      </c>
    </row>
    <row r="43" spans="1:12">
      <c r="A43" s="4" t="s">
        <v>83</v>
      </c>
      <c r="J43" s="6" t="n">
        <v>269893</v>
      </c>
      <c r="K43" s="6" t="n">
        <v>220951</v>
      </c>
      <c r="L43" s="6" t="n">
        <v>185834</v>
      </c>
    </row>
    <row r="44" spans="1:12">
      <c r="A44" s="4" t="s">
        <v>84</v>
      </c>
      <c r="J44" s="6" t="n">
        <v>16781</v>
      </c>
      <c r="K44" s="6" t="n">
        <v>17887</v>
      </c>
      <c r="L44" s="6" t="n">
        <v>18784</v>
      </c>
    </row>
    <row r="45" spans="1:12">
      <c r="A45" s="4" t="s">
        <v>85</v>
      </c>
      <c r="J45" s="6" t="n">
        <v>20798</v>
      </c>
      <c r="K45" s="6" t="n">
        <v>1915</v>
      </c>
      <c r="L45" s="6" t="n">
        <v>2140</v>
      </c>
    </row>
    <row r="46" spans="1:12">
      <c r="A46" s="4" t="s">
        <v>86</v>
      </c>
      <c r="J46" s="6" t="n">
        <v>66110</v>
      </c>
    </row>
    <row r="47" spans="1:12">
      <c r="A47" s="4" t="s">
        <v>397</v>
      </c>
      <c r="K47" s="6" t="n">
        <v>416</v>
      </c>
      <c r="L47" s="6" t="n">
        <v>32156</v>
      </c>
    </row>
    <row r="48" spans="1:12">
      <c r="A48" s="4" t="s">
        <v>87</v>
      </c>
      <c r="J48" s="6" t="n">
        <v>53260</v>
      </c>
      <c r="K48" s="6" t="n">
        <v>32007</v>
      </c>
      <c r="L48" s="6" t="n">
        <v>28084</v>
      </c>
    </row>
    <row r="49" spans="1:12">
      <c r="A49" s="4" t="s">
        <v>88</v>
      </c>
      <c r="J49" s="6" t="n">
        <v>426842</v>
      </c>
      <c r="K49" s="6" t="n">
        <v>273176</v>
      </c>
      <c r="L49" s="6" t="n">
        <v>266998</v>
      </c>
    </row>
    <row r="50" spans="1:12">
      <c r="A50" s="4" t="s">
        <v>89</v>
      </c>
      <c r="J50" s="6" t="n">
        <v>11513</v>
      </c>
      <c r="K50" s="6" t="n">
        <v>80023</v>
      </c>
      <c r="L50" s="6" t="n">
        <v>57941</v>
      </c>
    </row>
    <row r="51" spans="1:12">
      <c r="A51" s="3" t="s">
        <v>90</v>
      </c>
    </row>
    <row r="52" spans="1:12">
      <c r="A52" s="4" t="s">
        <v>91</v>
      </c>
      <c r="J52" s="6" t="n">
        <v>10640</v>
      </c>
      <c r="K52" s="6" t="n">
        <v>81</v>
      </c>
      <c r="L52" s="6" t="n">
        <v>250</v>
      </c>
    </row>
    <row r="53" spans="1:12">
      <c r="A53" s="4" t="s">
        <v>92</v>
      </c>
      <c r="J53" s="6" t="n">
        <v>-45016</v>
      </c>
      <c r="K53" s="6" t="n">
        <v>-27229</v>
      </c>
      <c r="L53" s="6" t="n">
        <v>-27726</v>
      </c>
    </row>
    <row r="54" spans="1:12">
      <c r="A54" s="4" t="s">
        <v>961</v>
      </c>
      <c r="L54" s="6" t="n">
        <v>274</v>
      </c>
    </row>
    <row r="55" spans="1:12">
      <c r="A55" s="4" t="s">
        <v>93</v>
      </c>
      <c r="J55" s="6" t="n">
        <v>-931</v>
      </c>
    </row>
    <row r="56" spans="1:12">
      <c r="A56" s="4" t="s">
        <v>95</v>
      </c>
      <c r="J56" s="6" t="n">
        <v>-23794</v>
      </c>
      <c r="K56" s="6" t="n">
        <v>52875</v>
      </c>
      <c r="L56" s="6" t="n">
        <v>30739</v>
      </c>
    </row>
    <row r="57" spans="1:12">
      <c r="A57" s="4" t="s">
        <v>959</v>
      </c>
      <c r="J57" s="6" t="n">
        <v>-8191</v>
      </c>
      <c r="K57" s="6" t="n">
        <v>21991</v>
      </c>
      <c r="L57" s="6" t="n">
        <v>12355</v>
      </c>
    </row>
    <row r="58" spans="1:12">
      <c r="A58" s="4" t="s">
        <v>97</v>
      </c>
      <c r="L58" s="6" t="n">
        <v>18384</v>
      </c>
    </row>
    <row r="59" spans="1:12">
      <c r="A59" s="4" t="s">
        <v>960</v>
      </c>
      <c r="L59" s="6" t="n">
        <v>-1229</v>
      </c>
    </row>
    <row r="60" spans="1:12">
      <c r="A60" s="4" t="s">
        <v>98</v>
      </c>
      <c r="J60" s="6" t="n">
        <v>-15603</v>
      </c>
      <c r="K60" s="6" t="n">
        <v>30884</v>
      </c>
      <c r="L60" s="6" t="n">
        <v>17155</v>
      </c>
    </row>
    <row r="61" spans="1:12">
      <c r="A61" s="4" t="s">
        <v>957</v>
      </c>
    </row>
    <row r="62" spans="1:12">
      <c r="A62" s="3" t="s">
        <v>77</v>
      </c>
    </row>
    <row r="63" spans="1:12">
      <c r="A63" s="4" t="s">
        <v>78</v>
      </c>
      <c r="J63" s="6" t="n">
        <v>88281</v>
      </c>
      <c r="K63" s="6" t="n">
        <v>86799</v>
      </c>
      <c r="L63" s="6" t="n">
        <v>72408</v>
      </c>
    </row>
    <row r="64" spans="1:12">
      <c r="A64" s="4" t="s">
        <v>79</v>
      </c>
      <c r="J64" s="6" t="n">
        <v>3796</v>
      </c>
      <c r="K64" s="6" t="n">
        <v>5061</v>
      </c>
      <c r="L64" s="6" t="n">
        <v>8741</v>
      </c>
    </row>
    <row r="65" spans="1:12">
      <c r="A65" s="4" t="s">
        <v>80</v>
      </c>
      <c r="J65" s="6" t="n">
        <v>345</v>
      </c>
      <c r="K65" s="6" t="n">
        <v>415</v>
      </c>
      <c r="L65" s="6" t="n">
        <v>398</v>
      </c>
    </row>
    <row r="66" spans="1:12">
      <c r="A66" s="4" t="s">
        <v>81</v>
      </c>
      <c r="J66" s="6" t="n">
        <v>92422</v>
      </c>
      <c r="K66" s="6" t="n">
        <v>92275</v>
      </c>
      <c r="L66" s="6" t="n">
        <v>81547</v>
      </c>
    </row>
    <row r="67" spans="1:12">
      <c r="A67" s="3" t="s">
        <v>82</v>
      </c>
    </row>
    <row r="68" spans="1:12">
      <c r="A68" s="4" t="s">
        <v>83</v>
      </c>
      <c r="J68" s="6" t="n">
        <v>56359</v>
      </c>
      <c r="K68" s="6" t="n">
        <v>59997</v>
      </c>
      <c r="L68" s="6" t="n">
        <v>51733</v>
      </c>
    </row>
    <row r="69" spans="1:12">
      <c r="A69" s="4" t="s">
        <v>84</v>
      </c>
      <c r="J69" s="6" t="n">
        <v>2890</v>
      </c>
      <c r="K69" s="6" t="n">
        <v>4057</v>
      </c>
      <c r="L69" s="6" t="n">
        <v>6629</v>
      </c>
    </row>
    <row r="70" spans="1:12">
      <c r="A70" s="4" t="s">
        <v>85</v>
      </c>
      <c r="K70" s="6" t="n">
        <v>1627</v>
      </c>
      <c r="L70" s="6" t="n">
        <v>262</v>
      </c>
    </row>
    <row r="71" spans="1:12">
      <c r="A71" s="4" t="s">
        <v>86</v>
      </c>
      <c r="J71" s="6" t="n">
        <v>18</v>
      </c>
    </row>
    <row r="72" spans="1:12">
      <c r="A72" s="4" t="s">
        <v>397</v>
      </c>
      <c r="K72" s="6" t="n">
        <v>141</v>
      </c>
      <c r="L72" s="6" t="n">
        <v>6549</v>
      </c>
    </row>
    <row r="73" spans="1:12">
      <c r="A73" s="4" t="s">
        <v>87</v>
      </c>
      <c r="J73" s="6" t="n">
        <v>7084</v>
      </c>
      <c r="K73" s="6" t="n">
        <v>7327</v>
      </c>
      <c r="L73" s="6" t="n">
        <v>7348</v>
      </c>
    </row>
    <row r="74" spans="1:12">
      <c r="A74" s="4" t="s">
        <v>88</v>
      </c>
      <c r="J74" s="6" t="n">
        <v>66351</v>
      </c>
      <c r="K74" s="6" t="n">
        <v>73149</v>
      </c>
      <c r="L74" s="6" t="n">
        <v>72521</v>
      </c>
    </row>
    <row r="75" spans="1:12">
      <c r="A75" s="4" t="s">
        <v>89</v>
      </c>
      <c r="J75" s="6" t="n">
        <v>26071</v>
      </c>
      <c r="K75" s="6" t="n">
        <v>19126</v>
      </c>
      <c r="L75" s="6" t="n">
        <v>9026</v>
      </c>
    </row>
    <row r="76" spans="1:12">
      <c r="A76" s="3" t="s">
        <v>90</v>
      </c>
    </row>
    <row r="77" spans="1:12">
      <c r="A77" s="4" t="s">
        <v>92</v>
      </c>
      <c r="J77" s="6" t="n">
        <v>-1523</v>
      </c>
      <c r="K77" s="6" t="n">
        <v>-1581</v>
      </c>
      <c r="L77" s="6" t="n">
        <v>-1990</v>
      </c>
    </row>
    <row r="78" spans="1:12">
      <c r="A78" s="4" t="s">
        <v>94</v>
      </c>
      <c r="J78" s="6" t="n">
        <v>-2</v>
      </c>
      <c r="K78" s="6" t="n">
        <v>-1</v>
      </c>
      <c r="L78" s="6" t="n">
        <v>-2</v>
      </c>
    </row>
    <row r="79" spans="1:12">
      <c r="A79" s="4" t="s">
        <v>95</v>
      </c>
      <c r="J79" s="6" t="n">
        <v>24546</v>
      </c>
      <c r="K79" s="6" t="n">
        <v>17544</v>
      </c>
      <c r="L79" s="6" t="n">
        <v>7034</v>
      </c>
    </row>
    <row r="80" spans="1:12">
      <c r="A80" s="4" t="s">
        <v>959</v>
      </c>
      <c r="J80" s="6" t="n">
        <v>3369</v>
      </c>
      <c r="K80" s="6" t="n">
        <v>4042</v>
      </c>
      <c r="L80" s="6" t="n">
        <v>-35</v>
      </c>
    </row>
    <row r="81" spans="1:12">
      <c r="A81" s="4" t="s">
        <v>97</v>
      </c>
      <c r="L81" s="6" t="n">
        <v>7069</v>
      </c>
    </row>
    <row r="82" spans="1:12">
      <c r="A82" s="4" t="s">
        <v>960</v>
      </c>
      <c r="L82" s="6" t="n">
        <v>-73</v>
      </c>
    </row>
    <row r="83" spans="1:12">
      <c r="A83" s="4" t="s">
        <v>98</v>
      </c>
      <c r="J83" s="8" t="n">
        <v>21177</v>
      </c>
      <c r="K83" s="8" t="n">
        <v>13502</v>
      </c>
      <c r="L83" s="8" t="n">
        <v>699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104</v>
      </c>
      <c r="J1" s="2" t="s">
        <v>1</v>
      </c>
    </row>
    <row r="2" spans="1:12">
      <c r="B2" s="2" t="s">
        <v>2</v>
      </c>
      <c r="C2" s="2" t="s">
        <v>105</v>
      </c>
      <c r="D2" s="2" t="s">
        <v>4</v>
      </c>
      <c r="E2" s="2" t="s">
        <v>106</v>
      </c>
      <c r="F2" s="2" t="s">
        <v>32</v>
      </c>
      <c r="G2" s="2" t="s">
        <v>107</v>
      </c>
      <c r="H2" s="2" t="s">
        <v>108</v>
      </c>
      <c r="I2" s="2" t="s">
        <v>109</v>
      </c>
      <c r="J2" s="2" t="s">
        <v>2</v>
      </c>
      <c r="K2" s="2" t="s">
        <v>32</v>
      </c>
      <c r="L2" s="2" t="s">
        <v>110</v>
      </c>
    </row>
    <row r="3" spans="1:12">
      <c r="A3" s="3" t="s">
        <v>963</v>
      </c>
    </row>
    <row r="4" spans="1:12">
      <c r="A4" s="4" t="s">
        <v>945</v>
      </c>
      <c r="B4" s="8" t="n">
        <v>9505</v>
      </c>
      <c r="C4" s="8" t="n">
        <v>13979</v>
      </c>
      <c r="D4" s="8" t="n">
        <v>9416</v>
      </c>
      <c r="E4" s="8" t="n">
        <v>-27326</v>
      </c>
      <c r="F4" s="8" t="n">
        <v>12863</v>
      </c>
      <c r="G4" s="8" t="n">
        <v>14820</v>
      </c>
      <c r="H4" s="8" t="n">
        <v>9263</v>
      </c>
      <c r="I4" s="8" t="n">
        <v>7440</v>
      </c>
      <c r="J4" s="8" t="n">
        <v>5574</v>
      </c>
      <c r="K4" s="8" t="n">
        <v>44386</v>
      </c>
      <c r="L4" s="8" t="n">
        <v>23922</v>
      </c>
    </row>
    <row r="5" spans="1:12">
      <c r="A5" s="3" t="s">
        <v>112</v>
      </c>
    </row>
    <row r="6" spans="1:12">
      <c r="A6" s="4" t="s">
        <v>964</v>
      </c>
      <c r="J6" s="6" t="n">
        <v>-14292</v>
      </c>
      <c r="K6" s="6" t="n">
        <v>-14430</v>
      </c>
      <c r="L6" s="6" t="n">
        <v>2377</v>
      </c>
    </row>
    <row r="7" spans="1:12">
      <c r="A7" s="4" t="s">
        <v>114</v>
      </c>
      <c r="J7" s="6" t="n">
        <v>-14292</v>
      </c>
      <c r="K7" s="6" t="n">
        <v>-14430</v>
      </c>
      <c r="L7" s="6" t="n">
        <v>2377</v>
      </c>
    </row>
    <row r="8" spans="1:12">
      <c r="A8" s="4" t="s">
        <v>115</v>
      </c>
      <c r="J8" s="6" t="n">
        <v>-8718</v>
      </c>
      <c r="K8" s="6" t="n">
        <v>29956</v>
      </c>
      <c r="L8" s="6" t="n">
        <v>26299</v>
      </c>
    </row>
    <row r="9" spans="1:12">
      <c r="A9" s="4" t="s">
        <v>953</v>
      </c>
    </row>
    <row r="10" spans="1:12">
      <c r="A10" s="3" t="s">
        <v>963</v>
      </c>
    </row>
    <row r="11" spans="1:12">
      <c r="A11" s="4" t="s">
        <v>945</v>
      </c>
      <c r="L11" s="6" t="n">
        <v>-229</v>
      </c>
    </row>
    <row r="12" spans="1:12">
      <c r="A12" s="3" t="s">
        <v>112</v>
      </c>
    </row>
    <row r="13" spans="1:12">
      <c r="A13" s="4" t="s">
        <v>115</v>
      </c>
      <c r="L13" s="6" t="n">
        <v>-229</v>
      </c>
    </row>
    <row r="14" spans="1:12">
      <c r="A14" s="4" t="s">
        <v>956</v>
      </c>
    </row>
    <row r="15" spans="1:12">
      <c r="A15" s="3" t="s">
        <v>963</v>
      </c>
    </row>
    <row r="16" spans="1:12">
      <c r="A16" s="4" t="s">
        <v>945</v>
      </c>
      <c r="J16" s="6" t="n">
        <v>-15603</v>
      </c>
      <c r="K16" s="6" t="n">
        <v>30884</v>
      </c>
      <c r="L16" s="6" t="n">
        <v>17155</v>
      </c>
    </row>
    <row r="17" spans="1:12">
      <c r="A17" s="3" t="s">
        <v>112</v>
      </c>
    </row>
    <row r="18" spans="1:12">
      <c r="A18" s="4" t="s">
        <v>115</v>
      </c>
      <c r="J18" s="6" t="n">
        <v>-15603</v>
      </c>
      <c r="K18" s="6" t="n">
        <v>30884</v>
      </c>
      <c r="L18" s="6" t="n">
        <v>17155</v>
      </c>
    </row>
    <row r="19" spans="1:12">
      <c r="A19" s="4" t="s">
        <v>957</v>
      </c>
    </row>
    <row r="20" spans="1:12">
      <c r="A20" s="3" t="s">
        <v>963</v>
      </c>
    </row>
    <row r="21" spans="1:12">
      <c r="A21" s="4" t="s">
        <v>945</v>
      </c>
      <c r="J21" s="6" t="n">
        <v>21177</v>
      </c>
      <c r="K21" s="6" t="n">
        <v>13502</v>
      </c>
      <c r="L21" s="6" t="n">
        <v>6996</v>
      </c>
    </row>
    <row r="22" spans="1:12">
      <c r="A22" s="3" t="s">
        <v>112</v>
      </c>
    </row>
    <row r="23" spans="1:12">
      <c r="A23" s="4" t="s">
        <v>964</v>
      </c>
      <c r="J23" s="6" t="n">
        <v>-14292</v>
      </c>
      <c r="K23" s="6" t="n">
        <v>-14430</v>
      </c>
      <c r="L23" s="6" t="n">
        <v>2377</v>
      </c>
    </row>
    <row r="24" spans="1:12">
      <c r="A24" s="4" t="s">
        <v>114</v>
      </c>
      <c r="J24" s="6" t="n">
        <v>-14292</v>
      </c>
      <c r="K24" s="6" t="n">
        <v>-14430</v>
      </c>
      <c r="L24" s="6" t="n">
        <v>2377</v>
      </c>
    </row>
    <row r="25" spans="1:12">
      <c r="A25" s="4" t="s">
        <v>115</v>
      </c>
      <c r="J25" s="8" t="n">
        <v>6885</v>
      </c>
      <c r="K25" s="8" t="n">
        <v>-928</v>
      </c>
      <c r="L25" s="8" t="n">
        <v>937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110</v>
      </c>
    </row>
    <row r="3" spans="1:4">
      <c r="A3" s="3" t="s">
        <v>966</v>
      </c>
    </row>
    <row r="4" spans="1:4">
      <c r="A4" s="4" t="s">
        <v>117</v>
      </c>
      <c r="B4" s="8" t="n">
        <v>184</v>
      </c>
      <c r="C4" s="8" t="n">
        <v>213</v>
      </c>
      <c r="D4" s="8" t="n">
        <v>19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104</v>
      </c>
      <c r="J1" s="2" t="s">
        <v>1</v>
      </c>
    </row>
    <row r="2" spans="1:12">
      <c r="B2" s="2" t="s">
        <v>2</v>
      </c>
      <c r="C2" s="2" t="s">
        <v>105</v>
      </c>
      <c r="D2" s="2" t="s">
        <v>4</v>
      </c>
      <c r="E2" s="2" t="s">
        <v>106</v>
      </c>
      <c r="F2" s="2" t="s">
        <v>32</v>
      </c>
      <c r="G2" s="2" t="s">
        <v>107</v>
      </c>
      <c r="H2" s="2" t="s">
        <v>108</v>
      </c>
      <c r="I2" s="2" t="s">
        <v>109</v>
      </c>
      <c r="J2" s="2" t="s">
        <v>2</v>
      </c>
      <c r="K2" s="2" t="s">
        <v>32</v>
      </c>
      <c r="L2" s="2" t="s">
        <v>110</v>
      </c>
    </row>
    <row r="3" spans="1:12">
      <c r="A3" s="3" t="s">
        <v>144</v>
      </c>
    </row>
    <row r="4" spans="1:12">
      <c r="A4" s="4" t="s">
        <v>945</v>
      </c>
      <c r="B4" s="8" t="n">
        <v>9505</v>
      </c>
      <c r="C4" s="8" t="n">
        <v>13979</v>
      </c>
      <c r="D4" s="8" t="n">
        <v>9416</v>
      </c>
      <c r="E4" s="8" t="n">
        <v>-27326</v>
      </c>
      <c r="F4" s="8" t="n">
        <v>12863</v>
      </c>
      <c r="G4" s="8" t="n">
        <v>14820</v>
      </c>
      <c r="H4" s="8" t="n">
        <v>9263</v>
      </c>
      <c r="I4" s="8" t="n">
        <v>7440</v>
      </c>
      <c r="J4" s="8" t="n">
        <v>5574</v>
      </c>
      <c r="K4" s="8" t="n">
        <v>44386</v>
      </c>
      <c r="L4" s="8" t="n">
        <v>23922</v>
      </c>
    </row>
    <row r="5" spans="1:12">
      <c r="A5" s="3" t="s">
        <v>968</v>
      </c>
    </row>
    <row r="6" spans="1:12">
      <c r="A6" s="4" t="s">
        <v>93</v>
      </c>
      <c r="J6" s="6" t="n">
        <v>931</v>
      </c>
    </row>
    <row r="7" spans="1:12">
      <c r="A7" s="4" t="s">
        <v>86</v>
      </c>
      <c r="J7" s="6" t="n">
        <v>66128</v>
      </c>
      <c r="K7" s="6" t="n">
        <v>557</v>
      </c>
      <c r="L7" s="6" t="n">
        <v>38217</v>
      </c>
    </row>
    <row r="8" spans="1:12">
      <c r="A8" s="4" t="s">
        <v>969</v>
      </c>
      <c r="K8" s="6" t="n">
        <v>557</v>
      </c>
      <c r="L8" s="6" t="n">
        <v>38217</v>
      </c>
    </row>
    <row r="9" spans="1:12">
      <c r="A9" s="4" t="s">
        <v>146</v>
      </c>
      <c r="J9" s="6" t="n">
        <v>12411</v>
      </c>
    </row>
    <row r="10" spans="1:12">
      <c r="A10" s="4" t="s">
        <v>147</v>
      </c>
      <c r="J10" s="6" t="n">
        <v>3705</v>
      </c>
      <c r="K10" s="6" t="n">
        <v>2777</v>
      </c>
      <c r="L10" s="6" t="n">
        <v>2481</v>
      </c>
    </row>
    <row r="11" spans="1:12">
      <c r="A11" s="4" t="s">
        <v>148</v>
      </c>
      <c r="J11" s="6" t="n">
        <v>3131</v>
      </c>
      <c r="K11" s="6" t="n">
        <v>2829</v>
      </c>
      <c r="L11" s="6" t="n">
        <v>2811</v>
      </c>
    </row>
    <row r="12" spans="1:12">
      <c r="A12" s="4" t="s">
        <v>149</v>
      </c>
      <c r="J12" s="6" t="n">
        <v>101</v>
      </c>
      <c r="K12" s="6" t="n">
        <v>88</v>
      </c>
      <c r="L12" s="6" t="n">
        <v>169</v>
      </c>
    </row>
    <row r="13" spans="1:12">
      <c r="A13" s="4" t="s">
        <v>150</v>
      </c>
      <c r="J13" s="6" t="n">
        <v>13827</v>
      </c>
      <c r="K13" s="6" t="n">
        <v>15071</v>
      </c>
      <c r="L13" s="6" t="n">
        <v>14714</v>
      </c>
    </row>
    <row r="14" spans="1:12">
      <c r="A14" s="4" t="s">
        <v>87</v>
      </c>
      <c r="J14" s="6" t="n">
        <v>60344</v>
      </c>
      <c r="K14" s="6" t="n">
        <v>39334</v>
      </c>
      <c r="L14" s="6" t="n">
        <v>35626</v>
      </c>
    </row>
    <row r="15" spans="1:12">
      <c r="A15" s="4" t="s">
        <v>970</v>
      </c>
      <c r="L15" s="6" t="n">
        <v>1948</v>
      </c>
    </row>
    <row r="16" spans="1:12">
      <c r="A16" s="4" t="s">
        <v>971</v>
      </c>
      <c r="J16" s="6" t="n">
        <v>-6402</v>
      </c>
      <c r="K16" s="6" t="n">
        <v>-5732</v>
      </c>
      <c r="L16" s="6" t="n">
        <v>-9682</v>
      </c>
    </row>
    <row r="17" spans="1:12">
      <c r="A17" s="4" t="s">
        <v>153</v>
      </c>
      <c r="J17" s="6" t="n">
        <v>2188</v>
      </c>
      <c r="K17" s="6" t="n">
        <v>348</v>
      </c>
      <c r="L17" s="6" t="n">
        <v>247</v>
      </c>
    </row>
    <row r="18" spans="1:12">
      <c r="A18" s="4" t="s">
        <v>51</v>
      </c>
      <c r="J18" s="6" t="n">
        <v>-5629</v>
      </c>
      <c r="K18" s="6" t="n">
        <v>25424</v>
      </c>
      <c r="L18" s="6" t="n">
        <v>11012</v>
      </c>
    </row>
    <row r="19" spans="1:12">
      <c r="A19" s="4" t="s">
        <v>131</v>
      </c>
      <c r="J19" s="6" t="n">
        <v>-166</v>
      </c>
      <c r="K19" s="6" t="n">
        <v>-15</v>
      </c>
      <c r="L19" s="6" t="n">
        <v>-837</v>
      </c>
    </row>
    <row r="20" spans="1:12">
      <c r="A20" s="4" t="s">
        <v>154</v>
      </c>
      <c r="J20" s="6" t="n">
        <v>2</v>
      </c>
      <c r="K20" s="6" t="n">
        <v>1</v>
      </c>
      <c r="L20" s="6" t="n">
        <v>1</v>
      </c>
    </row>
    <row r="21" spans="1:12">
      <c r="A21" s="3" t="s">
        <v>155</v>
      </c>
    </row>
    <row r="22" spans="1:12">
      <c r="A22" s="4" t="s">
        <v>156</v>
      </c>
      <c r="J22" s="6" t="n">
        <v>-4184</v>
      </c>
      <c r="K22" s="6" t="n">
        <v>-7196</v>
      </c>
      <c r="L22" s="6" t="n">
        <v>-3961</v>
      </c>
    </row>
    <row r="23" spans="1:12">
      <c r="A23" s="4" t="s">
        <v>36</v>
      </c>
      <c r="J23" s="6" t="n">
        <v>945</v>
      </c>
      <c r="K23" s="6" t="n">
        <v>2680</v>
      </c>
      <c r="L23" s="6" t="n">
        <v>-393</v>
      </c>
    </row>
    <row r="24" spans="1:12">
      <c r="A24" s="4" t="s">
        <v>39</v>
      </c>
      <c r="J24" s="6" t="n">
        <v>-833</v>
      </c>
      <c r="K24" s="6" t="n">
        <v>-1416</v>
      </c>
      <c r="L24" s="6" t="n">
        <v>653</v>
      </c>
    </row>
    <row r="25" spans="1:12">
      <c r="A25" s="4" t="s">
        <v>157</v>
      </c>
      <c r="J25" s="6" t="n">
        <v>-22</v>
      </c>
      <c r="K25" s="6" t="n">
        <v>17</v>
      </c>
      <c r="L25" s="6" t="n">
        <v>10</v>
      </c>
    </row>
    <row r="26" spans="1:12">
      <c r="A26" s="4" t="s">
        <v>46</v>
      </c>
      <c r="J26" s="6" t="n">
        <v>4605</v>
      </c>
      <c r="K26" s="6" t="n">
        <v>-723</v>
      </c>
      <c r="L26" s="6" t="n">
        <v>337</v>
      </c>
    </row>
    <row r="27" spans="1:12">
      <c r="A27" s="4" t="s">
        <v>47</v>
      </c>
      <c r="J27" s="6" t="n">
        <v>-3842</v>
      </c>
      <c r="K27" s="6" t="n">
        <v>2195</v>
      </c>
      <c r="L27" s="6" t="n">
        <v>-1164</v>
      </c>
    </row>
    <row r="28" spans="1:12">
      <c r="A28" s="4" t="s">
        <v>158</v>
      </c>
      <c r="J28" s="6" t="n">
        <v>152814</v>
      </c>
      <c r="K28" s="6" t="n">
        <v>120625</v>
      </c>
      <c r="L28" s="6" t="n">
        <v>116111</v>
      </c>
    </row>
    <row r="29" spans="1:12">
      <c r="A29" s="3" t="s">
        <v>159</v>
      </c>
    </row>
    <row r="30" spans="1:12">
      <c r="A30" s="4" t="s">
        <v>160</v>
      </c>
      <c r="J30" s="6" t="n">
        <v>83280</v>
      </c>
      <c r="L30" s="6" t="n">
        <v>700</v>
      </c>
    </row>
    <row r="31" spans="1:12">
      <c r="A31" s="4" t="s">
        <v>161</v>
      </c>
      <c r="L31" s="6" t="n">
        <v>677</v>
      </c>
    </row>
    <row r="32" spans="1:12">
      <c r="A32" s="4" t="s">
        <v>162</v>
      </c>
      <c r="J32" s="6" t="n">
        <v>-18525</v>
      </c>
      <c r="K32" s="6" t="n">
        <v>-430946</v>
      </c>
    </row>
    <row r="33" spans="1:12">
      <c r="A33" s="4" t="s">
        <v>163</v>
      </c>
      <c r="J33" s="6" t="n">
        <v>-74732</v>
      </c>
      <c r="K33" s="6" t="n">
        <v>-27279</v>
      </c>
      <c r="L33" s="6" t="n">
        <v>-28826</v>
      </c>
    </row>
    <row r="34" spans="1:12">
      <c r="A34" s="4" t="s">
        <v>596</v>
      </c>
      <c r="J34" s="6" t="n">
        <v>16865</v>
      </c>
      <c r="K34" s="6" t="n">
        <v>23053</v>
      </c>
      <c r="L34" s="6" t="n">
        <v>35951</v>
      </c>
    </row>
    <row r="35" spans="1:12">
      <c r="A35" s="4" t="s">
        <v>165</v>
      </c>
      <c r="J35" s="6" t="n">
        <v>-31163</v>
      </c>
      <c r="K35" s="6" t="n">
        <v>-15779</v>
      </c>
      <c r="L35" s="6" t="n">
        <v>-15792</v>
      </c>
    </row>
    <row r="36" spans="1:12">
      <c r="A36" s="4" t="s">
        <v>166</v>
      </c>
      <c r="J36" s="6" t="n">
        <v>9860</v>
      </c>
      <c r="K36" s="6" t="n">
        <v>4199</v>
      </c>
      <c r="L36" s="6" t="n">
        <v>1970</v>
      </c>
    </row>
    <row r="37" spans="1:12">
      <c r="A37" s="4" t="s">
        <v>167</v>
      </c>
      <c r="J37" s="6" t="n">
        <v>-14415</v>
      </c>
      <c r="K37" s="6" t="n">
        <v>-446752</v>
      </c>
      <c r="L37" s="6" t="n">
        <v>-6020</v>
      </c>
    </row>
    <row r="38" spans="1:12">
      <c r="A38" s="3" t="s">
        <v>168</v>
      </c>
    </row>
    <row r="39" spans="1:12">
      <c r="A39" s="4" t="s">
        <v>169</v>
      </c>
      <c r="J39" s="6" t="n">
        <v>-37810</v>
      </c>
      <c r="K39" s="6" t="n">
        <v>386204</v>
      </c>
      <c r="L39" s="6" t="n">
        <v>-123076</v>
      </c>
    </row>
    <row r="40" spans="1:12">
      <c r="A40" s="4" t="s">
        <v>170</v>
      </c>
      <c r="J40" s="6" t="n">
        <v>-4683</v>
      </c>
      <c r="K40" s="6" t="n">
        <v>-719</v>
      </c>
    </row>
    <row r="41" spans="1:12">
      <c r="A41" s="4" t="s">
        <v>171</v>
      </c>
      <c r="L41" s="6" t="n">
        <v>-310</v>
      </c>
    </row>
    <row r="42" spans="1:12">
      <c r="A42" s="4" t="s">
        <v>172</v>
      </c>
      <c r="J42" s="6" t="n">
        <v>-4253</v>
      </c>
      <c r="K42" s="6" t="n">
        <v>-1956</v>
      </c>
      <c r="L42" s="6" t="n">
        <v>-408</v>
      </c>
    </row>
    <row r="43" spans="1:12">
      <c r="A43" s="4" t="s">
        <v>173</v>
      </c>
      <c r="J43" s="6" t="n">
        <v>1703</v>
      </c>
      <c r="K43" s="6" t="n">
        <v>3642</v>
      </c>
      <c r="L43" s="6" t="n">
        <v>13818</v>
      </c>
    </row>
    <row r="44" spans="1:12">
      <c r="A44" s="4" t="s">
        <v>174</v>
      </c>
      <c r="J44" s="6" t="n">
        <v>-33700</v>
      </c>
      <c r="K44" s="6" t="n">
        <v>-31384</v>
      </c>
    </row>
    <row r="45" spans="1:12">
      <c r="A45" s="4" t="s">
        <v>132</v>
      </c>
      <c r="J45" s="6" t="n">
        <v>-61833</v>
      </c>
      <c r="K45" s="6" t="n">
        <v>-26007</v>
      </c>
      <c r="L45" s="6" t="n">
        <v>-369</v>
      </c>
    </row>
    <row r="46" spans="1:12">
      <c r="A46" s="4" t="s">
        <v>175</v>
      </c>
      <c r="J46" s="6" t="n">
        <v>-140576</v>
      </c>
      <c r="K46" s="6" t="n">
        <v>329780</v>
      </c>
      <c r="L46" s="6" t="n">
        <v>-110345</v>
      </c>
    </row>
    <row r="47" spans="1:12">
      <c r="A47" s="4" t="s">
        <v>176</v>
      </c>
      <c r="J47" s="6" t="n">
        <v>51</v>
      </c>
      <c r="K47" s="6" t="n">
        <v>-1170</v>
      </c>
      <c r="L47" s="6" t="n">
        <v>-427</v>
      </c>
    </row>
    <row r="48" spans="1:12">
      <c r="A48" s="4" t="s">
        <v>177</v>
      </c>
      <c r="J48" s="6" t="n">
        <v>-2126</v>
      </c>
      <c r="K48" s="6" t="n">
        <v>2483</v>
      </c>
      <c r="L48" s="6" t="n">
        <v>-681</v>
      </c>
    </row>
    <row r="49" spans="1:12">
      <c r="A49" s="4" t="s">
        <v>178</v>
      </c>
      <c r="E49" s="6" t="n">
        <v>3739</v>
      </c>
      <c r="I49" s="6" t="n">
        <v>1256</v>
      </c>
      <c r="J49" s="6" t="n">
        <v>3739</v>
      </c>
      <c r="K49" s="6" t="n">
        <v>1256</v>
      </c>
      <c r="L49" s="6" t="n">
        <v>1937</v>
      </c>
    </row>
    <row r="50" spans="1:12">
      <c r="A50" s="4" t="s">
        <v>179</v>
      </c>
      <c r="B50" s="6" t="n">
        <v>1613</v>
      </c>
      <c r="F50" s="6" t="n">
        <v>3739</v>
      </c>
      <c r="J50" s="6" t="n">
        <v>1613</v>
      </c>
      <c r="K50" s="6" t="n">
        <v>3739</v>
      </c>
      <c r="L50" s="6" t="n">
        <v>1256</v>
      </c>
    </row>
    <row r="51" spans="1:12">
      <c r="A51" s="4" t="s">
        <v>953</v>
      </c>
    </row>
    <row r="52" spans="1:12">
      <c r="A52" s="3" t="s">
        <v>144</v>
      </c>
    </row>
    <row r="53" spans="1:12">
      <c r="A53" s="4" t="s">
        <v>945</v>
      </c>
      <c r="L53" s="6" t="n">
        <v>-229</v>
      </c>
    </row>
    <row r="54" spans="1:12">
      <c r="A54" s="3" t="s">
        <v>968</v>
      </c>
    </row>
    <row r="55" spans="1:12">
      <c r="A55" s="4" t="s">
        <v>51</v>
      </c>
      <c r="L55" s="6" t="n">
        <v>-466</v>
      </c>
    </row>
    <row r="56" spans="1:12">
      <c r="A56" s="3" t="s">
        <v>155</v>
      </c>
    </row>
    <row r="57" spans="1:12">
      <c r="A57" s="4" t="s">
        <v>156</v>
      </c>
      <c r="L57" s="6" t="n">
        <v>1948</v>
      </c>
    </row>
    <row r="58" spans="1:12">
      <c r="A58" s="4" t="s">
        <v>972</v>
      </c>
      <c r="K58" s="6" t="n">
        <v>-4823</v>
      </c>
    </row>
    <row r="59" spans="1:12">
      <c r="A59" s="4" t="s">
        <v>973</v>
      </c>
      <c r="L59" s="6" t="n">
        <v>-934</v>
      </c>
    </row>
    <row r="60" spans="1:12">
      <c r="A60" s="4" t="s">
        <v>158</v>
      </c>
      <c r="K60" s="6" t="n">
        <v>-4823</v>
      </c>
      <c r="L60" s="6" t="n">
        <v>319</v>
      </c>
    </row>
    <row r="61" spans="1:12">
      <c r="A61" s="3" t="s">
        <v>168</v>
      </c>
    </row>
    <row r="62" spans="1:12">
      <c r="A62" s="4" t="s">
        <v>974</v>
      </c>
      <c r="K62" s="6" t="n">
        <v>4823</v>
      </c>
    </row>
    <row r="63" spans="1:12">
      <c r="A63" s="4" t="s">
        <v>973</v>
      </c>
      <c r="L63" s="6" t="n">
        <v>279</v>
      </c>
    </row>
    <row r="64" spans="1:12">
      <c r="A64" s="4" t="s">
        <v>175</v>
      </c>
      <c r="K64" s="6" t="n">
        <v>4823</v>
      </c>
      <c r="L64" s="6" t="n">
        <v>279</v>
      </c>
    </row>
    <row r="65" spans="1:12">
      <c r="A65" s="4" t="s">
        <v>176</v>
      </c>
      <c r="L65" s="6" t="n">
        <v>-598</v>
      </c>
    </row>
    <row r="66" spans="1:12">
      <c r="A66" s="4" t="s">
        <v>956</v>
      </c>
    </row>
    <row r="67" spans="1:12">
      <c r="A67" s="3" t="s">
        <v>144</v>
      </c>
    </row>
    <row r="68" spans="1:12">
      <c r="A68" s="4" t="s">
        <v>945</v>
      </c>
      <c r="J68" s="6" t="n">
        <v>-15603</v>
      </c>
      <c r="K68" s="6" t="n">
        <v>30884</v>
      </c>
      <c r="L68" s="6" t="n">
        <v>17155</v>
      </c>
    </row>
    <row r="69" spans="1:12">
      <c r="A69" s="3" t="s">
        <v>968</v>
      </c>
    </row>
    <row r="70" spans="1:12">
      <c r="A70" s="4" t="s">
        <v>93</v>
      </c>
      <c r="J70" s="6" t="n">
        <v>931</v>
      </c>
    </row>
    <row r="71" spans="1:12">
      <c r="A71" s="4" t="s">
        <v>86</v>
      </c>
      <c r="J71" s="6" t="n">
        <v>66110</v>
      </c>
    </row>
    <row r="72" spans="1:12">
      <c r="A72" s="4" t="s">
        <v>969</v>
      </c>
      <c r="K72" s="6" t="n">
        <v>416</v>
      </c>
      <c r="L72" s="6" t="n">
        <v>31310</v>
      </c>
    </row>
    <row r="73" spans="1:12">
      <c r="A73" s="4" t="s">
        <v>146</v>
      </c>
      <c r="J73" s="6" t="n">
        <v>12411</v>
      </c>
    </row>
    <row r="74" spans="1:12">
      <c r="A74" s="4" t="s">
        <v>147</v>
      </c>
      <c r="J74" s="6" t="n">
        <v>3065</v>
      </c>
      <c r="K74" s="6" t="n">
        <v>2166</v>
      </c>
      <c r="L74" s="6" t="n">
        <v>1566</v>
      </c>
    </row>
    <row r="75" spans="1:12">
      <c r="A75" s="4" t="s">
        <v>148</v>
      </c>
      <c r="J75" s="6" t="n">
        <v>3073</v>
      </c>
      <c r="K75" s="6" t="n">
        <v>2769</v>
      </c>
      <c r="L75" s="6" t="n">
        <v>2749</v>
      </c>
    </row>
    <row r="76" spans="1:12">
      <c r="A76" s="4" t="s">
        <v>149</v>
      </c>
      <c r="J76" s="6" t="n">
        <v>99</v>
      </c>
      <c r="K76" s="6" t="n">
        <v>86</v>
      </c>
      <c r="L76" s="6" t="n">
        <v>162</v>
      </c>
    </row>
    <row r="77" spans="1:12">
      <c r="A77" s="4" t="s">
        <v>150</v>
      </c>
      <c r="J77" s="6" t="n">
        <v>13426</v>
      </c>
      <c r="K77" s="6" t="n">
        <v>14369</v>
      </c>
      <c r="L77" s="6" t="n">
        <v>13991</v>
      </c>
    </row>
    <row r="78" spans="1:12">
      <c r="A78" s="4" t="s">
        <v>87</v>
      </c>
      <c r="J78" s="6" t="n">
        <v>53260</v>
      </c>
      <c r="K78" s="6" t="n">
        <v>32007</v>
      </c>
      <c r="L78" s="6" t="n">
        <v>28084</v>
      </c>
    </row>
    <row r="79" spans="1:12">
      <c r="A79" s="4" t="s">
        <v>970</v>
      </c>
      <c r="L79" s="6" t="n">
        <v>2042</v>
      </c>
    </row>
    <row r="80" spans="1:12">
      <c r="A80" s="4" t="s">
        <v>971</v>
      </c>
      <c r="J80" s="6" t="n">
        <v>-5934</v>
      </c>
      <c r="K80" s="6" t="n">
        <v>-6436</v>
      </c>
      <c r="L80" s="6" t="n">
        <v>-8035</v>
      </c>
    </row>
    <row r="81" spans="1:12">
      <c r="A81" s="4" t="s">
        <v>153</v>
      </c>
      <c r="J81" s="6" t="n">
        <v>1873</v>
      </c>
      <c r="K81" s="6" t="n">
        <v>28</v>
      </c>
      <c r="L81" s="6" t="n">
        <v>237</v>
      </c>
    </row>
    <row r="82" spans="1:12">
      <c r="A82" s="4" t="s">
        <v>51</v>
      </c>
      <c r="J82" s="6" t="n">
        <v>-8832</v>
      </c>
      <c r="K82" s="6" t="n">
        <v>21398</v>
      </c>
      <c r="L82" s="6" t="n">
        <v>11918</v>
      </c>
    </row>
    <row r="83" spans="1:12">
      <c r="A83" s="4" t="s">
        <v>131</v>
      </c>
      <c r="J83" s="6" t="n">
        <v>-166</v>
      </c>
      <c r="K83" s="6" t="n">
        <v>-15</v>
      </c>
      <c r="L83" s="6" t="n">
        <v>-837</v>
      </c>
    </row>
    <row r="84" spans="1:12">
      <c r="A84" s="3" t="s">
        <v>155</v>
      </c>
    </row>
    <row r="85" spans="1:12">
      <c r="A85" s="4" t="s">
        <v>156</v>
      </c>
      <c r="J85" s="6" t="n">
        <v>-3345</v>
      </c>
      <c r="K85" s="6" t="n">
        <v>-4122</v>
      </c>
      <c r="L85" s="6" t="n">
        <v>-2306</v>
      </c>
    </row>
    <row r="86" spans="1:12">
      <c r="A86" s="4" t="s">
        <v>36</v>
      </c>
      <c r="J86" s="6" t="n">
        <v>1032</v>
      </c>
      <c r="K86" s="6" t="n">
        <v>2258</v>
      </c>
      <c r="L86" s="6" t="n">
        <v>-358</v>
      </c>
    </row>
    <row r="87" spans="1:12">
      <c r="A87" s="4" t="s">
        <v>39</v>
      </c>
      <c r="J87" s="6" t="n">
        <v>21</v>
      </c>
      <c r="K87" s="6" t="n">
        <v>-1533</v>
      </c>
      <c r="L87" s="6" t="n">
        <v>572</v>
      </c>
    </row>
    <row r="88" spans="1:12">
      <c r="A88" s="4" t="s">
        <v>972</v>
      </c>
      <c r="K88" s="6" t="n">
        <v>4823</v>
      </c>
    </row>
    <row r="89" spans="1:12">
      <c r="A89" s="4" t="s">
        <v>157</v>
      </c>
      <c r="J89" s="6" t="n">
        <v>-23</v>
      </c>
      <c r="K89" s="6" t="n">
        <v>66</v>
      </c>
      <c r="L89" s="6" t="n">
        <v>-364</v>
      </c>
    </row>
    <row r="90" spans="1:12">
      <c r="A90" s="4" t="s">
        <v>46</v>
      </c>
      <c r="J90" s="6" t="n">
        <v>6156</v>
      </c>
      <c r="K90" s="6" t="n">
        <v>-926</v>
      </c>
      <c r="L90" s="6" t="n">
        <v>-212</v>
      </c>
    </row>
    <row r="91" spans="1:12">
      <c r="A91" s="4" t="s">
        <v>47</v>
      </c>
      <c r="J91" s="6" t="n">
        <v>-3823</v>
      </c>
      <c r="K91" s="6" t="n">
        <v>850</v>
      </c>
      <c r="L91" s="6" t="n">
        <v>-2321</v>
      </c>
    </row>
    <row r="92" spans="1:12">
      <c r="A92" s="4" t="s">
        <v>973</v>
      </c>
      <c r="J92" s="6" t="n">
        <v>1305</v>
      </c>
      <c r="K92" s="6" t="n">
        <v>1711</v>
      </c>
      <c r="L92" s="6" t="n">
        <v>-21506</v>
      </c>
    </row>
    <row r="93" spans="1:12">
      <c r="A93" s="4" t="s">
        <v>158</v>
      </c>
      <c r="J93" s="6" t="n">
        <v>125036</v>
      </c>
      <c r="K93" s="6" t="n">
        <v>100799</v>
      </c>
      <c r="L93" s="6" t="n">
        <v>73847</v>
      </c>
    </row>
    <row r="94" spans="1:12">
      <c r="A94" s="3" t="s">
        <v>159</v>
      </c>
    </row>
    <row r="95" spans="1:12">
      <c r="A95" s="4" t="s">
        <v>160</v>
      </c>
      <c r="J95" s="6" t="n">
        <v>83252</v>
      </c>
    </row>
    <row r="96" spans="1:12">
      <c r="A96" s="4" t="s">
        <v>162</v>
      </c>
      <c r="J96" s="6" t="n">
        <v>-17325</v>
      </c>
      <c r="K96" s="6" t="n">
        <v>-430946</v>
      </c>
    </row>
    <row r="97" spans="1:12">
      <c r="A97" s="4" t="s">
        <v>163</v>
      </c>
      <c r="J97" s="6" t="n">
        <v>-52366</v>
      </c>
      <c r="K97" s="6" t="n">
        <v>-16525</v>
      </c>
      <c r="L97" s="6" t="n">
        <v>-15623</v>
      </c>
    </row>
    <row r="98" spans="1:12">
      <c r="A98" s="4" t="s">
        <v>596</v>
      </c>
      <c r="J98" s="6" t="n">
        <v>14777</v>
      </c>
      <c r="K98" s="6" t="n">
        <v>19214</v>
      </c>
      <c r="L98" s="6" t="n">
        <v>27437</v>
      </c>
    </row>
    <row r="99" spans="1:12">
      <c r="A99" s="4" t="s">
        <v>165</v>
      </c>
      <c r="J99" s="6" t="n">
        <v>-25231</v>
      </c>
      <c r="K99" s="6" t="n">
        <v>-11793</v>
      </c>
      <c r="L99" s="6" t="n">
        <v>-12887</v>
      </c>
    </row>
    <row r="100" spans="1:12">
      <c r="A100" s="4" t="s">
        <v>166</v>
      </c>
      <c r="J100" s="6" t="n">
        <v>8985</v>
      </c>
      <c r="K100" s="6" t="n">
        <v>3688</v>
      </c>
      <c r="L100" s="6" t="n">
        <v>1900</v>
      </c>
    </row>
    <row r="101" spans="1:12">
      <c r="A101" s="4" t="s">
        <v>167</v>
      </c>
      <c r="J101" s="6" t="n">
        <v>12092</v>
      </c>
      <c r="K101" s="6" t="n">
        <v>-436362</v>
      </c>
      <c r="L101" s="6" t="n">
        <v>827</v>
      </c>
    </row>
    <row r="102" spans="1:12">
      <c r="A102" s="3" t="s">
        <v>168</v>
      </c>
    </row>
    <row r="103" spans="1:12">
      <c r="A103" s="4" t="s">
        <v>169</v>
      </c>
      <c r="J103" s="6" t="n">
        <v>-36386</v>
      </c>
      <c r="K103" s="6" t="n">
        <v>395127</v>
      </c>
      <c r="L103" s="6" t="n">
        <v>-88604</v>
      </c>
    </row>
    <row r="104" spans="1:12">
      <c r="A104" s="4" t="s">
        <v>170</v>
      </c>
      <c r="J104" s="6" t="n">
        <v>-4683</v>
      </c>
      <c r="K104" s="6" t="n">
        <v>-719</v>
      </c>
    </row>
    <row r="105" spans="1:12">
      <c r="A105" s="4" t="s">
        <v>171</v>
      </c>
      <c r="L105" s="6" t="n">
        <v>-310</v>
      </c>
    </row>
    <row r="106" spans="1:12">
      <c r="A106" s="4" t="s">
        <v>172</v>
      </c>
      <c r="J106" s="6" t="n">
        <v>-4173</v>
      </c>
      <c r="K106" s="6" t="n">
        <v>-1929</v>
      </c>
      <c r="L106" s="6" t="n">
        <v>-408</v>
      </c>
    </row>
    <row r="107" spans="1:12">
      <c r="A107" s="4" t="s">
        <v>173</v>
      </c>
      <c r="J107" s="6" t="n">
        <v>1703</v>
      </c>
      <c r="K107" s="6" t="n">
        <v>3642</v>
      </c>
      <c r="L107" s="6" t="n">
        <v>13818</v>
      </c>
    </row>
    <row r="108" spans="1:12">
      <c r="A108" s="4" t="s">
        <v>174</v>
      </c>
      <c r="J108" s="6" t="n">
        <v>-33700</v>
      </c>
      <c r="K108" s="6" t="n">
        <v>-31384</v>
      </c>
    </row>
    <row r="109" spans="1:12">
      <c r="A109" s="4" t="s">
        <v>132</v>
      </c>
      <c r="J109" s="6" t="n">
        <v>-61833</v>
      </c>
      <c r="K109" s="6" t="n">
        <v>-26007</v>
      </c>
      <c r="L109" s="6" t="n">
        <v>-369</v>
      </c>
    </row>
    <row r="110" spans="1:12">
      <c r="A110" s="4" t="s">
        <v>175</v>
      </c>
      <c r="J110" s="6" t="n">
        <v>-139072</v>
      </c>
      <c r="K110" s="6" t="n">
        <v>338730</v>
      </c>
      <c r="L110" s="6" t="n">
        <v>-75873</v>
      </c>
    </row>
    <row r="111" spans="1:12">
      <c r="A111" s="4" t="s">
        <v>177</v>
      </c>
      <c r="J111" s="6" t="n">
        <v>-1944</v>
      </c>
      <c r="K111" s="6" t="n">
        <v>3167</v>
      </c>
      <c r="L111" s="6" t="n">
        <v>-1199</v>
      </c>
    </row>
    <row r="112" spans="1:12">
      <c r="A112" s="4" t="s">
        <v>178</v>
      </c>
      <c r="E112" s="6" t="n">
        <v>2977</v>
      </c>
      <c r="I112" s="6" t="n">
        <v>-190</v>
      </c>
      <c r="J112" s="6" t="n">
        <v>2977</v>
      </c>
      <c r="K112" s="6" t="n">
        <v>-190</v>
      </c>
      <c r="L112" s="6" t="n">
        <v>1009</v>
      </c>
    </row>
    <row r="113" spans="1:12">
      <c r="A113" s="4" t="s">
        <v>179</v>
      </c>
      <c r="B113" s="6" t="n">
        <v>1033</v>
      </c>
      <c r="F113" s="6" t="n">
        <v>2977</v>
      </c>
      <c r="J113" s="6" t="n">
        <v>1033</v>
      </c>
      <c r="K113" s="6" t="n">
        <v>2977</v>
      </c>
      <c r="L113" s="6" t="n">
        <v>-190</v>
      </c>
    </row>
    <row r="114" spans="1:12">
      <c r="A114" s="4" t="s">
        <v>957</v>
      </c>
    </row>
    <row r="115" spans="1:12">
      <c r="A115" s="3" t="s">
        <v>144</v>
      </c>
    </row>
    <row r="116" spans="1:12">
      <c r="A116" s="4" t="s">
        <v>945</v>
      </c>
      <c r="J116" s="6" t="n">
        <v>21177</v>
      </c>
      <c r="K116" s="6" t="n">
        <v>13502</v>
      </c>
      <c r="L116" s="6" t="n">
        <v>6996</v>
      </c>
    </row>
    <row r="117" spans="1:12">
      <c r="A117" s="3" t="s">
        <v>968</v>
      </c>
    </row>
    <row r="118" spans="1:12">
      <c r="A118" s="4" t="s">
        <v>86</v>
      </c>
      <c r="J118" s="6" t="n">
        <v>18</v>
      </c>
    </row>
    <row r="119" spans="1:12">
      <c r="A119" s="4" t="s">
        <v>969</v>
      </c>
      <c r="K119" s="6" t="n">
        <v>141</v>
      </c>
      <c r="L119" s="6" t="n">
        <v>6907</v>
      </c>
    </row>
    <row r="120" spans="1:12">
      <c r="A120" s="4" t="s">
        <v>147</v>
      </c>
      <c r="J120" s="6" t="n">
        <v>640</v>
      </c>
      <c r="K120" s="6" t="n">
        <v>611</v>
      </c>
      <c r="L120" s="6" t="n">
        <v>915</v>
      </c>
    </row>
    <row r="121" spans="1:12">
      <c r="A121" s="4" t="s">
        <v>148</v>
      </c>
      <c r="J121" s="6" t="n">
        <v>58</v>
      </c>
      <c r="K121" s="6" t="n">
        <v>60</v>
      </c>
      <c r="L121" s="6" t="n">
        <v>62</v>
      </c>
    </row>
    <row r="122" spans="1:12">
      <c r="A122" s="4" t="s">
        <v>149</v>
      </c>
      <c r="J122" s="6" t="n">
        <v>2</v>
      </c>
      <c r="K122" s="6" t="n">
        <v>2</v>
      </c>
      <c r="L122" s="6" t="n">
        <v>7</v>
      </c>
    </row>
    <row r="123" spans="1:12">
      <c r="A123" s="4" t="s">
        <v>150</v>
      </c>
      <c r="J123" s="6" t="n">
        <v>401</v>
      </c>
      <c r="K123" s="6" t="n">
        <v>702</v>
      </c>
      <c r="L123" s="6" t="n">
        <v>723</v>
      </c>
    </row>
    <row r="124" spans="1:12">
      <c r="A124" s="4" t="s">
        <v>87</v>
      </c>
      <c r="J124" s="6" t="n">
        <v>7084</v>
      </c>
      <c r="K124" s="6" t="n">
        <v>7327</v>
      </c>
      <c r="L124" s="6" t="n">
        <v>7542</v>
      </c>
    </row>
    <row r="125" spans="1:12">
      <c r="A125" s="4" t="s">
        <v>970</v>
      </c>
      <c r="L125" s="6" t="n">
        <v>-94</v>
      </c>
    </row>
    <row r="126" spans="1:12">
      <c r="A126" s="4" t="s">
        <v>971</v>
      </c>
      <c r="J126" s="6" t="n">
        <v>-468</v>
      </c>
      <c r="K126" s="6" t="n">
        <v>704</v>
      </c>
      <c r="L126" s="6" t="n">
        <v>-1647</v>
      </c>
    </row>
    <row r="127" spans="1:12">
      <c r="A127" s="4" t="s">
        <v>153</v>
      </c>
      <c r="J127" s="6" t="n">
        <v>315</v>
      </c>
      <c r="K127" s="6" t="n">
        <v>320</v>
      </c>
      <c r="L127" s="6" t="n">
        <v>10</v>
      </c>
    </row>
    <row r="128" spans="1:12">
      <c r="A128" s="4" t="s">
        <v>51</v>
      </c>
      <c r="J128" s="6" t="n">
        <v>3203</v>
      </c>
      <c r="K128" s="6" t="n">
        <v>4026</v>
      </c>
      <c r="L128" s="6" t="n">
        <v>-440</v>
      </c>
    </row>
    <row r="129" spans="1:12">
      <c r="A129" s="4" t="s">
        <v>154</v>
      </c>
      <c r="J129" s="6" t="n">
        <v>2</v>
      </c>
      <c r="K129" s="6" t="n">
        <v>1</v>
      </c>
      <c r="L129" s="6" t="n">
        <v>1</v>
      </c>
    </row>
    <row r="130" spans="1:12">
      <c r="A130" s="3" t="s">
        <v>155</v>
      </c>
    </row>
    <row r="131" spans="1:12">
      <c r="A131" s="4" t="s">
        <v>156</v>
      </c>
      <c r="J131" s="6" t="n">
        <v>-839</v>
      </c>
      <c r="K131" s="6" t="n">
        <v>-3074</v>
      </c>
      <c r="L131" s="6" t="n">
        <v>-3603</v>
      </c>
    </row>
    <row r="132" spans="1:12">
      <c r="A132" s="4" t="s">
        <v>36</v>
      </c>
      <c r="J132" s="6" t="n">
        <v>-87</v>
      </c>
      <c r="K132" s="6" t="n">
        <v>422</v>
      </c>
      <c r="L132" s="6" t="n">
        <v>-35</v>
      </c>
    </row>
    <row r="133" spans="1:12">
      <c r="A133" s="4" t="s">
        <v>39</v>
      </c>
      <c r="J133" s="6" t="n">
        <v>-854</v>
      </c>
      <c r="K133" s="6" t="n">
        <v>117</v>
      </c>
      <c r="L133" s="6" t="n">
        <v>81</v>
      </c>
    </row>
    <row r="134" spans="1:12">
      <c r="A134" s="4" t="s">
        <v>157</v>
      </c>
      <c r="J134" s="6" t="n">
        <v>1</v>
      </c>
      <c r="K134" s="6" t="n">
        <v>-49</v>
      </c>
      <c r="L134" s="6" t="n">
        <v>374</v>
      </c>
    </row>
    <row r="135" spans="1:12">
      <c r="A135" s="4" t="s">
        <v>46</v>
      </c>
      <c r="J135" s="6" t="n">
        <v>-1551</v>
      </c>
      <c r="K135" s="6" t="n">
        <v>203</v>
      </c>
      <c r="L135" s="6" t="n">
        <v>549</v>
      </c>
    </row>
    <row r="136" spans="1:12">
      <c r="A136" s="4" t="s">
        <v>47</v>
      </c>
      <c r="J136" s="6" t="n">
        <v>-19</v>
      </c>
      <c r="K136" s="6" t="n">
        <v>1345</v>
      </c>
      <c r="L136" s="6" t="n">
        <v>1157</v>
      </c>
    </row>
    <row r="137" spans="1:12">
      <c r="A137" s="4" t="s">
        <v>973</v>
      </c>
      <c r="J137" s="6" t="n">
        <v>-1305</v>
      </c>
      <c r="K137" s="6" t="n">
        <v>-1711</v>
      </c>
      <c r="L137" s="6" t="n">
        <v>22440</v>
      </c>
    </row>
    <row r="138" spans="1:12">
      <c r="A138" s="4" t="s">
        <v>158</v>
      </c>
      <c r="J138" s="6" t="n">
        <v>27778</v>
      </c>
      <c r="K138" s="6" t="n">
        <v>24649</v>
      </c>
      <c r="L138" s="6" t="n">
        <v>41945</v>
      </c>
    </row>
    <row r="139" spans="1:12">
      <c r="A139" s="3" t="s">
        <v>159</v>
      </c>
    </row>
    <row r="140" spans="1:12">
      <c r="A140" s="4" t="s">
        <v>160</v>
      </c>
      <c r="J140" s="6" t="n">
        <v>28</v>
      </c>
    </row>
    <row r="141" spans="1:12">
      <c r="A141" s="4" t="s">
        <v>161</v>
      </c>
      <c r="L141" s="6" t="n">
        <v>677</v>
      </c>
    </row>
    <row r="142" spans="1:12">
      <c r="A142" s="4" t="s">
        <v>162</v>
      </c>
      <c r="J142" s="6" t="n">
        <v>-1200</v>
      </c>
    </row>
    <row r="143" spans="1:12">
      <c r="A143" s="4" t="s">
        <v>163</v>
      </c>
      <c r="J143" s="6" t="n">
        <v>-22366</v>
      </c>
      <c r="K143" s="6" t="n">
        <v>-10754</v>
      </c>
      <c r="L143" s="6" t="n">
        <v>-13203</v>
      </c>
    </row>
    <row r="144" spans="1:12">
      <c r="A144" s="4" t="s">
        <v>596</v>
      </c>
      <c r="J144" s="6" t="n">
        <v>2088</v>
      </c>
      <c r="K144" s="6" t="n">
        <v>3839</v>
      </c>
      <c r="L144" s="6" t="n">
        <v>8514</v>
      </c>
    </row>
    <row r="145" spans="1:12">
      <c r="A145" s="4" t="s">
        <v>165</v>
      </c>
      <c r="J145" s="6" t="n">
        <v>-5932</v>
      </c>
      <c r="K145" s="6" t="n">
        <v>-3986</v>
      </c>
      <c r="L145" s="6" t="n">
        <v>-2905</v>
      </c>
    </row>
    <row r="146" spans="1:12">
      <c r="A146" s="4" t="s">
        <v>166</v>
      </c>
      <c r="J146" s="6" t="n">
        <v>875</v>
      </c>
      <c r="K146" s="6" t="n">
        <v>511</v>
      </c>
      <c r="L146" s="6" t="n">
        <v>70</v>
      </c>
    </row>
    <row r="147" spans="1:12">
      <c r="A147" s="4" t="s">
        <v>167</v>
      </c>
      <c r="J147" s="6" t="n">
        <v>-26507</v>
      </c>
      <c r="K147" s="6" t="n">
        <v>-10390</v>
      </c>
      <c r="L147" s="6" t="n">
        <v>-6847</v>
      </c>
    </row>
    <row r="148" spans="1:12">
      <c r="A148" s="3" t="s">
        <v>168</v>
      </c>
    </row>
    <row r="149" spans="1:12">
      <c r="A149" s="4" t="s">
        <v>169</v>
      </c>
      <c r="J149" s="6" t="n">
        <v>-1424</v>
      </c>
      <c r="K149" s="6" t="n">
        <v>-8923</v>
      </c>
      <c r="L149" s="6" t="n">
        <v>-34472</v>
      </c>
    </row>
    <row r="150" spans="1:12">
      <c r="A150" s="4" t="s">
        <v>172</v>
      </c>
      <c r="J150" s="6" t="n">
        <v>-80</v>
      </c>
      <c r="K150" s="6" t="n">
        <v>-27</v>
      </c>
    </row>
    <row r="151" spans="1:12">
      <c r="A151" s="4" t="s">
        <v>974</v>
      </c>
      <c r="K151" s="6" t="n">
        <v>-4823</v>
      </c>
    </row>
    <row r="152" spans="1:12">
      <c r="A152" s="4" t="s">
        <v>973</v>
      </c>
      <c r="L152" s="6" t="n">
        <v>-279</v>
      </c>
    </row>
    <row r="153" spans="1:12">
      <c r="A153" s="4" t="s">
        <v>175</v>
      </c>
      <c r="J153" s="6" t="n">
        <v>-1504</v>
      </c>
      <c r="K153" s="6" t="n">
        <v>-13773</v>
      </c>
      <c r="L153" s="6" t="n">
        <v>-34751</v>
      </c>
    </row>
    <row r="154" spans="1:12">
      <c r="A154" s="4" t="s">
        <v>176</v>
      </c>
      <c r="J154" s="6" t="n">
        <v>51</v>
      </c>
      <c r="K154" s="6" t="n">
        <v>-1170</v>
      </c>
      <c r="L154" s="6" t="n">
        <v>171</v>
      </c>
    </row>
    <row r="155" spans="1:12">
      <c r="A155" s="4" t="s">
        <v>177</v>
      </c>
      <c r="J155" s="6" t="n">
        <v>-182</v>
      </c>
      <c r="K155" s="6" t="n">
        <v>-684</v>
      </c>
      <c r="L155" s="6" t="n">
        <v>518</v>
      </c>
    </row>
    <row r="156" spans="1:12">
      <c r="A156" s="4" t="s">
        <v>178</v>
      </c>
      <c r="E156" s="8" t="n">
        <v>762</v>
      </c>
      <c r="I156" s="8" t="n">
        <v>1446</v>
      </c>
      <c r="J156" s="6" t="n">
        <v>762</v>
      </c>
      <c r="K156" s="6" t="n">
        <v>1446</v>
      </c>
      <c r="L156" s="6" t="n">
        <v>928</v>
      </c>
    </row>
    <row r="157" spans="1:12">
      <c r="A157" s="4" t="s">
        <v>179</v>
      </c>
      <c r="B157" s="8" t="n">
        <v>580</v>
      </c>
      <c r="F157" s="8" t="n">
        <v>762</v>
      </c>
      <c r="J157" s="8" t="n">
        <v>580</v>
      </c>
      <c r="K157" s="8" t="n">
        <v>762</v>
      </c>
      <c r="L157" s="8" t="n">
        <v>144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975</v>
      </c>
      <c r="B1" s="2" t="s">
        <v>976</v>
      </c>
      <c r="C1" s="2" t="s">
        <v>977</v>
      </c>
      <c r="D1" s="2" t="s">
        <v>2</v>
      </c>
      <c r="E1" s="2" t="s">
        <v>32</v>
      </c>
      <c r="F1" s="2" t="s">
        <v>110</v>
      </c>
    </row>
    <row r="2" spans="1:6">
      <c r="A2" s="3" t="s">
        <v>978</v>
      </c>
    </row>
    <row r="3" spans="1:6">
      <c r="A3" s="4" t="s">
        <v>132</v>
      </c>
      <c r="D3" s="8" t="n">
        <v>61833</v>
      </c>
      <c r="E3" s="8" t="n">
        <v>26007</v>
      </c>
      <c r="F3" s="8" t="n">
        <v>369</v>
      </c>
    </row>
    <row r="4" spans="1:6">
      <c r="A4" s="4" t="s">
        <v>239</v>
      </c>
    </row>
    <row r="5" spans="1:6">
      <c r="A5" s="3" t="s">
        <v>978</v>
      </c>
    </row>
    <row r="6" spans="1:6">
      <c r="A6" s="4" t="s">
        <v>979</v>
      </c>
      <c r="B6" s="12" t="n">
        <v>0.206</v>
      </c>
    </row>
    <row r="7" spans="1:6">
      <c r="A7" s="4" t="s">
        <v>980</v>
      </c>
      <c r="B7" s="4" t="s">
        <v>981</v>
      </c>
    </row>
    <row r="8" spans="1:6">
      <c r="A8" s="4" t="s">
        <v>982</v>
      </c>
      <c r="B8" s="4" t="s">
        <v>983</v>
      </c>
    </row>
    <row r="9" spans="1:6">
      <c r="A9" s="4" t="s">
        <v>984</v>
      </c>
    </row>
    <row r="10" spans="1:6">
      <c r="A10" s="3" t="s">
        <v>978</v>
      </c>
    </row>
    <row r="11" spans="1:6">
      <c r="A11" s="4" t="s">
        <v>132</v>
      </c>
      <c r="C11" s="8" t="n">
        <v>2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9</v>
      </c>
      <c r="B1" s="2" t="s">
        <v>1</v>
      </c>
    </row>
    <row r="2" spans="1:2">
      <c r="B2" s="2" t="s">
        <v>2</v>
      </c>
    </row>
    <row r="3" spans="1:2">
      <c r="A3" s="3" t="s">
        <v>194</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8" t="n">
        <v>1613</v>
      </c>
      <c r="D3" s="8" t="n">
        <v>3739</v>
      </c>
    </row>
    <row r="4" spans="1:4">
      <c r="A4" s="4" t="s">
        <v>35</v>
      </c>
      <c r="C4" s="6" t="n">
        <v>80191</v>
      </c>
      <c r="D4" s="6" t="n">
        <v>81031</v>
      </c>
    </row>
    <row r="5" spans="1:4">
      <c r="A5" s="4" t="s">
        <v>36</v>
      </c>
      <c r="C5" s="6" t="n">
        <v>15596</v>
      </c>
      <c r="D5" s="6" t="n">
        <v>16736</v>
      </c>
    </row>
    <row r="6" spans="1:4">
      <c r="A6" s="4" t="s">
        <v>37</v>
      </c>
      <c r="C6" s="6" t="n">
        <v>951323</v>
      </c>
      <c r="D6" s="6" t="n">
        <v>1087056</v>
      </c>
    </row>
    <row r="7" spans="1:4">
      <c r="A7" s="4" t="s">
        <v>38</v>
      </c>
      <c r="C7" s="6" t="n">
        <v>131687</v>
      </c>
      <c r="D7" s="6" t="n">
        <v>113175</v>
      </c>
    </row>
    <row r="8" spans="1:4">
      <c r="A8" s="4" t="s">
        <v>39</v>
      </c>
      <c r="C8" s="6" t="n">
        <v>8651</v>
      </c>
      <c r="D8" s="6" t="n">
        <v>8586</v>
      </c>
    </row>
    <row r="9" spans="1:4">
      <c r="A9" s="4" t="s">
        <v>40</v>
      </c>
      <c r="C9" s="6" t="n">
        <v>10562</v>
      </c>
      <c r="D9" s="6" t="n">
        <v>8858</v>
      </c>
    </row>
    <row r="10" spans="1:4">
      <c r="A10" s="4" t="s">
        <v>41</v>
      </c>
      <c r="C10" s="6" t="n">
        <v>73212</v>
      </c>
      <c r="D10" s="6" t="n">
        <v>78385</v>
      </c>
    </row>
    <row r="11" spans="1:4">
      <c r="A11" s="4" t="s">
        <v>42</v>
      </c>
      <c r="B11" s="4" t="s">
        <v>43</v>
      </c>
      <c r="C11" s="6" t="n">
        <v>706387</v>
      </c>
      <c r="D11" s="6" t="n">
        <v>705608</v>
      </c>
    </row>
    <row r="12" spans="1:4">
      <c r="A12" s="4" t="s">
        <v>44</v>
      </c>
      <c r="C12" s="6" t="n">
        <v>1979222</v>
      </c>
      <c r="D12" s="6" t="n">
        <v>2103174</v>
      </c>
    </row>
    <row r="13" spans="1:4">
      <c r="A13" s="3" t="s">
        <v>45</v>
      </c>
    </row>
    <row r="14" spans="1:4">
      <c r="A14" s="4" t="s">
        <v>46</v>
      </c>
      <c r="C14" s="6" t="n">
        <v>29086</v>
      </c>
      <c r="D14" s="6" t="n">
        <v>22933</v>
      </c>
    </row>
    <row r="15" spans="1:4">
      <c r="A15" s="4" t="s">
        <v>47</v>
      </c>
      <c r="C15" s="6" t="n">
        <v>59024</v>
      </c>
      <c r="D15" s="6" t="n">
        <v>63727</v>
      </c>
    </row>
    <row r="16" spans="1:4">
      <c r="A16" s="4" t="s">
        <v>48</v>
      </c>
      <c r="C16" s="6" t="n">
        <v>667708</v>
      </c>
      <c r="D16" s="6" t="n">
        <v>705518</v>
      </c>
    </row>
    <row r="17" spans="1:4">
      <c r="A17" s="4" t="s">
        <v>49</v>
      </c>
      <c r="C17" s="6" t="n">
        <v>38274</v>
      </c>
      <c r="D17" s="6" t="n">
        <v>24918</v>
      </c>
    </row>
    <row r="18" spans="1:4">
      <c r="A18" s="4" t="s">
        <v>50</v>
      </c>
      <c r="C18" s="6" t="n">
        <v>200000</v>
      </c>
      <c r="D18" s="6" t="n">
        <v>200000</v>
      </c>
    </row>
    <row r="19" spans="1:4">
      <c r="A19" s="4" t="s">
        <v>51</v>
      </c>
      <c r="C19" s="6" t="n">
        <v>219601</v>
      </c>
      <c r="D19" s="6" t="n">
        <v>231547</v>
      </c>
    </row>
    <row r="20" spans="1:4">
      <c r="A20" s="4" t="s">
        <v>52</v>
      </c>
      <c r="C20" s="8" t="n">
        <v>1213693</v>
      </c>
      <c r="D20" s="8" t="n">
        <v>1248643</v>
      </c>
    </row>
    <row r="21" spans="1:4">
      <c r="A21" s="4" t="s">
        <v>53</v>
      </c>
      <c r="C21" s="4" t="s">
        <v>54</v>
      </c>
      <c r="D21" s="4" t="s">
        <v>54</v>
      </c>
    </row>
    <row r="22" spans="1:4">
      <c r="A22" s="3" t="s">
        <v>55</v>
      </c>
    </row>
    <row r="23" spans="1:4">
      <c r="A23" s="4" t="s">
        <v>56</v>
      </c>
      <c r="C23" s="4" t="s">
        <v>54</v>
      </c>
      <c r="D23" s="4" t="s">
        <v>54</v>
      </c>
    </row>
    <row r="24" spans="1:4">
      <c r="A24" s="4" t="s">
        <v>57</v>
      </c>
      <c r="C24" s="8" t="n">
        <v>491</v>
      </c>
      <c r="D24" s="8" t="n">
        <v>490</v>
      </c>
    </row>
    <row r="25" spans="1:4">
      <c r="A25" s="4" t="s">
        <v>58</v>
      </c>
      <c r="C25" s="6" t="n">
        <v>584447</v>
      </c>
      <c r="D25" s="6" t="n">
        <v>569083</v>
      </c>
    </row>
    <row r="26" spans="1:4">
      <c r="A26" s="4" t="s">
        <v>59</v>
      </c>
      <c r="C26" s="6" t="n">
        <v>352262</v>
      </c>
      <c r="D26" s="6" t="n">
        <v>380504</v>
      </c>
    </row>
    <row r="27" spans="1:4">
      <c r="A27" s="4" t="s">
        <v>60</v>
      </c>
      <c r="C27" s="6" t="n">
        <v>-44162</v>
      </c>
      <c r="D27" s="6" t="n">
        <v>-29870</v>
      </c>
    </row>
    <row r="28" spans="1:4">
      <c r="A28" s="4" t="s">
        <v>61</v>
      </c>
      <c r="C28" s="6" t="n">
        <v>-127509</v>
      </c>
      <c r="D28" s="6" t="n">
        <v>-65676</v>
      </c>
    </row>
    <row r="29" spans="1:4">
      <c r="A29" s="4" t="s">
        <v>62</v>
      </c>
      <c r="C29" s="6" t="n">
        <v>765529</v>
      </c>
      <c r="D29" s="6" t="n">
        <v>854531</v>
      </c>
    </row>
    <row r="30" spans="1:4">
      <c r="A30" s="4" t="s">
        <v>63</v>
      </c>
      <c r="C30" s="8" t="n">
        <v>1979222</v>
      </c>
      <c r="D30" s="8" t="n">
        <v>2103174</v>
      </c>
    </row>
    <row r="31" spans="1:4">
      <c r="A31" t="n"/>
    </row>
    <row r="32" spans="1:4">
      <c r="A32" s="4" t="s">
        <v>43</v>
      </c>
      <c r="B32" s="4" t="s">
        <v>64</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5"/>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30</v>
      </c>
      <c r="B6" s="4" t="s">
        <v>247</v>
      </c>
    </row>
    <row r="7" spans="1:2">
      <c r="A7" s="4" t="s">
        <v>248</v>
      </c>
      <c r="B7" s="4" t="s">
        <v>249</v>
      </c>
    </row>
    <row r="8" spans="1:2">
      <c r="A8" s="4" t="s">
        <v>250</v>
      </c>
      <c r="B8" s="4" t="s">
        <v>251</v>
      </c>
    </row>
    <row r="9" spans="1:2">
      <c r="A9" s="4" t="s">
        <v>252</v>
      </c>
      <c r="B9" s="4" t="s">
        <v>253</v>
      </c>
    </row>
    <row r="10" spans="1:2">
      <c r="A10" s="4" t="s">
        <v>36</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4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06</v>
      </c>
      <c r="B22" s="4" t="s">
        <v>276</v>
      </c>
    </row>
    <row r="23" spans="1:2">
      <c r="A23" s="4" t="s">
        <v>277</v>
      </c>
      <c r="B23" s="4" t="s">
        <v>278</v>
      </c>
    </row>
    <row r="24" spans="1:2">
      <c r="A24" s="4" t="s">
        <v>279</v>
      </c>
      <c r="B24" s="4" t="s">
        <v>280</v>
      </c>
    </row>
    <row r="25" spans="1:2">
      <c r="A25" s="4" t="s">
        <v>281</v>
      </c>
      <c r="B25" s="4" t="s">
        <v>282</v>
      </c>
    </row>
    <row r="26" spans="1:2">
      <c r="A26" s="4" t="s">
        <v>212</v>
      </c>
      <c r="B26" s="4" t="s">
        <v>283</v>
      </c>
    </row>
    <row r="27" spans="1:2">
      <c r="A27" s="4" t="s">
        <v>284</v>
      </c>
      <c r="B27" s="4" t="s">
        <v>285</v>
      </c>
    </row>
    <row r="28" spans="1:2">
      <c r="A28" s="4" t="s">
        <v>286</v>
      </c>
      <c r="B28" s="4" t="s">
        <v>287</v>
      </c>
    </row>
    <row r="29" spans="1:2">
      <c r="A29" s="4" t="s">
        <v>288</v>
      </c>
      <c r="B29" s="4" t="s">
        <v>289</v>
      </c>
    </row>
    <row r="30" spans="1:2">
      <c r="A30" s="4" t="s">
        <v>290</v>
      </c>
      <c r="B30"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8" t="n">
        <v>2162</v>
      </c>
      <c r="C3" s="8" t="n">
        <v>1636</v>
      </c>
    </row>
    <row r="4" spans="1:3">
      <c r="A4" s="4" t="s">
        <v>68</v>
      </c>
      <c r="B4" s="9" t="n">
        <v>0.01</v>
      </c>
      <c r="C4" s="9" t="n">
        <v>0.01</v>
      </c>
    </row>
    <row r="5" spans="1:3">
      <c r="A5" s="4" t="s">
        <v>69</v>
      </c>
      <c r="B5" s="6" t="n">
        <v>20000000</v>
      </c>
      <c r="C5" s="6" t="n">
        <v>20000000</v>
      </c>
    </row>
    <row r="6" spans="1:3">
      <c r="A6" s="4" t="s">
        <v>70</v>
      </c>
      <c r="B6" s="6" t="n">
        <v>0</v>
      </c>
      <c r="C6" s="6" t="n">
        <v>0</v>
      </c>
    </row>
    <row r="7" spans="1:3">
      <c r="A7" s="4" t="s">
        <v>71</v>
      </c>
      <c r="B7" s="9" t="n">
        <v>0.01</v>
      </c>
      <c r="C7" s="9" t="n">
        <v>0.01</v>
      </c>
    </row>
    <row r="8" spans="1:3">
      <c r="A8" s="4" t="s">
        <v>72</v>
      </c>
      <c r="B8" s="6" t="n">
        <v>95000000</v>
      </c>
      <c r="C8" s="6" t="n">
        <v>95000000</v>
      </c>
    </row>
    <row r="9" spans="1:3">
      <c r="A9" s="4" t="s">
        <v>73</v>
      </c>
      <c r="B9" s="6" t="n">
        <v>49145000</v>
      </c>
      <c r="C9" s="6" t="n">
        <v>49015000</v>
      </c>
    </row>
    <row r="10" spans="1:3">
      <c r="A10" s="4" t="s">
        <v>74</v>
      </c>
      <c r="B10" s="6" t="n">
        <v>44594000</v>
      </c>
      <c r="C10" s="6" t="n">
        <v>46157000</v>
      </c>
    </row>
    <row r="11" spans="1:3">
      <c r="A11" s="4" t="s">
        <v>75</v>
      </c>
      <c r="B11" s="6" t="n">
        <v>4551000</v>
      </c>
      <c r="C11" s="6" t="n">
        <v>285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186</v>
      </c>
    </row>
    <row r="4" spans="1:2">
      <c r="A4" s="4" t="s">
        <v>293</v>
      </c>
      <c r="B4" s="4" t="s">
        <v>294</v>
      </c>
    </row>
    <row r="5" spans="1:2">
      <c r="A5" s="4" t="s">
        <v>36</v>
      </c>
      <c r="B5" s="4" t="s">
        <v>295</v>
      </c>
    </row>
    <row r="6" spans="1:2">
      <c r="A6" s="4" t="s">
        <v>257</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11</v>
      </c>
      <c r="B1" s="2" t="s">
        <v>1</v>
      </c>
    </row>
    <row r="2" spans="1:2">
      <c r="B2" s="2" t="s">
        <v>2</v>
      </c>
    </row>
    <row r="3" spans="1:2">
      <c r="A3" s="3" t="s">
        <v>19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6</v>
      </c>
      <c r="B1" s="2" t="s">
        <v>1</v>
      </c>
    </row>
    <row r="2" spans="1:2">
      <c r="B2" s="2" t="s">
        <v>2</v>
      </c>
    </row>
    <row r="3" spans="1:2">
      <c r="A3" s="3" t="s">
        <v>194</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319</v>
      </c>
      <c r="B1" s="2" t="s">
        <v>1</v>
      </c>
    </row>
    <row r="2" spans="1:2">
      <c r="B2" s="2" t="s">
        <v>2</v>
      </c>
    </row>
    <row r="3" spans="1:2">
      <c r="A3" s="3" t="s">
        <v>197</v>
      </c>
    </row>
    <row r="4" spans="1:2">
      <c r="A4" s="4" t="s">
        <v>196</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21</v>
      </c>
      <c r="B1" s="2" t="s">
        <v>1</v>
      </c>
    </row>
    <row r="2" spans="1:2">
      <c r="B2" s="2" t="s">
        <v>2</v>
      </c>
    </row>
    <row r="3" spans="1:2">
      <c r="A3" s="3" t="s">
        <v>197</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24</v>
      </c>
      <c r="B1" s="2" t="s">
        <v>1</v>
      </c>
    </row>
    <row r="2" spans="1:2">
      <c r="B2" s="2" t="s">
        <v>2</v>
      </c>
    </row>
    <row r="3" spans="1:2">
      <c r="A3" s="3" t="s">
        <v>204</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327</v>
      </c>
      <c r="B1" s="2" t="s">
        <v>1</v>
      </c>
    </row>
    <row r="2" spans="1:2">
      <c r="B2" s="2" t="s">
        <v>2</v>
      </c>
    </row>
    <row r="3" spans="1:2">
      <c r="A3" s="3" t="s">
        <v>20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336</v>
      </c>
      <c r="B1" s="2" t="s">
        <v>1</v>
      </c>
    </row>
    <row r="2" spans="1:2">
      <c r="B2" s="2" t="s">
        <v>2</v>
      </c>
    </row>
    <row r="3" spans="1:2">
      <c r="A3" s="3" t="s">
        <v>213</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47</v>
      </c>
      <c r="B1" s="2" t="s">
        <v>1</v>
      </c>
    </row>
    <row r="2" spans="1:2">
      <c r="B2" s="2" t="s">
        <v>2</v>
      </c>
    </row>
    <row r="3" spans="1:2">
      <c r="A3" s="3" t="s">
        <v>219</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50</v>
      </c>
      <c r="B1" s="2" t="s">
        <v>1</v>
      </c>
    </row>
    <row r="2" spans="1:2">
      <c r="B2" s="2" t="s">
        <v>2</v>
      </c>
    </row>
    <row r="3" spans="1:2">
      <c r="A3" s="3" t="s">
        <v>22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v>
      </c>
      <c r="B1" s="2" t="s">
        <v>1</v>
      </c>
    </row>
    <row r="2" spans="1:3">
      <c r="B2" s="2" t="s">
        <v>2</v>
      </c>
      <c r="C2" s="2" t="s">
        <v>32</v>
      </c>
    </row>
    <row r="3" spans="1:3">
      <c r="A3" s="3" t="s">
        <v>77</v>
      </c>
    </row>
    <row r="4" spans="1:3">
      <c r="A4" s="4" t="s">
        <v>78</v>
      </c>
      <c r="B4" s="8" t="n">
        <v>494715</v>
      </c>
      <c r="C4" s="8" t="n">
        <v>410362</v>
      </c>
    </row>
    <row r="5" spans="1:3">
      <c r="A5" s="4" t="s">
        <v>79</v>
      </c>
      <c r="B5" s="6" t="n">
        <v>29953</v>
      </c>
      <c r="C5" s="6" t="n">
        <v>31585</v>
      </c>
    </row>
    <row r="6" spans="1:3">
      <c r="A6" s="4" t="s">
        <v>80</v>
      </c>
      <c r="B6" s="6" t="n">
        <v>6109</v>
      </c>
      <c r="C6" s="6" t="n">
        <v>3527</v>
      </c>
    </row>
    <row r="7" spans="1:3">
      <c r="A7" s="4" t="s">
        <v>81</v>
      </c>
      <c r="B7" s="6" t="n">
        <v>530777</v>
      </c>
      <c r="C7" s="6" t="n">
        <v>445474</v>
      </c>
    </row>
    <row r="8" spans="1:3">
      <c r="A8" s="3" t="s">
        <v>82</v>
      </c>
    </row>
    <row r="9" spans="1:3">
      <c r="A9" s="4" t="s">
        <v>83</v>
      </c>
      <c r="B9" s="6" t="n">
        <v>326252</v>
      </c>
      <c r="C9" s="6" t="n">
        <v>280948</v>
      </c>
    </row>
    <row r="10" spans="1:3">
      <c r="A10" s="4" t="s">
        <v>84</v>
      </c>
      <c r="B10" s="6" t="n">
        <v>19671</v>
      </c>
      <c r="C10" s="6" t="n">
        <v>21944</v>
      </c>
    </row>
    <row r="11" spans="1:3">
      <c r="A11" s="4" t="s">
        <v>85</v>
      </c>
      <c r="B11" s="6" t="n">
        <v>20798</v>
      </c>
      <c r="C11" s="6" t="n">
        <v>3542</v>
      </c>
    </row>
    <row r="12" spans="1:3">
      <c r="A12" s="4" t="s">
        <v>86</v>
      </c>
      <c r="B12" s="6" t="n">
        <v>66128</v>
      </c>
      <c r="C12" s="6" t="n">
        <v>557</v>
      </c>
    </row>
    <row r="13" spans="1:3">
      <c r="A13" s="4" t="s">
        <v>87</v>
      </c>
      <c r="B13" s="6" t="n">
        <v>60344</v>
      </c>
      <c r="C13" s="6" t="n">
        <v>39334</v>
      </c>
    </row>
    <row r="14" spans="1:3">
      <c r="A14" s="4" t="s">
        <v>88</v>
      </c>
      <c r="B14" s="6" t="n">
        <v>493193</v>
      </c>
      <c r="C14" s="6" t="n">
        <v>346325</v>
      </c>
    </row>
    <row r="15" spans="1:3">
      <c r="A15" s="4" t="s">
        <v>89</v>
      </c>
      <c r="B15" s="6" t="n">
        <v>37584</v>
      </c>
      <c r="C15" s="6" t="n">
        <v>99149</v>
      </c>
    </row>
    <row r="16" spans="1:3">
      <c r="A16" s="3" t="s">
        <v>90</v>
      </c>
    </row>
    <row r="17" spans="1:3">
      <c r="A17" s="4" t="s">
        <v>91</v>
      </c>
      <c r="B17" s="6" t="n">
        <v>1</v>
      </c>
    </row>
    <row r="18" spans="1:3">
      <c r="A18" s="4" t="s">
        <v>92</v>
      </c>
      <c r="B18" s="6" t="n">
        <v>-35900</v>
      </c>
      <c r="C18" s="6" t="n">
        <v>-28729</v>
      </c>
    </row>
    <row r="19" spans="1:3">
      <c r="A19" s="4" t="s">
        <v>93</v>
      </c>
      <c r="B19" s="6" t="n">
        <v>-931</v>
      </c>
    </row>
    <row r="20" spans="1:3">
      <c r="A20" s="4" t="s">
        <v>94</v>
      </c>
      <c r="B20" s="6" t="n">
        <v>-2</v>
      </c>
      <c r="C20" s="6" t="n">
        <v>-1</v>
      </c>
    </row>
    <row r="21" spans="1:3">
      <c r="A21" s="4" t="s">
        <v>95</v>
      </c>
      <c r="B21" s="6" t="n">
        <v>752</v>
      </c>
      <c r="C21" s="6" t="n">
        <v>70419</v>
      </c>
    </row>
    <row r="22" spans="1:3">
      <c r="A22" s="4" t="s">
        <v>96</v>
      </c>
      <c r="B22" s="6" t="n">
        <v>-4822</v>
      </c>
      <c r="C22" s="6" t="n">
        <v>26033</v>
      </c>
    </row>
    <row r="23" spans="1:3">
      <c r="A23" s="4" t="s">
        <v>97</v>
      </c>
      <c r="B23" s="6" t="n">
        <v>5574</v>
      </c>
      <c r="C23" s="6" t="n">
        <v>44386</v>
      </c>
    </row>
    <row r="24" spans="1:3">
      <c r="A24" s="4" t="s">
        <v>98</v>
      </c>
      <c r="B24" s="8" t="n">
        <v>5574</v>
      </c>
      <c r="C24" s="8" t="n">
        <v>44386</v>
      </c>
    </row>
    <row r="25" spans="1:3">
      <c r="A25" s="3" t="s">
        <v>99</v>
      </c>
    </row>
    <row r="26" spans="1:3">
      <c r="A26" s="4" t="s">
        <v>97</v>
      </c>
      <c r="B26" s="9" t="n">
        <v>0.12</v>
      </c>
      <c r="C26" s="9" t="n">
        <v>0.96</v>
      </c>
    </row>
    <row r="27" spans="1:3">
      <c r="A27" s="4" t="s">
        <v>98</v>
      </c>
      <c r="B27" s="10" t="n">
        <v>0.12</v>
      </c>
      <c r="C27" s="10" t="n">
        <v>0.96</v>
      </c>
    </row>
    <row r="28" spans="1:3">
      <c r="A28" s="3" t="s">
        <v>100</v>
      </c>
    </row>
    <row r="29" spans="1:3">
      <c r="A29" s="4" t="s">
        <v>97</v>
      </c>
      <c r="B29" s="10" t="n">
        <v>0.12</v>
      </c>
      <c r="C29" s="10" t="n">
        <v>0.95</v>
      </c>
    </row>
    <row r="30" spans="1:3">
      <c r="A30" s="4" t="s">
        <v>98</v>
      </c>
      <c r="B30" s="9" t="n">
        <v>0.12</v>
      </c>
      <c r="C30" s="9" t="n">
        <v>0.95</v>
      </c>
    </row>
    <row r="31" spans="1:3">
      <c r="A31" s="3" t="s">
        <v>101</v>
      </c>
    </row>
    <row r="32" spans="1:3">
      <c r="A32" s="4" t="s">
        <v>99</v>
      </c>
      <c r="B32" s="6" t="n">
        <v>44953</v>
      </c>
      <c r="C32" s="6" t="n">
        <v>46026</v>
      </c>
    </row>
    <row r="33" spans="1:3">
      <c r="A33" s="4" t="s">
        <v>100</v>
      </c>
      <c r="B33" s="6" t="n">
        <v>45460</v>
      </c>
      <c r="C33" s="6" t="n">
        <v>46725</v>
      </c>
    </row>
    <row r="34" spans="1:3">
      <c r="A34" s="4" t="s">
        <v>102</v>
      </c>
      <c r="B34" s="9" t="n">
        <v>0.75</v>
      </c>
      <c r="C34" s="9" t="n">
        <v>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355</v>
      </c>
      <c r="B1" s="2" t="s">
        <v>1</v>
      </c>
    </row>
    <row r="2" spans="1:2">
      <c r="B2" s="2" t="s">
        <v>2</v>
      </c>
    </row>
    <row r="3" spans="1:2">
      <c r="A3" s="3" t="s">
        <v>228</v>
      </c>
    </row>
    <row r="4" spans="1:2">
      <c r="A4" s="4" t="s">
        <v>227</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59</v>
      </c>
      <c r="B1" s="2" t="s">
        <v>1</v>
      </c>
    </row>
    <row r="2" spans="1:2">
      <c r="B2" s="2" t="s">
        <v>2</v>
      </c>
    </row>
    <row r="3" spans="1:2">
      <c r="A3" s="3" t="s">
        <v>23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64</v>
      </c>
      <c r="B1" s="2" t="s">
        <v>1</v>
      </c>
    </row>
    <row r="2" spans="1:2">
      <c r="B2" s="2" t="s">
        <v>2</v>
      </c>
    </row>
    <row r="3" spans="1:2">
      <c r="A3" s="3" t="s">
        <v>234</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367</v>
      </c>
      <c r="B1" s="2" t="s">
        <v>1</v>
      </c>
    </row>
    <row r="2" spans="1:2">
      <c r="B2" s="2" t="s">
        <v>2</v>
      </c>
    </row>
    <row r="3" spans="1:2">
      <c r="A3" s="3" t="s">
        <v>237</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76</v>
      </c>
      <c r="B1" s="2" t="s">
        <v>377</v>
      </c>
      <c r="C1" s="2" t="s">
        <v>378</v>
      </c>
      <c r="D1" s="2" t="s">
        <v>2</v>
      </c>
      <c r="E1" s="2" t="s">
        <v>32</v>
      </c>
      <c r="F1" s="2" t="s">
        <v>110</v>
      </c>
    </row>
    <row r="2" spans="1:6">
      <c r="A2" s="3" t="s">
        <v>379</v>
      </c>
    </row>
    <row r="3" spans="1:6">
      <c r="A3" s="4" t="s">
        <v>164</v>
      </c>
      <c r="D3" s="8" t="n">
        <v>16865</v>
      </c>
      <c r="E3" s="8" t="n">
        <v>23053</v>
      </c>
      <c r="F3" s="8" t="n">
        <v>35951</v>
      </c>
    </row>
    <row r="4" spans="1:6">
      <c r="A4" s="4" t="s">
        <v>380</v>
      </c>
      <c r="D4" s="4" t="s">
        <v>381</v>
      </c>
    </row>
    <row r="5" spans="1:6">
      <c r="A5" s="4" t="s">
        <v>382</v>
      </c>
    </row>
    <row r="6" spans="1:6">
      <c r="A6" s="3" t="s">
        <v>379</v>
      </c>
    </row>
    <row r="7" spans="1:6">
      <c r="A7" s="4" t="s">
        <v>164</v>
      </c>
      <c r="C7" s="8" t="n">
        <v>92000</v>
      </c>
      <c r="D7" s="8" t="n">
        <v>92000</v>
      </c>
    </row>
    <row r="8" spans="1:6">
      <c r="A8" s="4" t="s">
        <v>383</v>
      </c>
    </row>
    <row r="9" spans="1:6">
      <c r="A9" s="3" t="s">
        <v>379</v>
      </c>
    </row>
    <row r="10" spans="1:6">
      <c r="A10" s="4" t="s">
        <v>164</v>
      </c>
      <c r="B10" s="8" t="n">
        <v>9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14"/>
    <col customWidth="1" max="6" min="6" width="14"/>
  </cols>
  <sheetData>
    <row r="1" spans="1:6">
      <c r="A1" s="1" t="s">
        <v>384</v>
      </c>
      <c r="C1" s="2" t="s">
        <v>104</v>
      </c>
      <c r="D1" s="2" t="s">
        <v>1</v>
      </c>
    </row>
    <row r="2" spans="1:6">
      <c r="C2" s="2" t="s">
        <v>385</v>
      </c>
      <c r="D2" s="2" t="s">
        <v>2</v>
      </c>
      <c r="E2" s="2" t="s">
        <v>32</v>
      </c>
      <c r="F2" s="2" t="s">
        <v>110</v>
      </c>
    </row>
    <row r="3" spans="1:6">
      <c r="A3" s="3" t="s">
        <v>386</v>
      </c>
    </row>
    <row r="4" spans="1:6">
      <c r="A4" s="4" t="s">
        <v>387</v>
      </c>
      <c r="D4" s="4" t="s">
        <v>388</v>
      </c>
    </row>
    <row r="5" spans="1:6">
      <c r="A5" s="4" t="s">
        <v>389</v>
      </c>
      <c r="D5" s="8" t="n">
        <v>20200000</v>
      </c>
      <c r="E5" s="8" t="n">
        <v>15100000</v>
      </c>
      <c r="F5" s="8" t="n">
        <v>12700000</v>
      </c>
    </row>
    <row r="6" spans="1:6">
      <c r="A6" s="4" t="s">
        <v>390</v>
      </c>
      <c r="D6" s="6" t="n">
        <v>22500000</v>
      </c>
      <c r="E6" s="6" t="n">
        <v>6000000</v>
      </c>
    </row>
    <row r="7" spans="1:6">
      <c r="A7" s="4" t="s">
        <v>391</v>
      </c>
      <c r="D7" s="6" t="n">
        <v>19600000</v>
      </c>
    </row>
    <row r="8" spans="1:6">
      <c r="A8" s="4" t="s">
        <v>392</v>
      </c>
      <c r="D8" s="6" t="n">
        <v>4400000</v>
      </c>
    </row>
    <row r="9" spans="1:6">
      <c r="A9" s="4" t="s">
        <v>393</v>
      </c>
      <c r="D9" s="6" t="n">
        <v>9800000</v>
      </c>
    </row>
    <row r="10" spans="1:6">
      <c r="A10" s="4" t="s">
        <v>394</v>
      </c>
      <c r="D10" s="6" t="n">
        <v>600000</v>
      </c>
    </row>
    <row r="11" spans="1:6">
      <c r="A11" s="4" t="s">
        <v>42</v>
      </c>
      <c r="B11" s="4" t="s">
        <v>43</v>
      </c>
      <c r="D11" s="6" t="n">
        <v>706387000</v>
      </c>
      <c r="E11" s="6" t="n">
        <v>705608000</v>
      </c>
      <c r="F11" s="6" t="n">
        <v>519222000</v>
      </c>
    </row>
    <row r="12" spans="1:6">
      <c r="A12" s="4" t="s">
        <v>395</v>
      </c>
      <c r="D12" s="6" t="n">
        <v>6000000</v>
      </c>
      <c r="E12" s="6" t="n">
        <v>1600000</v>
      </c>
      <c r="F12" s="6" t="n">
        <v>1600000</v>
      </c>
    </row>
    <row r="13" spans="1:6">
      <c r="A13" s="4" t="s">
        <v>396</v>
      </c>
      <c r="C13" s="8" t="n">
        <v>37600000</v>
      </c>
    </row>
    <row r="14" spans="1:6">
      <c r="A14" s="4" t="s">
        <v>397</v>
      </c>
      <c r="D14" s="6" t="n">
        <v>64630000</v>
      </c>
      <c r="E14" s="6" t="n">
        <v>557000</v>
      </c>
      <c r="F14" s="6" t="n">
        <v>38705000</v>
      </c>
    </row>
    <row r="15" spans="1:6">
      <c r="A15" s="4" t="s">
        <v>398</v>
      </c>
      <c r="D15" s="6" t="n">
        <v>100000</v>
      </c>
      <c r="E15" s="6" t="n">
        <v>100000</v>
      </c>
    </row>
    <row r="16" spans="1:6">
      <c r="A16" s="4" t="s">
        <v>399</v>
      </c>
      <c r="D16" s="8" t="n">
        <v>4100000</v>
      </c>
      <c r="E16" s="8" t="n">
        <v>5200000</v>
      </c>
      <c r="F16" s="8" t="n">
        <v>5800000</v>
      </c>
    </row>
    <row r="17" spans="1:6">
      <c r="A17" s="4" t="s">
        <v>400</v>
      </c>
      <c r="D17" s="11" t="n">
        <v>0.2</v>
      </c>
      <c r="E17" s="11" t="n">
        <v>0.3</v>
      </c>
      <c r="F17" s="11" t="n">
        <v>0.5</v>
      </c>
    </row>
    <row r="18" spans="1:6">
      <c r="A18" s="4" t="s">
        <v>401</v>
      </c>
      <c r="D18" s="6" t="n">
        <v>2020</v>
      </c>
    </row>
    <row r="19" spans="1:6">
      <c r="A19" s="4" t="s">
        <v>402</v>
      </c>
    </row>
    <row r="20" spans="1:6">
      <c r="A20" s="3" t="s">
        <v>386</v>
      </c>
    </row>
    <row r="21" spans="1:6">
      <c r="A21" s="4" t="s">
        <v>403</v>
      </c>
      <c r="D21" s="8" t="n">
        <v>200000000</v>
      </c>
    </row>
    <row r="22" spans="1:6">
      <c r="A22" s="4" t="s">
        <v>404</v>
      </c>
      <c r="D22" s="4" t="s">
        <v>405</v>
      </c>
    </row>
    <row r="23" spans="1:6">
      <c r="A23" s="4" t="s">
        <v>406</v>
      </c>
      <c r="D23" s="4" t="s">
        <v>407</v>
      </c>
    </row>
    <row r="24" spans="1:6">
      <c r="A24" s="4" t="s">
        <v>382</v>
      </c>
    </row>
    <row r="25" spans="1:6">
      <c r="A25" s="3" t="s">
        <v>386</v>
      </c>
    </row>
    <row r="26" spans="1:6">
      <c r="A26" s="4" t="s">
        <v>408</v>
      </c>
      <c r="D26" s="8" t="n">
        <v>64600000</v>
      </c>
    </row>
    <row r="27" spans="1:6">
      <c r="A27" s="4" t="s">
        <v>409</v>
      </c>
    </row>
    <row r="28" spans="1:6">
      <c r="A28" s="3" t="s">
        <v>386</v>
      </c>
    </row>
    <row r="29" spans="1:6">
      <c r="A29" s="4" t="s">
        <v>42</v>
      </c>
      <c r="D29" s="6" t="n">
        <v>463600000</v>
      </c>
    </row>
    <row r="30" spans="1:6">
      <c r="A30" s="4" t="s">
        <v>410</v>
      </c>
    </row>
    <row r="31" spans="1:6">
      <c r="A31" s="3" t="s">
        <v>386</v>
      </c>
    </row>
    <row r="32" spans="1:6">
      <c r="A32" s="4" t="s">
        <v>42</v>
      </c>
      <c r="D32" s="6" t="n">
        <v>61500000</v>
      </c>
    </row>
    <row r="33" spans="1:6">
      <c r="A33" s="4" t="s">
        <v>411</v>
      </c>
    </row>
    <row r="34" spans="1:6">
      <c r="A34" s="3" t="s">
        <v>386</v>
      </c>
    </row>
    <row r="35" spans="1:6">
      <c r="A35" s="4" t="s">
        <v>42</v>
      </c>
      <c r="D35" s="6" t="n">
        <v>181200000</v>
      </c>
    </row>
    <row r="36" spans="1:6">
      <c r="A36" s="4" t="s">
        <v>412</v>
      </c>
    </row>
    <row r="37" spans="1:6">
      <c r="A37" s="3" t="s">
        <v>386</v>
      </c>
    </row>
    <row r="38" spans="1:6">
      <c r="A38" s="4" t="s">
        <v>393</v>
      </c>
      <c r="D38" s="6" t="n">
        <v>6800000</v>
      </c>
    </row>
    <row r="39" spans="1:6">
      <c r="A39" s="4" t="s">
        <v>170</v>
      </c>
    </row>
    <row r="40" spans="1:6">
      <c r="A40" s="3" t="s">
        <v>386</v>
      </c>
    </row>
    <row r="41" spans="1:6">
      <c r="A41" s="4" t="s">
        <v>148</v>
      </c>
      <c r="D41" s="6" t="n">
        <v>3100000</v>
      </c>
      <c r="E41" s="8" t="n">
        <v>2800000</v>
      </c>
      <c r="F41" s="8" t="n">
        <v>2800000</v>
      </c>
    </row>
    <row r="42" spans="1:6">
      <c r="A42" s="4" t="s">
        <v>413</v>
      </c>
      <c r="D42" s="8" t="n">
        <v>900000</v>
      </c>
    </row>
    <row r="43" spans="1:6">
      <c r="A43" s="4" t="s">
        <v>414</v>
      </c>
    </row>
    <row r="44" spans="1:6">
      <c r="A44" s="3" t="s">
        <v>386</v>
      </c>
    </row>
    <row r="45" spans="1:6">
      <c r="A45" s="4" t="s">
        <v>415</v>
      </c>
      <c r="D45" s="4" t="s">
        <v>416</v>
      </c>
      <c r="E45" s="4" t="s">
        <v>416</v>
      </c>
      <c r="F45" s="4" t="s">
        <v>416</v>
      </c>
    </row>
    <row r="46" spans="1:6">
      <c r="A46" s="4" t="s">
        <v>417</v>
      </c>
    </row>
    <row r="47" spans="1:6">
      <c r="A47" s="3" t="s">
        <v>386</v>
      </c>
    </row>
    <row r="48" spans="1:6">
      <c r="A48" s="4" t="s">
        <v>415</v>
      </c>
      <c r="D48" s="4" t="s">
        <v>418</v>
      </c>
      <c r="E48" s="4" t="s">
        <v>418</v>
      </c>
    </row>
    <row r="49" spans="1:6">
      <c r="A49" t="n"/>
    </row>
    <row r="50" spans="1:6">
      <c r="A50" s="4" t="s">
        <v>43</v>
      </c>
      <c r="B50" s="4" t="s">
        <v>64</v>
      </c>
    </row>
  </sheetData>
  <mergeCells count="4">
    <mergeCell ref="A1:B2"/>
    <mergeCell ref="D1:F1"/>
    <mergeCell ref="A49:E49"/>
    <mergeCell ref="B50:E5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19</v>
      </c>
      <c r="B1" s="2" t="s">
        <v>1</v>
      </c>
    </row>
    <row r="2" spans="1:4">
      <c r="B2" s="2" t="s">
        <v>2</v>
      </c>
      <c r="C2" s="2" t="s">
        <v>32</v>
      </c>
      <c r="D2" s="2" t="s">
        <v>110</v>
      </c>
    </row>
    <row r="3" spans="1:4">
      <c r="A3" s="3" t="s">
        <v>420</v>
      </c>
    </row>
    <row r="4" spans="1:4">
      <c r="A4" s="4" t="s">
        <v>421</v>
      </c>
      <c r="B4" s="8" t="n">
        <v>1636</v>
      </c>
      <c r="C4" s="8" t="n">
        <v>1377</v>
      </c>
      <c r="D4" s="8" t="n">
        <v>1640</v>
      </c>
    </row>
    <row r="5" spans="1:4">
      <c r="A5" s="4" t="s">
        <v>422</v>
      </c>
      <c r="B5" s="6" t="n">
        <v>3705</v>
      </c>
      <c r="C5" s="6" t="n">
        <v>2777</v>
      </c>
      <c r="D5" s="6" t="n">
        <v>2481</v>
      </c>
    </row>
    <row r="6" spans="1:4">
      <c r="A6" s="4" t="s">
        <v>423</v>
      </c>
      <c r="B6" s="6" t="n">
        <v>-3179</v>
      </c>
      <c r="C6" s="6" t="n">
        <v>-2518</v>
      </c>
      <c r="D6" s="6" t="n">
        <v>-2744</v>
      </c>
    </row>
    <row r="7" spans="1:4">
      <c r="A7" s="4" t="s">
        <v>424</v>
      </c>
      <c r="B7" s="8" t="n">
        <v>2162</v>
      </c>
      <c r="C7" s="8" t="n">
        <v>1636</v>
      </c>
      <c r="D7" s="8" t="n">
        <v>137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25</v>
      </c>
      <c r="B1" s="2" t="s">
        <v>2</v>
      </c>
      <c r="C1" s="2" t="s">
        <v>32</v>
      </c>
    </row>
    <row r="2" spans="1:3">
      <c r="A2" s="3" t="s">
        <v>426</v>
      </c>
    </row>
    <row r="3" spans="1:3">
      <c r="A3" s="4" t="s">
        <v>427</v>
      </c>
      <c r="B3" s="8" t="n">
        <v>13436</v>
      </c>
      <c r="C3" s="8" t="n">
        <v>14241</v>
      </c>
    </row>
    <row r="4" spans="1:3">
      <c r="A4" s="4" t="s">
        <v>428</v>
      </c>
      <c r="B4" s="6" t="n">
        <v>189</v>
      </c>
      <c r="C4" s="6" t="n">
        <v>201</v>
      </c>
    </row>
    <row r="5" spans="1:3">
      <c r="A5" s="4" t="s">
        <v>429</v>
      </c>
      <c r="B5" s="6" t="n">
        <v>1971</v>
      </c>
      <c r="C5" s="6" t="n">
        <v>2294</v>
      </c>
    </row>
    <row r="6" spans="1:3">
      <c r="A6" s="4" t="s">
        <v>36</v>
      </c>
      <c r="B6" s="8" t="n">
        <v>15596</v>
      </c>
      <c r="C6" s="8" t="n">
        <v>167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s>
  <sheetData>
    <row r="1" spans="1:4">
      <c r="A1" s="1" t="s">
        <v>430</v>
      </c>
      <c r="C1" s="2" t="s">
        <v>1</v>
      </c>
    </row>
    <row r="2" spans="1:4">
      <c r="C2" s="2" t="s">
        <v>2</v>
      </c>
      <c r="D2" s="2" t="s">
        <v>32</v>
      </c>
    </row>
    <row r="3" spans="1:4">
      <c r="A3" s="3" t="s">
        <v>431</v>
      </c>
    </row>
    <row r="4" spans="1:4">
      <c r="A4" s="4" t="s">
        <v>432</v>
      </c>
      <c r="C4" s="8" t="n">
        <v>4045</v>
      </c>
      <c r="D4" s="8" t="n">
        <v>10920</v>
      </c>
    </row>
    <row r="5" spans="1:4">
      <c r="A5" s="4" t="s">
        <v>433</v>
      </c>
      <c r="C5" s="6" t="n">
        <v>118185</v>
      </c>
      <c r="D5" s="6" t="n">
        <v>114150</v>
      </c>
    </row>
    <row r="6" spans="1:4">
      <c r="A6" s="4" t="s">
        <v>434</v>
      </c>
      <c r="B6" s="4" t="s">
        <v>43</v>
      </c>
      <c r="C6" s="6" t="n">
        <v>21549</v>
      </c>
      <c r="D6" s="6" t="n">
        <v>19365</v>
      </c>
    </row>
    <row r="7" spans="1:4">
      <c r="A7" s="4" t="s">
        <v>435</v>
      </c>
      <c r="C7" s="6" t="n">
        <v>47063</v>
      </c>
      <c r="D7" s="6" t="n">
        <v>33942</v>
      </c>
    </row>
    <row r="8" spans="1:4">
      <c r="A8" s="4" t="s">
        <v>436</v>
      </c>
      <c r="C8" s="6" t="n">
        <v>190842</v>
      </c>
      <c r="D8" s="6" t="n">
        <v>178377</v>
      </c>
    </row>
    <row r="9" spans="1:4">
      <c r="A9" s="4" t="s">
        <v>437</v>
      </c>
      <c r="C9" s="6" t="n">
        <v>-59155</v>
      </c>
      <c r="D9" s="6" t="n">
        <v>-65202</v>
      </c>
    </row>
    <row r="10" spans="1:4">
      <c r="A10" s="4" t="s">
        <v>38</v>
      </c>
      <c r="C10" s="8" t="n">
        <v>131687</v>
      </c>
      <c r="D10" s="8" t="n">
        <v>113175</v>
      </c>
    </row>
    <row r="11" spans="1:4">
      <c r="A11" s="4" t="s">
        <v>438</v>
      </c>
    </row>
    <row r="12" spans="1:4">
      <c r="A12" s="3" t="s">
        <v>431</v>
      </c>
    </row>
    <row r="13" spans="1:4">
      <c r="A13" s="4" t="s">
        <v>439</v>
      </c>
      <c r="C13" s="4" t="s">
        <v>440</v>
      </c>
    </row>
    <row r="14" spans="1:4">
      <c r="A14" s="4" t="s">
        <v>441</v>
      </c>
      <c r="C14" s="4" t="s">
        <v>442</v>
      </c>
    </row>
    <row r="15" spans="1:4">
      <c r="A15" s="4" t="s">
        <v>443</v>
      </c>
    </row>
    <row r="16" spans="1:4">
      <c r="A16" s="3" t="s">
        <v>431</v>
      </c>
    </row>
    <row r="17" spans="1:4">
      <c r="A17" s="4" t="s">
        <v>439</v>
      </c>
      <c r="C17" s="4" t="s">
        <v>444</v>
      </c>
    </row>
    <row r="18" spans="1:4">
      <c r="A18" s="4" t="s">
        <v>441</v>
      </c>
      <c r="C18" s="4" t="s">
        <v>445</v>
      </c>
    </row>
    <row r="19" spans="1:4">
      <c r="A19" s="4" t="s">
        <v>446</v>
      </c>
    </row>
    <row r="20" spans="1:4">
      <c r="A20" s="3" t="s">
        <v>431</v>
      </c>
    </row>
    <row r="21" spans="1:4">
      <c r="A21" s="4" t="s">
        <v>439</v>
      </c>
      <c r="B21" s="4" t="s">
        <v>43</v>
      </c>
      <c r="C21" s="4" t="s">
        <v>440</v>
      </c>
    </row>
    <row r="22" spans="1:4">
      <c r="A22" s="4" t="s">
        <v>441</v>
      </c>
      <c r="B22" s="4" t="s">
        <v>43</v>
      </c>
      <c r="C22" s="4" t="s">
        <v>447</v>
      </c>
    </row>
    <row r="23" spans="1:4">
      <c r="A23" s="4" t="s">
        <v>448</v>
      </c>
    </row>
    <row r="24" spans="1:4">
      <c r="A24" s="3" t="s">
        <v>431</v>
      </c>
    </row>
    <row r="25" spans="1:4">
      <c r="A25" s="4" t="s">
        <v>439</v>
      </c>
      <c r="B25" s="4" t="s">
        <v>43</v>
      </c>
      <c r="C25" s="4" t="s">
        <v>449</v>
      </c>
    </row>
    <row r="26" spans="1:4">
      <c r="A26" s="4" t="s">
        <v>441</v>
      </c>
      <c r="B26" s="4" t="s">
        <v>43</v>
      </c>
      <c r="C26" s="4" t="s">
        <v>445</v>
      </c>
    </row>
    <row r="27" spans="1:4">
      <c r="A27" s="4" t="s">
        <v>435</v>
      </c>
    </row>
    <row r="28" spans="1:4">
      <c r="A28" s="3" t="s">
        <v>431</v>
      </c>
    </row>
    <row r="29" spans="1:4">
      <c r="A29" s="4" t="s">
        <v>439</v>
      </c>
      <c r="C29" s="4" t="s">
        <v>440</v>
      </c>
    </row>
    <row r="30" spans="1:4">
      <c r="A30" s="4" t="s">
        <v>450</v>
      </c>
    </row>
    <row r="31" spans="1:4">
      <c r="A31" s="3" t="s">
        <v>431</v>
      </c>
    </row>
    <row r="32" spans="1:4">
      <c r="A32" s="4" t="s">
        <v>441</v>
      </c>
      <c r="C32" s="4" t="s">
        <v>447</v>
      </c>
    </row>
    <row r="33" spans="1:4">
      <c r="A33" s="4" t="s">
        <v>451</v>
      </c>
    </row>
    <row r="34" spans="1:4">
      <c r="A34" s="3" t="s">
        <v>431</v>
      </c>
    </row>
    <row r="35" spans="1:4">
      <c r="A35" s="4" t="s">
        <v>441</v>
      </c>
      <c r="C35" s="4" t="s">
        <v>442</v>
      </c>
    </row>
    <row r="36" spans="1:4">
      <c r="A36" t="n"/>
    </row>
    <row r="37" spans="1:4">
      <c r="A37" s="4" t="s">
        <v>43</v>
      </c>
      <c r="B37" s="4" t="s">
        <v>452</v>
      </c>
    </row>
  </sheetData>
  <mergeCells count="3">
    <mergeCell ref="A1:B2"/>
    <mergeCell ref="A36:C36"/>
    <mergeCell ref="B37:C3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53</v>
      </c>
      <c r="B1" s="2" t="s">
        <v>454</v>
      </c>
    </row>
    <row r="2" spans="1:2">
      <c r="A2" s="3" t="s">
        <v>186</v>
      </c>
    </row>
    <row r="3" spans="1:2">
      <c r="A3" s="6" t="n">
        <v>2016</v>
      </c>
      <c r="B3" s="8" t="n">
        <v>1861</v>
      </c>
    </row>
    <row r="4" spans="1:2">
      <c r="A4" s="6" t="n">
        <v>2017</v>
      </c>
      <c r="B4" s="6" t="n">
        <v>1861</v>
      </c>
    </row>
    <row r="5" spans="1:2">
      <c r="A5" s="6" t="n">
        <v>2018</v>
      </c>
      <c r="B5" s="6" t="n">
        <v>1861</v>
      </c>
    </row>
    <row r="6" spans="1:2">
      <c r="A6" s="6" t="n">
        <v>2019</v>
      </c>
      <c r="B6" s="6" t="n">
        <v>1861</v>
      </c>
    </row>
    <row r="7" spans="1:2">
      <c r="A7" s="6" t="n">
        <v>2020</v>
      </c>
      <c r="B7" s="6" t="n">
        <v>1761</v>
      </c>
    </row>
    <row r="8" spans="1:2">
      <c r="A8" s="4" t="s">
        <v>119</v>
      </c>
      <c r="B8" s="8" t="n">
        <v>92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v>
      </c>
      <c r="B1" s="2" t="s">
        <v>104</v>
      </c>
      <c r="J1" s="2" t="s">
        <v>1</v>
      </c>
    </row>
    <row r="2" spans="1:12">
      <c r="B2" s="2" t="s">
        <v>2</v>
      </c>
      <c r="C2" s="2" t="s">
        <v>105</v>
      </c>
      <c r="D2" s="2" t="s">
        <v>4</v>
      </c>
      <c r="E2" s="2" t="s">
        <v>106</v>
      </c>
      <c r="F2" s="2" t="s">
        <v>32</v>
      </c>
      <c r="G2" s="2" t="s">
        <v>107</v>
      </c>
      <c r="H2" s="2" t="s">
        <v>108</v>
      </c>
      <c r="I2" s="2" t="s">
        <v>109</v>
      </c>
      <c r="J2" s="2" t="s">
        <v>2</v>
      </c>
      <c r="K2" s="2" t="s">
        <v>32</v>
      </c>
      <c r="L2" s="2" t="s">
        <v>110</v>
      </c>
    </row>
    <row r="3" spans="1:12">
      <c r="A3" s="3" t="s">
        <v>111</v>
      </c>
    </row>
    <row r="4" spans="1:12">
      <c r="A4" s="4" t="s">
        <v>98</v>
      </c>
      <c r="B4" s="8" t="n">
        <v>9505</v>
      </c>
      <c r="C4" s="8" t="n">
        <v>13979</v>
      </c>
      <c r="D4" s="8" t="n">
        <v>9416</v>
      </c>
      <c r="E4" s="8" t="n">
        <v>-27326</v>
      </c>
      <c r="F4" s="8" t="n">
        <v>12863</v>
      </c>
      <c r="G4" s="8" t="n">
        <v>14820</v>
      </c>
      <c r="H4" s="8" t="n">
        <v>9263</v>
      </c>
      <c r="I4" s="8" t="n">
        <v>7440</v>
      </c>
      <c r="J4" s="8" t="n">
        <v>5574</v>
      </c>
      <c r="K4" s="8" t="n">
        <v>44386</v>
      </c>
      <c r="L4" s="8" t="n">
        <v>23922</v>
      </c>
    </row>
    <row r="5" spans="1:12">
      <c r="A5" s="3" t="s">
        <v>112</v>
      </c>
    </row>
    <row r="6" spans="1:12">
      <c r="A6" s="4" t="s">
        <v>113</v>
      </c>
      <c r="J6" s="6" t="n">
        <v>-14292</v>
      </c>
      <c r="K6" s="6" t="n">
        <v>-14430</v>
      </c>
      <c r="L6" s="6" t="n">
        <v>2377</v>
      </c>
    </row>
    <row r="7" spans="1:12">
      <c r="A7" s="4" t="s">
        <v>114</v>
      </c>
      <c r="J7" s="6" t="n">
        <v>-14292</v>
      </c>
      <c r="K7" s="6" t="n">
        <v>-14430</v>
      </c>
      <c r="L7" s="6" t="n">
        <v>2377</v>
      </c>
    </row>
    <row r="8" spans="1:12">
      <c r="A8" s="4" t="s">
        <v>115</v>
      </c>
      <c r="J8" s="8" t="n">
        <v>-8718</v>
      </c>
      <c r="K8" s="8" t="n">
        <v>29956</v>
      </c>
      <c r="L8" s="8" t="n">
        <v>2629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s>
  <sheetData>
    <row r="1" spans="1:4">
      <c r="A1" s="1" t="s">
        <v>455</v>
      </c>
      <c r="C1" s="2" t="s">
        <v>1</v>
      </c>
    </row>
    <row r="2" spans="1:4">
      <c r="C2" s="2" t="s">
        <v>2</v>
      </c>
      <c r="D2" s="2" t="s">
        <v>32</v>
      </c>
    </row>
    <row r="3" spans="1:4">
      <c r="A3" s="3" t="s">
        <v>456</v>
      </c>
    </row>
    <row r="4" spans="1:4">
      <c r="A4" s="4" t="s">
        <v>457</v>
      </c>
      <c r="B4" s="4" t="s">
        <v>43</v>
      </c>
      <c r="C4" s="8" t="n">
        <v>705608</v>
      </c>
      <c r="D4" s="8" t="n">
        <v>519222</v>
      </c>
    </row>
    <row r="5" spans="1:4">
      <c r="A5" s="4" t="s">
        <v>190</v>
      </c>
      <c r="C5" s="6" t="n">
        <v>5371</v>
      </c>
    </row>
    <row r="6" spans="1:4">
      <c r="A6" s="4" t="s">
        <v>458</v>
      </c>
      <c r="B6" s="4" t="s">
        <v>459</v>
      </c>
      <c r="C6" s="6" t="n">
        <v>-717</v>
      </c>
    </row>
    <row r="7" spans="1:4">
      <c r="A7" s="4" t="s">
        <v>460</v>
      </c>
      <c r="B7" s="4" t="s">
        <v>461</v>
      </c>
      <c r="C7" s="6" t="n">
        <v>-3875</v>
      </c>
      <c r="D7" s="6" t="n">
        <v>-4426</v>
      </c>
    </row>
    <row r="8" spans="1:4">
      <c r="A8" s="4" t="s">
        <v>462</v>
      </c>
      <c r="B8" s="4" t="s">
        <v>43</v>
      </c>
      <c r="C8" s="6" t="n">
        <v>706387</v>
      </c>
      <c r="D8" s="6" t="n">
        <v>705608</v>
      </c>
    </row>
    <row r="9" spans="1:4">
      <c r="A9" s="4" t="s">
        <v>463</v>
      </c>
    </row>
    <row r="10" spans="1:4">
      <c r="A10" s="3" t="s">
        <v>456</v>
      </c>
    </row>
    <row r="11" spans="1:4">
      <c r="A11" s="4" t="s">
        <v>190</v>
      </c>
      <c r="D11" s="6" t="n">
        <v>181972</v>
      </c>
    </row>
    <row r="12" spans="1:4">
      <c r="A12" s="4" t="s">
        <v>458</v>
      </c>
      <c r="C12" s="8" t="n">
        <v>-700</v>
      </c>
    </row>
    <row r="13" spans="1:4">
      <c r="A13" s="4" t="s">
        <v>464</v>
      </c>
    </row>
    <row r="14" spans="1:4">
      <c r="A14" s="3" t="s">
        <v>456</v>
      </c>
    </row>
    <row r="15" spans="1:4">
      <c r="A15" s="4" t="s">
        <v>190</v>
      </c>
      <c r="D15" s="8" t="n">
        <v>8840</v>
      </c>
    </row>
    <row r="16" spans="1:4">
      <c r="A16" t="n"/>
    </row>
    <row r="17" spans="1:4">
      <c r="A17" s="4" t="s">
        <v>43</v>
      </c>
      <c r="B17" s="4" t="s">
        <v>64</v>
      </c>
    </row>
    <row r="18" spans="1:4">
      <c r="A18" s="4" t="s">
        <v>459</v>
      </c>
      <c r="B18" s="4" t="s">
        <v>465</v>
      </c>
    </row>
    <row r="19" spans="1:4">
      <c r="A19" s="4" t="s">
        <v>461</v>
      </c>
      <c r="B19" s="4" t="s">
        <v>466</v>
      </c>
    </row>
  </sheetData>
  <mergeCells count="6">
    <mergeCell ref="A1:B2"/>
    <mergeCell ref="C1:D1"/>
    <mergeCell ref="A16:C16"/>
    <mergeCell ref="B17:C17"/>
    <mergeCell ref="B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67</v>
      </c>
      <c r="B1" s="2" t="s">
        <v>454</v>
      </c>
    </row>
    <row r="2" spans="1:2">
      <c r="A2" s="3" t="s">
        <v>468</v>
      </c>
    </row>
    <row r="3" spans="1:2">
      <c r="A3" s="4" t="s">
        <v>469</v>
      </c>
      <c r="B3" s="8" t="n">
        <v>2</v>
      </c>
    </row>
    <row r="4" spans="1:2">
      <c r="A4" s="4" t="s">
        <v>470</v>
      </c>
      <c r="B4" s="7" t="n">
        <v>1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471</v>
      </c>
      <c r="B1" s="2" t="s">
        <v>1</v>
      </c>
    </row>
    <row r="2" spans="1:3">
      <c r="B2" s="2" t="s">
        <v>2</v>
      </c>
      <c r="C2" s="2" t="s">
        <v>32</v>
      </c>
    </row>
    <row r="3" spans="1:3">
      <c r="A3" s="3" t="s">
        <v>472</v>
      </c>
    </row>
    <row r="4" spans="1:3">
      <c r="A4" s="4" t="s">
        <v>473</v>
      </c>
      <c r="B4" s="8" t="n">
        <v>100228</v>
      </c>
      <c r="C4" s="8" t="n">
        <v>99888</v>
      </c>
    </row>
    <row r="5" spans="1:3">
      <c r="A5" s="4" t="s">
        <v>474</v>
      </c>
      <c r="B5" s="6" t="n">
        <v>-27016</v>
      </c>
      <c r="C5" s="6" t="n">
        <v>-21503</v>
      </c>
    </row>
    <row r="6" spans="1:3">
      <c r="A6" s="4" t="s">
        <v>475</v>
      </c>
      <c r="B6" s="6" t="n">
        <v>73212</v>
      </c>
      <c r="C6" s="6" t="n">
        <v>78385</v>
      </c>
    </row>
    <row r="7" spans="1:3">
      <c r="A7" s="4" t="s">
        <v>476</v>
      </c>
    </row>
    <row r="8" spans="1:3">
      <c r="A8" s="3" t="s">
        <v>472</v>
      </c>
    </row>
    <row r="9" spans="1:3">
      <c r="A9" s="4" t="s">
        <v>473</v>
      </c>
      <c r="B9" s="6" t="n">
        <v>92304</v>
      </c>
      <c r="C9" s="6" t="n">
        <v>91990</v>
      </c>
    </row>
    <row r="10" spans="1:3">
      <c r="A10" s="4" t="s">
        <v>474</v>
      </c>
      <c r="B10" s="6" t="n">
        <v>-24875</v>
      </c>
      <c r="C10" s="6" t="n">
        <v>-20484</v>
      </c>
    </row>
    <row r="11" spans="1:3">
      <c r="A11" s="4" t="s">
        <v>475</v>
      </c>
      <c r="B11" s="8" t="n">
        <v>67429</v>
      </c>
      <c r="C11" s="6" t="n">
        <v>71506</v>
      </c>
    </row>
    <row r="12" spans="1:3">
      <c r="A12" s="4" t="s">
        <v>477</v>
      </c>
    </row>
    <row r="13" spans="1:3">
      <c r="A13" s="3" t="s">
        <v>472</v>
      </c>
    </row>
    <row r="14" spans="1:3">
      <c r="A14" s="4" t="s">
        <v>478</v>
      </c>
      <c r="B14" s="4" t="s">
        <v>479</v>
      </c>
    </row>
    <row r="15" spans="1:3">
      <c r="A15" s="4" t="s">
        <v>480</v>
      </c>
    </row>
    <row r="16" spans="1:3">
      <c r="A16" s="3" t="s">
        <v>472</v>
      </c>
    </row>
    <row r="17" spans="1:3">
      <c r="A17" s="4" t="s">
        <v>478</v>
      </c>
      <c r="B17" s="4" t="s">
        <v>481</v>
      </c>
    </row>
    <row r="18" spans="1:3">
      <c r="A18" s="4" t="s">
        <v>482</v>
      </c>
    </row>
    <row r="19" spans="1:3">
      <c r="A19" s="3" t="s">
        <v>472</v>
      </c>
    </row>
    <row r="20" spans="1:3">
      <c r="A20" s="4" t="s">
        <v>473</v>
      </c>
      <c r="B20" s="8" t="n">
        <v>6025</v>
      </c>
      <c r="C20" s="6" t="n">
        <v>6065</v>
      </c>
    </row>
    <row r="21" spans="1:3">
      <c r="A21" s="4" t="s">
        <v>474</v>
      </c>
      <c r="B21" s="6" t="n">
        <v>-1684</v>
      </c>
      <c r="C21" s="6" t="n">
        <v>-919</v>
      </c>
    </row>
    <row r="22" spans="1:3">
      <c r="A22" s="4" t="s">
        <v>475</v>
      </c>
      <c r="B22" s="8" t="n">
        <v>4341</v>
      </c>
      <c r="C22" s="6" t="n">
        <v>5146</v>
      </c>
    </row>
    <row r="23" spans="1:3">
      <c r="A23" s="4" t="s">
        <v>483</v>
      </c>
    </row>
    <row r="24" spans="1:3">
      <c r="A24" s="3" t="s">
        <v>472</v>
      </c>
    </row>
    <row r="25" spans="1:3">
      <c r="A25" s="4" t="s">
        <v>478</v>
      </c>
      <c r="B25" s="4" t="s">
        <v>484</v>
      </c>
    </row>
    <row r="26" spans="1:3">
      <c r="A26" s="4" t="s">
        <v>485</v>
      </c>
    </row>
    <row r="27" spans="1:3">
      <c r="A27" s="3" t="s">
        <v>472</v>
      </c>
    </row>
    <row r="28" spans="1:3">
      <c r="A28" s="4" t="s">
        <v>478</v>
      </c>
      <c r="B28" s="4" t="s">
        <v>442</v>
      </c>
    </row>
    <row r="29" spans="1:3">
      <c r="A29" s="4" t="s">
        <v>486</v>
      </c>
    </row>
    <row r="30" spans="1:3">
      <c r="A30" s="3" t="s">
        <v>472</v>
      </c>
    </row>
    <row r="31" spans="1:3">
      <c r="A31" s="4" t="s">
        <v>473</v>
      </c>
      <c r="B31" s="8" t="n">
        <v>1839</v>
      </c>
      <c r="C31" s="6" t="n">
        <v>1772</v>
      </c>
    </row>
    <row r="32" spans="1:3">
      <c r="A32" s="4" t="s">
        <v>474</v>
      </c>
      <c r="B32" s="6" t="n">
        <v>-433</v>
      </c>
      <c r="C32" s="6" t="n">
        <v>-78</v>
      </c>
    </row>
    <row r="33" spans="1:3">
      <c r="A33" s="4" t="s">
        <v>475</v>
      </c>
      <c r="B33" s="8" t="n">
        <v>1406</v>
      </c>
      <c r="C33" s="6" t="n">
        <v>1694</v>
      </c>
    </row>
    <row r="34" spans="1:3">
      <c r="A34" s="4" t="s">
        <v>487</v>
      </c>
    </row>
    <row r="35" spans="1:3">
      <c r="A35" s="3" t="s">
        <v>472</v>
      </c>
    </row>
    <row r="36" spans="1:3">
      <c r="A36" s="4" t="s">
        <v>478</v>
      </c>
      <c r="B36" s="4" t="s">
        <v>488</v>
      </c>
    </row>
    <row r="37" spans="1:3">
      <c r="A37" s="4" t="s">
        <v>489</v>
      </c>
    </row>
    <row r="38" spans="1:3">
      <c r="A38" s="3" t="s">
        <v>472</v>
      </c>
    </row>
    <row r="39" spans="1:3">
      <c r="A39" s="4" t="s">
        <v>478</v>
      </c>
      <c r="B39" s="4" t="s">
        <v>442</v>
      </c>
    </row>
    <row r="40" spans="1:3">
      <c r="A40" s="4" t="s">
        <v>80</v>
      </c>
    </row>
    <row r="41" spans="1:3">
      <c r="A41" s="3" t="s">
        <v>472</v>
      </c>
    </row>
    <row r="42" spans="1:3">
      <c r="A42" s="4" t="s">
        <v>473</v>
      </c>
      <c r="B42" s="8" t="n">
        <v>60</v>
      </c>
      <c r="C42" s="6" t="n">
        <v>61</v>
      </c>
    </row>
    <row r="43" spans="1:3">
      <c r="A43" s="4" t="s">
        <v>474</v>
      </c>
      <c r="B43" s="6" t="n">
        <v>-24</v>
      </c>
      <c r="C43" s="6" t="n">
        <v>-22</v>
      </c>
    </row>
    <row r="44" spans="1:3">
      <c r="A44" s="4" t="s">
        <v>475</v>
      </c>
      <c r="B44" s="8" t="n">
        <v>36</v>
      </c>
      <c r="C44" s="8" t="n">
        <v>39</v>
      </c>
    </row>
    <row r="45" spans="1:3">
      <c r="A45" s="4" t="s">
        <v>490</v>
      </c>
    </row>
    <row r="46" spans="1:3">
      <c r="A46" s="3" t="s">
        <v>472</v>
      </c>
    </row>
    <row r="47" spans="1:3">
      <c r="A47" s="4" t="s">
        <v>478</v>
      </c>
      <c r="B47" s="4" t="s">
        <v>484</v>
      </c>
    </row>
    <row r="48" spans="1:3">
      <c r="A48" s="4" t="s">
        <v>491</v>
      </c>
    </row>
    <row r="49" spans="1:3">
      <c r="A49" s="3" t="s">
        <v>472</v>
      </c>
    </row>
    <row r="50" spans="1:3">
      <c r="A50" s="4" t="s">
        <v>478</v>
      </c>
      <c r="B50" s="4"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32</v>
      </c>
    </row>
    <row r="2" spans="1:3">
      <c r="A2" s="3" t="s">
        <v>494</v>
      </c>
    </row>
    <row r="3" spans="1:3">
      <c r="A3" s="6" t="n">
        <v>2016</v>
      </c>
      <c r="B3" s="8" t="n">
        <v>6115</v>
      </c>
    </row>
    <row r="4" spans="1:3">
      <c r="A4" s="6" t="n">
        <v>2017</v>
      </c>
      <c r="B4" s="6" t="n">
        <v>6063</v>
      </c>
    </row>
    <row r="5" spans="1:3">
      <c r="A5" s="6" t="n">
        <v>2018</v>
      </c>
      <c r="B5" s="6" t="n">
        <v>6081</v>
      </c>
    </row>
    <row r="6" spans="1:3">
      <c r="A6" s="6" t="n">
        <v>2019</v>
      </c>
      <c r="B6" s="6" t="n">
        <v>6089</v>
      </c>
    </row>
    <row r="7" spans="1:3">
      <c r="A7" s="6" t="n">
        <v>2020</v>
      </c>
      <c r="B7" s="6" t="n">
        <v>4986</v>
      </c>
    </row>
    <row r="8" spans="1:3">
      <c r="A8" s="4" t="s">
        <v>495</v>
      </c>
      <c r="B8" s="6" t="n">
        <v>43878</v>
      </c>
    </row>
    <row r="9" spans="1:3">
      <c r="A9" s="4" t="s">
        <v>475</v>
      </c>
      <c r="B9" s="8" t="n">
        <v>73212</v>
      </c>
      <c r="C9" s="8" t="n">
        <v>783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104</v>
      </c>
      <c r="J1" s="2" t="s">
        <v>1</v>
      </c>
    </row>
    <row r="2" spans="1:12">
      <c r="B2" s="2" t="s">
        <v>2</v>
      </c>
      <c r="C2" s="2" t="s">
        <v>105</v>
      </c>
      <c r="D2" s="2" t="s">
        <v>4</v>
      </c>
      <c r="E2" s="2" t="s">
        <v>106</v>
      </c>
      <c r="F2" s="2" t="s">
        <v>32</v>
      </c>
      <c r="G2" s="2" t="s">
        <v>107</v>
      </c>
      <c r="H2" s="2" t="s">
        <v>108</v>
      </c>
      <c r="I2" s="2" t="s">
        <v>109</v>
      </c>
      <c r="J2" s="2" t="s">
        <v>2</v>
      </c>
      <c r="K2" s="2" t="s">
        <v>32</v>
      </c>
      <c r="L2" s="2" t="s">
        <v>110</v>
      </c>
    </row>
    <row r="3" spans="1:12">
      <c r="A3" s="3" t="s">
        <v>497</v>
      </c>
    </row>
    <row r="4" spans="1:12">
      <c r="A4" s="4" t="s">
        <v>97</v>
      </c>
      <c r="J4" s="8" t="n">
        <v>5574</v>
      </c>
      <c r="K4" s="8" t="n">
        <v>44386</v>
      </c>
      <c r="L4" s="8" t="n">
        <v>25224</v>
      </c>
    </row>
    <row r="5" spans="1:12">
      <c r="A5" s="4" t="s">
        <v>498</v>
      </c>
      <c r="L5" s="6" t="n">
        <v>-1302</v>
      </c>
    </row>
    <row r="6" spans="1:12">
      <c r="A6" s="4" t="s">
        <v>98</v>
      </c>
      <c r="B6" s="8" t="n">
        <v>9505</v>
      </c>
      <c r="C6" s="8" t="n">
        <v>13979</v>
      </c>
      <c r="D6" s="8" t="n">
        <v>9416</v>
      </c>
      <c r="E6" s="8" t="n">
        <v>-27326</v>
      </c>
      <c r="F6" s="8" t="n">
        <v>12863</v>
      </c>
      <c r="G6" s="8" t="n">
        <v>14820</v>
      </c>
      <c r="H6" s="8" t="n">
        <v>9263</v>
      </c>
      <c r="I6" s="8" t="n">
        <v>7440</v>
      </c>
      <c r="J6" s="8" t="n">
        <v>5574</v>
      </c>
      <c r="K6" s="8" t="n">
        <v>44386</v>
      </c>
      <c r="L6" s="8" t="n">
        <v>23922</v>
      </c>
    </row>
    <row r="7" spans="1:12">
      <c r="A7" s="3" t="s">
        <v>499</v>
      </c>
    </row>
    <row r="8" spans="1:12">
      <c r="A8" s="4" t="s">
        <v>500</v>
      </c>
      <c r="J8" s="6" t="n">
        <v>44953</v>
      </c>
      <c r="K8" s="6" t="n">
        <v>46026</v>
      </c>
      <c r="L8" s="6" t="n">
        <v>45481</v>
      </c>
    </row>
    <row r="9" spans="1:12">
      <c r="A9" s="4" t="s">
        <v>501</v>
      </c>
      <c r="J9" s="6" t="n">
        <v>507</v>
      </c>
      <c r="K9" s="6" t="n">
        <v>699</v>
      </c>
      <c r="L9" s="6" t="n">
        <v>615</v>
      </c>
    </row>
    <row r="10" spans="1:12">
      <c r="A10" s="4" t="s">
        <v>502</v>
      </c>
      <c r="J10" s="6" t="n">
        <v>45460</v>
      </c>
      <c r="K10" s="6" t="n">
        <v>46725</v>
      </c>
      <c r="L10" s="6" t="n">
        <v>46096</v>
      </c>
    </row>
    <row r="11" spans="1:12">
      <c r="A11" s="3" t="s">
        <v>503</v>
      </c>
    </row>
    <row r="12" spans="1:12">
      <c r="A12" s="4" t="s">
        <v>97</v>
      </c>
      <c r="J12" s="9" t="n">
        <v>0.12</v>
      </c>
      <c r="K12" s="9" t="n">
        <v>0.96</v>
      </c>
      <c r="L12" s="9" t="n">
        <v>0.55</v>
      </c>
    </row>
    <row r="13" spans="1:12">
      <c r="A13" s="4" t="s">
        <v>504</v>
      </c>
      <c r="L13" s="10" t="n">
        <v>-0.02</v>
      </c>
    </row>
    <row r="14" spans="1:12">
      <c r="A14" s="4" t="s">
        <v>98</v>
      </c>
      <c r="B14" s="9" t="n">
        <v>0.21</v>
      </c>
      <c r="C14" s="9" t="n">
        <v>0.31</v>
      </c>
      <c r="D14" s="9" t="n">
        <v>0.21</v>
      </c>
      <c r="E14" s="9" t="n">
        <v>-0.6</v>
      </c>
      <c r="F14" s="9" t="n">
        <v>0.28</v>
      </c>
      <c r="G14" s="9" t="n">
        <v>0.32</v>
      </c>
      <c r="H14" s="9" t="n">
        <v>0.2</v>
      </c>
      <c r="I14" s="9" t="n">
        <v>0.16</v>
      </c>
      <c r="J14" s="10" t="n">
        <v>0.12</v>
      </c>
      <c r="K14" s="10" t="n">
        <v>0.96</v>
      </c>
      <c r="L14" s="10" t="n">
        <v>0.53</v>
      </c>
    </row>
    <row r="15" spans="1:12">
      <c r="A15" s="3" t="s">
        <v>505</v>
      </c>
    </row>
    <row r="16" spans="1:12">
      <c r="A16" s="4" t="s">
        <v>97</v>
      </c>
      <c r="J16" s="10" t="n">
        <v>0.12</v>
      </c>
      <c r="K16" s="10" t="n">
        <v>0.95</v>
      </c>
      <c r="L16" s="10" t="n">
        <v>0.55</v>
      </c>
    </row>
    <row r="17" spans="1:12">
      <c r="A17" s="4" t="s">
        <v>504</v>
      </c>
      <c r="L17" s="10" t="n">
        <v>-0.03</v>
      </c>
    </row>
    <row r="18" spans="1:12">
      <c r="A18" s="4" t="s">
        <v>98</v>
      </c>
      <c r="B18" s="9" t="n">
        <v>0.21</v>
      </c>
      <c r="C18" s="9" t="n">
        <v>0.31</v>
      </c>
      <c r="D18" s="9" t="n">
        <v>0.21</v>
      </c>
      <c r="E18" s="9" t="n">
        <v>-0.6</v>
      </c>
      <c r="F18" s="9" t="n">
        <v>0.28</v>
      </c>
      <c r="G18" s="9" t="n">
        <v>0.32</v>
      </c>
      <c r="H18" s="9" t="n">
        <v>0.2</v>
      </c>
      <c r="I18" s="9" t="n">
        <v>0.16</v>
      </c>
      <c r="J18" s="9" t="n">
        <v>0.12</v>
      </c>
      <c r="K18" s="9" t="n">
        <v>0.95</v>
      </c>
      <c r="L18" s="9" t="n">
        <v>0.5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110</v>
      </c>
    </row>
    <row r="3" spans="1:4">
      <c r="A3" s="3" t="s">
        <v>507</v>
      </c>
    </row>
    <row r="4" spans="1:4">
      <c r="A4" s="4" t="s">
        <v>508</v>
      </c>
      <c r="B4" s="6" t="n">
        <v>1136</v>
      </c>
      <c r="C4" s="6" t="n">
        <v>751</v>
      </c>
      <c r="D4" s="6" t="n">
        <v>1742</v>
      </c>
    </row>
    <row r="5" spans="1:4">
      <c r="A5" s="4" t="s">
        <v>509</v>
      </c>
    </row>
    <row r="6" spans="1:4">
      <c r="A6" s="3" t="s">
        <v>507</v>
      </c>
    </row>
    <row r="7" spans="1:4">
      <c r="A7" s="4" t="s">
        <v>508</v>
      </c>
      <c r="B7" s="6" t="n">
        <v>1135</v>
      </c>
      <c r="C7" s="6" t="n">
        <v>751</v>
      </c>
      <c r="D7" s="6" t="n">
        <v>1741</v>
      </c>
    </row>
    <row r="8" spans="1:4">
      <c r="A8" s="4" t="s">
        <v>510</v>
      </c>
    </row>
    <row r="9" spans="1:4">
      <c r="A9" s="3" t="s">
        <v>507</v>
      </c>
    </row>
    <row r="10" spans="1:4">
      <c r="A10" s="4" t="s">
        <v>508</v>
      </c>
      <c r="B10" s="6" t="n">
        <v>1</v>
      </c>
      <c r="D10" s="6"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11</v>
      </c>
      <c r="B1" s="2" t="s">
        <v>2</v>
      </c>
      <c r="C1" s="2" t="s">
        <v>32</v>
      </c>
    </row>
    <row r="2" spans="1:3">
      <c r="A2" s="3" t="s">
        <v>512</v>
      </c>
    </row>
    <row r="3" spans="1:3">
      <c r="A3" s="4" t="s">
        <v>513</v>
      </c>
      <c r="B3" s="8" t="n">
        <v>200000</v>
      </c>
      <c r="C3" s="8" t="n">
        <v>200000</v>
      </c>
    </row>
    <row r="4" spans="1:3">
      <c r="A4" s="4" t="s">
        <v>402</v>
      </c>
    </row>
    <row r="5" spans="1:3">
      <c r="A5" s="3" t="s">
        <v>512</v>
      </c>
    </row>
    <row r="6" spans="1:3">
      <c r="A6" s="4" t="s">
        <v>513</v>
      </c>
      <c r="B6" s="6" t="n">
        <v>200000</v>
      </c>
      <c r="C6" s="6" t="n">
        <v>200000</v>
      </c>
    </row>
    <row r="7" spans="1:3">
      <c r="A7" s="4" t="s">
        <v>514</v>
      </c>
      <c r="B7" s="8" t="n">
        <v>207000</v>
      </c>
      <c r="C7" s="8" t="n">
        <v>206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42"/>
    <col customWidth="1" max="3" min="3" width="21"/>
    <col customWidth="1" max="4" min="4" width="27"/>
    <col customWidth="1" max="5" min="5" width="27"/>
  </cols>
  <sheetData>
    <row r="1" spans="1:5">
      <c r="A1" s="1" t="s">
        <v>515</v>
      </c>
      <c r="C1" s="2" t="s">
        <v>104</v>
      </c>
      <c r="D1" s="2" t="s">
        <v>1</v>
      </c>
    </row>
    <row r="2" spans="1:5">
      <c r="C2" s="2" t="s">
        <v>516</v>
      </c>
      <c r="D2" s="2" t="s">
        <v>517</v>
      </c>
      <c r="E2" s="2" t="s">
        <v>518</v>
      </c>
    </row>
    <row r="3" spans="1:5">
      <c r="A3" s="3" t="s">
        <v>519</v>
      </c>
    </row>
    <row r="4" spans="1:5">
      <c r="A4" s="4" t="s">
        <v>520</v>
      </c>
      <c r="B4" s="4" t="s">
        <v>43</v>
      </c>
      <c r="D4" s="8" t="n">
        <v>-717</v>
      </c>
    </row>
    <row r="5" spans="1:5">
      <c r="A5" s="4" t="s">
        <v>521</v>
      </c>
    </row>
    <row r="6" spans="1:5">
      <c r="A6" s="3" t="s">
        <v>519</v>
      </c>
    </row>
    <row r="7" spans="1:5">
      <c r="A7" s="4" t="s">
        <v>522</v>
      </c>
      <c r="D7" s="6" t="n">
        <v>2</v>
      </c>
    </row>
    <row r="8" spans="1:5">
      <c r="A8" s="4" t="s">
        <v>463</v>
      </c>
    </row>
    <row r="9" spans="1:5">
      <c r="A9" s="3" t="s">
        <v>519</v>
      </c>
    </row>
    <row r="10" spans="1:5">
      <c r="A10" s="4" t="s">
        <v>523</v>
      </c>
      <c r="D10" s="4" t="s">
        <v>524</v>
      </c>
    </row>
    <row r="11" spans="1:5">
      <c r="A11" s="4" t="s">
        <v>525</v>
      </c>
      <c r="D11" s="8" t="n">
        <v>11100</v>
      </c>
      <c r="E11" s="8" t="n">
        <v>1100</v>
      </c>
    </row>
    <row r="12" spans="1:5">
      <c r="A12" s="4" t="s">
        <v>526</v>
      </c>
      <c r="C12" s="8" t="n">
        <v>5000</v>
      </c>
      <c r="D12" s="6" t="n">
        <v>2500</v>
      </c>
    </row>
    <row r="13" spans="1:5">
      <c r="A13" s="4" t="s">
        <v>520</v>
      </c>
      <c r="D13" s="6" t="n">
        <v>-700</v>
      </c>
    </row>
    <row r="14" spans="1:5">
      <c r="A14" s="4" t="s">
        <v>527</v>
      </c>
    </row>
    <row r="15" spans="1:5">
      <c r="A15" s="3" t="s">
        <v>519</v>
      </c>
    </row>
    <row r="16" spans="1:5">
      <c r="A16" s="4" t="s">
        <v>528</v>
      </c>
      <c r="D16" s="8" t="n">
        <v>107300</v>
      </c>
      <c r="E16" s="8" t="n">
        <v>6400</v>
      </c>
    </row>
    <row r="17" spans="1:5">
      <c r="A17" s="4" t="s">
        <v>529</v>
      </c>
    </row>
    <row r="18" spans="1:5">
      <c r="A18" s="3" t="s">
        <v>519</v>
      </c>
    </row>
    <row r="19" spans="1:5">
      <c r="A19" s="4" t="s">
        <v>522</v>
      </c>
      <c r="E19" s="6" t="n">
        <v>8</v>
      </c>
    </row>
    <row r="20" spans="1:5">
      <c r="A20" t="n"/>
    </row>
    <row r="21" spans="1:5">
      <c r="A21" s="4" t="s">
        <v>43</v>
      </c>
      <c r="B21" s="4" t="s">
        <v>465</v>
      </c>
    </row>
  </sheetData>
  <mergeCells count="4">
    <mergeCell ref="A1:B2"/>
    <mergeCell ref="D1:E1"/>
    <mergeCell ref="A20:D20"/>
    <mergeCell ref="B21:D2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530</v>
      </c>
      <c r="C1" s="2" t="s">
        <v>1</v>
      </c>
    </row>
    <row r="2" spans="1:5">
      <c r="C2" s="2" t="s">
        <v>32</v>
      </c>
      <c r="E2" s="2" t="s">
        <v>2</v>
      </c>
    </row>
    <row r="3" spans="1:5">
      <c r="A3" s="3" t="s">
        <v>531</v>
      </c>
    </row>
    <row r="4" spans="1:5">
      <c r="A4" s="4" t="s">
        <v>255</v>
      </c>
      <c r="C4" s="8" t="n">
        <v>133452</v>
      </c>
      <c r="E4" s="8" t="n">
        <v>12129</v>
      </c>
    </row>
    <row r="5" spans="1:5">
      <c r="A5" s="4" t="s">
        <v>436</v>
      </c>
      <c r="C5" s="6" t="n">
        <v>14993</v>
      </c>
      <c r="E5" s="6" t="n">
        <v>157</v>
      </c>
    </row>
    <row r="6" spans="1:5">
      <c r="A6" s="3" t="s">
        <v>532</v>
      </c>
    </row>
    <row r="7" spans="1:5">
      <c r="A7" s="4" t="s">
        <v>42</v>
      </c>
      <c r="C7" s="6" t="n">
        <v>190095</v>
      </c>
      <c r="D7" s="4" t="s">
        <v>43</v>
      </c>
      <c r="E7" s="6" t="n">
        <v>5371</v>
      </c>
    </row>
    <row r="8" spans="1:5">
      <c r="A8" s="4" t="s">
        <v>533</v>
      </c>
      <c r="C8" s="6" t="n">
        <v>4696</v>
      </c>
    </row>
    <row r="9" spans="1:5">
      <c r="A9" s="4" t="s">
        <v>534</v>
      </c>
      <c r="C9" s="6" t="n">
        <v>25870</v>
      </c>
      <c r="D9" s="4" t="s">
        <v>459</v>
      </c>
      <c r="E9" s="6" t="n">
        <v>316</v>
      </c>
    </row>
    <row r="10" spans="1:5">
      <c r="A10" s="4" t="s">
        <v>535</v>
      </c>
      <c r="C10" s="6" t="n">
        <v>-15614</v>
      </c>
      <c r="E10" s="6" t="n">
        <v>-281</v>
      </c>
    </row>
    <row r="11" spans="1:5">
      <c r="A11" s="4" t="s">
        <v>119</v>
      </c>
      <c r="C11" s="6" t="n">
        <v>430946</v>
      </c>
      <c r="E11" s="6" t="n">
        <v>18525</v>
      </c>
    </row>
    <row r="12" spans="1:5">
      <c r="A12" s="3" t="s">
        <v>536</v>
      </c>
    </row>
    <row r="13" spans="1:5">
      <c r="A13" s="4" t="s">
        <v>537</v>
      </c>
      <c r="C13" s="6" t="n">
        <v>433644</v>
      </c>
    </row>
    <row r="14" spans="1:5">
      <c r="A14" s="4" t="s">
        <v>538</v>
      </c>
      <c r="C14" s="6" t="n">
        <v>-2698</v>
      </c>
    </row>
    <row r="15" spans="1:5">
      <c r="A15" s="4" t="s">
        <v>119</v>
      </c>
      <c r="C15" s="6" t="n">
        <v>430946</v>
      </c>
      <c r="E15" s="6" t="n">
        <v>18525</v>
      </c>
    </row>
    <row r="16" spans="1:5">
      <c r="A16" s="4" t="s">
        <v>463</v>
      </c>
    </row>
    <row r="17" spans="1:5">
      <c r="A17" s="3" t="s">
        <v>531</v>
      </c>
    </row>
    <row r="18" spans="1:5">
      <c r="A18" s="4" t="s">
        <v>255</v>
      </c>
      <c r="C18" s="6" t="n">
        <v>120755</v>
      </c>
    </row>
    <row r="19" spans="1:5">
      <c r="A19" s="4" t="s">
        <v>436</v>
      </c>
      <c r="C19" s="6" t="n">
        <v>14655</v>
      </c>
    </row>
    <row r="20" spans="1:5">
      <c r="A20" s="3" t="s">
        <v>532</v>
      </c>
    </row>
    <row r="21" spans="1:5">
      <c r="A21" s="4" t="s">
        <v>42</v>
      </c>
      <c r="B21" s="4" t="s">
        <v>43</v>
      </c>
      <c r="C21" s="6" t="n">
        <v>181239</v>
      </c>
    </row>
    <row r="22" spans="1:5">
      <c r="A22" s="4" t="s">
        <v>533</v>
      </c>
      <c r="C22" s="6" t="n">
        <v>4696</v>
      </c>
      <c r="E22" s="6" t="n">
        <v>4700</v>
      </c>
    </row>
    <row r="23" spans="1:5">
      <c r="A23" s="4" t="s">
        <v>534</v>
      </c>
      <c r="B23" s="4" t="s">
        <v>459</v>
      </c>
      <c r="C23" s="6" t="n">
        <v>25332</v>
      </c>
    </row>
    <row r="24" spans="1:5">
      <c r="A24" s="4" t="s">
        <v>535</v>
      </c>
      <c r="C24" s="6" t="n">
        <v>-14930</v>
      </c>
    </row>
    <row r="25" spans="1:5">
      <c r="A25" s="4" t="s">
        <v>119</v>
      </c>
      <c r="C25" s="6" t="n">
        <v>407647</v>
      </c>
    </row>
    <row r="26" spans="1:5">
      <c r="A26" s="3" t="s">
        <v>536</v>
      </c>
    </row>
    <row r="27" spans="1:5">
      <c r="A27" s="4" t="s">
        <v>537</v>
      </c>
      <c r="C27" s="6" t="n">
        <v>410345</v>
      </c>
    </row>
    <row r="28" spans="1:5">
      <c r="A28" s="4" t="s">
        <v>538</v>
      </c>
      <c r="C28" s="6" t="n">
        <v>-2698</v>
      </c>
    </row>
    <row r="29" spans="1:5">
      <c r="A29" s="4" t="s">
        <v>119</v>
      </c>
      <c r="C29" s="6" t="n">
        <v>407647</v>
      </c>
    </row>
    <row r="30" spans="1:5">
      <c r="A30" s="4" t="s">
        <v>464</v>
      </c>
    </row>
    <row r="31" spans="1:5">
      <c r="A31" s="3" t="s">
        <v>531</v>
      </c>
    </row>
    <row r="32" spans="1:5">
      <c r="A32" s="4" t="s">
        <v>255</v>
      </c>
      <c r="C32" s="6" t="n">
        <v>12697</v>
      </c>
    </row>
    <row r="33" spans="1:5">
      <c r="A33" s="4" t="s">
        <v>436</v>
      </c>
      <c r="C33" s="6" t="n">
        <v>338</v>
      </c>
    </row>
    <row r="34" spans="1:5">
      <c r="A34" s="3" t="s">
        <v>532</v>
      </c>
    </row>
    <row r="35" spans="1:5">
      <c r="A35" s="4" t="s">
        <v>42</v>
      </c>
      <c r="B35" s="4" t="s">
        <v>43</v>
      </c>
      <c r="C35" s="6" t="n">
        <v>8856</v>
      </c>
    </row>
    <row r="36" spans="1:5">
      <c r="A36" s="4" t="s">
        <v>534</v>
      </c>
      <c r="B36" s="4" t="s">
        <v>459</v>
      </c>
      <c r="C36" s="6" t="n">
        <v>538</v>
      </c>
    </row>
    <row r="37" spans="1:5">
      <c r="A37" s="4" t="s">
        <v>535</v>
      </c>
      <c r="C37" s="6" t="n">
        <v>-684</v>
      </c>
    </row>
    <row r="38" spans="1:5">
      <c r="A38" s="4" t="s">
        <v>119</v>
      </c>
      <c r="C38" s="6" t="n">
        <v>23299</v>
      </c>
    </row>
    <row r="39" spans="1:5">
      <c r="A39" s="3" t="s">
        <v>536</v>
      </c>
    </row>
    <row r="40" spans="1:5">
      <c r="A40" s="4" t="s">
        <v>537</v>
      </c>
      <c r="C40" s="6" t="n">
        <v>23299</v>
      </c>
    </row>
    <row r="41" spans="1:5">
      <c r="A41" s="4" t="s">
        <v>119</v>
      </c>
      <c r="C41" s="6" t="n">
        <v>23299</v>
      </c>
    </row>
    <row r="42" spans="1:5">
      <c r="A42" s="4" t="s">
        <v>476</v>
      </c>
    </row>
    <row r="43" spans="1:5">
      <c r="A43" s="3" t="s">
        <v>532</v>
      </c>
    </row>
    <row r="44" spans="1:5">
      <c r="A44" s="4" t="s">
        <v>476</v>
      </c>
      <c r="C44" s="6" t="n">
        <v>70550</v>
      </c>
      <c r="D44" s="4" t="s">
        <v>461</v>
      </c>
      <c r="E44" s="6" t="n">
        <v>759</v>
      </c>
    </row>
    <row r="45" spans="1:5">
      <c r="A45" s="4" t="s">
        <v>539</v>
      </c>
    </row>
    <row r="46" spans="1:5">
      <c r="A46" s="3" t="s">
        <v>532</v>
      </c>
    </row>
    <row r="47" spans="1:5">
      <c r="A47" s="4" t="s">
        <v>476</v>
      </c>
      <c r="B47" s="4" t="s">
        <v>461</v>
      </c>
      <c r="C47" s="6" t="n">
        <v>69200</v>
      </c>
    </row>
    <row r="48" spans="1:5">
      <c r="A48" s="4" t="s">
        <v>540</v>
      </c>
    </row>
    <row r="49" spans="1:5">
      <c r="A49" s="3" t="s">
        <v>532</v>
      </c>
    </row>
    <row r="50" spans="1:5">
      <c r="A50" s="4" t="s">
        <v>476</v>
      </c>
      <c r="B50" s="4" t="s">
        <v>461</v>
      </c>
      <c r="C50" s="6" t="n">
        <v>1350</v>
      </c>
    </row>
    <row r="51" spans="1:5">
      <c r="A51" s="4" t="s">
        <v>482</v>
      </c>
    </row>
    <row r="52" spans="1:5">
      <c r="A52" s="3" t="s">
        <v>532</v>
      </c>
    </row>
    <row r="53" spans="1:5">
      <c r="A53" s="4" t="s">
        <v>476</v>
      </c>
      <c r="B53" s="4" t="s">
        <v>461</v>
      </c>
      <c r="C53" s="6" t="n">
        <v>5200</v>
      </c>
    </row>
    <row r="54" spans="1:5">
      <c r="A54" s="4" t="s">
        <v>541</v>
      </c>
    </row>
    <row r="55" spans="1:5">
      <c r="A55" s="3" t="s">
        <v>532</v>
      </c>
    </row>
    <row r="56" spans="1:5">
      <c r="A56" s="4" t="s">
        <v>476</v>
      </c>
      <c r="B56" s="4" t="s">
        <v>461</v>
      </c>
      <c r="C56" s="6" t="n">
        <v>5200</v>
      </c>
    </row>
    <row r="57" spans="1:5">
      <c r="A57" s="4" t="s">
        <v>486</v>
      </c>
    </row>
    <row r="58" spans="1:5">
      <c r="A58" s="3" t="s">
        <v>532</v>
      </c>
    </row>
    <row r="59" spans="1:5">
      <c r="A59" s="4" t="s">
        <v>476</v>
      </c>
      <c r="C59" s="6" t="n">
        <v>1704</v>
      </c>
      <c r="D59" s="4" t="s">
        <v>461</v>
      </c>
      <c r="E59" s="8" t="n">
        <v>74</v>
      </c>
    </row>
    <row r="60" spans="1:5">
      <c r="A60" s="4" t="s">
        <v>542</v>
      </c>
    </row>
    <row r="61" spans="1:5">
      <c r="A61" s="3" t="s">
        <v>532</v>
      </c>
    </row>
    <row r="62" spans="1:5">
      <c r="A62" s="4" t="s">
        <v>476</v>
      </c>
      <c r="B62" s="4" t="s">
        <v>461</v>
      </c>
      <c r="C62" s="6" t="n">
        <v>1500</v>
      </c>
    </row>
    <row r="63" spans="1:5">
      <c r="A63" s="4" t="s">
        <v>543</v>
      </c>
    </row>
    <row r="64" spans="1:5">
      <c r="A64" s="3" t="s">
        <v>532</v>
      </c>
    </row>
    <row r="65" spans="1:5">
      <c r="A65" s="4" t="s">
        <v>476</v>
      </c>
      <c r="B65" s="4" t="s">
        <v>461</v>
      </c>
      <c r="C65" s="8" t="n">
        <v>204</v>
      </c>
    </row>
    <row r="66" spans="1:5">
      <c r="A66" t="n"/>
    </row>
    <row r="67" spans="1:5">
      <c r="A67" s="4" t="s">
        <v>43</v>
      </c>
      <c r="B67" s="4" t="s">
        <v>544</v>
      </c>
    </row>
    <row r="68" spans="1:5">
      <c r="A68" s="4" t="s">
        <v>459</v>
      </c>
      <c r="B68" s="4" t="s">
        <v>545</v>
      </c>
    </row>
    <row r="69" spans="1:5">
      <c r="A69" s="4" t="s">
        <v>461</v>
      </c>
      <c r="B69" s="4" t="s">
        <v>546</v>
      </c>
    </row>
  </sheetData>
  <mergeCells count="7">
    <mergeCell ref="A1:B2"/>
    <mergeCell ref="C1:D1"/>
    <mergeCell ref="C2:D2"/>
    <mergeCell ref="A66:D66"/>
    <mergeCell ref="B67:D67"/>
    <mergeCell ref="B68:D68"/>
    <mergeCell ref="B69:D6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7</v>
      </c>
      <c r="B1" s="2" t="s">
        <v>1</v>
      </c>
    </row>
    <row r="2" spans="1:3">
      <c r="B2" s="2" t="s">
        <v>2</v>
      </c>
      <c r="C2" s="2" t="s">
        <v>32</v>
      </c>
    </row>
    <row r="3" spans="1:3">
      <c r="A3" s="4" t="s">
        <v>548</v>
      </c>
    </row>
    <row r="4" spans="1:3">
      <c r="A4" s="3" t="s">
        <v>519</v>
      </c>
    </row>
    <row r="5" spans="1:3">
      <c r="A5" s="4" t="s">
        <v>478</v>
      </c>
      <c r="B5" s="4" t="s">
        <v>479</v>
      </c>
    </row>
    <row r="6" spans="1:3">
      <c r="A6" s="4" t="s">
        <v>549</v>
      </c>
    </row>
    <row r="7" spans="1:3">
      <c r="A7" s="3" t="s">
        <v>519</v>
      </c>
    </row>
    <row r="8" spans="1:3">
      <c r="A8" s="4" t="s">
        <v>478</v>
      </c>
      <c r="B8" s="4" t="s">
        <v>484</v>
      </c>
    </row>
    <row r="9" spans="1:3">
      <c r="A9" s="4" t="s">
        <v>550</v>
      </c>
    </row>
    <row r="10" spans="1:3">
      <c r="A10" s="3" t="s">
        <v>519</v>
      </c>
    </row>
    <row r="11" spans="1:3">
      <c r="A11" s="4" t="s">
        <v>478</v>
      </c>
      <c r="B11" s="4" t="s">
        <v>488</v>
      </c>
    </row>
    <row r="12" spans="1:3">
      <c r="A12" s="4" t="s">
        <v>551</v>
      </c>
    </row>
    <row r="13" spans="1:3">
      <c r="A13" s="3" t="s">
        <v>519</v>
      </c>
    </row>
    <row r="14" spans="1:3">
      <c r="A14" s="4" t="s">
        <v>478</v>
      </c>
      <c r="B14" s="4" t="s">
        <v>481</v>
      </c>
    </row>
    <row r="15" spans="1:3">
      <c r="A15" s="4" t="s">
        <v>552</v>
      </c>
    </row>
    <row r="16" spans="1:3">
      <c r="A16" s="3" t="s">
        <v>519</v>
      </c>
    </row>
    <row r="17" spans="1:3">
      <c r="A17" s="4" t="s">
        <v>478</v>
      </c>
      <c r="B17" s="4" t="s">
        <v>442</v>
      </c>
    </row>
    <row r="18" spans="1:3">
      <c r="A18" s="4" t="s">
        <v>553</v>
      </c>
    </row>
    <row r="19" spans="1:3">
      <c r="A19" s="3" t="s">
        <v>519</v>
      </c>
    </row>
    <row r="20" spans="1:3">
      <c r="A20" s="4" t="s">
        <v>478</v>
      </c>
      <c r="B20" s="4" t="s">
        <v>442</v>
      </c>
    </row>
    <row r="21" spans="1:3">
      <c r="A21" s="4" t="s">
        <v>463</v>
      </c>
    </row>
    <row r="22" spans="1:3">
      <c r="A22" s="3" t="s">
        <v>519</v>
      </c>
    </row>
    <row r="23" spans="1:3">
      <c r="A23" s="4" t="s">
        <v>478</v>
      </c>
      <c r="C23" s="4" t="s">
        <v>481</v>
      </c>
    </row>
    <row r="24" spans="1:3">
      <c r="A24" s="4" t="s">
        <v>476</v>
      </c>
      <c r="C24" s="7" t="n">
        <v>54.3</v>
      </c>
    </row>
    <row r="25" spans="1:3">
      <c r="A25" s="4" t="s">
        <v>554</v>
      </c>
      <c r="C25" s="11" t="n">
        <v>24.3</v>
      </c>
    </row>
    <row r="26" spans="1:3">
      <c r="A26" s="4" t="s">
        <v>555</v>
      </c>
      <c r="C26" s="11" t="n">
        <v>0.6</v>
      </c>
    </row>
    <row r="27" spans="1:3">
      <c r="A27" s="4" t="s">
        <v>556</v>
      </c>
      <c r="C27" s="7" t="n">
        <v>23.7</v>
      </c>
    </row>
    <row r="28" spans="1:3">
      <c r="A28" s="4" t="s">
        <v>557</v>
      </c>
    </row>
    <row r="29" spans="1:3">
      <c r="A29" s="3" t="s">
        <v>519</v>
      </c>
    </row>
    <row r="30" spans="1:3">
      <c r="A30" s="4" t="s">
        <v>478</v>
      </c>
      <c r="C30" s="4" t="s">
        <v>442</v>
      </c>
    </row>
    <row r="31" spans="1:3">
      <c r="A31" s="4" t="s">
        <v>558</v>
      </c>
    </row>
    <row r="32" spans="1:3">
      <c r="A32" s="3" t="s">
        <v>519</v>
      </c>
    </row>
    <row r="33" spans="1:3">
      <c r="A33" s="4" t="s">
        <v>478</v>
      </c>
      <c r="C33" s="4" t="s">
        <v>559</v>
      </c>
    </row>
    <row r="34" spans="1:3">
      <c r="A34" s="4" t="s">
        <v>560</v>
      </c>
    </row>
    <row r="35" spans="1:3">
      <c r="A35" s="3" t="s">
        <v>519</v>
      </c>
    </row>
    <row r="36" spans="1:3">
      <c r="A36" s="4" t="s">
        <v>478</v>
      </c>
      <c r="C36" s="4" t="s">
        <v>442</v>
      </c>
    </row>
    <row r="37" spans="1:3">
      <c r="A37" s="4" t="s">
        <v>561</v>
      </c>
    </row>
    <row r="38" spans="1:3">
      <c r="A38" s="3" t="s">
        <v>519</v>
      </c>
    </row>
    <row r="39" spans="1:3">
      <c r="A39" s="4" t="s">
        <v>478</v>
      </c>
      <c r="C39" s="4" t="s">
        <v>481</v>
      </c>
    </row>
    <row r="40" spans="1:3">
      <c r="A40" s="4" t="s">
        <v>562</v>
      </c>
    </row>
    <row r="41" spans="1:3">
      <c r="A41" s="3" t="s">
        <v>519</v>
      </c>
    </row>
    <row r="42" spans="1:3">
      <c r="A42" s="4" t="s">
        <v>478</v>
      </c>
      <c r="C42" s="4" t="s">
        <v>563</v>
      </c>
    </row>
    <row r="43" spans="1:3">
      <c r="A43" s="4" t="s">
        <v>564</v>
      </c>
    </row>
    <row r="44" spans="1:3">
      <c r="A44" s="3" t="s">
        <v>519</v>
      </c>
    </row>
    <row r="45" spans="1:3">
      <c r="A45" s="4" t="s">
        <v>478</v>
      </c>
      <c r="C45" s="4" t="s">
        <v>559</v>
      </c>
    </row>
    <row r="46" spans="1:3">
      <c r="A46" s="4" t="s">
        <v>476</v>
      </c>
      <c r="C46" s="7" t="n">
        <v>1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110</v>
      </c>
    </row>
    <row r="3" spans="1:4">
      <c r="A3" s="3" t="s">
        <v>111</v>
      </c>
    </row>
    <row r="4" spans="1:4">
      <c r="A4" s="4" t="s">
        <v>117</v>
      </c>
      <c r="B4" s="8" t="n">
        <v>184</v>
      </c>
      <c r="C4" s="8" t="n">
        <v>213</v>
      </c>
      <c r="D4" s="8" t="n">
        <v>1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65</v>
      </c>
      <c r="C1" s="2" t="s">
        <v>1</v>
      </c>
    </row>
    <row r="2" spans="1:4">
      <c r="C2" s="2" t="s">
        <v>32</v>
      </c>
      <c r="D2" s="2" t="s">
        <v>110</v>
      </c>
    </row>
    <row r="3" spans="1:4">
      <c r="A3" s="3" t="s">
        <v>77</v>
      </c>
    </row>
    <row r="4" spans="1:4">
      <c r="A4" s="4" t="s">
        <v>566</v>
      </c>
      <c r="C4" s="8" t="n">
        <v>547077</v>
      </c>
      <c r="D4" s="8" t="n">
        <v>498543</v>
      </c>
    </row>
    <row r="5" spans="1:4">
      <c r="A5" s="3" t="s">
        <v>567</v>
      </c>
    </row>
    <row r="6" spans="1:4">
      <c r="A6" s="4" t="s">
        <v>568</v>
      </c>
      <c r="C6" s="6" t="n">
        <v>41125</v>
      </c>
      <c r="D6" s="6" t="n">
        <v>20546</v>
      </c>
    </row>
    <row r="7" spans="1:4">
      <c r="A7" s="4" t="s">
        <v>569</v>
      </c>
      <c r="B7" s="4" t="s">
        <v>43</v>
      </c>
      <c r="C7" s="8" t="n">
        <v>22601</v>
      </c>
      <c r="D7" s="8" t="n">
        <v>6956</v>
      </c>
    </row>
    <row r="8" spans="1:4">
      <c r="A8" s="4" t="s">
        <v>570</v>
      </c>
      <c r="C8" s="6" t="n">
        <v>46725</v>
      </c>
      <c r="D8" s="6" t="n">
        <v>46096</v>
      </c>
    </row>
    <row r="9" spans="1:4">
      <c r="A9" s="4" t="s">
        <v>571</v>
      </c>
      <c r="C9" s="9" t="n">
        <v>0.88</v>
      </c>
      <c r="D9" s="9" t="n">
        <v>0.45</v>
      </c>
    </row>
    <row r="10" spans="1:4">
      <c r="A10" s="4" t="s">
        <v>572</v>
      </c>
    </row>
    <row r="11" spans="1:4">
      <c r="A11" s="3" t="s">
        <v>77</v>
      </c>
    </row>
    <row r="12" spans="1:4">
      <c r="A12" s="4" t="s">
        <v>566</v>
      </c>
      <c r="C12" s="8" t="n">
        <v>445474</v>
      </c>
      <c r="D12" s="8" t="n">
        <v>406486</v>
      </c>
    </row>
    <row r="13" spans="1:4">
      <c r="A13" s="3" t="s">
        <v>567</v>
      </c>
    </row>
    <row r="14" spans="1:4">
      <c r="A14" s="4" t="s">
        <v>568</v>
      </c>
      <c r="C14" s="6" t="n">
        <v>44386</v>
      </c>
      <c r="D14" s="6" t="n">
        <v>23922</v>
      </c>
    </row>
    <row r="15" spans="1:4">
      <c r="A15" s="4" t="s">
        <v>463</v>
      </c>
    </row>
    <row r="16" spans="1:4">
      <c r="A16" s="3" t="s">
        <v>77</v>
      </c>
    </row>
    <row r="17" spans="1:4">
      <c r="A17" s="4" t="s">
        <v>566</v>
      </c>
      <c r="B17" s="4" t="s">
        <v>459</v>
      </c>
      <c r="C17" s="6" t="n">
        <v>101603</v>
      </c>
      <c r="D17" s="6" t="n">
        <v>92057</v>
      </c>
    </row>
    <row r="18" spans="1:4">
      <c r="A18" s="3" t="s">
        <v>567</v>
      </c>
    </row>
    <row r="19" spans="1:4">
      <c r="A19" s="4" t="s">
        <v>568</v>
      </c>
      <c r="B19" s="4" t="s">
        <v>459</v>
      </c>
      <c r="C19" s="8" t="n">
        <v>-25862</v>
      </c>
      <c r="D19" s="8" t="n">
        <v>-10332</v>
      </c>
    </row>
    <row r="20" spans="1:4">
      <c r="A20" t="n"/>
    </row>
    <row r="21" spans="1:4">
      <c r="A21" s="4" t="s">
        <v>43</v>
      </c>
      <c r="B21" s="4" t="s">
        <v>573</v>
      </c>
    </row>
    <row r="22" spans="1:4">
      <c r="A22" s="4" t="s">
        <v>459</v>
      </c>
      <c r="B22" s="4" t="s">
        <v>574</v>
      </c>
    </row>
  </sheetData>
  <mergeCells count="5">
    <mergeCell ref="A1:B2"/>
    <mergeCell ref="C1:D1"/>
    <mergeCell ref="A20:C20"/>
    <mergeCell ref="B21:C21"/>
    <mergeCell ref="B22:C2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75</v>
      </c>
      <c r="C1" s="2" t="s">
        <v>1</v>
      </c>
    </row>
    <row r="2" spans="1:4">
      <c r="C2" s="2" t="s">
        <v>32</v>
      </c>
      <c r="D2" s="2" t="s">
        <v>110</v>
      </c>
    </row>
    <row r="3" spans="1:4">
      <c r="A3" s="3" t="s">
        <v>576</v>
      </c>
    </row>
    <row r="4" spans="1:4">
      <c r="A4" s="4" t="s">
        <v>577</v>
      </c>
      <c r="C4" s="8" t="n">
        <v>29537</v>
      </c>
      <c r="D4" s="8" t="n">
        <v>11311</v>
      </c>
    </row>
    <row r="5" spans="1:4">
      <c r="A5" s="4" t="s">
        <v>578</v>
      </c>
      <c r="C5" s="6" t="n">
        <v>6936</v>
      </c>
      <c r="D5" s="6" t="n">
        <v>4355</v>
      </c>
    </row>
    <row r="6" spans="1:4">
      <c r="A6" s="4" t="s">
        <v>569</v>
      </c>
      <c r="B6" s="4" t="s">
        <v>43</v>
      </c>
      <c r="C6" s="6" t="n">
        <v>22601</v>
      </c>
      <c r="D6" s="6" t="n">
        <v>6956</v>
      </c>
    </row>
    <row r="7" spans="1:4">
      <c r="A7" s="4" t="s">
        <v>579</v>
      </c>
    </row>
    <row r="8" spans="1:4">
      <c r="A8" s="3" t="s">
        <v>576</v>
      </c>
    </row>
    <row r="9" spans="1:4">
      <c r="A9" s="4" t="s">
        <v>577</v>
      </c>
      <c r="C9" s="6" t="n">
        <v>3953</v>
      </c>
      <c r="D9" s="6" t="n">
        <v>3799</v>
      </c>
    </row>
    <row r="10" spans="1:4">
      <c r="A10" s="4" t="s">
        <v>580</v>
      </c>
    </row>
    <row r="11" spans="1:4">
      <c r="A11" s="3" t="s">
        <v>576</v>
      </c>
    </row>
    <row r="12" spans="1:4">
      <c r="A12" s="4" t="s">
        <v>577</v>
      </c>
      <c r="C12" s="6" t="n">
        <v>-2195</v>
      </c>
      <c r="D12" s="6" t="n">
        <v>-1707</v>
      </c>
    </row>
    <row r="13" spans="1:4">
      <c r="A13" s="4" t="s">
        <v>581</v>
      </c>
    </row>
    <row r="14" spans="1:4">
      <c r="A14" s="3" t="s">
        <v>576</v>
      </c>
    </row>
    <row r="15" spans="1:4">
      <c r="A15" s="4" t="s">
        <v>577</v>
      </c>
      <c r="C15" s="6" t="n">
        <v>3387</v>
      </c>
      <c r="D15" s="6" t="n">
        <v>3233</v>
      </c>
    </row>
    <row r="16" spans="1:4">
      <c r="A16" s="4" t="s">
        <v>582</v>
      </c>
    </row>
    <row r="17" spans="1:4">
      <c r="A17" s="3" t="s">
        <v>576</v>
      </c>
    </row>
    <row r="18" spans="1:4">
      <c r="A18" s="4" t="s">
        <v>577</v>
      </c>
      <c r="C18" s="6" t="n">
        <v>-5027</v>
      </c>
      <c r="D18" s="6" t="n">
        <v>-4818</v>
      </c>
    </row>
    <row r="19" spans="1:4">
      <c r="A19" s="4" t="s">
        <v>583</v>
      </c>
    </row>
    <row r="20" spans="1:4">
      <c r="A20" s="3" t="s">
        <v>576</v>
      </c>
    </row>
    <row r="21" spans="1:4">
      <c r="A21" s="4" t="s">
        <v>577</v>
      </c>
      <c r="C21" s="6" t="n">
        <v>-8531</v>
      </c>
      <c r="D21" s="6" t="n">
        <v>-9078</v>
      </c>
    </row>
    <row r="22" spans="1:4">
      <c r="A22" s="4" t="s">
        <v>584</v>
      </c>
    </row>
    <row r="23" spans="1:4">
      <c r="A23" s="3" t="s">
        <v>576</v>
      </c>
    </row>
    <row r="24" spans="1:4">
      <c r="A24" s="4" t="s">
        <v>577</v>
      </c>
      <c r="C24" s="6" t="n">
        <v>22655</v>
      </c>
      <c r="D24" s="8" t="n">
        <v>19882</v>
      </c>
    </row>
    <row r="25" spans="1:4">
      <c r="A25" s="4" t="s">
        <v>585</v>
      </c>
    </row>
    <row r="26" spans="1:4">
      <c r="A26" s="3" t="s">
        <v>576</v>
      </c>
    </row>
    <row r="27" spans="1:4">
      <c r="A27" s="4" t="s">
        <v>577</v>
      </c>
      <c r="C27" s="8" t="n">
        <v>15295</v>
      </c>
    </row>
    <row r="28" spans="1:4">
      <c r="A28" t="n"/>
    </row>
    <row r="29" spans="1:4">
      <c r="A29" s="4" t="s">
        <v>43</v>
      </c>
      <c r="B29" s="4" t="s">
        <v>573</v>
      </c>
    </row>
  </sheetData>
  <mergeCells count="4">
    <mergeCell ref="A1:B2"/>
    <mergeCell ref="C1:D1"/>
    <mergeCell ref="A28:C28"/>
    <mergeCell ref="B29:C2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39"/>
    <col customWidth="1" max="4" min="4" width="14"/>
    <col customWidth="1" max="5" min="5" width="14"/>
  </cols>
  <sheetData>
    <row r="1" spans="1:5">
      <c r="A1" s="1" t="s">
        <v>586</v>
      </c>
      <c r="B1" s="2" t="s">
        <v>378</v>
      </c>
      <c r="C1" s="2" t="s">
        <v>2</v>
      </c>
      <c r="D1" s="2" t="s">
        <v>32</v>
      </c>
      <c r="E1" s="2" t="s">
        <v>110</v>
      </c>
    </row>
    <row r="2" spans="1:5">
      <c r="A2" s="3" t="s">
        <v>587</v>
      </c>
    </row>
    <row r="3" spans="1:5">
      <c r="A3" s="4" t="s">
        <v>164</v>
      </c>
      <c r="C3" s="8" t="n">
        <v>16865</v>
      </c>
      <c r="D3" s="8" t="n">
        <v>23053</v>
      </c>
      <c r="E3" s="8" t="n">
        <v>35951</v>
      </c>
    </row>
    <row r="4" spans="1:5">
      <c r="A4" s="4" t="s">
        <v>382</v>
      </c>
    </row>
    <row r="5" spans="1:5">
      <c r="A5" s="3" t="s">
        <v>587</v>
      </c>
    </row>
    <row r="6" spans="1:5">
      <c r="A6" s="4" t="s">
        <v>588</v>
      </c>
      <c r="C6" s="4" t="s">
        <v>589</v>
      </c>
    </row>
    <row r="7" spans="1:5">
      <c r="A7" s="4" t="s">
        <v>164</v>
      </c>
      <c r="B7" s="8" t="n">
        <v>92000</v>
      </c>
      <c r="C7" s="8" t="n">
        <v>92000</v>
      </c>
    </row>
    <row r="8" spans="1:5">
      <c r="A8" s="4" t="s">
        <v>590</v>
      </c>
      <c r="C8" s="4" t="s">
        <v>591</v>
      </c>
    </row>
    <row r="9" spans="1:5">
      <c r="A9" s="4" t="s">
        <v>592</v>
      </c>
      <c r="B9" s="8" t="n">
        <v>68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93</v>
      </c>
      <c r="B1" s="2" t="s">
        <v>378</v>
      </c>
      <c r="C1" s="2" t="s">
        <v>2</v>
      </c>
      <c r="D1" s="2" t="s">
        <v>32</v>
      </c>
      <c r="E1" s="2" t="s">
        <v>110</v>
      </c>
    </row>
    <row r="2" spans="1:5">
      <c r="A2" s="3" t="s">
        <v>587</v>
      </c>
    </row>
    <row r="3" spans="1:5">
      <c r="A3" s="4" t="s">
        <v>594</v>
      </c>
      <c r="C3" s="8" t="n">
        <v>92000</v>
      </c>
    </row>
    <row r="4" spans="1:5">
      <c r="A4" s="4" t="s">
        <v>38</v>
      </c>
      <c r="C4" s="6" t="n">
        <v>131687</v>
      </c>
      <c r="D4" s="8" t="n">
        <v>113175</v>
      </c>
    </row>
    <row r="5" spans="1:5">
      <c r="A5" s="4" t="s">
        <v>595</v>
      </c>
      <c r="C5" s="6" t="n">
        <v>-64630</v>
      </c>
      <c r="D5" s="6" t="n">
        <v>-557</v>
      </c>
      <c r="E5" s="8" t="n">
        <v>-38705</v>
      </c>
    </row>
    <row r="6" spans="1:5">
      <c r="A6" s="4" t="s">
        <v>596</v>
      </c>
      <c r="C6" s="6" t="n">
        <v>16865</v>
      </c>
      <c r="D6" s="6" t="n">
        <v>23053</v>
      </c>
      <c r="E6" s="6" t="n">
        <v>35951</v>
      </c>
    </row>
    <row r="7" spans="1:5">
      <c r="A7" s="4" t="s">
        <v>597</v>
      </c>
      <c r="E7" s="6" t="n">
        <v>1200</v>
      </c>
    </row>
    <row r="8" spans="1:5">
      <c r="A8" s="4" t="s">
        <v>86</v>
      </c>
      <c r="C8" s="6" t="n">
        <v>-66128</v>
      </c>
      <c r="D8" s="8" t="n">
        <v>-557</v>
      </c>
      <c r="E8" s="8" t="n">
        <v>-38705</v>
      </c>
    </row>
    <row r="9" spans="1:5">
      <c r="A9" s="4" t="s">
        <v>598</v>
      </c>
    </row>
    <row r="10" spans="1:5">
      <c r="A10" s="3" t="s">
        <v>587</v>
      </c>
    </row>
    <row r="11" spans="1:5">
      <c r="A11" s="4" t="s">
        <v>38</v>
      </c>
      <c r="C11" s="6" t="n">
        <v>155429</v>
      </c>
    </row>
    <row r="12" spans="1:5">
      <c r="A12" s="4" t="s">
        <v>599</v>
      </c>
    </row>
    <row r="13" spans="1:5">
      <c r="A13" s="3" t="s">
        <v>587</v>
      </c>
    </row>
    <row r="14" spans="1:5">
      <c r="A14" s="4" t="s">
        <v>38</v>
      </c>
      <c r="C14" s="6" t="n">
        <v>1201</v>
      </c>
    </row>
    <row r="15" spans="1:5">
      <c r="A15" s="4" t="s">
        <v>382</v>
      </c>
    </row>
    <row r="16" spans="1:5">
      <c r="A16" s="3" t="s">
        <v>587</v>
      </c>
    </row>
    <row r="17" spans="1:5">
      <c r="A17" s="4" t="s">
        <v>596</v>
      </c>
      <c r="B17" s="8" t="n">
        <v>92000</v>
      </c>
      <c r="C17" s="6" t="n">
        <v>92000</v>
      </c>
    </row>
    <row r="18" spans="1:5">
      <c r="A18" s="4" t="s">
        <v>600</v>
      </c>
      <c r="C18" s="6" t="n">
        <v>92000</v>
      </c>
    </row>
    <row r="19" spans="1:5">
      <c r="A19" s="4" t="s">
        <v>601</v>
      </c>
      <c r="C19" s="6" t="n">
        <v>1498</v>
      </c>
    </row>
    <row r="20" spans="1:5">
      <c r="A20" s="4" t="s">
        <v>597</v>
      </c>
      <c r="C20" s="6" t="n">
        <v>-1498</v>
      </c>
    </row>
    <row r="21" spans="1:5">
      <c r="A21" s="4" t="s">
        <v>86</v>
      </c>
      <c r="C21" s="8" t="n">
        <v>-661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02</v>
      </c>
      <c r="B1" s="2" t="s">
        <v>1</v>
      </c>
    </row>
    <row r="2" spans="1:4">
      <c r="B2" s="2" t="s">
        <v>2</v>
      </c>
      <c r="C2" s="2" t="s">
        <v>32</v>
      </c>
      <c r="D2" s="2" t="s">
        <v>110</v>
      </c>
    </row>
    <row r="3" spans="1:4">
      <c r="A3" s="3" t="s">
        <v>603</v>
      </c>
    </row>
    <row r="4" spans="1:4">
      <c r="A4" s="4" t="s">
        <v>389</v>
      </c>
      <c r="B4" s="8" t="n">
        <v>34100</v>
      </c>
      <c r="C4" s="8" t="n">
        <v>22700</v>
      </c>
      <c r="D4" s="8" t="n">
        <v>21200</v>
      </c>
    </row>
    <row r="5" spans="1:4">
      <c r="A5" s="4" t="s">
        <v>37</v>
      </c>
      <c r="B5" s="6" t="n">
        <v>951323</v>
      </c>
      <c r="C5" s="6" t="n">
        <v>1087056</v>
      </c>
    </row>
    <row r="6" spans="1:4">
      <c r="A6" s="4" t="s">
        <v>604</v>
      </c>
    </row>
    <row r="7" spans="1:4">
      <c r="A7" s="3" t="s">
        <v>603</v>
      </c>
    </row>
    <row r="8" spans="1:4">
      <c r="A8" s="4" t="s">
        <v>605</v>
      </c>
      <c r="B8" s="6" t="n">
        <v>1100000</v>
      </c>
    </row>
    <row r="9" spans="1:4">
      <c r="A9" s="4" t="s">
        <v>37</v>
      </c>
      <c r="B9" s="8" t="n">
        <v>823729</v>
      </c>
      <c r="C9" s="8" t="n">
        <v>9658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66"/>
    <col customWidth="1" max="2" min="2" width="67"/>
    <col customWidth="1" max="3" min="3" width="16"/>
    <col customWidth="1" max="4" min="4" width="14"/>
  </cols>
  <sheetData>
    <row r="1" spans="1:4">
      <c r="A1" s="1" t="s">
        <v>606</v>
      </c>
      <c r="C1" s="2" t="s">
        <v>1</v>
      </c>
    </row>
    <row r="2" spans="1:4">
      <c r="C2" s="2" t="s">
        <v>2</v>
      </c>
      <c r="D2" s="2" t="s">
        <v>32</v>
      </c>
    </row>
    <row r="3" spans="1:4">
      <c r="A3" s="3" t="s">
        <v>603</v>
      </c>
    </row>
    <row r="4" spans="1:4">
      <c r="A4" s="4" t="s">
        <v>607</v>
      </c>
      <c r="C4" s="8" t="n">
        <v>951323</v>
      </c>
      <c r="D4" s="8" t="n">
        <v>1087056</v>
      </c>
    </row>
    <row r="5" spans="1:4">
      <c r="A5" s="4" t="s">
        <v>604</v>
      </c>
    </row>
    <row r="6" spans="1:4">
      <c r="A6" s="3" t="s">
        <v>603</v>
      </c>
    </row>
    <row r="7" spans="1:4">
      <c r="A7" s="4" t="s">
        <v>608</v>
      </c>
      <c r="C7" s="6" t="n">
        <v>966067</v>
      </c>
      <c r="D7" s="6" t="n">
        <v>1148274</v>
      </c>
    </row>
    <row r="8" spans="1:4">
      <c r="A8" s="4" t="s">
        <v>609</v>
      </c>
      <c r="C8" s="6" t="n">
        <v>-142338</v>
      </c>
      <c r="D8" s="6" t="n">
        <v>-182437</v>
      </c>
    </row>
    <row r="9" spans="1:4">
      <c r="A9" s="4" t="s">
        <v>607</v>
      </c>
      <c r="C9" s="8" t="n">
        <v>823729</v>
      </c>
      <c r="D9" s="6" t="n">
        <v>965837</v>
      </c>
    </row>
    <row r="10" spans="1:4">
      <c r="A10" s="4" t="s">
        <v>610</v>
      </c>
    </row>
    <row r="11" spans="1:4">
      <c r="A11" s="3" t="s">
        <v>603</v>
      </c>
    </row>
    <row r="12" spans="1:4">
      <c r="A12" s="4" t="s">
        <v>439</v>
      </c>
      <c r="B12" s="4" t="s">
        <v>43</v>
      </c>
      <c r="C12" s="4" t="s">
        <v>444</v>
      </c>
    </row>
    <row r="13" spans="1:4">
      <c r="A13" s="4" t="s">
        <v>611</v>
      </c>
      <c r="C13" s="4" t="s">
        <v>445</v>
      </c>
    </row>
    <row r="14" spans="1:4">
      <c r="A14" s="4" t="s">
        <v>608</v>
      </c>
      <c r="C14" s="8" t="n">
        <v>612782</v>
      </c>
      <c r="D14" s="6" t="n">
        <v>604547</v>
      </c>
    </row>
    <row r="15" spans="1:4">
      <c r="A15" s="4" t="s">
        <v>612</v>
      </c>
    </row>
    <row r="16" spans="1:4">
      <c r="A16" s="3" t="s">
        <v>603</v>
      </c>
    </row>
    <row r="17" spans="1:4">
      <c r="A17" s="4" t="s">
        <v>439</v>
      </c>
      <c r="B17" s="4" t="s">
        <v>43</v>
      </c>
      <c r="C17" s="4" t="s">
        <v>444</v>
      </c>
    </row>
    <row r="18" spans="1:4">
      <c r="A18" s="4" t="s">
        <v>611</v>
      </c>
      <c r="C18" s="4" t="s">
        <v>445</v>
      </c>
    </row>
    <row r="19" spans="1:4">
      <c r="A19" s="4" t="s">
        <v>608</v>
      </c>
      <c r="C19" s="8" t="n">
        <v>346233</v>
      </c>
      <c r="D19" s="6" t="n">
        <v>329565</v>
      </c>
    </row>
    <row r="20" spans="1:4">
      <c r="A20" s="4" t="s">
        <v>613</v>
      </c>
    </row>
    <row r="21" spans="1:4">
      <c r="A21" s="3" t="s">
        <v>603</v>
      </c>
    </row>
    <row r="22" spans="1:4">
      <c r="A22" s="4" t="s">
        <v>439</v>
      </c>
      <c r="B22" s="4" t="s">
        <v>43</v>
      </c>
      <c r="C22" s="4" t="s">
        <v>614</v>
      </c>
    </row>
    <row r="23" spans="1:4">
      <c r="A23" s="4" t="s">
        <v>611</v>
      </c>
      <c r="C23" s="4" t="s">
        <v>481</v>
      </c>
    </row>
    <row r="24" spans="1:4">
      <c r="A24" s="4" t="s">
        <v>608</v>
      </c>
      <c r="D24" s="6" t="n">
        <v>208529</v>
      </c>
    </row>
    <row r="25" spans="1:4">
      <c r="A25" s="4" t="s">
        <v>615</v>
      </c>
    </row>
    <row r="26" spans="1:4">
      <c r="A26" s="3" t="s">
        <v>603</v>
      </c>
    </row>
    <row r="27" spans="1:4">
      <c r="A27" s="4" t="s">
        <v>608</v>
      </c>
      <c r="C27" s="8" t="n">
        <v>7052</v>
      </c>
      <c r="D27" s="6" t="n">
        <v>5633</v>
      </c>
    </row>
    <row r="28" spans="1:4">
      <c r="A28" s="4" t="s">
        <v>616</v>
      </c>
    </row>
    <row r="29" spans="1:4">
      <c r="A29" s="3" t="s">
        <v>603</v>
      </c>
    </row>
    <row r="30" spans="1:4">
      <c r="A30" s="4" t="s">
        <v>608</v>
      </c>
      <c r="C30" s="6" t="n">
        <v>144830</v>
      </c>
      <c r="D30" s="6" t="n">
        <v>122489</v>
      </c>
    </row>
    <row r="31" spans="1:4">
      <c r="A31" s="4" t="s">
        <v>609</v>
      </c>
      <c r="C31" s="6" t="n">
        <v>-17236</v>
      </c>
      <c r="D31" s="6" t="n">
        <v>-1270</v>
      </c>
    </row>
    <row r="32" spans="1:4">
      <c r="A32" s="4" t="s">
        <v>607</v>
      </c>
      <c r="C32" s="8" t="n">
        <v>127594</v>
      </c>
      <c r="D32" s="6" t="n">
        <v>121219</v>
      </c>
    </row>
    <row r="33" spans="1:4">
      <c r="A33" s="4" t="s">
        <v>617</v>
      </c>
    </row>
    <row r="34" spans="1:4">
      <c r="A34" s="3" t="s">
        <v>603</v>
      </c>
    </row>
    <row r="35" spans="1:4">
      <c r="A35" s="4" t="s">
        <v>611</v>
      </c>
      <c r="C35" s="4" t="s">
        <v>618</v>
      </c>
    </row>
    <row r="36" spans="1:4">
      <c r="A36" s="4" t="s">
        <v>608</v>
      </c>
      <c r="C36" s="8" t="n">
        <v>55467</v>
      </c>
      <c r="D36" s="6" t="n">
        <v>50843</v>
      </c>
    </row>
    <row r="37" spans="1:4">
      <c r="A37" s="4" t="s">
        <v>619</v>
      </c>
    </row>
    <row r="38" spans="1:4">
      <c r="A38" s="3" t="s">
        <v>603</v>
      </c>
    </row>
    <row r="39" spans="1:4">
      <c r="A39" s="4" t="s">
        <v>608</v>
      </c>
      <c r="C39" s="8" t="n">
        <v>25161</v>
      </c>
      <c r="D39" s="6" t="n">
        <v>19820</v>
      </c>
    </row>
    <row r="40" spans="1:4">
      <c r="A40" s="4" t="s">
        <v>620</v>
      </c>
    </row>
    <row r="41" spans="1:4">
      <c r="A41" s="3" t="s">
        <v>603</v>
      </c>
    </row>
    <row r="42" spans="1:4">
      <c r="A42" s="4" t="s">
        <v>611</v>
      </c>
      <c r="C42" s="4" t="s">
        <v>559</v>
      </c>
    </row>
    <row r="43" spans="1:4">
      <c r="A43" s="4" t="s">
        <v>621</v>
      </c>
    </row>
    <row r="44" spans="1:4">
      <c r="A44" s="3" t="s">
        <v>603</v>
      </c>
    </row>
    <row r="45" spans="1:4">
      <c r="A45" s="4" t="s">
        <v>611</v>
      </c>
      <c r="C45" s="4" t="s">
        <v>481</v>
      </c>
    </row>
    <row r="46" spans="1:4">
      <c r="A46" s="4" t="s">
        <v>622</v>
      </c>
    </row>
    <row r="47" spans="1:4">
      <c r="A47" s="3" t="s">
        <v>603</v>
      </c>
    </row>
    <row r="48" spans="1:4">
      <c r="A48" s="4" t="s">
        <v>611</v>
      </c>
      <c r="C48" s="4" t="s">
        <v>618</v>
      </c>
    </row>
    <row r="49" spans="1:4">
      <c r="A49" s="4" t="s">
        <v>608</v>
      </c>
      <c r="C49" s="8" t="n">
        <v>28160</v>
      </c>
      <c r="D49" s="6" t="n">
        <v>23283</v>
      </c>
    </row>
    <row r="50" spans="1:4">
      <c r="A50" s="4" t="s">
        <v>623</v>
      </c>
    </row>
    <row r="51" spans="1:4">
      <c r="A51" s="3" t="s">
        <v>603</v>
      </c>
    </row>
    <row r="52" spans="1:4">
      <c r="A52" s="4" t="s">
        <v>611</v>
      </c>
      <c r="C52" s="4" t="s">
        <v>481</v>
      </c>
    </row>
    <row r="53" spans="1:4">
      <c r="A53" s="4" t="s">
        <v>608</v>
      </c>
      <c r="C53" s="8" t="n">
        <v>9852</v>
      </c>
      <c r="D53" s="6" t="n">
        <v>7667</v>
      </c>
    </row>
    <row r="54" spans="1:4">
      <c r="A54" s="4" t="s">
        <v>624</v>
      </c>
    </row>
    <row r="55" spans="1:4">
      <c r="A55" s="3" t="s">
        <v>603</v>
      </c>
    </row>
    <row r="56" spans="1:4">
      <c r="A56" s="4" t="s">
        <v>611</v>
      </c>
      <c r="C56" s="4" t="s">
        <v>481</v>
      </c>
    </row>
    <row r="57" spans="1:4">
      <c r="A57" s="4" t="s">
        <v>608</v>
      </c>
      <c r="C57" s="8" t="n">
        <v>5383</v>
      </c>
      <c r="D57" s="6" t="n">
        <v>3898</v>
      </c>
    </row>
    <row r="58" spans="1:4">
      <c r="A58" s="4" t="s">
        <v>625</v>
      </c>
    </row>
    <row r="59" spans="1:4">
      <c r="A59" s="3" t="s">
        <v>603</v>
      </c>
    </row>
    <row r="60" spans="1:4">
      <c r="A60" s="4" t="s">
        <v>611</v>
      </c>
      <c r="C60" s="4" t="s">
        <v>626</v>
      </c>
    </row>
    <row r="61" spans="1:4">
      <c r="A61" s="4" t="s">
        <v>608</v>
      </c>
      <c r="C61" s="8" t="n">
        <v>13964</v>
      </c>
      <c r="D61" s="6" t="n">
        <v>11510</v>
      </c>
    </row>
    <row r="62" spans="1:4">
      <c r="A62" s="4" t="s">
        <v>627</v>
      </c>
    </row>
    <row r="63" spans="1:4">
      <c r="A63" s="3" t="s">
        <v>603</v>
      </c>
    </row>
    <row r="64" spans="1:4">
      <c r="A64" s="4" t="s">
        <v>608</v>
      </c>
      <c r="C64" s="8" t="n">
        <v>6843</v>
      </c>
      <c r="D64" s="8" t="n">
        <v>5468</v>
      </c>
    </row>
    <row r="65" spans="1:4">
      <c r="A65" t="n"/>
    </row>
    <row r="66" spans="1:4">
      <c r="A66" s="4" t="s">
        <v>43</v>
      </c>
      <c r="B66" s="4" t="s">
        <v>628</v>
      </c>
    </row>
  </sheetData>
  <mergeCells count="3">
    <mergeCell ref="A1:B2"/>
    <mergeCell ref="A65:C65"/>
    <mergeCell ref="B66:C6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s="1" t="s">
        <v>629</v>
      </c>
      <c r="B1" s="2" t="s">
        <v>454</v>
      </c>
    </row>
    <row r="2" spans="1:2">
      <c r="A2" s="4" t="s">
        <v>616</v>
      </c>
    </row>
    <row r="3" spans="1:2">
      <c r="A3" s="3" t="s">
        <v>603</v>
      </c>
    </row>
    <row r="4" spans="1:2">
      <c r="A4" s="4" t="s">
        <v>630</v>
      </c>
      <c r="B4" s="8"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s>
  <sheetData>
    <row r="1" spans="1:4">
      <c r="A1" s="1" t="s">
        <v>631</v>
      </c>
      <c r="B1" s="2" t="s">
        <v>1</v>
      </c>
    </row>
    <row r="2" spans="1:4">
      <c r="B2" s="2" t="s">
        <v>2</v>
      </c>
      <c r="C2" s="2" t="s">
        <v>32</v>
      </c>
      <c r="D2" s="2" t="s">
        <v>632</v>
      </c>
    </row>
    <row r="3" spans="1:4">
      <c r="A3" s="3" t="s">
        <v>633</v>
      </c>
    </row>
    <row r="4" spans="1:4">
      <c r="A4" s="4" t="s">
        <v>634</v>
      </c>
      <c r="B4" s="4" t="s">
        <v>635</v>
      </c>
    </row>
    <row r="5" spans="1:4">
      <c r="A5" s="4" t="s">
        <v>636</v>
      </c>
      <c r="B5" s="4" t="s">
        <v>637</v>
      </c>
    </row>
    <row r="6" spans="1:4">
      <c r="A6" s="4" t="s">
        <v>638</v>
      </c>
      <c r="B6" s="4" t="s">
        <v>639</v>
      </c>
    </row>
    <row r="7" spans="1:4">
      <c r="A7" s="4" t="s">
        <v>640</v>
      </c>
      <c r="B7" s="4" t="s">
        <v>381</v>
      </c>
    </row>
    <row r="8" spans="1:4">
      <c r="A8" s="4" t="s">
        <v>641</v>
      </c>
      <c r="B8" s="8" t="n">
        <v>90000000</v>
      </c>
    </row>
    <row r="9" spans="1:4">
      <c r="A9" s="4" t="s">
        <v>642</v>
      </c>
      <c r="B9" s="4" t="s">
        <v>418</v>
      </c>
    </row>
    <row r="10" spans="1:4">
      <c r="A10" s="4" t="s">
        <v>643</v>
      </c>
      <c r="B10" s="4" t="s">
        <v>644</v>
      </c>
      <c r="C10" s="4" t="s">
        <v>644</v>
      </c>
    </row>
    <row r="11" spans="1:4">
      <c r="A11" s="4" t="s">
        <v>645</v>
      </c>
      <c r="B11" s="8" t="n">
        <v>670400000</v>
      </c>
      <c r="C11" s="8" t="n">
        <v>323600000</v>
      </c>
    </row>
    <row r="12" spans="1:4">
      <c r="A12" s="4" t="s">
        <v>48</v>
      </c>
      <c r="B12" s="6" t="n">
        <v>667708000</v>
      </c>
      <c r="C12" s="6" t="n">
        <v>705518000</v>
      </c>
    </row>
    <row r="13" spans="1:4">
      <c r="A13" s="4" t="s">
        <v>646</v>
      </c>
      <c r="B13" s="8" t="n">
        <v>324900000</v>
      </c>
    </row>
    <row r="14" spans="1:4">
      <c r="A14" s="4" t="s">
        <v>463</v>
      </c>
    </row>
    <row r="15" spans="1:4">
      <c r="A15" s="3" t="s">
        <v>633</v>
      </c>
    </row>
    <row r="16" spans="1:4">
      <c r="A16" s="4" t="s">
        <v>48</v>
      </c>
      <c r="C16" s="8" t="n">
        <v>410000000</v>
      </c>
    </row>
    <row r="17" spans="1:4">
      <c r="A17" s="4" t="s">
        <v>647</v>
      </c>
    </row>
    <row r="18" spans="1:4">
      <c r="A18" s="3" t="s">
        <v>633</v>
      </c>
    </row>
    <row r="19" spans="1:4">
      <c r="A19" s="4" t="s">
        <v>648</v>
      </c>
      <c r="B19" s="4" t="s">
        <v>649</v>
      </c>
    </row>
    <row r="20" spans="1:4">
      <c r="A20" s="4" t="s">
        <v>650</v>
      </c>
    </row>
    <row r="21" spans="1:4">
      <c r="A21" s="3" t="s">
        <v>633</v>
      </c>
    </row>
    <row r="22" spans="1:4">
      <c r="A22" s="4" t="s">
        <v>651</v>
      </c>
      <c r="B22" s="4" t="s">
        <v>652</v>
      </c>
    </row>
    <row r="23" spans="1:4">
      <c r="A23" s="4" t="s">
        <v>653</v>
      </c>
    </row>
    <row r="24" spans="1:4">
      <c r="A24" s="3" t="s">
        <v>633</v>
      </c>
    </row>
    <row r="25" spans="1:4">
      <c r="A25" s="4" t="s">
        <v>651</v>
      </c>
      <c r="B25" s="4" t="s">
        <v>654</v>
      </c>
    </row>
    <row r="26" spans="1:4">
      <c r="A26" s="4" t="s">
        <v>655</v>
      </c>
    </row>
    <row r="27" spans="1:4">
      <c r="A27" s="3" t="s">
        <v>633</v>
      </c>
    </row>
    <row r="28" spans="1:4">
      <c r="A28" s="4" t="s">
        <v>651</v>
      </c>
      <c r="B28" s="4" t="s">
        <v>656</v>
      </c>
    </row>
    <row r="29" spans="1:4">
      <c r="A29" s="4" t="s">
        <v>657</v>
      </c>
    </row>
    <row r="30" spans="1:4">
      <c r="A30" s="3" t="s">
        <v>633</v>
      </c>
    </row>
    <row r="31" spans="1:4">
      <c r="A31" s="4" t="s">
        <v>651</v>
      </c>
      <c r="B31" s="4" t="s">
        <v>658</v>
      </c>
    </row>
    <row r="32" spans="1:4">
      <c r="A32" s="4" t="s">
        <v>659</v>
      </c>
    </row>
    <row r="33" spans="1:4">
      <c r="A33" s="3" t="s">
        <v>633</v>
      </c>
    </row>
    <row r="34" spans="1:4">
      <c r="A34" s="4" t="s">
        <v>651</v>
      </c>
      <c r="B34" s="4" t="s">
        <v>660</v>
      </c>
    </row>
    <row r="35" spans="1:4">
      <c r="A35" s="4" t="s">
        <v>661</v>
      </c>
    </row>
    <row r="36" spans="1:4">
      <c r="A36" s="3" t="s">
        <v>633</v>
      </c>
    </row>
    <row r="37" spans="1:4">
      <c r="A37" s="4" t="s">
        <v>651</v>
      </c>
      <c r="B37" s="4" t="s">
        <v>662</v>
      </c>
    </row>
    <row r="38" spans="1:4">
      <c r="A38" s="4" t="s">
        <v>412</v>
      </c>
    </row>
    <row r="39" spans="1:4">
      <c r="A39" s="3" t="s">
        <v>633</v>
      </c>
    </row>
    <row r="40" spans="1:4">
      <c r="A40" s="4" t="s">
        <v>663</v>
      </c>
      <c r="B40" s="4" t="s">
        <v>442</v>
      </c>
    </row>
    <row r="41" spans="1:4">
      <c r="A41" s="4" t="s">
        <v>664</v>
      </c>
      <c r="B41" s="4" t="s">
        <v>665</v>
      </c>
    </row>
    <row r="42" spans="1:4">
      <c r="A42" s="4" t="s">
        <v>666</v>
      </c>
    </row>
    <row r="43" spans="1:4">
      <c r="A43" s="3" t="s">
        <v>633</v>
      </c>
    </row>
    <row r="44" spans="1:4">
      <c r="A44" s="4" t="s">
        <v>667</v>
      </c>
      <c r="D44" s="8" t="n">
        <v>1000000000</v>
      </c>
    </row>
    <row r="45" spans="1:4">
      <c r="A45" s="4" t="s">
        <v>664</v>
      </c>
      <c r="B45" s="4" t="s">
        <v>668</v>
      </c>
    </row>
    <row r="46" spans="1:4">
      <c r="A46" s="4" t="s">
        <v>669</v>
      </c>
    </row>
    <row r="47" spans="1:4">
      <c r="A47" s="3" t="s">
        <v>633</v>
      </c>
    </row>
    <row r="48" spans="1:4">
      <c r="A48" s="4" t="s">
        <v>667</v>
      </c>
      <c r="D48" s="6" t="n">
        <v>50000000</v>
      </c>
    </row>
    <row r="49" spans="1:4">
      <c r="A49" s="4" t="s">
        <v>670</v>
      </c>
    </row>
    <row r="50" spans="1:4">
      <c r="A50" s="3" t="s">
        <v>633</v>
      </c>
    </row>
    <row r="51" spans="1:4">
      <c r="A51" s="4" t="s">
        <v>667</v>
      </c>
      <c r="D51" s="6" t="n">
        <v>20000000</v>
      </c>
    </row>
    <row r="52" spans="1:4">
      <c r="A52" s="4" t="s">
        <v>671</v>
      </c>
    </row>
    <row r="53" spans="1:4">
      <c r="A53" s="3" t="s">
        <v>633</v>
      </c>
    </row>
    <row r="54" spans="1:4">
      <c r="A54" s="4" t="s">
        <v>667</v>
      </c>
      <c r="D54" s="8" t="n">
        <v>20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2</v>
      </c>
      <c r="B1" s="2" t="s">
        <v>2</v>
      </c>
      <c r="C1" s="2" t="s">
        <v>32</v>
      </c>
    </row>
    <row r="2" spans="1:3">
      <c r="A2" s="3" t="s">
        <v>673</v>
      </c>
    </row>
    <row r="3" spans="1:3">
      <c r="A3" s="4" t="s">
        <v>49</v>
      </c>
      <c r="B3" s="8" t="n">
        <v>38274</v>
      </c>
      <c r="C3" s="8" t="n">
        <v>24918</v>
      </c>
    </row>
    <row r="4" spans="1:3">
      <c r="A4" s="4" t="s">
        <v>674</v>
      </c>
      <c r="B4" s="6" t="n">
        <v>44500</v>
      </c>
      <c r="C4" s="6" t="n">
        <v>24600</v>
      </c>
    </row>
    <row r="5" spans="1:3">
      <c r="A5" s="4" t="s">
        <v>675</v>
      </c>
      <c r="B5" s="8" t="n">
        <v>7600</v>
      </c>
      <c r="C5" s="8" t="n">
        <v>2100</v>
      </c>
    </row>
    <row r="6" spans="1:3">
      <c r="A6" s="4" t="s">
        <v>676</v>
      </c>
    </row>
    <row r="7" spans="1:3">
      <c r="A7" s="3" t="s">
        <v>673</v>
      </c>
    </row>
    <row r="8" spans="1:3">
      <c r="A8" s="4" t="s">
        <v>677</v>
      </c>
      <c r="B8" s="4" t="s">
        <v>678</v>
      </c>
    </row>
    <row r="9" spans="1:3">
      <c r="A9" s="4" t="s">
        <v>647</v>
      </c>
    </row>
    <row r="10" spans="1:3">
      <c r="A10" s="3" t="s">
        <v>673</v>
      </c>
    </row>
    <row r="11" spans="1:3">
      <c r="A11" s="4" t="s">
        <v>677</v>
      </c>
      <c r="B11" s="4" t="s">
        <v>67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80</v>
      </c>
      <c r="B1" s="2" t="s">
        <v>2</v>
      </c>
      <c r="C1" s="2" t="s">
        <v>32</v>
      </c>
    </row>
    <row r="2" spans="1:3">
      <c r="A2" s="3" t="s">
        <v>197</v>
      </c>
    </row>
    <row r="3" spans="1:3">
      <c r="A3" s="6" t="n">
        <v>2016</v>
      </c>
      <c r="B3" s="8" t="n">
        <v>6291</v>
      </c>
    </row>
    <row r="4" spans="1:3">
      <c r="A4" s="6" t="n">
        <v>2017</v>
      </c>
      <c r="B4" s="6" t="n">
        <v>5986</v>
      </c>
    </row>
    <row r="5" spans="1:3">
      <c r="A5" s="6" t="n">
        <v>2018</v>
      </c>
      <c r="B5" s="6" t="n">
        <v>5585</v>
      </c>
    </row>
    <row r="6" spans="1:3">
      <c r="A6" s="6" t="n">
        <v>2019</v>
      </c>
      <c r="B6" s="6" t="n">
        <v>5795</v>
      </c>
    </row>
    <row r="7" spans="1:3">
      <c r="A7" s="6" t="n">
        <v>2020</v>
      </c>
      <c r="B7" s="6" t="n">
        <v>6187</v>
      </c>
    </row>
    <row r="8" spans="1:3">
      <c r="A8" s="4" t="s">
        <v>495</v>
      </c>
      <c r="B8" s="6" t="n">
        <v>11949</v>
      </c>
    </row>
    <row r="9" spans="1:3">
      <c r="A9" s="4" t="s">
        <v>119</v>
      </c>
      <c r="B9" s="6" t="n">
        <v>41793</v>
      </c>
    </row>
    <row r="10" spans="1:3">
      <c r="A10" s="4" t="s">
        <v>681</v>
      </c>
      <c r="B10" s="6" t="n">
        <v>-3519</v>
      </c>
    </row>
    <row r="11" spans="1:3">
      <c r="A11" s="4" t="s">
        <v>682</v>
      </c>
      <c r="B11" s="8" t="n">
        <v>38274</v>
      </c>
      <c r="C11" s="8" t="n">
        <v>249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18</v>
      </c>
      <c r="B1" s="2" t="s">
        <v>119</v>
      </c>
      <c r="C1" s="2" t="s">
        <v>120</v>
      </c>
      <c r="D1" s="2" t="s">
        <v>121</v>
      </c>
      <c r="E1" s="2" t="s">
        <v>122</v>
      </c>
      <c r="F1" s="2" t="s">
        <v>123</v>
      </c>
      <c r="G1" s="2" t="s">
        <v>124</v>
      </c>
    </row>
    <row r="2" spans="1:7">
      <c r="A2" s="4" t="s">
        <v>125</v>
      </c>
      <c r="B2" s="8" t="n">
        <v>809519</v>
      </c>
      <c r="C2" s="8" t="n">
        <v>482</v>
      </c>
      <c r="D2" s="8" t="n">
        <v>522372</v>
      </c>
      <c r="E2" s="8" t="n">
        <v>343782</v>
      </c>
      <c r="F2" s="8" t="n">
        <v>-17817</v>
      </c>
      <c r="G2" s="8" t="n">
        <v>-39300</v>
      </c>
    </row>
    <row r="3" spans="1:7">
      <c r="A3" s="4" t="s">
        <v>126</v>
      </c>
      <c r="C3" s="6" t="n">
        <v>46036</v>
      </c>
      <c r="G3" s="6" t="n">
        <v>2175</v>
      </c>
    </row>
    <row r="4" spans="1:7">
      <c r="A4" s="4" t="s">
        <v>98</v>
      </c>
      <c r="B4" s="6" t="n">
        <v>23922</v>
      </c>
      <c r="E4" s="6" t="n">
        <v>23922</v>
      </c>
    </row>
    <row r="5" spans="1:7">
      <c r="A5" s="4" t="s">
        <v>127</v>
      </c>
      <c r="B5" s="6" t="n">
        <v>-7926</v>
      </c>
      <c r="E5" s="6" t="n">
        <v>-7926</v>
      </c>
    </row>
    <row r="6" spans="1:7">
      <c r="A6" s="4" t="s">
        <v>128</v>
      </c>
      <c r="B6" s="6" t="n">
        <v>2377</v>
      </c>
      <c r="F6" s="6" t="n">
        <v>2377</v>
      </c>
    </row>
    <row r="7" spans="1:7">
      <c r="A7" s="4" t="s">
        <v>129</v>
      </c>
      <c r="B7" s="8" t="n">
        <v>13818</v>
      </c>
      <c r="C7" s="8" t="n">
        <v>6</v>
      </c>
      <c r="D7" s="6" t="n">
        <v>13812</v>
      </c>
    </row>
    <row r="8" spans="1:7">
      <c r="A8" s="4" t="s">
        <v>130</v>
      </c>
      <c r="B8" s="6" t="n">
        <v>647</v>
      </c>
      <c r="C8" s="6" t="n">
        <v>647</v>
      </c>
    </row>
    <row r="9" spans="1:7">
      <c r="A9" s="4" t="s">
        <v>131</v>
      </c>
      <c r="B9" s="8" t="n">
        <v>-837</v>
      </c>
      <c r="D9" s="6" t="n">
        <v>-837</v>
      </c>
    </row>
    <row r="10" spans="1:7">
      <c r="A10" s="4" t="s">
        <v>132</v>
      </c>
      <c r="B10" s="6" t="n">
        <v>-369</v>
      </c>
      <c r="G10" s="8" t="n">
        <v>-369</v>
      </c>
    </row>
    <row r="11" spans="1:7">
      <c r="A11" s="4" t="s">
        <v>133</v>
      </c>
      <c r="C11" s="6" t="n">
        <v>-9</v>
      </c>
      <c r="G11" s="6" t="n">
        <v>9</v>
      </c>
    </row>
    <row r="12" spans="1:7">
      <c r="A12" s="4" t="s">
        <v>134</v>
      </c>
      <c r="C12" s="6" t="n">
        <v>-48</v>
      </c>
    </row>
    <row r="13" spans="1:7">
      <c r="A13" s="4" t="s">
        <v>135</v>
      </c>
      <c r="B13" s="6" t="n">
        <v>15040</v>
      </c>
      <c r="D13" s="6" t="n">
        <v>15040</v>
      </c>
    </row>
    <row r="14" spans="1:7">
      <c r="A14" s="4" t="s">
        <v>136</v>
      </c>
      <c r="B14" s="6" t="n">
        <v>855544</v>
      </c>
      <c r="C14" s="8" t="n">
        <v>488</v>
      </c>
      <c r="D14" s="6" t="n">
        <v>550387</v>
      </c>
      <c r="E14" s="6" t="n">
        <v>359778</v>
      </c>
      <c r="F14" s="6" t="n">
        <v>-15440</v>
      </c>
      <c r="G14" s="8" t="n">
        <v>-39669</v>
      </c>
    </row>
    <row r="15" spans="1:7">
      <c r="A15" s="4" t="s">
        <v>137</v>
      </c>
      <c r="C15" s="6" t="n">
        <v>46626</v>
      </c>
      <c r="G15" s="6" t="n">
        <v>2184</v>
      </c>
    </row>
    <row r="16" spans="1:7">
      <c r="A16" s="4" t="s">
        <v>98</v>
      </c>
      <c r="B16" s="6" t="n">
        <v>44386</v>
      </c>
      <c r="E16" s="6" t="n">
        <v>44386</v>
      </c>
    </row>
    <row r="17" spans="1:7">
      <c r="A17" s="4" t="s">
        <v>127</v>
      </c>
      <c r="B17" s="6" t="n">
        <v>-23660</v>
      </c>
      <c r="E17" s="6" t="n">
        <v>-23660</v>
      </c>
    </row>
    <row r="18" spans="1:7">
      <c r="A18" s="4" t="s">
        <v>128</v>
      </c>
      <c r="B18" s="6" t="n">
        <v>-14430</v>
      </c>
      <c r="F18" s="6" t="n">
        <v>-14430</v>
      </c>
    </row>
    <row r="19" spans="1:7">
      <c r="A19" s="4" t="s">
        <v>129</v>
      </c>
      <c r="B19" s="8" t="n">
        <v>3642</v>
      </c>
      <c r="C19" s="8" t="n">
        <v>2</v>
      </c>
      <c r="D19" s="6" t="n">
        <v>3640</v>
      </c>
    </row>
    <row r="20" spans="1:7">
      <c r="A20" s="4" t="s">
        <v>130</v>
      </c>
      <c r="B20" s="6" t="n">
        <v>164</v>
      </c>
      <c r="C20" s="6" t="n">
        <v>164</v>
      </c>
    </row>
    <row r="21" spans="1:7">
      <c r="A21" s="4" t="s">
        <v>131</v>
      </c>
      <c r="B21" s="8" t="n">
        <v>-15</v>
      </c>
      <c r="D21" s="6" t="n">
        <v>-15</v>
      </c>
    </row>
    <row r="22" spans="1:7">
      <c r="A22" s="4" t="s">
        <v>132</v>
      </c>
      <c r="B22" s="6" t="n">
        <v>-26007</v>
      </c>
      <c r="G22" s="8" t="n">
        <v>-26007</v>
      </c>
    </row>
    <row r="23" spans="1:7">
      <c r="A23" s="4" t="s">
        <v>133</v>
      </c>
      <c r="C23" s="6" t="n">
        <v>-674</v>
      </c>
      <c r="G23" s="6" t="n">
        <v>674</v>
      </c>
    </row>
    <row r="24" spans="1:7">
      <c r="A24" s="4" t="s">
        <v>134</v>
      </c>
      <c r="C24" s="6" t="n">
        <v>41</v>
      </c>
    </row>
    <row r="25" spans="1:7">
      <c r="A25" s="4" t="s">
        <v>135</v>
      </c>
      <c r="B25" s="6" t="n">
        <v>15071</v>
      </c>
      <c r="D25" s="6" t="n">
        <v>15071</v>
      </c>
    </row>
    <row r="26" spans="1:7">
      <c r="A26" s="4" t="s">
        <v>138</v>
      </c>
      <c r="B26" s="6" t="n">
        <v>854531</v>
      </c>
      <c r="C26" s="8" t="n">
        <v>490</v>
      </c>
      <c r="D26" s="6" t="n">
        <v>569083</v>
      </c>
      <c r="E26" s="6" t="n">
        <v>380504</v>
      </c>
      <c r="F26" s="6" t="n">
        <v>-29870</v>
      </c>
      <c r="G26" s="8" t="n">
        <v>-65676</v>
      </c>
    </row>
    <row r="27" spans="1:7">
      <c r="A27" s="4" t="s">
        <v>139</v>
      </c>
      <c r="C27" s="6" t="n">
        <v>46157</v>
      </c>
      <c r="G27" s="6" t="n">
        <v>2858</v>
      </c>
    </row>
    <row r="28" spans="1:7">
      <c r="A28" s="4" t="s">
        <v>98</v>
      </c>
      <c r="B28" s="6" t="n">
        <v>5574</v>
      </c>
      <c r="E28" s="6" t="n">
        <v>5574</v>
      </c>
    </row>
    <row r="29" spans="1:7">
      <c r="A29" s="4" t="s">
        <v>127</v>
      </c>
      <c r="B29" s="6" t="n">
        <v>-33816</v>
      </c>
      <c r="E29" s="6" t="n">
        <v>-33816</v>
      </c>
    </row>
    <row r="30" spans="1:7">
      <c r="A30" s="4" t="s">
        <v>128</v>
      </c>
      <c r="B30" s="6" t="n">
        <v>-14292</v>
      </c>
      <c r="F30" s="6" t="n">
        <v>-14292</v>
      </c>
    </row>
    <row r="31" spans="1:7">
      <c r="A31" s="4" t="s">
        <v>129</v>
      </c>
      <c r="B31" s="8" t="n">
        <v>1703</v>
      </c>
      <c r="D31" s="6" t="n">
        <v>1703</v>
      </c>
    </row>
    <row r="32" spans="1:7">
      <c r="A32" s="4" t="s">
        <v>130</v>
      </c>
      <c r="B32" s="6" t="n">
        <v>62</v>
      </c>
      <c r="C32" s="6" t="n">
        <v>62</v>
      </c>
    </row>
    <row r="33" spans="1:7">
      <c r="A33" s="4" t="s">
        <v>131</v>
      </c>
      <c r="B33" s="8" t="n">
        <v>-166</v>
      </c>
      <c r="D33" s="6" t="n">
        <v>-166</v>
      </c>
    </row>
    <row r="34" spans="1:7">
      <c r="A34" s="4" t="s">
        <v>132</v>
      </c>
      <c r="B34" s="6" t="n">
        <v>-61833</v>
      </c>
      <c r="G34" s="8" t="n">
        <v>-61833</v>
      </c>
    </row>
    <row r="35" spans="1:7">
      <c r="A35" s="4" t="s">
        <v>133</v>
      </c>
      <c r="C35" s="6" t="n">
        <v>-1693</v>
      </c>
      <c r="G35" s="6" t="n">
        <v>1693</v>
      </c>
    </row>
    <row r="36" spans="1:7">
      <c r="A36" s="4" t="s">
        <v>140</v>
      </c>
      <c r="B36" s="6" t="n">
        <v>1</v>
      </c>
      <c r="C36" s="8" t="n">
        <v>1</v>
      </c>
    </row>
    <row r="37" spans="1:7">
      <c r="A37" s="4" t="s">
        <v>134</v>
      </c>
      <c r="C37" s="6" t="n">
        <v>68</v>
      </c>
    </row>
    <row r="38" spans="1:7">
      <c r="A38" s="4" t="s">
        <v>135</v>
      </c>
      <c r="B38" s="6" t="n">
        <v>13827</v>
      </c>
      <c r="D38" s="6" t="n">
        <v>13827</v>
      </c>
    </row>
    <row r="39" spans="1:7">
      <c r="A39" s="4" t="s">
        <v>141</v>
      </c>
      <c r="B39" s="8" t="n">
        <v>765529</v>
      </c>
      <c r="C39" s="8" t="n">
        <v>491</v>
      </c>
      <c r="D39" s="8" t="n">
        <v>584447</v>
      </c>
      <c r="E39" s="8" t="n">
        <v>352262</v>
      </c>
      <c r="F39" s="8" t="n">
        <v>-44162</v>
      </c>
      <c r="G39" s="8" t="n">
        <v>-127509</v>
      </c>
    </row>
    <row r="40" spans="1:7">
      <c r="A40" s="4" t="s">
        <v>142</v>
      </c>
      <c r="C40" s="6" t="n">
        <v>44594</v>
      </c>
      <c r="G40" s="6" t="n">
        <v>455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80"/>
  </cols>
  <sheetData>
    <row r="1" spans="1:3">
      <c r="A1" s="1" t="s">
        <v>683</v>
      </c>
      <c r="B1" s="2" t="s">
        <v>684</v>
      </c>
      <c r="C1" s="2" t="s">
        <v>2</v>
      </c>
    </row>
    <row r="2" spans="1:3">
      <c r="A2" s="3" t="s">
        <v>512</v>
      </c>
    </row>
    <row r="3" spans="1:3">
      <c r="A3" s="4" t="s">
        <v>685</v>
      </c>
      <c r="B3" s="8" t="n">
        <v>200</v>
      </c>
    </row>
    <row r="4" spans="1:3">
      <c r="A4" s="4" t="s">
        <v>402</v>
      </c>
    </row>
    <row r="5" spans="1:3">
      <c r="A5" s="3" t="s">
        <v>512</v>
      </c>
    </row>
    <row r="6" spans="1:3">
      <c r="A6" s="4" t="s">
        <v>686</v>
      </c>
      <c r="B6" s="4" t="s">
        <v>381</v>
      </c>
    </row>
    <row r="7" spans="1:3">
      <c r="A7" s="4" t="s">
        <v>687</v>
      </c>
      <c r="C7" s="4" t="s">
        <v>405</v>
      </c>
    </row>
    <row r="8" spans="1:3">
      <c r="A8" s="4" t="s">
        <v>688</v>
      </c>
      <c r="C8" s="4" t="s">
        <v>563</v>
      </c>
    </row>
    <row r="9" spans="1:3">
      <c r="A9" s="4" t="s">
        <v>689</v>
      </c>
      <c r="C9" s="4" t="s">
        <v>690</v>
      </c>
    </row>
    <row r="10" spans="1:3">
      <c r="A10" s="4" t="s">
        <v>691</v>
      </c>
      <c r="C10" s="4" t="s">
        <v>69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93</v>
      </c>
      <c r="B1" s="2" t="s">
        <v>454</v>
      </c>
    </row>
    <row r="2" spans="1:2">
      <c r="A2" s="3" t="s">
        <v>204</v>
      </c>
    </row>
    <row r="3" spans="1:2">
      <c r="A3" s="6" t="n">
        <v>2016</v>
      </c>
      <c r="B3" s="8" t="n">
        <v>5363</v>
      </c>
    </row>
    <row r="4" spans="1:2">
      <c r="A4" s="6" t="n">
        <v>2017</v>
      </c>
      <c r="B4" s="6" t="n">
        <v>5214</v>
      </c>
    </row>
    <row r="5" spans="1:2">
      <c r="A5" s="6" t="n">
        <v>2018</v>
      </c>
      <c r="B5" s="6" t="n">
        <v>4945</v>
      </c>
    </row>
    <row r="6" spans="1:2">
      <c r="A6" s="6" t="n">
        <v>2019</v>
      </c>
      <c r="B6" s="6" t="n">
        <v>5282</v>
      </c>
    </row>
    <row r="7" spans="1:2">
      <c r="A7" s="6" t="n">
        <v>2020</v>
      </c>
      <c r="B7" s="6" t="n">
        <v>205806</v>
      </c>
    </row>
    <row r="8" spans="1:2">
      <c r="A8" s="4" t="s">
        <v>495</v>
      </c>
      <c r="B8" s="6" t="n">
        <v>11664</v>
      </c>
    </row>
    <row r="9" spans="1:2">
      <c r="A9" s="4" t="s">
        <v>119</v>
      </c>
      <c r="B9" s="8" t="n">
        <v>23827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110</v>
      </c>
    </row>
    <row r="3" spans="1:4">
      <c r="A3" s="3" t="s">
        <v>695</v>
      </c>
    </row>
    <row r="4" spans="1:4">
      <c r="A4" s="4" t="s">
        <v>696</v>
      </c>
      <c r="B4" s="8" t="n">
        <v>752</v>
      </c>
      <c r="C4" s="8" t="n">
        <v>70419</v>
      </c>
      <c r="D4" s="8" t="n">
        <v>37499</v>
      </c>
    </row>
    <row r="5" spans="1:4">
      <c r="A5" s="4" t="s">
        <v>697</v>
      </c>
    </row>
    <row r="6" spans="1:4">
      <c r="A6" s="3" t="s">
        <v>695</v>
      </c>
    </row>
    <row r="7" spans="1:4">
      <c r="A7" s="4" t="s">
        <v>696</v>
      </c>
      <c r="B7" s="6" t="n">
        <v>-23750</v>
      </c>
      <c r="C7" s="6" t="n">
        <v>52944</v>
      </c>
      <c r="D7" s="6" t="n">
        <v>30528</v>
      </c>
    </row>
    <row r="8" spans="1:4">
      <c r="A8" s="4" t="s">
        <v>698</v>
      </c>
    </row>
    <row r="9" spans="1:4">
      <c r="A9" s="3" t="s">
        <v>695</v>
      </c>
    </row>
    <row r="10" spans="1:4">
      <c r="A10" s="4" t="s">
        <v>696</v>
      </c>
      <c r="B10" s="8" t="n">
        <v>24502</v>
      </c>
      <c r="C10" s="8" t="n">
        <v>17475</v>
      </c>
      <c r="D10" s="8" t="n">
        <v>69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110</v>
      </c>
    </row>
    <row r="3" spans="1:4">
      <c r="A3" s="3" t="s">
        <v>700</v>
      </c>
    </row>
    <row r="4" spans="1:4">
      <c r="A4" s="4" t="s">
        <v>701</v>
      </c>
      <c r="B4" s="8" t="n">
        <v>1124</v>
      </c>
    </row>
    <row r="5" spans="1:4">
      <c r="A5" s="4" t="s">
        <v>702</v>
      </c>
      <c r="B5" s="6" t="n">
        <v>326</v>
      </c>
      <c r="C5" s="8" t="n">
        <v>827</v>
      </c>
      <c r="D5" s="8" t="n">
        <v>934</v>
      </c>
    </row>
    <row r="6" spans="1:4">
      <c r="A6" s="4" t="s">
        <v>703</v>
      </c>
      <c r="B6" s="6" t="n">
        <v>1450</v>
      </c>
      <c r="C6" s="6" t="n">
        <v>827</v>
      </c>
      <c r="D6" s="6" t="n">
        <v>934</v>
      </c>
    </row>
    <row r="7" spans="1:4">
      <c r="A7" s="3" t="s">
        <v>704</v>
      </c>
    </row>
    <row r="8" spans="1:4">
      <c r="A8" s="4" t="s">
        <v>701</v>
      </c>
      <c r="B8" s="6" t="n">
        <v>-8549</v>
      </c>
      <c r="C8" s="6" t="n">
        <v>21510</v>
      </c>
      <c r="D8" s="6" t="n">
        <v>11483</v>
      </c>
    </row>
    <row r="9" spans="1:4">
      <c r="A9" s="4" t="s">
        <v>702</v>
      </c>
      <c r="B9" s="6" t="n">
        <v>-1190</v>
      </c>
      <c r="C9" s="6" t="n">
        <v>2019</v>
      </c>
      <c r="D9" s="6" t="n">
        <v>1100</v>
      </c>
    </row>
    <row r="10" spans="1:4">
      <c r="A10" s="4" t="s">
        <v>698</v>
      </c>
      <c r="B10" s="6" t="n">
        <v>3467</v>
      </c>
      <c r="C10" s="6" t="n">
        <v>1677</v>
      </c>
      <c r="D10" s="6" t="n">
        <v>-1242</v>
      </c>
    </row>
    <row r="11" spans="1:4">
      <c r="A11" s="4" t="s">
        <v>705</v>
      </c>
      <c r="B11" s="6" t="n">
        <v>-6272</v>
      </c>
      <c r="C11" s="6" t="n">
        <v>25206</v>
      </c>
      <c r="D11" s="6" t="n">
        <v>11341</v>
      </c>
    </row>
    <row r="12" spans="1:4">
      <c r="A12" s="4" t="s">
        <v>706</v>
      </c>
      <c r="B12" s="8" t="n">
        <v>-4822</v>
      </c>
      <c r="C12" s="8" t="n">
        <v>26033</v>
      </c>
      <c r="D12" s="8" t="n">
        <v>122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r="1" spans="1:5">
      <c r="A1" s="1" t="s">
        <v>707</v>
      </c>
      <c r="C1" s="2" t="s">
        <v>1</v>
      </c>
    </row>
    <row r="2" spans="1:5">
      <c r="C2" s="2" t="s">
        <v>2</v>
      </c>
      <c r="D2" s="2" t="s">
        <v>32</v>
      </c>
      <c r="E2" s="2" t="s">
        <v>110</v>
      </c>
    </row>
    <row r="3" spans="1:5">
      <c r="A3" s="3" t="s">
        <v>207</v>
      </c>
    </row>
    <row r="4" spans="1:5">
      <c r="A4" s="4" t="s">
        <v>708</v>
      </c>
      <c r="B4" s="4" t="s">
        <v>43</v>
      </c>
      <c r="C4" s="4" t="s">
        <v>709</v>
      </c>
      <c r="D4" s="4" t="s">
        <v>709</v>
      </c>
      <c r="E4" s="4" t="s">
        <v>709</v>
      </c>
    </row>
    <row r="5" spans="1:5">
      <c r="A5" s="4" t="s">
        <v>710</v>
      </c>
      <c r="B5" s="4" t="s">
        <v>43</v>
      </c>
      <c r="C5" s="4" t="s">
        <v>711</v>
      </c>
      <c r="D5" s="4" t="s">
        <v>712</v>
      </c>
      <c r="E5" s="4" t="s">
        <v>713</v>
      </c>
    </row>
    <row r="6" spans="1:5">
      <c r="A6" s="4" t="s">
        <v>714</v>
      </c>
      <c r="B6" s="4" t="s">
        <v>43</v>
      </c>
      <c r="C6" s="4" t="s">
        <v>715</v>
      </c>
      <c r="D6" s="4" t="s">
        <v>716</v>
      </c>
      <c r="E6" s="4" t="s">
        <v>717</v>
      </c>
    </row>
    <row r="7" spans="1:5">
      <c r="A7" s="4" t="s">
        <v>718</v>
      </c>
      <c r="B7" s="4" t="s">
        <v>43</v>
      </c>
      <c r="C7" s="4" t="s">
        <v>719</v>
      </c>
      <c r="E7" s="4" t="s">
        <v>720</v>
      </c>
    </row>
    <row r="8" spans="1:5">
      <c r="A8" s="4" t="s">
        <v>721</v>
      </c>
      <c r="B8" s="4" t="s">
        <v>43</v>
      </c>
      <c r="C8" s="4" t="s">
        <v>722</v>
      </c>
      <c r="D8" s="4" t="s">
        <v>723</v>
      </c>
      <c r="E8" s="4" t="s">
        <v>724</v>
      </c>
    </row>
    <row r="9" spans="1:5">
      <c r="A9" s="4" t="s">
        <v>725</v>
      </c>
      <c r="B9" s="4" t="s">
        <v>43</v>
      </c>
      <c r="C9" s="4" t="s">
        <v>726</v>
      </c>
      <c r="D9" s="4" t="s">
        <v>727</v>
      </c>
      <c r="E9" s="4" t="s">
        <v>728</v>
      </c>
    </row>
    <row r="10" spans="1:5">
      <c r="A10" t="n"/>
    </row>
    <row r="11" spans="1:5">
      <c r="A11" s="4" t="s">
        <v>43</v>
      </c>
      <c r="B11" s="4" t="s">
        <v>729</v>
      </c>
    </row>
  </sheetData>
  <mergeCells count="4">
    <mergeCell ref="A1:B2"/>
    <mergeCell ref="C1:E1"/>
    <mergeCell ref="A10:D10"/>
    <mergeCell ref="B11:D1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730</v>
      </c>
      <c r="C1" s="2" t="s">
        <v>731</v>
      </c>
      <c r="D1" s="2" t="s">
        <v>1</v>
      </c>
    </row>
    <row r="2" spans="1:7">
      <c r="C2" s="2" t="s">
        <v>732</v>
      </c>
      <c r="D2" s="2" t="s">
        <v>2</v>
      </c>
      <c r="E2" s="2" t="s">
        <v>32</v>
      </c>
      <c r="F2" s="2" t="s">
        <v>110</v>
      </c>
      <c r="G2" s="2" t="s">
        <v>733</v>
      </c>
    </row>
    <row r="3" spans="1:7">
      <c r="A3" s="3" t="s">
        <v>734</v>
      </c>
    </row>
    <row r="4" spans="1:7">
      <c r="A4" s="4" t="s">
        <v>735</v>
      </c>
      <c r="B4" s="4" t="s">
        <v>43</v>
      </c>
      <c r="D4" s="4" t="s">
        <v>709</v>
      </c>
      <c r="E4" s="4" t="s">
        <v>709</v>
      </c>
      <c r="F4" s="4" t="s">
        <v>709</v>
      </c>
    </row>
    <row r="5" spans="1:7">
      <c r="A5" s="4" t="s">
        <v>736</v>
      </c>
      <c r="D5" s="4" t="s">
        <v>737</v>
      </c>
    </row>
    <row r="6" spans="1:7">
      <c r="A6" s="4" t="s">
        <v>410</v>
      </c>
    </row>
    <row r="7" spans="1:7">
      <c r="A7" s="3" t="s">
        <v>734</v>
      </c>
    </row>
    <row r="8" spans="1:7">
      <c r="A8" s="4" t="s">
        <v>735</v>
      </c>
      <c r="C8" s="4" t="s">
        <v>738</v>
      </c>
      <c r="D8" s="4" t="s">
        <v>739</v>
      </c>
      <c r="G8" s="4" t="s">
        <v>740</v>
      </c>
    </row>
    <row r="9" spans="1:7">
      <c r="A9" s="4" t="s">
        <v>741</v>
      </c>
      <c r="D9" s="7" t="n">
        <v>0.5</v>
      </c>
      <c r="E9" s="7" t="n">
        <v>1.4</v>
      </c>
    </row>
    <row r="10" spans="1:7">
      <c r="A10" t="n"/>
    </row>
    <row r="11" spans="1:7">
      <c r="A11" s="4" t="s">
        <v>43</v>
      </c>
      <c r="B11" s="4" t="s">
        <v>729</v>
      </c>
    </row>
  </sheetData>
  <mergeCells count="4">
    <mergeCell ref="A1:B2"/>
    <mergeCell ref="D1:G1"/>
    <mergeCell ref="A10:F10"/>
    <mergeCell ref="B11:F1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42</v>
      </c>
      <c r="B1" s="2" t="s">
        <v>2</v>
      </c>
      <c r="C1" s="2" t="s">
        <v>32</v>
      </c>
    </row>
    <row r="2" spans="1:3">
      <c r="A2" s="3" t="s">
        <v>743</v>
      </c>
    </row>
    <row r="3" spans="1:3">
      <c r="A3" s="4" t="s">
        <v>744</v>
      </c>
      <c r="B3" s="8" t="n">
        <v>90540</v>
      </c>
      <c r="C3" s="8" t="n">
        <v>122041</v>
      </c>
    </row>
    <row r="4" spans="1:3">
      <c r="A4" s="4" t="s">
        <v>745</v>
      </c>
      <c r="B4" s="6" t="n">
        <v>10755</v>
      </c>
      <c r="C4" s="6" t="n">
        <v>13310</v>
      </c>
    </row>
    <row r="5" spans="1:3">
      <c r="A5" s="4" t="s">
        <v>746</v>
      </c>
      <c r="B5" s="6" t="n">
        <v>3666</v>
      </c>
      <c r="C5" s="6" t="n">
        <v>1438</v>
      </c>
    </row>
    <row r="6" spans="1:3">
      <c r="A6" s="4" t="s">
        <v>420</v>
      </c>
      <c r="B6" s="6" t="n">
        <v>1041</v>
      </c>
      <c r="C6" s="6" t="n">
        <v>1034</v>
      </c>
    </row>
    <row r="7" spans="1:3">
      <c r="A7" s="4" t="s">
        <v>747</v>
      </c>
      <c r="B7" s="6" t="n">
        <v>8888</v>
      </c>
      <c r="C7" s="6" t="n">
        <v>4434</v>
      </c>
    </row>
    <row r="8" spans="1:3">
      <c r="A8" s="4" t="s">
        <v>80</v>
      </c>
      <c r="B8" s="6" t="n">
        <v>3125</v>
      </c>
      <c r="C8" s="6" t="n">
        <v>378</v>
      </c>
    </row>
    <row r="9" spans="1:3">
      <c r="A9" s="4" t="s">
        <v>748</v>
      </c>
      <c r="B9" s="6" t="n">
        <v>118015</v>
      </c>
      <c r="C9" s="6" t="n">
        <v>142635</v>
      </c>
    </row>
    <row r="10" spans="1:3">
      <c r="A10" s="4" t="s">
        <v>749</v>
      </c>
      <c r="B10" s="6" t="n">
        <v>-1126</v>
      </c>
      <c r="C10" s="6" t="n">
        <v>-1126</v>
      </c>
    </row>
    <row r="11" spans="1:3">
      <c r="A11" s="4" t="s">
        <v>750</v>
      </c>
      <c r="B11" s="6" t="n">
        <v>116889</v>
      </c>
      <c r="C11" s="6" t="n">
        <v>141509</v>
      </c>
    </row>
    <row r="12" spans="1:3">
      <c r="A12" s="3" t="s">
        <v>751</v>
      </c>
    </row>
    <row r="13" spans="1:3">
      <c r="A13" s="4" t="s">
        <v>752</v>
      </c>
      <c r="B13" s="6" t="n">
        <v>-297575</v>
      </c>
      <c r="C13" s="6" t="n">
        <v>-333042</v>
      </c>
    </row>
    <row r="14" spans="1:3">
      <c r="A14" s="4" t="s">
        <v>753</v>
      </c>
      <c r="B14" s="6" t="n">
        <v>-36704</v>
      </c>
      <c r="C14" s="6" t="n">
        <v>-36150</v>
      </c>
    </row>
    <row r="15" spans="1:3">
      <c r="A15" s="4" t="s">
        <v>80</v>
      </c>
      <c r="B15" s="6" t="n">
        <v>-2211</v>
      </c>
      <c r="C15" s="6" t="n">
        <v>-3864</v>
      </c>
    </row>
    <row r="16" spans="1:3">
      <c r="A16" s="4" t="s">
        <v>754</v>
      </c>
      <c r="B16" s="6" t="n">
        <v>-336490</v>
      </c>
      <c r="C16" s="6" t="n">
        <v>-373056</v>
      </c>
    </row>
    <row r="17" spans="1:3">
      <c r="A17" s="4" t="s">
        <v>755</v>
      </c>
      <c r="B17" s="8" t="n">
        <v>-219601</v>
      </c>
      <c r="C17" s="8" t="n">
        <v>-23154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s>
  <sheetData>
    <row r="1" spans="1:5">
      <c r="A1" s="1" t="s">
        <v>756</v>
      </c>
      <c r="B1" s="2" t="s">
        <v>1</v>
      </c>
      <c r="E1" s="2" t="s">
        <v>757</v>
      </c>
    </row>
    <row r="2" spans="1:5">
      <c r="B2" s="2" t="s">
        <v>2</v>
      </c>
      <c r="C2" s="2" t="s">
        <v>32</v>
      </c>
      <c r="D2" s="2" t="s">
        <v>110</v>
      </c>
      <c r="E2" s="2" t="s">
        <v>2</v>
      </c>
    </row>
    <row r="3" spans="1:5">
      <c r="A3" s="3" t="s">
        <v>734</v>
      </c>
    </row>
    <row r="4" spans="1:5">
      <c r="A4" s="4" t="s">
        <v>750</v>
      </c>
      <c r="C4" s="8" t="n">
        <v>4696000</v>
      </c>
    </row>
    <row r="5" spans="1:5">
      <c r="A5" s="4" t="s">
        <v>758</v>
      </c>
      <c r="B5" s="8" t="n">
        <v>90540000</v>
      </c>
      <c r="C5" s="6" t="n">
        <v>122041000</v>
      </c>
      <c r="E5" s="8" t="n">
        <v>90540000</v>
      </c>
    </row>
    <row r="6" spans="1:5">
      <c r="A6" s="4" t="s">
        <v>759</v>
      </c>
      <c r="B6" s="6" t="n">
        <v>4935000</v>
      </c>
      <c r="C6" s="6" t="n">
        <v>1103000</v>
      </c>
      <c r="D6" s="8" t="n">
        <v>1114000</v>
      </c>
    </row>
    <row r="7" spans="1:5">
      <c r="A7" s="4" t="s">
        <v>760</v>
      </c>
      <c r="B7" s="8" t="n">
        <v>17700000</v>
      </c>
      <c r="C7" s="6" t="n">
        <v>16600000</v>
      </c>
      <c r="E7" s="6" t="n">
        <v>17700000</v>
      </c>
    </row>
    <row r="8" spans="1:5">
      <c r="A8" s="4" t="s">
        <v>761</v>
      </c>
      <c r="B8" s="4" t="s">
        <v>762</v>
      </c>
    </row>
    <row r="9" spans="1:5">
      <c r="A9" s="4" t="s">
        <v>763</v>
      </c>
      <c r="B9" s="8" t="n">
        <v>47200000</v>
      </c>
      <c r="C9" s="6" t="n">
        <v>25300000</v>
      </c>
      <c r="E9" s="6" t="n">
        <v>47200000</v>
      </c>
    </row>
    <row r="10" spans="1:5">
      <c r="A10" s="4" t="s">
        <v>764</v>
      </c>
    </row>
    <row r="11" spans="1:5">
      <c r="A11" s="3" t="s">
        <v>734</v>
      </c>
    </row>
    <row r="12" spans="1:5">
      <c r="A12" s="4" t="s">
        <v>765</v>
      </c>
      <c r="B12" s="6" t="n">
        <v>2012</v>
      </c>
    </row>
    <row r="13" spans="1:5">
      <c r="A13" s="4" t="s">
        <v>766</v>
      </c>
    </row>
    <row r="14" spans="1:5">
      <c r="A14" s="3" t="s">
        <v>734</v>
      </c>
    </row>
    <row r="15" spans="1:5">
      <c r="A15" s="4" t="s">
        <v>765</v>
      </c>
      <c r="B15" s="6" t="n">
        <v>2013</v>
      </c>
    </row>
    <row r="16" spans="1:5">
      <c r="A16" s="4" t="s">
        <v>767</v>
      </c>
    </row>
    <row r="17" spans="1:5">
      <c r="A17" s="3" t="s">
        <v>734</v>
      </c>
    </row>
    <row r="18" spans="1:5">
      <c r="A18" s="4" t="s">
        <v>765</v>
      </c>
      <c r="B18" s="6" t="n">
        <v>2014</v>
      </c>
    </row>
    <row r="19" spans="1:5">
      <c r="A19" s="4" t="s">
        <v>676</v>
      </c>
    </row>
    <row r="20" spans="1:5">
      <c r="A20" s="3" t="s">
        <v>734</v>
      </c>
    </row>
    <row r="21" spans="1:5">
      <c r="A21" s="4" t="s">
        <v>768</v>
      </c>
      <c r="B21" s="4" t="s">
        <v>614</v>
      </c>
    </row>
    <row r="22" spans="1:5">
      <c r="A22" s="4" t="s">
        <v>697</v>
      </c>
    </row>
    <row r="23" spans="1:5">
      <c r="A23" s="3" t="s">
        <v>734</v>
      </c>
    </row>
    <row r="24" spans="1:5">
      <c r="A24" s="4" t="s">
        <v>744</v>
      </c>
      <c r="B24" s="8" t="n">
        <v>278200000</v>
      </c>
      <c r="E24" s="6" t="n">
        <v>278200000</v>
      </c>
    </row>
    <row r="25" spans="1:5">
      <c r="A25" s="4" t="s">
        <v>769</v>
      </c>
      <c r="E25" s="6" t="n">
        <v>172400000</v>
      </c>
    </row>
    <row r="26" spans="1:5">
      <c r="A26" s="4" t="s">
        <v>770</v>
      </c>
      <c r="B26" s="6" t="n">
        <v>0</v>
      </c>
      <c r="C26" s="6" t="n">
        <v>0</v>
      </c>
      <c r="D26" s="6" t="n">
        <v>0</v>
      </c>
      <c r="E26" s="6" t="n">
        <v>0</v>
      </c>
    </row>
    <row r="27" spans="1:5">
      <c r="A27" s="4" t="s">
        <v>759</v>
      </c>
      <c r="B27" s="6" t="n">
        <v>0</v>
      </c>
      <c r="C27" s="6" t="n">
        <v>0</v>
      </c>
      <c r="D27" s="8" t="n">
        <v>0</v>
      </c>
    </row>
    <row r="28" spans="1:5">
      <c r="A28" s="4" t="s">
        <v>771</v>
      </c>
      <c r="B28" s="8" t="n">
        <v>8700000</v>
      </c>
      <c r="E28" s="6" t="n">
        <v>8700000</v>
      </c>
    </row>
    <row r="29" spans="1:5">
      <c r="A29" s="4" t="s">
        <v>772</v>
      </c>
    </row>
    <row r="30" spans="1:5">
      <c r="A30" s="3" t="s">
        <v>734</v>
      </c>
    </row>
    <row r="31" spans="1:5">
      <c r="A31" s="4" t="s">
        <v>773</v>
      </c>
      <c r="B31" s="6" t="n">
        <v>2028</v>
      </c>
    </row>
    <row r="32" spans="1:5">
      <c r="A32" s="4" t="s">
        <v>774</v>
      </c>
    </row>
    <row r="33" spans="1:5">
      <c r="A33" s="3" t="s">
        <v>734</v>
      </c>
    </row>
    <row r="34" spans="1:5">
      <c r="A34" s="4" t="s">
        <v>773</v>
      </c>
      <c r="B34" s="6" t="n">
        <v>2034</v>
      </c>
    </row>
    <row r="35" spans="1:5">
      <c r="A35" s="4" t="s">
        <v>702</v>
      </c>
    </row>
    <row r="36" spans="1:5">
      <c r="A36" s="3" t="s">
        <v>734</v>
      </c>
    </row>
    <row r="37" spans="1:5">
      <c r="A37" s="4" t="s">
        <v>744</v>
      </c>
      <c r="B37" s="8" t="n">
        <v>113700000</v>
      </c>
      <c r="E37" s="6" t="n">
        <v>113700000</v>
      </c>
    </row>
    <row r="38" spans="1:5">
      <c r="A38" s="4" t="s">
        <v>775</v>
      </c>
    </row>
    <row r="39" spans="1:5">
      <c r="A39" s="3" t="s">
        <v>734</v>
      </c>
    </row>
    <row r="40" spans="1:5">
      <c r="A40" s="4" t="s">
        <v>773</v>
      </c>
      <c r="B40" s="6" t="n">
        <v>2016</v>
      </c>
    </row>
    <row r="41" spans="1:5">
      <c r="A41" s="4" t="s">
        <v>776</v>
      </c>
    </row>
    <row r="42" spans="1:5">
      <c r="A42" s="3" t="s">
        <v>734</v>
      </c>
    </row>
    <row r="43" spans="1:5">
      <c r="A43" s="4" t="s">
        <v>773</v>
      </c>
      <c r="B43" s="6" t="n">
        <v>2034</v>
      </c>
    </row>
    <row r="44" spans="1:5">
      <c r="A44" s="4" t="s">
        <v>777</v>
      </c>
    </row>
    <row r="45" spans="1:5">
      <c r="A45" s="3" t="s">
        <v>734</v>
      </c>
    </row>
    <row r="46" spans="1:5">
      <c r="A46" s="4" t="s">
        <v>778</v>
      </c>
      <c r="B46" s="8" t="n">
        <v>17100000</v>
      </c>
      <c r="C46" s="6" t="n">
        <v>16200000</v>
      </c>
      <c r="E46" s="6" t="n">
        <v>17100000</v>
      </c>
    </row>
    <row r="47" spans="1:5">
      <c r="A47" s="4" t="s">
        <v>463</v>
      </c>
    </row>
    <row r="48" spans="1:5">
      <c r="A48" s="3" t="s">
        <v>734</v>
      </c>
    </row>
    <row r="49" spans="1:5">
      <c r="A49" s="4" t="s">
        <v>750</v>
      </c>
      <c r="B49" s="6" t="n">
        <v>4700000</v>
      </c>
      <c r="C49" s="8" t="n">
        <v>4696000</v>
      </c>
      <c r="E49" s="6" t="n">
        <v>4700000</v>
      </c>
    </row>
    <row r="50" spans="1:5">
      <c r="A50" s="4" t="s">
        <v>779</v>
      </c>
      <c r="B50" s="6" t="n">
        <v>50500000</v>
      </c>
      <c r="E50" s="6" t="n">
        <v>50500000</v>
      </c>
    </row>
    <row r="51" spans="1:5">
      <c r="A51" s="4" t="s">
        <v>758</v>
      </c>
      <c r="B51" s="6" t="n">
        <v>55200000</v>
      </c>
      <c r="E51" s="6" t="n">
        <v>55200000</v>
      </c>
    </row>
    <row r="52" spans="1:5">
      <c r="A52" s="4" t="s">
        <v>780</v>
      </c>
    </row>
    <row r="53" spans="1:5">
      <c r="A53" s="3" t="s">
        <v>734</v>
      </c>
    </row>
    <row r="54" spans="1:5">
      <c r="A54" s="4" t="s">
        <v>744</v>
      </c>
      <c r="B54" s="6" t="n">
        <v>151300000</v>
      </c>
      <c r="E54" s="6" t="n">
        <v>151300000</v>
      </c>
    </row>
    <row r="55" spans="1:5">
      <c r="A55" s="4" t="s">
        <v>781</v>
      </c>
    </row>
    <row r="56" spans="1:5">
      <c r="A56" s="3" t="s">
        <v>734</v>
      </c>
    </row>
    <row r="57" spans="1:5">
      <c r="A57" s="4" t="s">
        <v>744</v>
      </c>
      <c r="B57" s="8" t="n">
        <v>47500000</v>
      </c>
      <c r="E57" s="8" t="n">
        <v>475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9"/>
  </cols>
  <sheetData>
    <row r="1" spans="1:2">
      <c r="A1" s="1" t="s">
        <v>782</v>
      </c>
      <c r="B1" s="2" t="s">
        <v>1</v>
      </c>
    </row>
    <row r="2" spans="1:2">
      <c r="B2" s="2" t="s">
        <v>783</v>
      </c>
    </row>
    <row r="3" spans="1:2">
      <c r="A3" s="3" t="s">
        <v>784</v>
      </c>
    </row>
    <row r="4" spans="1:2">
      <c r="A4" s="4" t="s">
        <v>785</v>
      </c>
      <c r="B4" s="8" t="n">
        <v>18000</v>
      </c>
    </row>
    <row r="5" spans="1:2">
      <c r="A5" s="4" t="s">
        <v>786</v>
      </c>
      <c r="B5" s="6" t="n">
        <v>2</v>
      </c>
    </row>
    <row r="6" spans="1:2">
      <c r="A6" s="4" t="s">
        <v>787</v>
      </c>
      <c r="B6" s="6" t="n">
        <v>20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r="1" spans="1:5">
      <c r="A1" s="1" t="s">
        <v>788</v>
      </c>
      <c r="B1" s="2" t="s">
        <v>1</v>
      </c>
    </row>
    <row r="2" spans="1:5">
      <c r="B2" s="2" t="s">
        <v>2</v>
      </c>
      <c r="C2" s="2" t="s">
        <v>32</v>
      </c>
      <c r="D2" s="2" t="s">
        <v>110</v>
      </c>
      <c r="E2" s="2" t="s">
        <v>733</v>
      </c>
    </row>
    <row r="3" spans="1:5">
      <c r="A3" s="3" t="s">
        <v>789</v>
      </c>
    </row>
    <row r="4" spans="1:5">
      <c r="A4" s="4" t="s">
        <v>790</v>
      </c>
      <c r="B4" s="6" t="n">
        <v>2600000</v>
      </c>
    </row>
    <row r="5" spans="1:5">
      <c r="A5" s="4" t="s">
        <v>791</v>
      </c>
      <c r="B5" s="4" t="s">
        <v>563</v>
      </c>
    </row>
    <row r="6" spans="1:5">
      <c r="A6" s="4" t="s">
        <v>150</v>
      </c>
      <c r="B6" s="8" t="n">
        <v>13827</v>
      </c>
      <c r="C6" s="8" t="n">
        <v>15071</v>
      </c>
      <c r="D6" s="8" t="n">
        <v>15040</v>
      </c>
    </row>
    <row r="7" spans="1:5">
      <c r="A7" s="4" t="s">
        <v>792</v>
      </c>
      <c r="B7" s="8" t="n">
        <v>800</v>
      </c>
      <c r="C7" s="8" t="n">
        <v>2900</v>
      </c>
      <c r="D7" s="8" t="n">
        <v>9000</v>
      </c>
    </row>
    <row r="8" spans="1:5">
      <c r="A8" s="4" t="s">
        <v>793</v>
      </c>
      <c r="B8" s="9" t="n">
        <v>8.43</v>
      </c>
      <c r="C8" s="9" t="n">
        <v>10.46</v>
      </c>
      <c r="D8" s="9" t="n">
        <v>10.59</v>
      </c>
    </row>
    <row r="9" spans="1:5">
      <c r="A9" s="4" t="s">
        <v>794</v>
      </c>
      <c r="B9" s="8" t="n">
        <v>4800</v>
      </c>
      <c r="C9" s="8" t="n">
        <v>5000</v>
      </c>
      <c r="D9" s="8" t="n">
        <v>4800</v>
      </c>
    </row>
    <row r="10" spans="1:5">
      <c r="A10" s="4" t="s">
        <v>795</v>
      </c>
    </row>
    <row r="11" spans="1:5">
      <c r="A11" s="3" t="s">
        <v>789</v>
      </c>
    </row>
    <row r="12" spans="1:5">
      <c r="A12" s="4" t="s">
        <v>796</v>
      </c>
      <c r="B12" s="6" t="n">
        <v>400000</v>
      </c>
    </row>
    <row r="13" spans="1:5">
      <c r="A13" s="4" t="s">
        <v>797</v>
      </c>
      <c r="B13" s="6" t="n">
        <v>17000</v>
      </c>
    </row>
    <row r="14" spans="1:5">
      <c r="A14" s="4" t="s">
        <v>798</v>
      </c>
      <c r="B14" s="6" t="n">
        <v>0</v>
      </c>
      <c r="C14" s="6" t="n">
        <v>0</v>
      </c>
    </row>
    <row r="15" spans="1:5">
      <c r="A15" s="4" t="s">
        <v>799</v>
      </c>
    </row>
    <row r="16" spans="1:5">
      <c r="A16" s="3" t="s">
        <v>789</v>
      </c>
    </row>
    <row r="17" spans="1:5">
      <c r="A17" s="4" t="s">
        <v>800</v>
      </c>
      <c r="B17" s="4" t="s">
        <v>381</v>
      </c>
    </row>
    <row r="18" spans="1:5">
      <c r="A18" s="4" t="s">
        <v>150</v>
      </c>
      <c r="B18" s="8" t="n">
        <v>800</v>
      </c>
      <c r="C18" s="8" t="n">
        <v>900</v>
      </c>
      <c r="D18" s="8" t="n">
        <v>600</v>
      </c>
    </row>
    <row r="19" spans="1:5">
      <c r="A19" s="4" t="s">
        <v>509</v>
      </c>
    </row>
    <row r="20" spans="1:5">
      <c r="A20" s="3" t="s">
        <v>789</v>
      </c>
    </row>
    <row r="21" spans="1:5">
      <c r="A21" s="4" t="s">
        <v>801</v>
      </c>
      <c r="B21" s="8" t="n">
        <v>4200</v>
      </c>
    </row>
    <row r="22" spans="1:5">
      <c r="A22" s="4" t="s">
        <v>802</v>
      </c>
      <c r="B22" s="4" t="s">
        <v>803</v>
      </c>
    </row>
    <row r="23" spans="1:5">
      <c r="A23" s="4" t="s">
        <v>510</v>
      </c>
    </row>
    <row r="24" spans="1:5">
      <c r="A24" s="3" t="s">
        <v>789</v>
      </c>
    </row>
    <row r="25" spans="1:5">
      <c r="A25" s="4" t="s">
        <v>797</v>
      </c>
      <c r="B25" s="6" t="n">
        <v>242000</v>
      </c>
      <c r="C25" s="6" t="n">
        <v>343000</v>
      </c>
      <c r="D25" s="6" t="n">
        <v>542000</v>
      </c>
      <c r="E25" s="6" t="n">
        <v>843000</v>
      </c>
    </row>
    <row r="26" spans="1:5">
      <c r="A26" s="4" t="s">
        <v>801</v>
      </c>
      <c r="B26" s="8" t="n">
        <v>5400</v>
      </c>
    </row>
    <row r="27" spans="1:5">
      <c r="A27" s="4" t="s">
        <v>802</v>
      </c>
      <c r="B27" s="4" t="s">
        <v>804</v>
      </c>
    </row>
    <row r="28" spans="1:5">
      <c r="A28" s="4" t="s">
        <v>805</v>
      </c>
    </row>
    <row r="29" spans="1:5">
      <c r="A29" s="3" t="s">
        <v>789</v>
      </c>
    </row>
    <row r="30" spans="1:5">
      <c r="A30" s="4" t="s">
        <v>806</v>
      </c>
      <c r="B30" s="4" t="s">
        <v>447</v>
      </c>
    </row>
    <row r="31" spans="1:5">
      <c r="A31" s="4" t="s">
        <v>807</v>
      </c>
    </row>
    <row r="32" spans="1:5">
      <c r="A32" s="3" t="s">
        <v>789</v>
      </c>
    </row>
    <row r="33" spans="1:5">
      <c r="A33" s="4" t="s">
        <v>806</v>
      </c>
      <c r="B33" s="4" t="s">
        <v>447</v>
      </c>
    </row>
    <row r="34" spans="1:5">
      <c r="A34" s="4" t="s">
        <v>808</v>
      </c>
    </row>
    <row r="35" spans="1:5">
      <c r="A35" s="3" t="s">
        <v>789</v>
      </c>
    </row>
    <row r="36" spans="1:5">
      <c r="A36" s="4" t="s">
        <v>806</v>
      </c>
      <c r="B36" s="4" t="s">
        <v>809</v>
      </c>
    </row>
    <row r="37" spans="1:5">
      <c r="A37" s="4" t="s">
        <v>810</v>
      </c>
    </row>
    <row r="38" spans="1:5">
      <c r="A38" s="3" t="s">
        <v>789</v>
      </c>
    </row>
    <row r="39" spans="1:5">
      <c r="A39" s="4" t="s">
        <v>806</v>
      </c>
      <c r="B39" s="4" t="s">
        <v>4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110</v>
      </c>
    </row>
    <row r="3" spans="1:4">
      <c r="A3" s="3" t="s">
        <v>144</v>
      </c>
    </row>
    <row r="4" spans="1:4">
      <c r="A4" s="4" t="s">
        <v>98</v>
      </c>
      <c r="B4" s="8" t="n">
        <v>5574</v>
      </c>
      <c r="C4" s="8" t="n">
        <v>44386</v>
      </c>
      <c r="D4" s="8" t="n">
        <v>23922</v>
      </c>
    </row>
    <row r="5" spans="1:4">
      <c r="A5" s="3" t="s">
        <v>145</v>
      </c>
    </row>
    <row r="6" spans="1:4">
      <c r="A6" s="4" t="s">
        <v>93</v>
      </c>
      <c r="B6" s="6" t="n">
        <v>931</v>
      </c>
    </row>
    <row r="7" spans="1:4">
      <c r="A7" s="4" t="s">
        <v>86</v>
      </c>
      <c r="B7" s="6" t="n">
        <v>66128</v>
      </c>
      <c r="C7" s="6" t="n">
        <v>557</v>
      </c>
      <c r="D7" s="6" t="n">
        <v>38217</v>
      </c>
    </row>
    <row r="8" spans="1:4">
      <c r="A8" s="4" t="s">
        <v>146</v>
      </c>
      <c r="B8" s="6" t="n">
        <v>12411</v>
      </c>
    </row>
    <row r="9" spans="1:4">
      <c r="A9" s="4" t="s">
        <v>147</v>
      </c>
      <c r="B9" s="6" t="n">
        <v>3705</v>
      </c>
      <c r="C9" s="6" t="n">
        <v>2777</v>
      </c>
      <c r="D9" s="6" t="n">
        <v>2481</v>
      </c>
    </row>
    <row r="10" spans="1:4">
      <c r="A10" s="4" t="s">
        <v>148</v>
      </c>
      <c r="B10" s="6" t="n">
        <v>3131</v>
      </c>
      <c r="C10" s="6" t="n">
        <v>2829</v>
      </c>
      <c r="D10" s="6" t="n">
        <v>2811</v>
      </c>
    </row>
    <row r="11" spans="1:4">
      <c r="A11" s="4" t="s">
        <v>149</v>
      </c>
      <c r="B11" s="6" t="n">
        <v>101</v>
      </c>
      <c r="C11" s="6" t="n">
        <v>88</v>
      </c>
      <c r="D11" s="6" t="n">
        <v>169</v>
      </c>
    </row>
    <row r="12" spans="1:4">
      <c r="A12" s="4" t="s">
        <v>150</v>
      </c>
      <c r="B12" s="6" t="n">
        <v>13827</v>
      </c>
      <c r="C12" s="6" t="n">
        <v>15071</v>
      </c>
      <c r="D12" s="6" t="n">
        <v>14714</v>
      </c>
    </row>
    <row r="13" spans="1:4">
      <c r="A13" s="4" t="s">
        <v>87</v>
      </c>
      <c r="B13" s="6" t="n">
        <v>60344</v>
      </c>
      <c r="C13" s="6" t="n">
        <v>39334</v>
      </c>
      <c r="D13" s="6" t="n">
        <v>35626</v>
      </c>
    </row>
    <row r="14" spans="1:4">
      <c r="A14" s="4" t="s">
        <v>151</v>
      </c>
      <c r="D14" s="6" t="n">
        <v>1948</v>
      </c>
    </row>
    <row r="15" spans="1:4">
      <c r="A15" s="4" t="s">
        <v>152</v>
      </c>
      <c r="B15" s="6" t="n">
        <v>-6402</v>
      </c>
      <c r="C15" s="6" t="n">
        <v>-5732</v>
      </c>
      <c r="D15" s="6" t="n">
        <v>-9682</v>
      </c>
    </row>
    <row r="16" spans="1:4">
      <c r="A16" s="4" t="s">
        <v>153</v>
      </c>
      <c r="B16" s="6" t="n">
        <v>2188</v>
      </c>
      <c r="C16" s="6" t="n">
        <v>348</v>
      </c>
      <c r="D16" s="6" t="n">
        <v>247</v>
      </c>
    </row>
    <row r="17" spans="1:4">
      <c r="A17" s="4" t="s">
        <v>51</v>
      </c>
      <c r="B17" s="6" t="n">
        <v>-5629</v>
      </c>
      <c r="C17" s="6" t="n">
        <v>25424</v>
      </c>
      <c r="D17" s="6" t="n">
        <v>11012</v>
      </c>
    </row>
    <row r="18" spans="1:4">
      <c r="A18" s="4" t="s">
        <v>131</v>
      </c>
      <c r="B18" s="6" t="n">
        <v>-166</v>
      </c>
      <c r="C18" s="6" t="n">
        <v>-15</v>
      </c>
      <c r="D18" s="6" t="n">
        <v>-837</v>
      </c>
    </row>
    <row r="19" spans="1:4">
      <c r="A19" s="4" t="s">
        <v>154</v>
      </c>
      <c r="B19" s="6" t="n">
        <v>2</v>
      </c>
      <c r="C19" s="6" t="n">
        <v>1</v>
      </c>
      <c r="D19" s="6" t="n">
        <v>1</v>
      </c>
    </row>
    <row r="20" spans="1:4">
      <c r="A20" s="3" t="s">
        <v>155</v>
      </c>
    </row>
    <row r="21" spans="1:4">
      <c r="A21" s="4" t="s">
        <v>156</v>
      </c>
      <c r="B21" s="6" t="n">
        <v>-4184</v>
      </c>
      <c r="C21" s="6" t="n">
        <v>-7196</v>
      </c>
      <c r="D21" s="6" t="n">
        <v>-3961</v>
      </c>
    </row>
    <row r="22" spans="1:4">
      <c r="A22" s="4" t="s">
        <v>36</v>
      </c>
      <c r="B22" s="6" t="n">
        <v>945</v>
      </c>
      <c r="C22" s="6" t="n">
        <v>2680</v>
      </c>
      <c r="D22" s="6" t="n">
        <v>-393</v>
      </c>
    </row>
    <row r="23" spans="1:4">
      <c r="A23" s="4" t="s">
        <v>39</v>
      </c>
      <c r="B23" s="6" t="n">
        <v>-833</v>
      </c>
      <c r="C23" s="6" t="n">
        <v>-1416</v>
      </c>
      <c r="D23" s="6" t="n">
        <v>653</v>
      </c>
    </row>
    <row r="24" spans="1:4">
      <c r="A24" s="4" t="s">
        <v>157</v>
      </c>
      <c r="B24" s="6" t="n">
        <v>-22</v>
      </c>
      <c r="C24" s="6" t="n">
        <v>17</v>
      </c>
      <c r="D24" s="6" t="n">
        <v>10</v>
      </c>
    </row>
    <row r="25" spans="1:4">
      <c r="A25" s="4" t="s">
        <v>46</v>
      </c>
      <c r="B25" s="6" t="n">
        <v>4605</v>
      </c>
      <c r="C25" s="6" t="n">
        <v>-723</v>
      </c>
      <c r="D25" s="6" t="n">
        <v>337</v>
      </c>
    </row>
    <row r="26" spans="1:4">
      <c r="A26" s="4" t="s">
        <v>47</v>
      </c>
      <c r="B26" s="6" t="n">
        <v>-3842</v>
      </c>
      <c r="C26" s="6" t="n">
        <v>2195</v>
      </c>
      <c r="D26" s="6" t="n">
        <v>-1164</v>
      </c>
    </row>
    <row r="27" spans="1:4">
      <c r="A27" s="4" t="s">
        <v>158</v>
      </c>
      <c r="B27" s="6" t="n">
        <v>152814</v>
      </c>
      <c r="C27" s="6" t="n">
        <v>120625</v>
      </c>
      <c r="D27" s="6" t="n">
        <v>116111</v>
      </c>
    </row>
    <row r="28" spans="1:4">
      <c r="A28" s="3" t="s">
        <v>159</v>
      </c>
    </row>
    <row r="29" spans="1:4">
      <c r="A29" s="4" t="s">
        <v>160</v>
      </c>
      <c r="B29" s="6" t="n">
        <v>83280</v>
      </c>
      <c r="D29" s="6" t="n">
        <v>700</v>
      </c>
    </row>
    <row r="30" spans="1:4">
      <c r="A30" s="4" t="s">
        <v>161</v>
      </c>
      <c r="D30" s="6" t="n">
        <v>677</v>
      </c>
    </row>
    <row r="31" spans="1:4">
      <c r="A31" s="4" t="s">
        <v>162</v>
      </c>
      <c r="B31" s="6" t="n">
        <v>-18525</v>
      </c>
      <c r="C31" s="6" t="n">
        <v>-430946</v>
      </c>
    </row>
    <row r="32" spans="1:4">
      <c r="A32" s="4" t="s">
        <v>163</v>
      </c>
      <c r="B32" s="6" t="n">
        <v>-74732</v>
      </c>
      <c r="C32" s="6" t="n">
        <v>-27279</v>
      </c>
      <c r="D32" s="6" t="n">
        <v>-28826</v>
      </c>
    </row>
    <row r="33" spans="1:4">
      <c r="A33" s="4" t="s">
        <v>164</v>
      </c>
      <c r="B33" s="6" t="n">
        <v>16865</v>
      </c>
      <c r="C33" s="6" t="n">
        <v>23053</v>
      </c>
      <c r="D33" s="6" t="n">
        <v>35951</v>
      </c>
    </row>
    <row r="34" spans="1:4">
      <c r="A34" s="4" t="s">
        <v>165</v>
      </c>
      <c r="B34" s="6" t="n">
        <v>-31163</v>
      </c>
      <c r="C34" s="6" t="n">
        <v>-15779</v>
      </c>
      <c r="D34" s="6" t="n">
        <v>-15792</v>
      </c>
    </row>
    <row r="35" spans="1:4">
      <c r="A35" s="4" t="s">
        <v>166</v>
      </c>
      <c r="B35" s="6" t="n">
        <v>9860</v>
      </c>
      <c r="C35" s="6" t="n">
        <v>4199</v>
      </c>
      <c r="D35" s="6" t="n">
        <v>1970</v>
      </c>
    </row>
    <row r="36" spans="1:4">
      <c r="A36" s="4" t="s">
        <v>167</v>
      </c>
      <c r="B36" s="6" t="n">
        <v>-14415</v>
      </c>
      <c r="C36" s="6" t="n">
        <v>-446752</v>
      </c>
      <c r="D36" s="6" t="n">
        <v>-6020</v>
      </c>
    </row>
    <row r="37" spans="1:4">
      <c r="A37" s="3" t="s">
        <v>168</v>
      </c>
    </row>
    <row r="38" spans="1:4">
      <c r="A38" s="4" t="s">
        <v>169</v>
      </c>
      <c r="B38" s="6" t="n">
        <v>-37810</v>
      </c>
      <c r="C38" s="6" t="n">
        <v>386204</v>
      </c>
      <c r="D38" s="6" t="n">
        <v>-123076</v>
      </c>
    </row>
    <row r="39" spans="1:4">
      <c r="A39" s="4" t="s">
        <v>170</v>
      </c>
      <c r="B39" s="6" t="n">
        <v>-4683</v>
      </c>
      <c r="C39" s="6" t="n">
        <v>-719</v>
      </c>
    </row>
    <row r="40" spans="1:4">
      <c r="A40" s="4" t="s">
        <v>171</v>
      </c>
      <c r="D40" s="6" t="n">
        <v>-310</v>
      </c>
    </row>
    <row r="41" spans="1:4">
      <c r="A41" s="4" t="s">
        <v>172</v>
      </c>
      <c r="B41" s="6" t="n">
        <v>-4253</v>
      </c>
      <c r="C41" s="6" t="n">
        <v>-1956</v>
      </c>
      <c r="D41" s="6" t="n">
        <v>-408</v>
      </c>
    </row>
    <row r="42" spans="1:4">
      <c r="A42" s="4" t="s">
        <v>173</v>
      </c>
      <c r="B42" s="6" t="n">
        <v>1703</v>
      </c>
      <c r="C42" s="6" t="n">
        <v>3642</v>
      </c>
      <c r="D42" s="6" t="n">
        <v>13818</v>
      </c>
    </row>
    <row r="43" spans="1:4">
      <c r="A43" s="4" t="s">
        <v>174</v>
      </c>
      <c r="B43" s="6" t="n">
        <v>-33700</v>
      </c>
      <c r="C43" s="6" t="n">
        <v>-31384</v>
      </c>
    </row>
    <row r="44" spans="1:4">
      <c r="A44" s="4" t="s">
        <v>132</v>
      </c>
      <c r="B44" s="6" t="n">
        <v>-61833</v>
      </c>
      <c r="C44" s="6" t="n">
        <v>-26007</v>
      </c>
      <c r="D44" s="6" t="n">
        <v>-369</v>
      </c>
    </row>
    <row r="45" spans="1:4">
      <c r="A45" s="4" t="s">
        <v>175</v>
      </c>
      <c r="B45" s="6" t="n">
        <v>-140576</v>
      </c>
      <c r="C45" s="6" t="n">
        <v>329780</v>
      </c>
      <c r="D45" s="6" t="n">
        <v>-110345</v>
      </c>
    </row>
    <row r="46" spans="1:4">
      <c r="A46" s="4" t="s">
        <v>176</v>
      </c>
      <c r="B46" s="6" t="n">
        <v>51</v>
      </c>
      <c r="C46" s="6" t="n">
        <v>-1170</v>
      </c>
      <c r="D46" s="6" t="n">
        <v>-427</v>
      </c>
    </row>
    <row r="47" spans="1:4">
      <c r="A47" s="4" t="s">
        <v>177</v>
      </c>
      <c r="B47" s="6" t="n">
        <v>-2126</v>
      </c>
      <c r="C47" s="6" t="n">
        <v>2483</v>
      </c>
      <c r="D47" s="6" t="n">
        <v>-681</v>
      </c>
    </row>
    <row r="48" spans="1:4">
      <c r="A48" s="4" t="s">
        <v>178</v>
      </c>
      <c r="B48" s="6" t="n">
        <v>3739</v>
      </c>
      <c r="C48" s="6" t="n">
        <v>1256</v>
      </c>
      <c r="D48" s="6" t="n">
        <v>1937</v>
      </c>
    </row>
    <row r="49" spans="1:4">
      <c r="A49" s="4" t="s">
        <v>179</v>
      </c>
      <c r="B49" s="6" t="n">
        <v>1613</v>
      </c>
      <c r="C49" s="6" t="n">
        <v>3739</v>
      </c>
      <c r="D49" s="6" t="n">
        <v>1256</v>
      </c>
    </row>
    <row r="50" spans="1:4">
      <c r="A50" s="3" t="s">
        <v>180</v>
      </c>
    </row>
    <row r="51" spans="1:4">
      <c r="A51" s="4" t="s">
        <v>181</v>
      </c>
      <c r="B51" s="6" t="n">
        <v>32372</v>
      </c>
      <c r="C51" s="6" t="n">
        <v>24559</v>
      </c>
      <c r="D51" s="6" t="n">
        <v>25947</v>
      </c>
    </row>
    <row r="52" spans="1:4">
      <c r="A52" s="4" t="s">
        <v>182</v>
      </c>
      <c r="B52" s="6" t="n">
        <v>4935</v>
      </c>
      <c r="C52" s="6" t="n">
        <v>1103</v>
      </c>
      <c r="D52" s="6" t="n">
        <v>1114</v>
      </c>
    </row>
    <row r="53" spans="1:4">
      <c r="A53" s="4" t="s">
        <v>183</v>
      </c>
      <c r="B53" s="6" t="n">
        <v>17638</v>
      </c>
      <c r="C53" s="6" t="n">
        <v>16508</v>
      </c>
      <c r="D53" s="6" t="n">
        <v>8547</v>
      </c>
    </row>
    <row r="54" spans="1:4">
      <c r="A54" s="4" t="s">
        <v>184</v>
      </c>
      <c r="B54" s="8" t="n">
        <v>4210</v>
      </c>
      <c r="C54" s="8" t="n">
        <v>819</v>
      </c>
      <c r="D54" s="8" t="n">
        <v>3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110</v>
      </c>
    </row>
    <row r="3" spans="1:4">
      <c r="A3" s="3" t="s">
        <v>812</v>
      </c>
    </row>
    <row r="4" spans="1:4">
      <c r="A4" s="4" t="s">
        <v>813</v>
      </c>
      <c r="B4" s="8" t="n">
        <v>13827</v>
      </c>
      <c r="C4" s="8" t="n">
        <v>15071</v>
      </c>
      <c r="D4" s="8" t="n">
        <v>14714</v>
      </c>
    </row>
    <row r="5" spans="1:4">
      <c r="A5" s="4" t="s">
        <v>814</v>
      </c>
      <c r="D5" s="6" t="n">
        <v>326</v>
      </c>
    </row>
    <row r="6" spans="1:4">
      <c r="A6" s="4" t="s">
        <v>813</v>
      </c>
      <c r="B6" s="6" t="n">
        <v>13827</v>
      </c>
      <c r="C6" s="6" t="n">
        <v>15071</v>
      </c>
      <c r="D6" s="6" t="n">
        <v>15040</v>
      </c>
    </row>
    <row r="7" spans="1:4">
      <c r="A7" s="4" t="s">
        <v>83</v>
      </c>
    </row>
    <row r="8" spans="1:4">
      <c r="A8" s="3" t="s">
        <v>812</v>
      </c>
    </row>
    <row r="9" spans="1:4">
      <c r="A9" s="4" t="s">
        <v>813</v>
      </c>
      <c r="B9" s="6" t="n">
        <v>12277</v>
      </c>
      <c r="C9" s="6" t="n">
        <v>14490</v>
      </c>
      <c r="D9" s="6" t="n">
        <v>13956</v>
      </c>
    </row>
    <row r="10" spans="1:4">
      <c r="A10" s="4" t="s">
        <v>85</v>
      </c>
    </row>
    <row r="11" spans="1:4">
      <c r="A11" s="3" t="s">
        <v>812</v>
      </c>
    </row>
    <row r="12" spans="1:4">
      <c r="A12" s="4" t="s">
        <v>813</v>
      </c>
      <c r="B12" s="8" t="n">
        <v>1550</v>
      </c>
      <c r="C12" s="8" t="n">
        <v>581</v>
      </c>
      <c r="D12" s="8" t="n">
        <v>7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110</v>
      </c>
    </row>
    <row r="3" spans="1:4">
      <c r="A3" s="3" t="s">
        <v>789</v>
      </c>
    </row>
    <row r="4" spans="1:4">
      <c r="A4" s="4" t="s">
        <v>816</v>
      </c>
      <c r="B4" s="4" t="s">
        <v>442</v>
      </c>
      <c r="C4" s="4" t="s">
        <v>442</v>
      </c>
    </row>
    <row r="5" spans="1:4">
      <c r="A5" s="4" t="s">
        <v>676</v>
      </c>
    </row>
    <row r="6" spans="1:4">
      <c r="A6" s="3" t="s">
        <v>789</v>
      </c>
    </row>
    <row r="7" spans="1:4">
      <c r="A7" s="4" t="s">
        <v>817</v>
      </c>
      <c r="B7" s="4" t="s">
        <v>818</v>
      </c>
      <c r="C7" s="4" t="s">
        <v>652</v>
      </c>
      <c r="D7" s="4" t="s">
        <v>819</v>
      </c>
    </row>
    <row r="8" spans="1:4">
      <c r="A8" s="4" t="s">
        <v>816</v>
      </c>
      <c r="D8" s="4" t="s">
        <v>820</v>
      </c>
    </row>
    <row r="9" spans="1:4">
      <c r="A9" s="4" t="s">
        <v>821</v>
      </c>
      <c r="B9" s="4" t="s">
        <v>822</v>
      </c>
      <c r="C9" s="4" t="s">
        <v>823</v>
      </c>
      <c r="D9" s="4" t="s">
        <v>824</v>
      </c>
    </row>
    <row r="10" spans="1:4">
      <c r="A10" s="4" t="s">
        <v>825</v>
      </c>
      <c r="B10" s="4" t="s">
        <v>678</v>
      </c>
      <c r="C10" s="4" t="s">
        <v>652</v>
      </c>
      <c r="D10" s="4" t="s">
        <v>440</v>
      </c>
    </row>
    <row r="11" spans="1:4">
      <c r="A11" s="4" t="s">
        <v>647</v>
      </c>
    </row>
    <row r="12" spans="1:4">
      <c r="A12" s="3" t="s">
        <v>789</v>
      </c>
    </row>
    <row r="13" spans="1:4">
      <c r="A13" s="4" t="s">
        <v>817</v>
      </c>
      <c r="B13" s="4" t="s">
        <v>826</v>
      </c>
      <c r="C13" s="4" t="s">
        <v>826</v>
      </c>
      <c r="D13" s="4" t="s">
        <v>819</v>
      </c>
    </row>
    <row r="14" spans="1:4">
      <c r="A14" s="4" t="s">
        <v>816</v>
      </c>
      <c r="D14" s="4" t="s">
        <v>626</v>
      </c>
    </row>
    <row r="15" spans="1:4">
      <c r="A15" s="4" t="s">
        <v>821</v>
      </c>
      <c r="B15" s="4" t="s">
        <v>827</v>
      </c>
      <c r="C15" s="4" t="s">
        <v>828</v>
      </c>
      <c r="D15" s="4" t="s">
        <v>829</v>
      </c>
    </row>
    <row r="16" spans="1:4">
      <c r="A16" s="4" t="s">
        <v>825</v>
      </c>
      <c r="B16" s="4" t="s">
        <v>830</v>
      </c>
      <c r="C16" s="4" t="s">
        <v>678</v>
      </c>
      <c r="D16" s="4" t="s">
        <v>6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831</v>
      </c>
      <c r="B1" s="2" t="s">
        <v>1</v>
      </c>
    </row>
    <row r="2" spans="1:4">
      <c r="B2" s="2" t="s">
        <v>2</v>
      </c>
      <c r="C2" s="2" t="s">
        <v>32</v>
      </c>
      <c r="D2" s="2" t="s">
        <v>110</v>
      </c>
    </row>
    <row r="3" spans="1:4">
      <c r="A3" s="3" t="s">
        <v>832</v>
      </c>
    </row>
    <row r="4" spans="1:4">
      <c r="A4" s="4" t="s">
        <v>833</v>
      </c>
      <c r="B4" s="6" t="n">
        <v>2649</v>
      </c>
      <c r="C4" s="6" t="n">
        <v>2519</v>
      </c>
      <c r="D4" s="6" t="n">
        <v>1099</v>
      </c>
    </row>
    <row r="5" spans="1:4">
      <c r="A5" s="4" t="s">
        <v>834</v>
      </c>
      <c r="B5" s="6" t="n">
        <v>381</v>
      </c>
      <c r="C5" s="6" t="n">
        <v>365</v>
      </c>
      <c r="D5" s="6" t="n">
        <v>2214</v>
      </c>
    </row>
    <row r="6" spans="1:4">
      <c r="A6" s="4" t="s">
        <v>835</v>
      </c>
      <c r="B6" s="6" t="n">
        <v>-98</v>
      </c>
      <c r="C6" s="6" t="n">
        <v>-71</v>
      </c>
      <c r="D6" s="6" t="n">
        <v>-147</v>
      </c>
    </row>
    <row r="7" spans="1:4">
      <c r="A7" s="4" t="s">
        <v>836</v>
      </c>
      <c r="B7" s="6" t="n">
        <v>-62</v>
      </c>
      <c r="C7" s="6" t="n">
        <v>-164</v>
      </c>
      <c r="D7" s="6" t="n">
        <v>-647</v>
      </c>
    </row>
    <row r="8" spans="1:4">
      <c r="A8" s="4" t="s">
        <v>837</v>
      </c>
      <c r="B8" s="6" t="n">
        <v>2870</v>
      </c>
      <c r="C8" s="6" t="n">
        <v>2649</v>
      </c>
      <c r="D8" s="6" t="n">
        <v>2519</v>
      </c>
    </row>
    <row r="9" spans="1:4">
      <c r="A9" s="4" t="s">
        <v>838</v>
      </c>
      <c r="B9" s="6" t="n">
        <v>1643</v>
      </c>
      <c r="C9" s="6" t="n">
        <v>854</v>
      </c>
      <c r="D9" s="6" t="n">
        <v>193</v>
      </c>
    </row>
    <row r="10" spans="1:4">
      <c r="A10" s="3" t="s">
        <v>839</v>
      </c>
    </row>
    <row r="11" spans="1:4">
      <c r="A11" s="4" t="s">
        <v>833</v>
      </c>
      <c r="B11" s="9" t="n">
        <v>32.33</v>
      </c>
      <c r="C11" s="9" t="n">
        <v>29.8</v>
      </c>
      <c r="D11" s="9" t="n">
        <v>20.02</v>
      </c>
    </row>
    <row r="12" spans="1:4">
      <c r="A12" s="4" t="s">
        <v>834</v>
      </c>
      <c r="B12" s="10" t="n">
        <v>42.8</v>
      </c>
      <c r="C12" s="10" t="n">
        <v>46.83</v>
      </c>
      <c r="D12" s="10" t="n">
        <v>31.26</v>
      </c>
    </row>
    <row r="13" spans="1:4">
      <c r="A13" s="4" t="s">
        <v>835</v>
      </c>
      <c r="B13" s="10" t="n">
        <v>44.6</v>
      </c>
      <c r="C13" s="10" t="n">
        <v>40.63</v>
      </c>
      <c r="D13" s="10" t="n">
        <v>15.9</v>
      </c>
    </row>
    <row r="14" spans="1:4">
      <c r="A14" s="4" t="s">
        <v>836</v>
      </c>
      <c r="B14" s="10" t="n">
        <v>27.6</v>
      </c>
      <c r="C14" s="10" t="n">
        <v>22.18</v>
      </c>
      <c r="D14" s="10" t="n">
        <v>21.35</v>
      </c>
    </row>
    <row r="15" spans="1:4">
      <c r="A15" s="4" t="s">
        <v>837</v>
      </c>
      <c r="B15" s="10" t="n">
        <v>33.4</v>
      </c>
      <c r="C15" s="10" t="n">
        <v>32.33</v>
      </c>
      <c r="D15" s="10" t="n">
        <v>29.8</v>
      </c>
    </row>
    <row r="16" spans="1:4">
      <c r="A16" s="4" t="s">
        <v>838</v>
      </c>
      <c r="B16" s="9" t="n">
        <v>30.97</v>
      </c>
      <c r="C16" s="9" t="n">
        <v>29.32</v>
      </c>
      <c r="D16" s="9" t="n">
        <v>21.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840</v>
      </c>
      <c r="B1" s="2" t="s">
        <v>1</v>
      </c>
    </row>
    <row r="2" spans="1:5">
      <c r="B2" s="2" t="s">
        <v>2</v>
      </c>
      <c r="C2" s="2" t="s">
        <v>32</v>
      </c>
      <c r="D2" s="2" t="s">
        <v>110</v>
      </c>
      <c r="E2" s="2" t="s">
        <v>733</v>
      </c>
    </row>
    <row r="3" spans="1:5">
      <c r="A3" s="3" t="s">
        <v>832</v>
      </c>
    </row>
    <row r="4" spans="1:5">
      <c r="A4" s="4" t="s">
        <v>841</v>
      </c>
      <c r="B4" s="6" t="n">
        <v>2870</v>
      </c>
      <c r="C4" s="6" t="n">
        <v>2649</v>
      </c>
      <c r="D4" s="6" t="n">
        <v>2519</v>
      </c>
      <c r="E4" s="6" t="n">
        <v>1099</v>
      </c>
    </row>
    <row r="5" spans="1:5">
      <c r="A5" s="4" t="s">
        <v>842</v>
      </c>
      <c r="B5" s="6" t="n">
        <v>2803</v>
      </c>
    </row>
    <row r="6" spans="1:5">
      <c r="A6" s="4" t="s">
        <v>843</v>
      </c>
      <c r="B6" s="6" t="n">
        <v>1643</v>
      </c>
      <c r="C6" s="6" t="n">
        <v>854</v>
      </c>
      <c r="D6" s="6" t="n">
        <v>193</v>
      </c>
    </row>
    <row r="7" spans="1:5">
      <c r="A7" s="3" t="s">
        <v>839</v>
      </c>
    </row>
    <row r="8" spans="1:5">
      <c r="A8" s="4" t="s">
        <v>841</v>
      </c>
      <c r="B8" s="9" t="n">
        <v>33.4</v>
      </c>
      <c r="C8" s="9" t="n">
        <v>32.33</v>
      </c>
      <c r="D8" s="9" t="n">
        <v>29.8</v>
      </c>
      <c r="E8" s="9" t="n">
        <v>20.02</v>
      </c>
    </row>
    <row r="9" spans="1:5">
      <c r="A9" s="4" t="s">
        <v>842</v>
      </c>
      <c r="B9" s="10" t="n">
        <v>33.18</v>
      </c>
    </row>
    <row r="10" spans="1:5">
      <c r="A10" s="4" t="s">
        <v>843</v>
      </c>
      <c r="B10" s="9" t="n">
        <v>30.97</v>
      </c>
      <c r="C10" s="9" t="n">
        <v>29.32</v>
      </c>
      <c r="D10" s="9" t="n">
        <v>21.51</v>
      </c>
    </row>
    <row r="11" spans="1:5">
      <c r="A11" s="3" t="s">
        <v>844</v>
      </c>
    </row>
    <row r="12" spans="1:5">
      <c r="A12" s="4" t="s">
        <v>841</v>
      </c>
      <c r="B12" s="4" t="s">
        <v>845</v>
      </c>
    </row>
    <row r="13" spans="1:5">
      <c r="A13" s="4" t="s">
        <v>842</v>
      </c>
      <c r="B13" s="4" t="s">
        <v>846</v>
      </c>
    </row>
    <row r="14" spans="1:5">
      <c r="A14" s="4" t="s">
        <v>843</v>
      </c>
      <c r="B14" s="4" t="s">
        <v>847</v>
      </c>
    </row>
    <row r="15" spans="1:5">
      <c r="A15" s="3" t="s">
        <v>848</v>
      </c>
    </row>
    <row r="16" spans="1:5">
      <c r="A16" s="4" t="s">
        <v>841</v>
      </c>
      <c r="B16" s="8" t="n">
        <v>5071</v>
      </c>
    </row>
    <row r="17" spans="1:5">
      <c r="A17" s="4" t="s">
        <v>842</v>
      </c>
      <c r="B17" s="6" t="n">
        <v>5052</v>
      </c>
    </row>
    <row r="18" spans="1:5">
      <c r="A18" s="4" t="s">
        <v>843</v>
      </c>
      <c r="B18" s="8" t="n">
        <v>398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110</v>
      </c>
    </row>
    <row r="3" spans="1:4">
      <c r="A3" s="3" t="s">
        <v>850</v>
      </c>
    </row>
    <row r="4" spans="1:4">
      <c r="A4" s="4" t="s">
        <v>851</v>
      </c>
      <c r="B4" s="6" t="n">
        <v>343</v>
      </c>
      <c r="C4" s="6" t="n">
        <v>542</v>
      </c>
      <c r="D4" s="6" t="n">
        <v>843</v>
      </c>
    </row>
    <row r="5" spans="1:4">
      <c r="A5" s="4" t="s">
        <v>852</v>
      </c>
      <c r="B5" s="6" t="n">
        <v>107</v>
      </c>
      <c r="C5" s="6" t="n">
        <v>143</v>
      </c>
      <c r="D5" s="6" t="n">
        <v>153</v>
      </c>
    </row>
    <row r="6" spans="1:4">
      <c r="A6" s="4" t="s">
        <v>853</v>
      </c>
      <c r="B6" s="6" t="n">
        <v>-169</v>
      </c>
      <c r="C6" s="6" t="n">
        <v>-240</v>
      </c>
      <c r="D6" s="6" t="n">
        <v>-252</v>
      </c>
    </row>
    <row r="7" spans="1:4">
      <c r="A7" s="4" t="s">
        <v>854</v>
      </c>
      <c r="B7" s="6" t="n">
        <v>-39</v>
      </c>
      <c r="C7" s="6" t="n">
        <v>-102</v>
      </c>
      <c r="D7" s="6" t="n">
        <v>-202</v>
      </c>
    </row>
    <row r="8" spans="1:4">
      <c r="A8" s="4" t="s">
        <v>855</v>
      </c>
      <c r="B8" s="6" t="n">
        <v>242</v>
      </c>
      <c r="C8" s="6" t="n">
        <v>343</v>
      </c>
      <c r="D8" s="6" t="n">
        <v>542</v>
      </c>
    </row>
    <row r="9" spans="1:4">
      <c r="A9" s="3" t="s">
        <v>856</v>
      </c>
    </row>
    <row r="10" spans="1:4">
      <c r="A10" s="4" t="s">
        <v>851</v>
      </c>
      <c r="B10" s="9" t="n">
        <v>27.99</v>
      </c>
      <c r="C10" s="9" t="n">
        <v>20.65</v>
      </c>
      <c r="D10" s="9" t="n">
        <v>17.27</v>
      </c>
    </row>
    <row r="11" spans="1:4">
      <c r="A11" s="4" t="s">
        <v>852</v>
      </c>
      <c r="B11" s="10" t="n">
        <v>37.17</v>
      </c>
      <c r="C11" s="10" t="n">
        <v>39.77</v>
      </c>
      <c r="D11" s="10" t="n">
        <v>30.21</v>
      </c>
    </row>
    <row r="12" spans="1:4">
      <c r="A12" s="4" t="s">
        <v>853</v>
      </c>
      <c r="B12" s="10" t="n">
        <v>28.22</v>
      </c>
      <c r="C12" s="10" t="n">
        <v>20.93</v>
      </c>
      <c r="D12" s="10" t="n">
        <v>19.15</v>
      </c>
    </row>
    <row r="13" spans="1:4">
      <c r="A13" s="4" t="s">
        <v>854</v>
      </c>
      <c r="B13" s="10" t="n">
        <v>25.07</v>
      </c>
      <c r="C13" s="10" t="n">
        <v>22.09</v>
      </c>
      <c r="D13" s="10" t="n">
        <v>15.64</v>
      </c>
    </row>
    <row r="14" spans="1:4">
      <c r="A14" s="4" t="s">
        <v>855</v>
      </c>
      <c r="B14" s="9" t="n">
        <v>31.7</v>
      </c>
      <c r="C14" s="9" t="n">
        <v>27.99</v>
      </c>
      <c r="D14" s="9" t="n">
        <v>20.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110</v>
      </c>
    </row>
    <row r="3" spans="1:4">
      <c r="A3" s="3" t="s">
        <v>858</v>
      </c>
    </row>
    <row r="4" spans="1:4">
      <c r="A4" s="4" t="s">
        <v>859</v>
      </c>
      <c r="B4" s="8" t="n">
        <v>1100000</v>
      </c>
      <c r="C4" s="8" t="n">
        <v>700000</v>
      </c>
      <c r="D4" s="8" t="n">
        <v>500000</v>
      </c>
    </row>
    <row r="5" spans="1:4">
      <c r="A5" s="4" t="s">
        <v>860</v>
      </c>
      <c r="B5" s="8" t="n">
        <v>51000</v>
      </c>
      <c r="C5" s="8" t="n">
        <v>34000</v>
      </c>
      <c r="D5" s="8" t="n">
        <v>34000</v>
      </c>
    </row>
    <row r="6" spans="1:4">
      <c r="A6" s="4" t="s">
        <v>676</v>
      </c>
    </row>
    <row r="7" spans="1:4">
      <c r="A7" s="3" t="s">
        <v>858</v>
      </c>
    </row>
    <row r="8" spans="1:4">
      <c r="A8" s="4" t="s">
        <v>861</v>
      </c>
      <c r="B8" s="4" t="s">
        <v>488</v>
      </c>
    </row>
    <row r="9" spans="1:4">
      <c r="A9" s="4" t="s">
        <v>647</v>
      </c>
    </row>
    <row r="10" spans="1:4">
      <c r="A10" s="3" t="s">
        <v>858</v>
      </c>
    </row>
    <row r="11" spans="1:4">
      <c r="A11" s="4" t="s">
        <v>861</v>
      </c>
      <c r="B11" s="4" t="s">
        <v>4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62</v>
      </c>
      <c r="B1" s="2" t="s">
        <v>1</v>
      </c>
    </row>
    <row r="2" spans="1:4">
      <c r="B2" s="2" t="s">
        <v>2</v>
      </c>
      <c r="C2" s="2" t="s">
        <v>32</v>
      </c>
      <c r="D2" s="2" t="s">
        <v>110</v>
      </c>
    </row>
    <row r="3" spans="1:4">
      <c r="A3" s="3" t="s">
        <v>863</v>
      </c>
    </row>
    <row r="4" spans="1:4">
      <c r="A4" s="4" t="s">
        <v>864</v>
      </c>
      <c r="B4" s="8" t="n">
        <v>22700000</v>
      </c>
      <c r="C4" s="8" t="n">
        <v>21300000</v>
      </c>
      <c r="D4" s="8" t="n">
        <v>21200000</v>
      </c>
    </row>
    <row r="5" spans="1:4">
      <c r="A5" s="4" t="s">
        <v>865</v>
      </c>
      <c r="B5" s="6" t="n">
        <v>3800000</v>
      </c>
      <c r="C5" s="8" t="n">
        <v>3300000</v>
      </c>
    </row>
    <row r="6" spans="1:4">
      <c r="A6" s="4" t="s">
        <v>866</v>
      </c>
      <c r="B6" s="6" t="n">
        <v>7400000</v>
      </c>
    </row>
    <row r="7" spans="1:4">
      <c r="A7" s="4" t="s">
        <v>463</v>
      </c>
    </row>
    <row r="8" spans="1:4">
      <c r="A8" s="3" t="s">
        <v>863</v>
      </c>
    </row>
    <row r="9" spans="1:4">
      <c r="A9" s="4" t="s">
        <v>865</v>
      </c>
      <c r="B9" s="6" t="n">
        <v>0</v>
      </c>
    </row>
    <row r="10" spans="1:4">
      <c r="A10" s="4" t="s">
        <v>867</v>
      </c>
    </row>
    <row r="11" spans="1:4">
      <c r="A11" s="3" t="s">
        <v>863</v>
      </c>
    </row>
    <row r="12" spans="1:4">
      <c r="A12" s="4" t="s">
        <v>868</v>
      </c>
      <c r="B12" s="6" t="n">
        <v>100000</v>
      </c>
    </row>
    <row r="13" spans="1:4">
      <c r="A13" s="4" t="s">
        <v>869</v>
      </c>
    </row>
    <row r="14" spans="1:4">
      <c r="A14" s="3" t="s">
        <v>863</v>
      </c>
    </row>
    <row r="15" spans="1:4">
      <c r="A15" s="4" t="s">
        <v>868</v>
      </c>
      <c r="B15" s="6" t="n">
        <v>250000</v>
      </c>
    </row>
    <row r="16" spans="1:4">
      <c r="A16" s="4" t="s">
        <v>870</v>
      </c>
    </row>
    <row r="17" spans="1:4">
      <c r="A17" s="3" t="s">
        <v>863</v>
      </c>
    </row>
    <row r="18" spans="1:4">
      <c r="A18" s="4" t="s">
        <v>868</v>
      </c>
      <c r="B18" s="8" t="n">
        <v>5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871</v>
      </c>
      <c r="B1" s="2" t="s">
        <v>454</v>
      </c>
    </row>
    <row r="2" spans="1:2">
      <c r="A2" s="3" t="s">
        <v>872</v>
      </c>
    </row>
    <row r="3" spans="1:2">
      <c r="A3" s="6" t="n">
        <v>2016</v>
      </c>
      <c r="B3" s="8" t="n">
        <v>18417</v>
      </c>
    </row>
    <row r="4" spans="1:2">
      <c r="A4" s="6" t="n">
        <v>2017</v>
      </c>
      <c r="B4" s="6" t="n">
        <v>12927</v>
      </c>
    </row>
    <row r="5" spans="1:2">
      <c r="A5" s="6" t="n">
        <v>2018</v>
      </c>
      <c r="B5" s="6" t="n">
        <v>8479</v>
      </c>
    </row>
    <row r="6" spans="1:2">
      <c r="A6" s="6" t="n">
        <v>2019</v>
      </c>
      <c r="B6" s="6" t="n">
        <v>5212</v>
      </c>
    </row>
    <row r="7" spans="1:2">
      <c r="A7" s="6" t="n">
        <v>2020</v>
      </c>
      <c r="B7" s="6" t="n">
        <v>3688</v>
      </c>
    </row>
    <row r="8" spans="1:2">
      <c r="A8" s="4" t="s">
        <v>495</v>
      </c>
      <c r="B8" s="6" t="n">
        <v>11162</v>
      </c>
    </row>
    <row r="9" spans="1:2">
      <c r="A9" s="4" t="s">
        <v>119</v>
      </c>
      <c r="B9" s="6" t="n">
        <v>59885</v>
      </c>
    </row>
    <row r="10" spans="1:2">
      <c r="A10" s="4" t="s">
        <v>873</v>
      </c>
    </row>
    <row r="11" spans="1:2">
      <c r="A11" s="3" t="s">
        <v>872</v>
      </c>
    </row>
    <row r="12" spans="1:2">
      <c r="A12" s="6" t="n">
        <v>2016</v>
      </c>
      <c r="B12" s="6" t="n">
        <v>18233</v>
      </c>
    </row>
    <row r="13" spans="1:2">
      <c r="A13" s="6" t="n">
        <v>2017</v>
      </c>
      <c r="B13" s="6" t="n">
        <v>12551</v>
      </c>
    </row>
    <row r="14" spans="1:2">
      <c r="A14" s="6" t="n">
        <v>2018</v>
      </c>
      <c r="B14" s="6" t="n">
        <v>8199</v>
      </c>
    </row>
    <row r="15" spans="1:2">
      <c r="A15" s="6" t="n">
        <v>2019</v>
      </c>
      <c r="B15" s="6" t="n">
        <v>5189</v>
      </c>
    </row>
    <row r="16" spans="1:2">
      <c r="A16" s="6" t="n">
        <v>2020</v>
      </c>
      <c r="B16" s="6" t="n">
        <v>3688</v>
      </c>
    </row>
    <row r="17" spans="1:2">
      <c r="A17" s="4" t="s">
        <v>495</v>
      </c>
      <c r="B17" s="6" t="n">
        <v>11162</v>
      </c>
    </row>
    <row r="18" spans="1:2">
      <c r="A18" s="4" t="s">
        <v>119</v>
      </c>
      <c r="B18" s="6" t="n">
        <v>59022</v>
      </c>
    </row>
    <row r="19" spans="1:2">
      <c r="A19" s="4" t="s">
        <v>874</v>
      </c>
    </row>
    <row r="20" spans="1:2">
      <c r="A20" s="3" t="s">
        <v>872</v>
      </c>
    </row>
    <row r="21" spans="1:2">
      <c r="A21" s="6" t="n">
        <v>2016</v>
      </c>
      <c r="B21" s="6" t="n">
        <v>481</v>
      </c>
    </row>
    <row r="22" spans="1:2">
      <c r="A22" s="6" t="n">
        <v>2017</v>
      </c>
      <c r="B22" s="6" t="n">
        <v>414</v>
      </c>
    </row>
    <row r="23" spans="1:2">
      <c r="A23" s="6" t="n">
        <v>2018</v>
      </c>
      <c r="B23" s="6" t="n">
        <v>280</v>
      </c>
    </row>
    <row r="24" spans="1:2">
      <c r="A24" s="6" t="n">
        <v>2019</v>
      </c>
      <c r="B24" s="6" t="n">
        <v>23</v>
      </c>
    </row>
    <row r="25" spans="1:2">
      <c r="A25" s="6" t="n">
        <v>2020</v>
      </c>
      <c r="B25" s="6" t="n">
        <v>0</v>
      </c>
    </row>
    <row r="26" spans="1:2">
      <c r="A26" s="4" t="s">
        <v>495</v>
      </c>
      <c r="B26" s="6" t="n">
        <v>0</v>
      </c>
    </row>
    <row r="27" spans="1:2">
      <c r="A27" s="4" t="s">
        <v>119</v>
      </c>
      <c r="B27" s="6" t="n">
        <v>1198</v>
      </c>
    </row>
    <row r="28" spans="1:2">
      <c r="A28" s="4" t="s">
        <v>875</v>
      </c>
    </row>
    <row r="29" spans="1:2">
      <c r="A29" s="3" t="s">
        <v>872</v>
      </c>
    </row>
    <row r="30" spans="1:2">
      <c r="A30" s="6" t="n">
        <v>2016</v>
      </c>
      <c r="B30" s="6" t="n">
        <v>-297</v>
      </c>
    </row>
    <row r="31" spans="1:2">
      <c r="A31" s="6" t="n">
        <v>2017</v>
      </c>
      <c r="B31" s="6" t="n">
        <v>-38</v>
      </c>
    </row>
    <row r="32" spans="1:2">
      <c r="A32" s="6" t="n">
        <v>2018</v>
      </c>
      <c r="B32" s="6" t="n">
        <v>0</v>
      </c>
    </row>
    <row r="33" spans="1:2">
      <c r="A33" s="6" t="n">
        <v>2019</v>
      </c>
      <c r="B33" s="6" t="n">
        <v>0</v>
      </c>
    </row>
    <row r="34" spans="1:2">
      <c r="A34" s="6" t="n">
        <v>2020</v>
      </c>
      <c r="B34" s="6" t="n">
        <v>0</v>
      </c>
    </row>
    <row r="35" spans="1:2">
      <c r="A35" s="4" t="s">
        <v>495</v>
      </c>
      <c r="B35" s="6" t="n">
        <v>0</v>
      </c>
    </row>
    <row r="36" spans="1:2">
      <c r="A36" s="4" t="s">
        <v>119</v>
      </c>
      <c r="B36" s="8" t="n">
        <v>-33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s>
  <sheetData>
    <row r="1" spans="1:6">
      <c r="A1" s="1" t="s">
        <v>876</v>
      </c>
      <c r="B1" s="2" t="s">
        <v>1</v>
      </c>
    </row>
    <row r="2" spans="1:6">
      <c r="B2" s="2" t="s">
        <v>2</v>
      </c>
      <c r="C2" s="2" t="s">
        <v>32</v>
      </c>
      <c r="D2" s="2" t="s">
        <v>110</v>
      </c>
      <c r="E2" s="2" t="s">
        <v>877</v>
      </c>
      <c r="F2" s="2" t="s">
        <v>878</v>
      </c>
    </row>
    <row r="3" spans="1:6">
      <c r="A3" s="3" t="s">
        <v>879</v>
      </c>
    </row>
    <row r="4" spans="1:6">
      <c r="A4" s="4" t="s">
        <v>880</v>
      </c>
      <c r="B4" s="9" t="n">
        <v>0.75</v>
      </c>
    </row>
    <row r="5" spans="1:6">
      <c r="A5" s="4" t="s">
        <v>881</v>
      </c>
      <c r="B5" s="8" t="n">
        <v>33700000</v>
      </c>
    </row>
    <row r="6" spans="1:6">
      <c r="A6" s="4" t="s">
        <v>882</v>
      </c>
      <c r="E6" s="8" t="n">
        <v>175000000</v>
      </c>
      <c r="F6" s="8" t="n">
        <v>125000000</v>
      </c>
    </row>
    <row r="7" spans="1:6">
      <c r="A7" s="4" t="s">
        <v>883</v>
      </c>
      <c r="E7" s="8" t="n">
        <v>50000000</v>
      </c>
    </row>
    <row r="8" spans="1:6">
      <c r="A8" s="4" t="s">
        <v>884</v>
      </c>
      <c r="B8" s="8" t="n">
        <v>61833000</v>
      </c>
      <c r="C8" s="8" t="n">
        <v>26007000</v>
      </c>
      <c r="D8" s="8" t="n">
        <v>369000</v>
      </c>
    </row>
    <row r="9" spans="1:6">
      <c r="A9" s="4" t="s">
        <v>885</v>
      </c>
    </row>
    <row r="10" spans="1:6">
      <c r="A10" s="3" t="s">
        <v>879</v>
      </c>
    </row>
    <row r="11" spans="1:6">
      <c r="A11" s="4" t="s">
        <v>886</v>
      </c>
      <c r="B11" s="6" t="n">
        <v>1700000</v>
      </c>
      <c r="C11" s="6" t="n">
        <v>600000</v>
      </c>
    </row>
    <row r="12" spans="1:6">
      <c r="A12" s="4" t="s">
        <v>884</v>
      </c>
      <c r="B12" s="8" t="n">
        <v>61000000</v>
      </c>
      <c r="C12" s="8" t="n">
        <v>25000000</v>
      </c>
    </row>
    <row r="13" spans="1:6">
      <c r="A13" s="4" t="s">
        <v>887</v>
      </c>
      <c r="B13" s="6" t="n">
        <v>89000000</v>
      </c>
    </row>
    <row r="14" spans="1:6">
      <c r="A14" s="4" t="s">
        <v>888</v>
      </c>
    </row>
    <row r="15" spans="1:6">
      <c r="A15" s="3" t="s">
        <v>879</v>
      </c>
    </row>
    <row r="16" spans="1:6">
      <c r="A16" s="4" t="s">
        <v>886</v>
      </c>
      <c r="B16" s="6" t="n">
        <v>21000</v>
      </c>
      <c r="C16" s="6" t="n">
        <v>25000</v>
      </c>
    </row>
    <row r="17" spans="1:6">
      <c r="A17" s="4" t="s">
        <v>884</v>
      </c>
      <c r="B17" s="8" t="n">
        <v>800000</v>
      </c>
      <c r="C17" s="8" t="n">
        <v>1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36"/>
    <col customWidth="1" max="3" min="3" width="21"/>
    <col customWidth="1" max="4" min="4" width="21"/>
    <col customWidth="1" max="5" min="5" width="21"/>
  </cols>
  <sheetData>
    <row r="1" spans="1:5">
      <c r="A1" s="1" t="s">
        <v>889</v>
      </c>
      <c r="B1" s="2" t="s">
        <v>104</v>
      </c>
      <c r="C1" s="2" t="s">
        <v>1</v>
      </c>
    </row>
    <row r="2" spans="1:5">
      <c r="B2" s="2" t="s">
        <v>890</v>
      </c>
      <c r="C2" s="2" t="s">
        <v>454</v>
      </c>
      <c r="D2" s="2" t="s">
        <v>516</v>
      </c>
      <c r="E2" s="2" t="s">
        <v>891</v>
      </c>
    </row>
    <row r="3" spans="1:5">
      <c r="A3" s="3" t="s">
        <v>225</v>
      </c>
    </row>
    <row r="4" spans="1:5">
      <c r="A4" s="4" t="s">
        <v>85</v>
      </c>
      <c r="B4" s="8" t="n">
        <v>13700</v>
      </c>
      <c r="C4" s="8" t="n">
        <v>20798</v>
      </c>
      <c r="D4" s="8" t="n">
        <v>3542</v>
      </c>
      <c r="E4" s="8" t="n">
        <v>2402</v>
      </c>
    </row>
    <row r="5" spans="1:5">
      <c r="A5" s="4" t="s">
        <v>892</v>
      </c>
      <c r="C5" s="8" t="n">
        <v>19700</v>
      </c>
    </row>
    <row r="6" spans="1:5">
      <c r="A6" s="4" t="s">
        <v>893</v>
      </c>
      <c r="B6" s="6" t="n">
        <v>5000</v>
      </c>
    </row>
    <row r="7" spans="1:5">
      <c r="A7" s="4" t="s">
        <v>894</v>
      </c>
      <c r="B7" s="8" t="n">
        <v>0</v>
      </c>
    </row>
    <row r="8" spans="1:5">
      <c r="A8" s="4" t="s">
        <v>895</v>
      </c>
      <c r="B8" s="6" t="n">
        <v>4600</v>
      </c>
    </row>
    <row r="9" spans="1:5">
      <c r="A9" s="4" t="s">
        <v>896</v>
      </c>
      <c r="B9" s="6" t="n">
        <v>1600</v>
      </c>
    </row>
    <row r="10" spans="1:5">
      <c r="A10" s="4" t="s">
        <v>897</v>
      </c>
      <c r="B10" s="8" t="n">
        <v>14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98</v>
      </c>
      <c r="B1" s="2" t="s">
        <v>104</v>
      </c>
      <c r="C1" s="2" t="s">
        <v>1</v>
      </c>
    </row>
    <row r="2" spans="1:5">
      <c r="B2" s="2" t="s">
        <v>2</v>
      </c>
      <c r="C2" s="2" t="s">
        <v>2</v>
      </c>
      <c r="D2" s="2" t="s">
        <v>32</v>
      </c>
      <c r="E2" s="2" t="s">
        <v>110</v>
      </c>
    </row>
    <row r="3" spans="1:5">
      <c r="A3" s="3" t="s">
        <v>899</v>
      </c>
    </row>
    <row r="4" spans="1:5">
      <c r="A4" s="4" t="s">
        <v>900</v>
      </c>
      <c r="C4" s="8" t="n">
        <v>1117</v>
      </c>
      <c r="D4" s="8" t="n">
        <v>1676</v>
      </c>
      <c r="E4" s="8" t="n">
        <v>4113</v>
      </c>
    </row>
    <row r="5" spans="1:5">
      <c r="A5" s="4" t="s">
        <v>901</v>
      </c>
      <c r="B5" s="8" t="n">
        <v>13700</v>
      </c>
      <c r="C5" s="6" t="n">
        <v>20798</v>
      </c>
      <c r="D5" s="6" t="n">
        <v>3542</v>
      </c>
      <c r="E5" s="6" t="n">
        <v>2402</v>
      </c>
    </row>
    <row r="6" spans="1:5">
      <c r="A6" s="4" t="s">
        <v>902</v>
      </c>
      <c r="B6" s="6" t="n">
        <v>-20173</v>
      </c>
      <c r="C6" s="6" t="n">
        <v>-20173</v>
      </c>
      <c r="D6" s="6" t="n">
        <v>-4101</v>
      </c>
      <c r="E6" s="6" t="n">
        <v>-4839</v>
      </c>
    </row>
    <row r="7" spans="1:5">
      <c r="A7" s="4" t="s">
        <v>903</v>
      </c>
      <c r="B7" s="6" t="n">
        <v>1742</v>
      </c>
      <c r="C7" s="6" t="n">
        <v>1742</v>
      </c>
      <c r="D7" s="6" t="n">
        <v>1117</v>
      </c>
      <c r="E7" s="6" t="n">
        <v>1676</v>
      </c>
    </row>
    <row r="8" spans="1:5">
      <c r="A8" s="4" t="s">
        <v>904</v>
      </c>
    </row>
    <row r="9" spans="1:5">
      <c r="A9" s="3" t="s">
        <v>899</v>
      </c>
    </row>
    <row r="10" spans="1:5">
      <c r="A10" s="4" t="s">
        <v>901</v>
      </c>
      <c r="C10" s="6" t="n">
        <v>15274</v>
      </c>
      <c r="D10" s="6" t="n">
        <v>1295</v>
      </c>
    </row>
    <row r="11" spans="1:5">
      <c r="A11" s="4" t="s">
        <v>902</v>
      </c>
      <c r="B11" s="6" t="n">
        <v>-15274</v>
      </c>
      <c r="C11" s="6" t="n">
        <v>-15274</v>
      </c>
      <c r="D11" s="6" t="n">
        <v>-1295</v>
      </c>
    </row>
    <row r="12" spans="1:5">
      <c r="A12" s="4" t="s">
        <v>905</v>
      </c>
    </row>
    <row r="13" spans="1:5">
      <c r="A13" s="3" t="s">
        <v>899</v>
      </c>
    </row>
    <row r="14" spans="1:5">
      <c r="A14" s="4" t="s">
        <v>900</v>
      </c>
      <c r="C14" s="6" t="n">
        <v>441</v>
      </c>
      <c r="D14" s="6" t="n">
        <v>613</v>
      </c>
      <c r="E14" s="6" t="n">
        <v>2543</v>
      </c>
    </row>
    <row r="15" spans="1:5">
      <c r="A15" s="4" t="s">
        <v>901</v>
      </c>
      <c r="C15" s="6" t="n">
        <v>4846</v>
      </c>
      <c r="D15" s="6" t="n">
        <v>1826</v>
      </c>
      <c r="E15" s="6" t="n">
        <v>1787</v>
      </c>
    </row>
    <row r="16" spans="1:5">
      <c r="A16" s="4" t="s">
        <v>902</v>
      </c>
      <c r="B16" s="6" t="n">
        <v>-4042</v>
      </c>
      <c r="C16" s="6" t="n">
        <v>-4042</v>
      </c>
      <c r="D16" s="6" t="n">
        <v>-1998</v>
      </c>
      <c r="E16" s="6" t="n">
        <v>-3717</v>
      </c>
    </row>
    <row r="17" spans="1:5">
      <c r="A17" s="4" t="s">
        <v>903</v>
      </c>
      <c r="B17" s="6" t="n">
        <v>1245</v>
      </c>
      <c r="C17" s="6" t="n">
        <v>1245</v>
      </c>
      <c r="D17" s="6" t="n">
        <v>441</v>
      </c>
      <c r="E17" s="6" t="n">
        <v>613</v>
      </c>
    </row>
    <row r="18" spans="1:5">
      <c r="A18" s="4" t="s">
        <v>906</v>
      </c>
    </row>
    <row r="19" spans="1:5">
      <c r="A19" s="3" t="s">
        <v>899</v>
      </c>
    </row>
    <row r="20" spans="1:5">
      <c r="A20" s="4" t="s">
        <v>900</v>
      </c>
      <c r="C20" s="6" t="n">
        <v>676</v>
      </c>
      <c r="D20" s="6" t="n">
        <v>1063</v>
      </c>
      <c r="E20" s="6" t="n">
        <v>1570</v>
      </c>
    </row>
    <row r="21" spans="1:5">
      <c r="A21" s="4" t="s">
        <v>901</v>
      </c>
      <c r="C21" s="6" t="n">
        <v>600</v>
      </c>
      <c r="D21" s="6" t="n">
        <v>318</v>
      </c>
      <c r="E21" s="6" t="n">
        <v>475</v>
      </c>
    </row>
    <row r="22" spans="1:5">
      <c r="A22" s="4" t="s">
        <v>902</v>
      </c>
      <c r="B22" s="6" t="n">
        <v>-781</v>
      </c>
      <c r="C22" s="6" t="n">
        <v>-781</v>
      </c>
      <c r="D22" s="6" t="n">
        <v>-705</v>
      </c>
      <c r="E22" s="6" t="n">
        <v>-982</v>
      </c>
    </row>
    <row r="23" spans="1:5">
      <c r="A23" s="4" t="s">
        <v>903</v>
      </c>
      <c r="B23" s="6" t="n">
        <v>495</v>
      </c>
      <c r="C23" s="6" t="n">
        <v>495</v>
      </c>
      <c r="D23" s="6" t="n">
        <v>676</v>
      </c>
      <c r="E23" s="6" t="n">
        <v>1063</v>
      </c>
    </row>
    <row r="24" spans="1:5">
      <c r="A24" s="4" t="s">
        <v>907</v>
      </c>
    </row>
    <row r="25" spans="1:5">
      <c r="A25" s="3" t="s">
        <v>899</v>
      </c>
    </row>
    <row r="26" spans="1:5">
      <c r="A26" s="4" t="s">
        <v>901</v>
      </c>
      <c r="C26" s="6" t="n">
        <v>78</v>
      </c>
      <c r="D26" s="6" t="n">
        <v>103</v>
      </c>
      <c r="E26" s="6" t="n">
        <v>140</v>
      </c>
    </row>
    <row r="27" spans="1:5">
      <c r="A27" s="4" t="s">
        <v>902</v>
      </c>
      <c r="B27" s="6" t="n">
        <v>-76</v>
      </c>
      <c r="C27" s="6" t="n">
        <v>-76</v>
      </c>
      <c r="D27" s="8" t="n">
        <v>-103</v>
      </c>
      <c r="E27" s="8" t="n">
        <v>-140</v>
      </c>
    </row>
    <row r="28" spans="1:5">
      <c r="A28" s="4" t="s">
        <v>903</v>
      </c>
      <c r="B28" s="8" t="n">
        <v>2</v>
      </c>
      <c r="C28" s="8" t="n">
        <v>2</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r="1" spans="1:5">
      <c r="A1" s="1" t="s">
        <v>908</v>
      </c>
      <c r="B1" s="2" t="s">
        <v>104</v>
      </c>
      <c r="C1" s="2" t="s">
        <v>1</v>
      </c>
    </row>
    <row r="2" spans="1:5">
      <c r="B2" s="2" t="s">
        <v>2</v>
      </c>
      <c r="C2" s="2" t="s">
        <v>2</v>
      </c>
      <c r="D2" s="2" t="s">
        <v>32</v>
      </c>
      <c r="E2" s="2" t="s">
        <v>110</v>
      </c>
    </row>
    <row r="3" spans="1:5">
      <c r="A3" s="3" t="s">
        <v>899</v>
      </c>
    </row>
    <row r="4" spans="1:5">
      <c r="A4" s="4" t="s">
        <v>85</v>
      </c>
      <c r="B4" s="8" t="n">
        <v>13700</v>
      </c>
      <c r="C4" s="8" t="n">
        <v>20798</v>
      </c>
      <c r="D4" s="8" t="n">
        <v>3542</v>
      </c>
      <c r="E4" s="8" t="n">
        <v>2402</v>
      </c>
    </row>
    <row r="5" spans="1:5">
      <c r="A5" s="4" t="s">
        <v>904</v>
      </c>
    </row>
    <row r="6" spans="1:5">
      <c r="A6" s="3" t="s">
        <v>899</v>
      </c>
    </row>
    <row r="7" spans="1:5">
      <c r="A7" s="4" t="s">
        <v>85</v>
      </c>
      <c r="C7" s="6" t="n">
        <v>15274</v>
      </c>
      <c r="D7" s="6" t="n">
        <v>1295</v>
      </c>
    </row>
    <row r="8" spans="1:5">
      <c r="A8" s="4" t="s">
        <v>905</v>
      </c>
    </row>
    <row r="9" spans="1:5">
      <c r="A9" s="3" t="s">
        <v>899</v>
      </c>
    </row>
    <row r="10" spans="1:5">
      <c r="A10" s="4" t="s">
        <v>85</v>
      </c>
      <c r="C10" s="6" t="n">
        <v>4846</v>
      </c>
      <c r="D10" s="6" t="n">
        <v>1826</v>
      </c>
      <c r="E10" s="6" t="n">
        <v>1787</v>
      </c>
    </row>
    <row r="11" spans="1:5">
      <c r="A11" s="4" t="s">
        <v>906</v>
      </c>
    </row>
    <row r="12" spans="1:5">
      <c r="A12" s="3" t="s">
        <v>899</v>
      </c>
    </row>
    <row r="13" spans="1:5">
      <c r="A13" s="4" t="s">
        <v>85</v>
      </c>
      <c r="C13" s="6" t="n">
        <v>600</v>
      </c>
      <c r="D13" s="6" t="n">
        <v>318</v>
      </c>
      <c r="E13" s="6" t="n">
        <v>475</v>
      </c>
    </row>
    <row r="14" spans="1:5">
      <c r="A14" s="4" t="s">
        <v>907</v>
      </c>
    </row>
    <row r="15" spans="1:5">
      <c r="A15" s="3" t="s">
        <v>899</v>
      </c>
    </row>
    <row r="16" spans="1:5">
      <c r="A16" s="4" t="s">
        <v>85</v>
      </c>
      <c r="C16" s="8" t="n">
        <v>78</v>
      </c>
      <c r="D16" s="8" t="n">
        <v>103</v>
      </c>
      <c r="E16" s="8" t="n">
        <v>14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09</v>
      </c>
      <c r="B1" s="2" t="s">
        <v>104</v>
      </c>
      <c r="J1" s="2" t="s">
        <v>1</v>
      </c>
    </row>
    <row r="2" spans="1:12">
      <c r="B2" s="2" t="s">
        <v>454</v>
      </c>
      <c r="C2" s="2" t="s">
        <v>910</v>
      </c>
      <c r="D2" s="2" t="s">
        <v>911</v>
      </c>
      <c r="E2" s="2" t="s">
        <v>912</v>
      </c>
      <c r="F2" s="2" t="s">
        <v>516</v>
      </c>
      <c r="G2" s="2" t="s">
        <v>913</v>
      </c>
      <c r="H2" s="2" t="s">
        <v>914</v>
      </c>
      <c r="I2" s="2" t="s">
        <v>915</v>
      </c>
      <c r="J2" s="2" t="s">
        <v>916</v>
      </c>
      <c r="K2" s="2" t="s">
        <v>516</v>
      </c>
      <c r="L2" s="2" t="s">
        <v>891</v>
      </c>
    </row>
    <row r="3" spans="1:12">
      <c r="A3" s="3" t="s">
        <v>917</v>
      </c>
    </row>
    <row r="4" spans="1:12">
      <c r="A4" s="4" t="s">
        <v>918</v>
      </c>
      <c r="J4" s="6" t="n">
        <v>2</v>
      </c>
    </row>
    <row r="5" spans="1:12">
      <c r="A5" s="4" t="s">
        <v>919</v>
      </c>
      <c r="B5" s="8" t="n">
        <v>134517</v>
      </c>
      <c r="C5" s="8" t="n">
        <v>133343</v>
      </c>
      <c r="D5" s="8" t="n">
        <v>130288</v>
      </c>
      <c r="E5" s="8" t="n">
        <v>132629</v>
      </c>
      <c r="F5" s="8" t="n">
        <v>123215</v>
      </c>
      <c r="G5" s="8" t="n">
        <v>113322</v>
      </c>
      <c r="H5" s="8" t="n">
        <v>106533</v>
      </c>
      <c r="I5" s="8" t="n">
        <v>102404</v>
      </c>
      <c r="J5" s="8" t="n">
        <v>530777</v>
      </c>
      <c r="K5" s="8" t="n">
        <v>445474</v>
      </c>
      <c r="L5" s="8" t="n">
        <v>406486</v>
      </c>
    </row>
    <row r="6" spans="1:12">
      <c r="A6" s="4" t="s">
        <v>920</v>
      </c>
      <c r="B6" s="6" t="n">
        <v>1979222</v>
      </c>
      <c r="F6" s="6" t="n">
        <v>2103174</v>
      </c>
      <c r="J6" s="6" t="n">
        <v>1979222</v>
      </c>
      <c r="K6" s="6" t="n">
        <v>2103174</v>
      </c>
    </row>
    <row r="7" spans="1:12">
      <c r="A7" s="4" t="s">
        <v>921</v>
      </c>
    </row>
    <row r="8" spans="1:12">
      <c r="A8" s="3" t="s">
        <v>917</v>
      </c>
    </row>
    <row r="9" spans="1:12">
      <c r="A9" s="4" t="s">
        <v>919</v>
      </c>
      <c r="J9" s="6" t="n">
        <v>438400</v>
      </c>
      <c r="K9" s="6" t="n">
        <v>353200</v>
      </c>
      <c r="L9" s="8" t="n">
        <v>324900</v>
      </c>
    </row>
    <row r="10" spans="1:12">
      <c r="A10" s="4" t="s">
        <v>920</v>
      </c>
      <c r="B10" s="8" t="n">
        <v>1600000</v>
      </c>
      <c r="F10" s="8" t="n">
        <v>1700000</v>
      </c>
      <c r="J10" s="8" t="n">
        <v>1600000</v>
      </c>
      <c r="K10" s="8" t="n">
        <v>17000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104</v>
      </c>
      <c r="J1" s="2" t="s">
        <v>1</v>
      </c>
    </row>
    <row r="2" spans="1:12">
      <c r="B2" s="2" t="s">
        <v>2</v>
      </c>
      <c r="C2" s="2" t="s">
        <v>105</v>
      </c>
      <c r="D2" s="2" t="s">
        <v>4</v>
      </c>
      <c r="E2" s="2" t="s">
        <v>106</v>
      </c>
      <c r="F2" s="2" t="s">
        <v>32</v>
      </c>
      <c r="G2" s="2" t="s">
        <v>107</v>
      </c>
      <c r="H2" s="2" t="s">
        <v>108</v>
      </c>
      <c r="I2" s="2" t="s">
        <v>109</v>
      </c>
      <c r="J2" s="2" t="s">
        <v>2</v>
      </c>
      <c r="K2" s="2" t="s">
        <v>32</v>
      </c>
      <c r="L2" s="2" t="s">
        <v>110</v>
      </c>
    </row>
    <row r="3" spans="1:12">
      <c r="A3" s="3" t="s">
        <v>77</v>
      </c>
    </row>
    <row r="4" spans="1:12">
      <c r="A4" s="4" t="s">
        <v>78</v>
      </c>
      <c r="B4" s="8" t="n">
        <v>126540</v>
      </c>
      <c r="C4" s="8" t="n">
        <v>124813</v>
      </c>
      <c r="D4" s="8" t="n">
        <v>120245</v>
      </c>
      <c r="E4" s="8" t="n">
        <v>123117</v>
      </c>
      <c r="F4" s="8" t="n">
        <v>113443</v>
      </c>
      <c r="G4" s="8" t="n">
        <v>104798</v>
      </c>
      <c r="H4" s="8" t="n">
        <v>98041</v>
      </c>
      <c r="I4" s="8" t="n">
        <v>94080</v>
      </c>
      <c r="J4" s="8" t="n">
        <v>494715</v>
      </c>
      <c r="K4" s="8" t="n">
        <v>410362</v>
      </c>
      <c r="L4" s="8" t="n">
        <v>366286</v>
      </c>
    </row>
    <row r="5" spans="1:12">
      <c r="A5" s="4" t="s">
        <v>79</v>
      </c>
      <c r="J5" s="6" t="n">
        <v>29953</v>
      </c>
      <c r="K5" s="6" t="n">
        <v>31585</v>
      </c>
      <c r="L5" s="6" t="n">
        <v>38051</v>
      </c>
    </row>
    <row r="6" spans="1:12">
      <c r="A6" s="4" t="s">
        <v>80</v>
      </c>
      <c r="J6" s="6" t="n">
        <v>6109</v>
      </c>
      <c r="K6" s="6" t="n">
        <v>3527</v>
      </c>
      <c r="L6" s="6" t="n">
        <v>2149</v>
      </c>
    </row>
    <row r="7" spans="1:12">
      <c r="A7" s="4" t="s">
        <v>81</v>
      </c>
      <c r="B7" s="6" t="n">
        <v>134517</v>
      </c>
      <c r="C7" s="6" t="n">
        <v>133343</v>
      </c>
      <c r="D7" s="6" t="n">
        <v>130288</v>
      </c>
      <c r="E7" s="6" t="n">
        <v>132629</v>
      </c>
      <c r="F7" s="6" t="n">
        <v>123215</v>
      </c>
      <c r="G7" s="6" t="n">
        <v>113322</v>
      </c>
      <c r="H7" s="6" t="n">
        <v>106533</v>
      </c>
      <c r="I7" s="6" t="n">
        <v>102404</v>
      </c>
      <c r="J7" s="6" t="n">
        <v>530777</v>
      </c>
      <c r="K7" s="6" t="n">
        <v>445474</v>
      </c>
      <c r="L7" s="6" t="n">
        <v>406486</v>
      </c>
    </row>
    <row r="8" spans="1:12">
      <c r="A8" s="3" t="s">
        <v>82</v>
      </c>
    </row>
    <row r="9" spans="1:12">
      <c r="A9" s="4" t="s">
        <v>83</v>
      </c>
      <c r="J9" s="6" t="n">
        <v>326252</v>
      </c>
      <c r="K9" s="6" t="n">
        <v>280948</v>
      </c>
      <c r="L9" s="6" t="n">
        <v>237567</v>
      </c>
    </row>
    <row r="10" spans="1:12">
      <c r="A10" s="4" t="s">
        <v>84</v>
      </c>
      <c r="J10" s="6" t="n">
        <v>19671</v>
      </c>
      <c r="K10" s="6" t="n">
        <v>21944</v>
      </c>
      <c r="L10" s="6" t="n">
        <v>25413</v>
      </c>
    </row>
    <row r="11" spans="1:12">
      <c r="A11" s="4" t="s">
        <v>85</v>
      </c>
      <c r="B11" s="6" t="n">
        <v>13700</v>
      </c>
      <c r="J11" s="6" t="n">
        <v>20798</v>
      </c>
      <c r="K11" s="6" t="n">
        <v>3542</v>
      </c>
      <c r="L11" s="6" t="n">
        <v>2402</v>
      </c>
    </row>
    <row r="12" spans="1:12">
      <c r="A12" s="4" t="s">
        <v>86</v>
      </c>
      <c r="J12" s="6" t="n">
        <v>66128</v>
      </c>
      <c r="K12" s="6" t="n">
        <v>557</v>
      </c>
      <c r="L12" s="6" t="n">
        <v>38705</v>
      </c>
    </row>
    <row r="13" spans="1:12">
      <c r="A13" s="4" t="s">
        <v>87</v>
      </c>
      <c r="J13" s="6" t="n">
        <v>60344</v>
      </c>
      <c r="K13" s="6" t="n">
        <v>39334</v>
      </c>
      <c r="L13" s="6" t="n">
        <v>35432</v>
      </c>
    </row>
    <row r="14" spans="1:12">
      <c r="A14" s="4" t="s">
        <v>88</v>
      </c>
      <c r="J14" s="6" t="n">
        <v>493193</v>
      </c>
      <c r="K14" s="6" t="n">
        <v>346325</v>
      </c>
      <c r="L14" s="6" t="n">
        <v>339519</v>
      </c>
    </row>
    <row r="15" spans="1:12">
      <c r="A15" s="4" t="s">
        <v>89</v>
      </c>
      <c r="B15" s="8" t="n">
        <v>20008</v>
      </c>
      <c r="C15" s="8" t="n">
        <v>30474</v>
      </c>
      <c r="D15" s="8" t="n">
        <v>23400</v>
      </c>
      <c r="E15" s="8" t="n">
        <v>-36298</v>
      </c>
      <c r="F15" s="8" t="n">
        <v>28801</v>
      </c>
      <c r="G15" s="8" t="n">
        <v>30171</v>
      </c>
      <c r="H15" s="8" t="n">
        <v>21695</v>
      </c>
      <c r="I15" s="8" t="n">
        <v>18482</v>
      </c>
      <c r="J15" s="6" t="n">
        <v>37584</v>
      </c>
      <c r="K15" s="6" t="n">
        <v>99149</v>
      </c>
      <c r="L15" s="6" t="n">
        <v>66967</v>
      </c>
    </row>
    <row r="16" spans="1:12">
      <c r="A16" s="4" t="s">
        <v>923</v>
      </c>
      <c r="J16" s="6" t="n">
        <v>35899</v>
      </c>
      <c r="K16" s="6" t="n">
        <v>28729</v>
      </c>
      <c r="L16" s="6" t="n">
        <v>29466</v>
      </c>
    </row>
    <row r="17" spans="1:12">
      <c r="A17" s="4" t="s">
        <v>96</v>
      </c>
      <c r="J17" s="6" t="n">
        <v>-4822</v>
      </c>
      <c r="K17" s="6" t="n">
        <v>26033</v>
      </c>
      <c r="L17" s="6" t="n">
        <v>12275</v>
      </c>
    </row>
    <row r="18" spans="1:12">
      <c r="A18" s="4" t="s">
        <v>604</v>
      </c>
    </row>
    <row r="19" spans="1:12">
      <c r="A19" s="3" t="s">
        <v>77</v>
      </c>
    </row>
    <row r="20" spans="1:12">
      <c r="A20" s="4" t="s">
        <v>78</v>
      </c>
      <c r="J20" s="6" t="n">
        <v>395091</v>
      </c>
      <c r="K20" s="6" t="n">
        <v>404939</v>
      </c>
      <c r="L20" s="6" t="n">
        <v>366286</v>
      </c>
    </row>
    <row r="21" spans="1:12">
      <c r="A21" s="4" t="s">
        <v>79</v>
      </c>
      <c r="J21" s="6" t="n">
        <v>22387</v>
      </c>
      <c r="K21" s="6" t="n">
        <v>31422</v>
      </c>
      <c r="L21" s="6" t="n">
        <v>38051</v>
      </c>
    </row>
    <row r="22" spans="1:12">
      <c r="A22" s="4" t="s">
        <v>80</v>
      </c>
      <c r="J22" s="6" t="n">
        <v>6037</v>
      </c>
      <c r="K22" s="6" t="n">
        <v>2681</v>
      </c>
      <c r="L22" s="6" t="n">
        <v>2149</v>
      </c>
    </row>
    <row r="23" spans="1:12">
      <c r="A23" s="4" t="s">
        <v>81</v>
      </c>
      <c r="J23" s="6" t="n">
        <v>423515</v>
      </c>
      <c r="K23" s="6" t="n">
        <v>439042</v>
      </c>
      <c r="L23" s="6" t="n">
        <v>406486</v>
      </c>
    </row>
    <row r="24" spans="1:12">
      <c r="A24" s="3" t="s">
        <v>82</v>
      </c>
    </row>
    <row r="25" spans="1:12">
      <c r="A25" s="4" t="s">
        <v>83</v>
      </c>
      <c r="J25" s="6" t="n">
        <v>263746</v>
      </c>
      <c r="K25" s="6" t="n">
        <v>277594</v>
      </c>
      <c r="L25" s="6" t="n">
        <v>237567</v>
      </c>
    </row>
    <row r="26" spans="1:12">
      <c r="A26" s="4" t="s">
        <v>84</v>
      </c>
      <c r="J26" s="6" t="n">
        <v>14580</v>
      </c>
      <c r="K26" s="6" t="n">
        <v>21838</v>
      </c>
      <c r="L26" s="6" t="n">
        <v>25413</v>
      </c>
    </row>
    <row r="27" spans="1:12">
      <c r="A27" s="4" t="s">
        <v>85</v>
      </c>
      <c r="J27" s="6" t="n">
        <v>17790</v>
      </c>
      <c r="K27" s="6" t="n">
        <v>3542</v>
      </c>
      <c r="L27" s="6" t="n">
        <v>2402</v>
      </c>
    </row>
    <row r="28" spans="1:12">
      <c r="A28" s="4" t="s">
        <v>86</v>
      </c>
      <c r="J28" s="6" t="n">
        <v>66128</v>
      </c>
      <c r="K28" s="6" t="n">
        <v>557</v>
      </c>
      <c r="L28" s="6" t="n">
        <v>38705</v>
      </c>
    </row>
    <row r="29" spans="1:12">
      <c r="A29" s="4" t="s">
        <v>87</v>
      </c>
      <c r="J29" s="6" t="n">
        <v>34828</v>
      </c>
      <c r="K29" s="6" t="n">
        <v>37460</v>
      </c>
      <c r="L29" s="6" t="n">
        <v>35432</v>
      </c>
    </row>
    <row r="30" spans="1:12">
      <c r="A30" s="4" t="s">
        <v>88</v>
      </c>
      <c r="J30" s="6" t="n">
        <v>397072</v>
      </c>
      <c r="K30" s="6" t="n">
        <v>340991</v>
      </c>
      <c r="L30" s="6" t="n">
        <v>339519</v>
      </c>
    </row>
    <row r="31" spans="1:12">
      <c r="A31" s="4" t="s">
        <v>89</v>
      </c>
      <c r="J31" s="6" t="n">
        <v>26443</v>
      </c>
      <c r="K31" s="6" t="n">
        <v>98051</v>
      </c>
      <c r="L31" s="6" t="n">
        <v>66967</v>
      </c>
    </row>
    <row r="32" spans="1:12">
      <c r="A32" s="4" t="s">
        <v>923</v>
      </c>
      <c r="J32" s="6" t="n">
        <v>25125</v>
      </c>
      <c r="K32" s="6" t="n">
        <v>28721</v>
      </c>
      <c r="L32" s="6" t="n">
        <v>29466</v>
      </c>
    </row>
    <row r="33" spans="1:12">
      <c r="A33" s="4" t="s">
        <v>96</v>
      </c>
      <c r="J33" s="6" t="n">
        <v>-5270</v>
      </c>
      <c r="K33" s="6" t="n">
        <v>25622</v>
      </c>
      <c r="L33" s="6" t="n">
        <v>12275</v>
      </c>
    </row>
    <row r="34" spans="1:12">
      <c r="A34" s="4" t="s">
        <v>924</v>
      </c>
    </row>
    <row r="35" spans="1:12">
      <c r="A35" s="3" t="s">
        <v>77</v>
      </c>
    </row>
    <row r="36" spans="1:12">
      <c r="A36" s="4" t="s">
        <v>78</v>
      </c>
      <c r="J36" s="6" t="n">
        <v>310864</v>
      </c>
      <c r="K36" s="6" t="n">
        <v>323236</v>
      </c>
      <c r="L36" s="6" t="n">
        <v>299676</v>
      </c>
    </row>
    <row r="37" spans="1:12">
      <c r="A37" s="4" t="s">
        <v>79</v>
      </c>
      <c r="J37" s="6" t="n">
        <v>18833</v>
      </c>
      <c r="K37" s="6" t="n">
        <v>26834</v>
      </c>
      <c r="L37" s="6" t="n">
        <v>29809</v>
      </c>
    </row>
    <row r="38" spans="1:12">
      <c r="A38" s="4" t="s">
        <v>80</v>
      </c>
      <c r="J38" s="6" t="n">
        <v>5697</v>
      </c>
      <c r="K38" s="6" t="n">
        <v>2274</v>
      </c>
      <c r="L38" s="6" t="n">
        <v>1767</v>
      </c>
    </row>
    <row r="39" spans="1:12">
      <c r="A39" s="4" t="s">
        <v>81</v>
      </c>
      <c r="J39" s="6" t="n">
        <v>335394</v>
      </c>
      <c r="K39" s="6" t="n">
        <v>352344</v>
      </c>
      <c r="L39" s="6" t="n">
        <v>331252</v>
      </c>
    </row>
    <row r="40" spans="1:12">
      <c r="A40" s="3" t="s">
        <v>82</v>
      </c>
    </row>
    <row r="41" spans="1:12">
      <c r="A41" s="4" t="s">
        <v>83</v>
      </c>
      <c r="J41" s="6" t="n">
        <v>210323</v>
      </c>
      <c r="K41" s="6" t="n">
        <v>221405</v>
      </c>
      <c r="L41" s="6" t="n">
        <v>190337</v>
      </c>
    </row>
    <row r="42" spans="1:12">
      <c r="A42" s="4" t="s">
        <v>84</v>
      </c>
      <c r="J42" s="6" t="n">
        <v>11852</v>
      </c>
      <c r="K42" s="6" t="n">
        <v>18251</v>
      </c>
      <c r="L42" s="6" t="n">
        <v>19128</v>
      </c>
    </row>
    <row r="43" spans="1:12">
      <c r="A43" s="4" t="s">
        <v>85</v>
      </c>
      <c r="J43" s="6" t="n">
        <v>17790</v>
      </c>
      <c r="K43" s="6" t="n">
        <v>1915</v>
      </c>
      <c r="L43" s="6" t="n">
        <v>2141</v>
      </c>
    </row>
    <row r="44" spans="1:12">
      <c r="A44" s="4" t="s">
        <v>86</v>
      </c>
      <c r="J44" s="6" t="n">
        <v>66128</v>
      </c>
      <c r="K44" s="6" t="n">
        <v>433</v>
      </c>
      <c r="L44" s="6" t="n">
        <v>32157</v>
      </c>
    </row>
    <row r="45" spans="1:12">
      <c r="A45" s="4" t="s">
        <v>87</v>
      </c>
      <c r="J45" s="6" t="n">
        <v>28200</v>
      </c>
      <c r="K45" s="6" t="n">
        <v>30670</v>
      </c>
      <c r="L45" s="6" t="n">
        <v>28614</v>
      </c>
    </row>
    <row r="46" spans="1:12">
      <c r="A46" s="4" t="s">
        <v>88</v>
      </c>
      <c r="J46" s="6" t="n">
        <v>334293</v>
      </c>
      <c r="K46" s="6" t="n">
        <v>272674</v>
      </c>
      <c r="L46" s="6" t="n">
        <v>272377</v>
      </c>
    </row>
    <row r="47" spans="1:12">
      <c r="A47" s="4" t="s">
        <v>89</v>
      </c>
      <c r="J47" s="6" t="n">
        <v>1101</v>
      </c>
      <c r="K47" s="6" t="n">
        <v>79670</v>
      </c>
      <c r="L47" s="6" t="n">
        <v>58875</v>
      </c>
    </row>
    <row r="48" spans="1:12">
      <c r="A48" s="4" t="s">
        <v>923</v>
      </c>
      <c r="J48" s="6" t="n">
        <v>24249</v>
      </c>
      <c r="K48" s="6" t="n">
        <v>27816</v>
      </c>
      <c r="L48" s="6" t="n">
        <v>28347</v>
      </c>
    </row>
    <row r="49" spans="1:12">
      <c r="A49" s="4" t="s">
        <v>96</v>
      </c>
      <c r="J49" s="6" t="n">
        <v>-8639</v>
      </c>
      <c r="K49" s="6" t="n">
        <v>21580</v>
      </c>
      <c r="L49" s="6" t="n">
        <v>12258</v>
      </c>
    </row>
    <row r="50" spans="1:12">
      <c r="A50" s="4" t="s">
        <v>925</v>
      </c>
    </row>
    <row r="51" spans="1:12">
      <c r="A51" s="3" t="s">
        <v>77</v>
      </c>
    </row>
    <row r="52" spans="1:12">
      <c r="A52" s="4" t="s">
        <v>78</v>
      </c>
      <c r="J52" s="6" t="n">
        <v>84227</v>
      </c>
      <c r="K52" s="6" t="n">
        <v>81703</v>
      </c>
      <c r="L52" s="6" t="n">
        <v>66610</v>
      </c>
    </row>
    <row r="53" spans="1:12">
      <c r="A53" s="4" t="s">
        <v>79</v>
      </c>
      <c r="J53" s="6" t="n">
        <v>3554</v>
      </c>
      <c r="K53" s="6" t="n">
        <v>4588</v>
      </c>
      <c r="L53" s="6" t="n">
        <v>8242</v>
      </c>
    </row>
    <row r="54" spans="1:12">
      <c r="A54" s="4" t="s">
        <v>80</v>
      </c>
      <c r="J54" s="6" t="n">
        <v>340</v>
      </c>
      <c r="K54" s="6" t="n">
        <v>407</v>
      </c>
      <c r="L54" s="6" t="n">
        <v>382</v>
      </c>
    </row>
    <row r="55" spans="1:12">
      <c r="A55" s="4" t="s">
        <v>81</v>
      </c>
      <c r="J55" s="6" t="n">
        <v>88121</v>
      </c>
      <c r="K55" s="6" t="n">
        <v>86698</v>
      </c>
      <c r="L55" s="6" t="n">
        <v>75234</v>
      </c>
    </row>
    <row r="56" spans="1:12">
      <c r="A56" s="3" t="s">
        <v>82</v>
      </c>
    </row>
    <row r="57" spans="1:12">
      <c r="A57" s="4" t="s">
        <v>83</v>
      </c>
      <c r="J57" s="6" t="n">
        <v>53423</v>
      </c>
      <c r="K57" s="6" t="n">
        <v>56189</v>
      </c>
      <c r="L57" s="6" t="n">
        <v>47230</v>
      </c>
    </row>
    <row r="58" spans="1:12">
      <c r="A58" s="4" t="s">
        <v>84</v>
      </c>
      <c r="J58" s="6" t="n">
        <v>2728</v>
      </c>
      <c r="K58" s="6" t="n">
        <v>3587</v>
      </c>
      <c r="L58" s="6" t="n">
        <v>6285</v>
      </c>
    </row>
    <row r="59" spans="1:12">
      <c r="A59" s="4" t="s">
        <v>85</v>
      </c>
      <c r="K59" s="6" t="n">
        <v>1627</v>
      </c>
      <c r="L59" s="6" t="n">
        <v>261</v>
      </c>
    </row>
    <row r="60" spans="1:12">
      <c r="A60" s="4" t="s">
        <v>86</v>
      </c>
      <c r="K60" s="6" t="n">
        <v>124</v>
      </c>
      <c r="L60" s="6" t="n">
        <v>6548</v>
      </c>
    </row>
    <row r="61" spans="1:12">
      <c r="A61" s="4" t="s">
        <v>87</v>
      </c>
      <c r="J61" s="6" t="n">
        <v>6628</v>
      </c>
      <c r="K61" s="6" t="n">
        <v>6790</v>
      </c>
      <c r="L61" s="6" t="n">
        <v>6818</v>
      </c>
    </row>
    <row r="62" spans="1:12">
      <c r="A62" s="4" t="s">
        <v>88</v>
      </c>
      <c r="J62" s="6" t="n">
        <v>62779</v>
      </c>
      <c r="K62" s="6" t="n">
        <v>68317</v>
      </c>
      <c r="L62" s="6" t="n">
        <v>67142</v>
      </c>
    </row>
    <row r="63" spans="1:12">
      <c r="A63" s="4" t="s">
        <v>89</v>
      </c>
      <c r="J63" s="6" t="n">
        <v>25342</v>
      </c>
      <c r="K63" s="6" t="n">
        <v>18381</v>
      </c>
      <c r="L63" s="6" t="n">
        <v>8092</v>
      </c>
    </row>
    <row r="64" spans="1:12">
      <c r="A64" s="4" t="s">
        <v>923</v>
      </c>
      <c r="J64" s="6" t="n">
        <v>876</v>
      </c>
      <c r="K64" s="6" t="n">
        <v>905</v>
      </c>
      <c r="L64" s="6" t="n">
        <v>1119</v>
      </c>
    </row>
    <row r="65" spans="1:12">
      <c r="A65" s="4" t="s">
        <v>96</v>
      </c>
      <c r="J65" s="6" t="n">
        <v>3369</v>
      </c>
      <c r="K65" s="6" t="n">
        <v>4042</v>
      </c>
      <c r="L65" s="8" t="n">
        <v>17</v>
      </c>
    </row>
    <row r="66" spans="1:12">
      <c r="A66" s="4" t="s">
        <v>616</v>
      </c>
    </row>
    <row r="67" spans="1:12">
      <c r="A67" s="3" t="s">
        <v>77</v>
      </c>
    </row>
    <row r="68" spans="1:12">
      <c r="A68" s="4" t="s">
        <v>78</v>
      </c>
      <c r="J68" s="6" t="n">
        <v>99624</v>
      </c>
      <c r="K68" s="6" t="n">
        <v>5423</v>
      </c>
    </row>
    <row r="69" spans="1:12">
      <c r="A69" s="4" t="s">
        <v>79</v>
      </c>
      <c r="J69" s="6" t="n">
        <v>7566</v>
      </c>
      <c r="K69" s="6" t="n">
        <v>163</v>
      </c>
    </row>
    <row r="70" spans="1:12">
      <c r="A70" s="4" t="s">
        <v>80</v>
      </c>
      <c r="J70" s="6" t="n">
        <v>72</v>
      </c>
      <c r="K70" s="6" t="n">
        <v>846</v>
      </c>
    </row>
    <row r="71" spans="1:12">
      <c r="A71" s="4" t="s">
        <v>81</v>
      </c>
      <c r="J71" s="6" t="n">
        <v>107262</v>
      </c>
      <c r="K71" s="6" t="n">
        <v>6432</v>
      </c>
    </row>
    <row r="72" spans="1:12">
      <c r="A72" s="3" t="s">
        <v>82</v>
      </c>
    </row>
    <row r="73" spans="1:12">
      <c r="A73" s="4" t="s">
        <v>83</v>
      </c>
      <c r="J73" s="6" t="n">
        <v>62506</v>
      </c>
      <c r="K73" s="6" t="n">
        <v>3354</v>
      </c>
    </row>
    <row r="74" spans="1:12">
      <c r="A74" s="4" t="s">
        <v>84</v>
      </c>
      <c r="J74" s="6" t="n">
        <v>5091</v>
      </c>
      <c r="K74" s="6" t="n">
        <v>106</v>
      </c>
    </row>
    <row r="75" spans="1:12">
      <c r="A75" s="4" t="s">
        <v>85</v>
      </c>
      <c r="J75" s="6" t="n">
        <v>3008</v>
      </c>
    </row>
    <row r="76" spans="1:12">
      <c r="A76" s="4" t="s">
        <v>87</v>
      </c>
      <c r="J76" s="6" t="n">
        <v>25516</v>
      </c>
      <c r="K76" s="6" t="n">
        <v>1874</v>
      </c>
    </row>
    <row r="77" spans="1:12">
      <c r="A77" s="4" t="s">
        <v>88</v>
      </c>
      <c r="J77" s="6" t="n">
        <v>96121</v>
      </c>
      <c r="K77" s="6" t="n">
        <v>5334</v>
      </c>
    </row>
    <row r="78" spans="1:12">
      <c r="A78" s="4" t="s">
        <v>89</v>
      </c>
      <c r="J78" s="6" t="n">
        <v>11141</v>
      </c>
      <c r="K78" s="6" t="n">
        <v>1098</v>
      </c>
    </row>
    <row r="79" spans="1:12">
      <c r="A79" s="4" t="s">
        <v>923</v>
      </c>
      <c r="J79" s="6" t="n">
        <v>10774</v>
      </c>
      <c r="K79" s="6" t="n">
        <v>8</v>
      </c>
    </row>
    <row r="80" spans="1:12">
      <c r="A80" s="4" t="s">
        <v>96</v>
      </c>
      <c r="J80" s="8" t="n">
        <v>448</v>
      </c>
      <c r="K80" s="8" t="n">
        <v>41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s>
  <sheetData>
    <row r="1" spans="1:5">
      <c r="A1" s="1" t="s">
        <v>926</v>
      </c>
      <c r="C1" s="2" t="s">
        <v>2</v>
      </c>
      <c r="D1" s="2" t="s">
        <v>32</v>
      </c>
      <c r="E1" s="2" t="s">
        <v>110</v>
      </c>
    </row>
    <row r="2" spans="1:5">
      <c r="A2" s="3" t="s">
        <v>927</v>
      </c>
    </row>
    <row r="3" spans="1:5">
      <c r="A3" s="4" t="s">
        <v>42</v>
      </c>
      <c r="B3" s="4" t="s">
        <v>43</v>
      </c>
      <c r="C3" s="8" t="n">
        <v>706387</v>
      </c>
      <c r="D3" s="8" t="n">
        <v>705608</v>
      </c>
      <c r="E3" s="8" t="n">
        <v>519222</v>
      </c>
    </row>
    <row r="4" spans="1:5">
      <c r="A4" s="4" t="s">
        <v>41</v>
      </c>
      <c r="C4" s="6" t="n">
        <v>73212</v>
      </c>
      <c r="D4" s="6" t="n">
        <v>78385</v>
      </c>
    </row>
    <row r="5" spans="1:5">
      <c r="A5" s="4" t="s">
        <v>37</v>
      </c>
      <c r="C5" s="6" t="n">
        <v>951323</v>
      </c>
      <c r="D5" s="6" t="n">
        <v>1087056</v>
      </c>
    </row>
    <row r="6" spans="1:5">
      <c r="A6" s="4" t="s">
        <v>38</v>
      </c>
      <c r="C6" s="6" t="n">
        <v>131687</v>
      </c>
      <c r="D6" s="6" t="n">
        <v>113175</v>
      </c>
    </row>
    <row r="7" spans="1:5">
      <c r="A7" s="4" t="s">
        <v>928</v>
      </c>
      <c r="C7" s="6" t="n">
        <v>1979222</v>
      </c>
      <c r="D7" s="6" t="n">
        <v>2103174</v>
      </c>
    </row>
    <row r="8" spans="1:5">
      <c r="A8" s="4" t="s">
        <v>409</v>
      </c>
    </row>
    <row r="9" spans="1:5">
      <c r="A9" s="3" t="s">
        <v>927</v>
      </c>
    </row>
    <row r="10" spans="1:5">
      <c r="A10" s="4" t="s">
        <v>42</v>
      </c>
      <c r="C10" s="6" t="n">
        <v>463600</v>
      </c>
    </row>
    <row r="11" spans="1:5">
      <c r="A11" s="4" t="s">
        <v>410</v>
      </c>
    </row>
    <row r="12" spans="1:5">
      <c r="A12" s="3" t="s">
        <v>927</v>
      </c>
    </row>
    <row r="13" spans="1:5">
      <c r="A13" s="4" t="s">
        <v>42</v>
      </c>
      <c r="C13" s="6" t="n">
        <v>61500</v>
      </c>
    </row>
    <row r="14" spans="1:5">
      <c r="A14" s="4" t="s">
        <v>604</v>
      </c>
    </row>
    <row r="15" spans="1:5">
      <c r="A15" s="3" t="s">
        <v>927</v>
      </c>
    </row>
    <row r="16" spans="1:5">
      <c r="A16" s="4" t="s">
        <v>42</v>
      </c>
      <c r="C16" s="6" t="n">
        <v>525148</v>
      </c>
      <c r="D16" s="6" t="n">
        <v>523636</v>
      </c>
    </row>
    <row r="17" spans="1:5">
      <c r="A17" s="4" t="s">
        <v>41</v>
      </c>
      <c r="C17" s="6" t="n">
        <v>2424</v>
      </c>
      <c r="D17" s="6" t="n">
        <v>2770</v>
      </c>
    </row>
    <row r="18" spans="1:5">
      <c r="A18" s="4" t="s">
        <v>37</v>
      </c>
      <c r="C18" s="6" t="n">
        <v>823729</v>
      </c>
      <c r="D18" s="6" t="n">
        <v>965837</v>
      </c>
    </row>
    <row r="19" spans="1:5">
      <c r="A19" s="4" t="s">
        <v>38</v>
      </c>
      <c r="C19" s="6" t="n">
        <v>114775</v>
      </c>
      <c r="D19" s="6" t="n">
        <v>99002</v>
      </c>
    </row>
    <row r="20" spans="1:5">
      <c r="A20" s="4" t="s">
        <v>928</v>
      </c>
      <c r="C20" s="6" t="n">
        <v>1554632</v>
      </c>
      <c r="D20" s="6" t="n">
        <v>1684400</v>
      </c>
    </row>
    <row r="21" spans="1:5">
      <c r="A21" s="4" t="s">
        <v>924</v>
      </c>
    </row>
    <row r="22" spans="1:5">
      <c r="A22" s="3" t="s">
        <v>927</v>
      </c>
    </row>
    <row r="23" spans="1:5">
      <c r="A23" s="4" t="s">
        <v>42</v>
      </c>
      <c r="C23" s="6" t="n">
        <v>463616</v>
      </c>
      <c r="D23" s="6" t="n">
        <v>459234</v>
      </c>
    </row>
    <row r="24" spans="1:5">
      <c r="A24" s="4" t="s">
        <v>41</v>
      </c>
      <c r="C24" s="6" t="n">
        <v>2021</v>
      </c>
      <c r="D24" s="6" t="n">
        <v>2119</v>
      </c>
    </row>
    <row r="25" spans="1:5">
      <c r="A25" s="4" t="s">
        <v>37</v>
      </c>
      <c r="C25" s="6" t="n">
        <v>672080</v>
      </c>
      <c r="D25" s="6" t="n">
        <v>825158</v>
      </c>
    </row>
    <row r="26" spans="1:5">
      <c r="A26" s="4" t="s">
        <v>38</v>
      </c>
      <c r="C26" s="6" t="n">
        <v>96940</v>
      </c>
      <c r="D26" s="6" t="n">
        <v>82514</v>
      </c>
    </row>
    <row r="27" spans="1:5">
      <c r="A27" s="4" t="s">
        <v>928</v>
      </c>
      <c r="C27" s="6" t="n">
        <v>1302170</v>
      </c>
      <c r="D27" s="6" t="n">
        <v>1441212</v>
      </c>
    </row>
    <row r="28" spans="1:5">
      <c r="A28" s="4" t="s">
        <v>925</v>
      </c>
    </row>
    <row r="29" spans="1:5">
      <c r="A29" s="3" t="s">
        <v>927</v>
      </c>
    </row>
    <row r="30" spans="1:5">
      <c r="A30" s="4" t="s">
        <v>42</v>
      </c>
      <c r="C30" s="6" t="n">
        <v>61532</v>
      </c>
      <c r="D30" s="6" t="n">
        <v>64402</v>
      </c>
    </row>
    <row r="31" spans="1:5">
      <c r="A31" s="4" t="s">
        <v>41</v>
      </c>
      <c r="C31" s="6" t="n">
        <v>403</v>
      </c>
      <c r="D31" s="6" t="n">
        <v>651</v>
      </c>
    </row>
    <row r="32" spans="1:5">
      <c r="A32" s="4" t="s">
        <v>37</v>
      </c>
      <c r="C32" s="6" t="n">
        <v>151649</v>
      </c>
      <c r="D32" s="6" t="n">
        <v>140679</v>
      </c>
    </row>
    <row r="33" spans="1:5">
      <c r="A33" s="4" t="s">
        <v>38</v>
      </c>
      <c r="C33" s="6" t="n">
        <v>17835</v>
      </c>
      <c r="D33" s="6" t="n">
        <v>16488</v>
      </c>
    </row>
    <row r="34" spans="1:5">
      <c r="A34" s="4" t="s">
        <v>928</v>
      </c>
      <c r="C34" s="6" t="n">
        <v>252462</v>
      </c>
      <c r="D34" s="6" t="n">
        <v>243188</v>
      </c>
    </row>
    <row r="35" spans="1:5">
      <c r="A35" s="4" t="s">
        <v>616</v>
      </c>
    </row>
    <row r="36" spans="1:5">
      <c r="A36" s="3" t="s">
        <v>927</v>
      </c>
    </row>
    <row r="37" spans="1:5">
      <c r="A37" s="4" t="s">
        <v>42</v>
      </c>
      <c r="C37" s="6" t="n">
        <v>181239</v>
      </c>
      <c r="D37" s="6" t="n">
        <v>181972</v>
      </c>
    </row>
    <row r="38" spans="1:5">
      <c r="A38" s="4" t="s">
        <v>41</v>
      </c>
      <c r="C38" s="6" t="n">
        <v>70788</v>
      </c>
      <c r="D38" s="6" t="n">
        <v>75615</v>
      </c>
    </row>
    <row r="39" spans="1:5">
      <c r="A39" s="4" t="s">
        <v>37</v>
      </c>
      <c r="C39" s="6" t="n">
        <v>127594</v>
      </c>
      <c r="D39" s="6" t="n">
        <v>121219</v>
      </c>
    </row>
    <row r="40" spans="1:5">
      <c r="A40" s="4" t="s">
        <v>38</v>
      </c>
      <c r="C40" s="6" t="n">
        <v>16912</v>
      </c>
      <c r="D40" s="6" t="n">
        <v>14173</v>
      </c>
    </row>
    <row r="41" spans="1:5">
      <c r="A41" s="4" t="s">
        <v>928</v>
      </c>
      <c r="C41" s="8" t="n">
        <v>424590</v>
      </c>
      <c r="D41" s="8" t="n">
        <v>418774</v>
      </c>
    </row>
    <row r="42" spans="1:5">
      <c r="A42" t="n"/>
    </row>
    <row r="43" spans="1:5">
      <c r="A43" s="4" t="s">
        <v>43</v>
      </c>
      <c r="B43" s="4" t="s">
        <v>64</v>
      </c>
    </row>
  </sheetData>
  <mergeCells count="3">
    <mergeCell ref="A1:B1"/>
    <mergeCell ref="A42:D42"/>
    <mergeCell ref="B43:D4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9</v>
      </c>
      <c r="B1" s="2" t="s">
        <v>1</v>
      </c>
    </row>
    <row r="2" spans="1:3">
      <c r="B2" s="2" t="s">
        <v>2</v>
      </c>
      <c r="C2" s="2" t="s">
        <v>110</v>
      </c>
    </row>
    <row r="3" spans="1:3">
      <c r="A3" s="3" t="s">
        <v>231</v>
      </c>
    </row>
    <row r="4" spans="1:3">
      <c r="A4" s="4" t="s">
        <v>930</v>
      </c>
      <c r="C4" s="8" t="n">
        <v>1200</v>
      </c>
    </row>
    <row r="5" spans="1:3">
      <c r="A5" s="4" t="s">
        <v>931</v>
      </c>
      <c r="B5" s="8" t="n">
        <v>83280</v>
      </c>
      <c r="C5" s="8" t="n">
        <v>7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32</v>
      </c>
      <c r="B1" s="2" t="s">
        <v>1</v>
      </c>
    </row>
    <row r="2" spans="1:2">
      <c r="B2" s="2" t="s">
        <v>891</v>
      </c>
    </row>
    <row r="3" spans="1:2">
      <c r="A3" s="3" t="s">
        <v>231</v>
      </c>
    </row>
    <row r="4" spans="1:2">
      <c r="A4" s="4" t="s">
        <v>919</v>
      </c>
      <c r="B4" s="8" t="n">
        <v>1895</v>
      </c>
    </row>
    <row r="5" spans="1:2">
      <c r="A5" s="4" t="s">
        <v>933</v>
      </c>
      <c r="B5" s="6" t="n">
        <v>-2101</v>
      </c>
    </row>
    <row r="6" spans="1:2">
      <c r="A6" s="4" t="s">
        <v>934</v>
      </c>
      <c r="B6" s="6" t="n">
        <v>-64</v>
      </c>
    </row>
    <row r="7" spans="1:2">
      <c r="A7" s="4" t="s">
        <v>935</v>
      </c>
      <c r="B7" s="6" t="n">
        <v>863</v>
      </c>
    </row>
    <row r="8" spans="1:2">
      <c r="A8" s="4" t="s">
        <v>936</v>
      </c>
      <c r="B8" s="8" t="n">
        <v>-130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37</v>
      </c>
      <c r="B1" s="2" t="s">
        <v>1</v>
      </c>
    </row>
    <row r="2" spans="1:2">
      <c r="B2" s="2" t="s">
        <v>891</v>
      </c>
    </row>
    <row r="3" spans="1:2">
      <c r="A3" s="3" t="s">
        <v>231</v>
      </c>
    </row>
    <row r="4" spans="1:2">
      <c r="A4" s="4" t="s">
        <v>151</v>
      </c>
      <c r="B4" s="8" t="n">
        <v>194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938</v>
      </c>
      <c r="B1" s="2" t="s">
        <v>1</v>
      </c>
    </row>
    <row r="2" spans="1:2">
      <c r="B2" s="2" t="s">
        <v>891</v>
      </c>
    </row>
    <row r="3" spans="1:2">
      <c r="A3" s="3" t="s">
        <v>231</v>
      </c>
    </row>
    <row r="4" spans="1:2">
      <c r="A4" s="4" t="s">
        <v>939</v>
      </c>
      <c r="B4" s="8" t="n">
        <v>-861</v>
      </c>
    </row>
    <row r="5" spans="1:2">
      <c r="A5" s="4" t="s">
        <v>940</v>
      </c>
      <c r="B5" s="8" t="n">
        <v>89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104</v>
      </c>
      <c r="J1" s="2" t="s">
        <v>1</v>
      </c>
    </row>
    <row r="2" spans="1:12">
      <c r="B2" s="2" t="s">
        <v>2</v>
      </c>
      <c r="C2" s="2" t="s">
        <v>105</v>
      </c>
      <c r="D2" s="2" t="s">
        <v>4</v>
      </c>
      <c r="E2" s="2" t="s">
        <v>106</v>
      </c>
      <c r="F2" s="2" t="s">
        <v>32</v>
      </c>
      <c r="G2" s="2" t="s">
        <v>107</v>
      </c>
      <c r="H2" s="2" t="s">
        <v>108</v>
      </c>
      <c r="I2" s="2" t="s">
        <v>109</v>
      </c>
      <c r="J2" s="2" t="s">
        <v>2</v>
      </c>
      <c r="K2" s="2" t="s">
        <v>32</v>
      </c>
      <c r="L2" s="2" t="s">
        <v>110</v>
      </c>
    </row>
    <row r="3" spans="1:12">
      <c r="A3" s="3" t="s">
        <v>234</v>
      </c>
    </row>
    <row r="4" spans="1:12">
      <c r="A4" s="4" t="s">
        <v>942</v>
      </c>
      <c r="B4" s="8" t="n">
        <v>126540</v>
      </c>
      <c r="C4" s="8" t="n">
        <v>124813</v>
      </c>
      <c r="D4" s="8" t="n">
        <v>120245</v>
      </c>
      <c r="E4" s="8" t="n">
        <v>123117</v>
      </c>
      <c r="F4" s="8" t="n">
        <v>113443</v>
      </c>
      <c r="G4" s="8" t="n">
        <v>104798</v>
      </c>
      <c r="H4" s="8" t="n">
        <v>98041</v>
      </c>
      <c r="I4" s="8" t="n">
        <v>94080</v>
      </c>
      <c r="J4" s="8" t="n">
        <v>494715</v>
      </c>
      <c r="K4" s="8" t="n">
        <v>410362</v>
      </c>
      <c r="L4" s="8" t="n">
        <v>366286</v>
      </c>
    </row>
    <row r="5" spans="1:12">
      <c r="A5" s="4" t="s">
        <v>81</v>
      </c>
      <c r="B5" s="6" t="n">
        <v>134517</v>
      </c>
      <c r="C5" s="6" t="n">
        <v>133343</v>
      </c>
      <c r="D5" s="6" t="n">
        <v>130288</v>
      </c>
      <c r="E5" s="6" t="n">
        <v>132629</v>
      </c>
      <c r="F5" s="6" t="n">
        <v>123215</v>
      </c>
      <c r="G5" s="6" t="n">
        <v>113322</v>
      </c>
      <c r="H5" s="6" t="n">
        <v>106533</v>
      </c>
      <c r="I5" s="6" t="n">
        <v>102404</v>
      </c>
      <c r="J5" s="6" t="n">
        <v>530777</v>
      </c>
      <c r="K5" s="6" t="n">
        <v>445474</v>
      </c>
      <c r="L5" s="6" t="n">
        <v>406486</v>
      </c>
    </row>
    <row r="6" spans="1:12">
      <c r="A6" s="4" t="s">
        <v>943</v>
      </c>
      <c r="B6" s="6" t="n">
        <v>2416</v>
      </c>
      <c r="C6" s="6" t="n">
        <v>2228</v>
      </c>
      <c r="D6" s="6" t="n">
        <v>2799</v>
      </c>
      <c r="E6" s="6" t="n">
        <v>2839</v>
      </c>
      <c r="F6" s="6" t="n">
        <v>2011</v>
      </c>
      <c r="G6" s="6" t="n">
        <v>2714</v>
      </c>
      <c r="H6" s="6" t="n">
        <v>2603</v>
      </c>
      <c r="I6" s="6" t="n">
        <v>2313</v>
      </c>
    </row>
    <row r="7" spans="1:12">
      <c r="A7" s="4" t="s">
        <v>944</v>
      </c>
      <c r="B7" s="6" t="n">
        <v>20008</v>
      </c>
      <c r="C7" s="6" t="n">
        <v>30474</v>
      </c>
      <c r="D7" s="6" t="n">
        <v>23400</v>
      </c>
      <c r="E7" s="6" t="n">
        <v>-36298</v>
      </c>
      <c r="F7" s="6" t="n">
        <v>28801</v>
      </c>
      <c r="G7" s="6" t="n">
        <v>30171</v>
      </c>
      <c r="H7" s="6" t="n">
        <v>21695</v>
      </c>
      <c r="I7" s="6" t="n">
        <v>18482</v>
      </c>
      <c r="J7" s="6" t="n">
        <v>37584</v>
      </c>
      <c r="K7" s="6" t="n">
        <v>99149</v>
      </c>
      <c r="L7" s="6" t="n">
        <v>66967</v>
      </c>
    </row>
    <row r="8" spans="1:12">
      <c r="A8" s="4" t="s">
        <v>945</v>
      </c>
      <c r="B8" s="8" t="n">
        <v>9505</v>
      </c>
      <c r="C8" s="8" t="n">
        <v>13979</v>
      </c>
      <c r="D8" s="8" t="n">
        <v>9416</v>
      </c>
      <c r="E8" s="8" t="n">
        <v>-27326</v>
      </c>
      <c r="F8" s="8" t="n">
        <v>12863</v>
      </c>
      <c r="G8" s="8" t="n">
        <v>14820</v>
      </c>
      <c r="H8" s="8" t="n">
        <v>9263</v>
      </c>
      <c r="I8" s="8" t="n">
        <v>7440</v>
      </c>
      <c r="J8" s="8" t="n">
        <v>5574</v>
      </c>
      <c r="K8" s="8" t="n">
        <v>44386</v>
      </c>
      <c r="L8" s="8" t="n">
        <v>23922</v>
      </c>
    </row>
    <row r="9" spans="1:12">
      <c r="A9" s="3" t="s">
        <v>946</v>
      </c>
    </row>
    <row r="10" spans="1:12">
      <c r="A10" s="4" t="s">
        <v>99</v>
      </c>
      <c r="B10" s="9" t="n">
        <v>0.21</v>
      </c>
      <c r="C10" s="9" t="n">
        <v>0.31</v>
      </c>
      <c r="D10" s="9" t="n">
        <v>0.21</v>
      </c>
      <c r="E10" s="9" t="n">
        <v>-0.6</v>
      </c>
      <c r="F10" s="9" t="n">
        <v>0.28</v>
      </c>
      <c r="G10" s="9" t="n">
        <v>0.32</v>
      </c>
      <c r="H10" s="9" t="n">
        <v>0.2</v>
      </c>
      <c r="I10" s="9" t="n">
        <v>0.16</v>
      </c>
      <c r="J10" s="9" t="n">
        <v>0.12</v>
      </c>
      <c r="K10" s="9" t="n">
        <v>0.96</v>
      </c>
      <c r="L10" s="9" t="n">
        <v>0.53</v>
      </c>
    </row>
    <row r="11" spans="1:12">
      <c r="A11" s="4" t="s">
        <v>100</v>
      </c>
      <c r="B11" s="9" t="n">
        <v>0.21</v>
      </c>
      <c r="C11" s="9" t="n">
        <v>0.31</v>
      </c>
      <c r="D11" s="9" t="n">
        <v>0.21</v>
      </c>
      <c r="E11" s="9" t="n">
        <v>-0.6</v>
      </c>
      <c r="F11" s="9" t="n">
        <v>0.28</v>
      </c>
      <c r="G11" s="9" t="n">
        <v>0.32</v>
      </c>
      <c r="H11" s="9" t="n">
        <v>0.2</v>
      </c>
      <c r="I11" s="9" t="n">
        <v>0.16</v>
      </c>
      <c r="J11" s="9" t="n">
        <v>0.12</v>
      </c>
      <c r="K11" s="9" t="n">
        <v>0.95</v>
      </c>
      <c r="L11" s="9" t="n">
        <v>0.5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CASH</vt:lpstr>
      <vt:lpstr>Mobile Mini, Organization and D</vt:lpstr>
      <vt:lpstr>Summary of Significant Accounti</vt:lpstr>
      <vt:lpstr>Acquisitions</vt:lpstr>
      <vt:lpstr>Impairment and Divestiture of N</vt:lpstr>
      <vt:lpstr>Rental Fleet</vt:lpstr>
      <vt:lpstr>Lines of Credit</vt:lpstr>
      <vt:lpstr>Obligations Under Capital Lease</vt:lpstr>
      <vt:lpstr>Debt Issuances</vt:lpstr>
      <vt:lpstr>Income Taxes</vt:lpstr>
      <vt:lpstr>Transactions with Related Perso</vt:lpstr>
      <vt:lpstr>Share-Based Compensation</vt:lpstr>
      <vt:lpstr>Benefit Plans</vt:lpstr>
      <vt:lpstr>Commitments and Contingencies</vt:lpstr>
      <vt:lpstr>Stockholders' Equity</vt:lpstr>
      <vt:lpstr>Restructuring Costs</vt:lpstr>
      <vt:lpstr>Segment Reporting</vt:lpstr>
      <vt:lpstr>Discontinued Operation</vt:lpstr>
      <vt:lpstr>Selected Consolidated Quarterly</vt:lpstr>
      <vt:lpstr>Condensed Consolidating Financi</vt:lpstr>
      <vt:lpstr>Subsequent Events</vt:lpstr>
      <vt:lpstr>Mobile Mini, Organization and29</vt:lpstr>
      <vt:lpstr>Summary of Significant Accoun30</vt:lpstr>
      <vt:lpstr>Acquisitions (Tables)</vt:lpstr>
      <vt:lpstr>Impairment and Divestiture of32</vt:lpstr>
      <vt:lpstr>Rental Fleet (Tables)</vt:lpstr>
      <vt:lpstr>Obligations Under Capital Lea34</vt:lpstr>
      <vt:lpstr>Debt Issuances (Tables)</vt:lpstr>
      <vt:lpstr>Income Taxes (Tables)</vt:lpstr>
      <vt:lpstr>Share-Based Compensation (Table</vt:lpstr>
      <vt:lpstr>Commitments and Contingencies (</vt:lpstr>
      <vt:lpstr>Restructuring Costs (Tables)</vt:lpstr>
      <vt:lpstr>Segment Reporting (Tables)</vt:lpstr>
      <vt:lpstr>Discontinued Operation (Tables)</vt:lpstr>
      <vt:lpstr>Selected Consolidated Quarter42</vt:lpstr>
      <vt:lpstr>Condensed Consolidating Finan43</vt:lpstr>
      <vt:lpstr>Mobile Mini, Organization and44</vt:lpstr>
      <vt:lpstr>Summary of Significant Accoun45</vt:lpstr>
      <vt:lpstr>Schedule of Allowance for Doubt</vt:lpstr>
      <vt:lpstr>Inventories (Detail)</vt:lpstr>
      <vt:lpstr>Property, Plant and Equipment (</vt:lpstr>
      <vt:lpstr>Schedule of Expected Annual Amo</vt:lpstr>
      <vt:lpstr>Activity and Balances Relating </vt:lpstr>
      <vt:lpstr>Activity and Balances Relatin51</vt:lpstr>
      <vt:lpstr>Balances Related to Intangible </vt:lpstr>
      <vt:lpstr>Schedule of Expected Future Amo</vt:lpstr>
      <vt:lpstr>Reconciliation of Weighted-Aver</vt:lpstr>
      <vt:lpstr>Number of Stock Options and Res</vt:lpstr>
      <vt:lpstr>Carrying and Fair Value of Seni</vt:lpstr>
      <vt:lpstr>Acquisitions - Additional Infor</vt:lpstr>
      <vt:lpstr>Schedule of Components of Purch</vt:lpstr>
      <vt:lpstr>Schedule of Components of Pur59</vt:lpstr>
      <vt:lpstr>Schedule of Components of Suppl</vt:lpstr>
      <vt:lpstr>Schedule of Components of Sup61</vt:lpstr>
      <vt:lpstr>Impairment and Divestiture of62</vt:lpstr>
      <vt:lpstr>Schedule of Impairment and Dive</vt:lpstr>
      <vt:lpstr>Rental Fleet - Additional Infor</vt:lpstr>
      <vt:lpstr>Rental Fleet (Detail)</vt:lpstr>
      <vt:lpstr>Rental Fleet (Parenthetical) (D</vt:lpstr>
      <vt:lpstr>Lines of Credit - Additional In</vt:lpstr>
      <vt:lpstr>Obligations Under Capital Lea68</vt:lpstr>
      <vt:lpstr>Future Minimum Capital Lease Pa</vt:lpstr>
      <vt:lpstr>Debt Issuances - Additional Inf</vt:lpstr>
      <vt:lpstr>Scheduled Maturity for Debt Obl</vt:lpstr>
      <vt:lpstr>Income Before Taxes from Contin</vt:lpstr>
      <vt:lpstr>Provision for Income Taxes from</vt:lpstr>
      <vt:lpstr>Reconciliation of U.S. Federal </vt:lpstr>
      <vt:lpstr>Reconciliation of U.S. Federa75</vt:lpstr>
      <vt:lpstr>Net Deferred Tax Liability (Det</vt:lpstr>
      <vt:lpstr>Income Taxes - Additional Infor</vt:lpstr>
      <vt:lpstr>Transactions with Related Per78</vt:lpstr>
      <vt:lpstr>Share-Based Compensation - Addi</vt:lpstr>
      <vt:lpstr>Summary of Share-Based Compensa</vt:lpstr>
      <vt:lpstr>Key Assumptions Used to Estimat</vt:lpstr>
      <vt:lpstr>Stock Option Activity (Detail)</vt:lpstr>
      <vt:lpstr>Fully Vested Stock Options and </vt:lpstr>
      <vt:lpstr>Restricted Stock Activity (Deta</vt:lpstr>
      <vt:lpstr>Benefit Plans - Additional Info</vt:lpstr>
      <vt:lpstr>Commitments and Contingencies -</vt:lpstr>
      <vt:lpstr>Contractual Commitments Associa</vt:lpstr>
      <vt:lpstr>Stockholders' Equity - Addition</vt:lpstr>
      <vt:lpstr>Restructuring Costs - Additiona</vt:lpstr>
      <vt:lpstr>Accrued Restructuring Obligatio</vt:lpstr>
      <vt:lpstr>Restructuring Expenses (Detail)</vt:lpstr>
      <vt:lpstr>Segment Reporting - Additional </vt:lpstr>
      <vt:lpstr>Segment Reporting (Detail)</vt:lpstr>
      <vt:lpstr>Assets Segments (Detail)</vt:lpstr>
      <vt:lpstr>Discontinued Operation - Additi</vt:lpstr>
      <vt:lpstr>Discontinued Operation - Summar</vt:lpstr>
      <vt:lpstr>Discontinued Operation - Summ97</vt:lpstr>
      <vt:lpstr>Discontinued Operation - Summ98</vt:lpstr>
      <vt:lpstr>Unaudited Selected Consolidated</vt:lpstr>
      <vt:lpstr>Condensed Consolidating Fina100</vt:lpstr>
      <vt:lpstr>Condensed Consolidating Balance</vt:lpstr>
      <vt:lpstr>Condensed Consolidating Stateme</vt:lpstr>
      <vt:lpstr>Condensed Consolidating Stat103</vt:lpstr>
      <vt:lpstr>Condensed Consolidating Stat104</vt:lpstr>
      <vt:lpstr>Condensed Consolidating Stat105</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6:20:11Z</dcterms:created>
  <dcterms:modified xmlns:dcterms="http://purl.org/dc/terms/" xmlns:xsi="http://www.w3.org/2001/XMLSchema-instance" xsi:type="dcterms:W3CDTF">2016-02-05T16:20:11Z</dcterms:modified>
  <dc:title xmlns:dc="http://purl.org/dc/elements/1.1/">Untitled</dc:title>
  <dc:description xmlns:dc="http://purl.org/dc/elements/1.1/"/>
  <dc:subject xmlns:dc="http://purl.org/dc/elements/1.1/"/>
  <cp:keywords/>
  <cp:category/>
</cp:coreProperties>
</file>